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 Achieved i" sheetId="9" state="visible" r:id="rId9"/>
    <sheet xmlns:r="http://schemas.openxmlformats.org/officeDocument/2006/relationships" name="Home Accessories Segment" sheetId="10" state="visible" r:id="rId10"/>
    <sheet xmlns:r="http://schemas.openxmlformats.org/officeDocument/2006/relationships" name="Accounts Receivable"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Lines of Credit and Paycheck P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Net Income (Loss) from Continui" sheetId="23" state="visible" r:id="rId23"/>
    <sheet xmlns:r="http://schemas.openxmlformats.org/officeDocument/2006/relationships" name="Benefit Plans" sheetId="24" state="visible" r:id="rId24"/>
    <sheet xmlns:r="http://schemas.openxmlformats.org/officeDocument/2006/relationships" name="Segment Information" sheetId="25" state="visible" r:id="rId25"/>
    <sheet xmlns:r="http://schemas.openxmlformats.org/officeDocument/2006/relationships" name="2019 Upholstery Fabrics Restruc" sheetId="26" state="visible" r:id="rId26"/>
    <sheet xmlns:r="http://schemas.openxmlformats.org/officeDocument/2006/relationships" name="Statutory Reserves" sheetId="27" state="visible" r:id="rId27"/>
    <sheet xmlns:r="http://schemas.openxmlformats.org/officeDocument/2006/relationships" name="Common Stock Repurchase Program" sheetId="28" state="visible" r:id="rId28"/>
    <sheet xmlns:r="http://schemas.openxmlformats.org/officeDocument/2006/relationships" name="Dividend Program" sheetId="29" state="visible" r:id="rId29"/>
    <sheet xmlns:r="http://schemas.openxmlformats.org/officeDocument/2006/relationships" name="Selected Quarterly Financial Da" sheetId="30" state="visible" r:id="rId30"/>
    <sheet xmlns:r="http://schemas.openxmlformats.org/officeDocument/2006/relationships" name="General and Summary of Signif_2" sheetId="31" state="visible" r:id="rId31"/>
    <sheet xmlns:r="http://schemas.openxmlformats.org/officeDocument/2006/relationships" name="General and Summary of Signif_3" sheetId="32" state="visible" r:id="rId32"/>
    <sheet xmlns:r="http://schemas.openxmlformats.org/officeDocument/2006/relationships" name="Business Combination Achieved_2" sheetId="33" state="visible" r:id="rId33"/>
    <sheet xmlns:r="http://schemas.openxmlformats.org/officeDocument/2006/relationships" name="Home Accessories Segment (Table" sheetId="34" state="visible" r:id="rId34"/>
    <sheet xmlns:r="http://schemas.openxmlformats.org/officeDocument/2006/relationships" name="Accounts Receivable (Tables)" sheetId="35" state="visible" r:id="rId35"/>
    <sheet xmlns:r="http://schemas.openxmlformats.org/officeDocument/2006/relationships" name="Revenue from Contracts with C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rued Expens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Fair Value of Financial Instr_2" sheetId="45" state="visible" r:id="rId45"/>
    <sheet xmlns:r="http://schemas.openxmlformats.org/officeDocument/2006/relationships" name="Net Income (Loss) from Contin_2" sheetId="46" state="visible" r:id="rId46"/>
    <sheet xmlns:r="http://schemas.openxmlformats.org/officeDocument/2006/relationships" name="Segment Information (Tables)" sheetId="47" state="visible" r:id="rId47"/>
    <sheet xmlns:r="http://schemas.openxmlformats.org/officeDocument/2006/relationships" name="2019 Upholstery Fabrics Restr_2" sheetId="48" state="visible" r:id="rId48"/>
    <sheet xmlns:r="http://schemas.openxmlformats.org/officeDocument/2006/relationships" name="General and Summary of Signif_4" sheetId="49" state="visible" r:id="rId49"/>
    <sheet xmlns:r="http://schemas.openxmlformats.org/officeDocument/2006/relationships" name="General and Summary of Signif_5" sheetId="50" state="visible" r:id="rId50"/>
    <sheet xmlns:r="http://schemas.openxmlformats.org/officeDocument/2006/relationships" name="General and Summary of Signif_6" sheetId="51" state="visible" r:id="rId51"/>
    <sheet xmlns:r="http://schemas.openxmlformats.org/officeDocument/2006/relationships" name="Business Combination Achieved_3" sheetId="52" state="visible" r:id="rId52"/>
    <sheet xmlns:r="http://schemas.openxmlformats.org/officeDocument/2006/relationships" name="Business Combination Achieved_4" sheetId="53" state="visible" r:id="rId53"/>
    <sheet xmlns:r="http://schemas.openxmlformats.org/officeDocument/2006/relationships" name="Business Combination Achieved_5" sheetId="54" state="visible" r:id="rId54"/>
    <sheet xmlns:r="http://schemas.openxmlformats.org/officeDocument/2006/relationships" name="Business Combination Achieved_6" sheetId="55" state="visible" r:id="rId55"/>
    <sheet xmlns:r="http://schemas.openxmlformats.org/officeDocument/2006/relationships" name="Home Accessories Segment - Narr" sheetId="56" state="visible" r:id="rId56"/>
    <sheet xmlns:r="http://schemas.openxmlformats.org/officeDocument/2006/relationships" name="Home Accessories Segment - Sche" sheetId="57" state="visible" r:id="rId57"/>
    <sheet xmlns:r="http://schemas.openxmlformats.org/officeDocument/2006/relationships" name="Home Accessories Segment - Summ" sheetId="58" state="visible" r:id="rId58"/>
    <sheet xmlns:r="http://schemas.openxmlformats.org/officeDocument/2006/relationships" name="Home Accessories Segment - Su_2" sheetId="59" state="visible" r:id="rId59"/>
    <sheet xmlns:r="http://schemas.openxmlformats.org/officeDocument/2006/relationships" name="Home Accessories Segment - Su_3" sheetId="60" state="visible" r:id="rId60"/>
    <sheet xmlns:r="http://schemas.openxmlformats.org/officeDocument/2006/relationships" name="Home Accessories Segment - Su_4" sheetId="61" state="visible" r:id="rId61"/>
    <sheet xmlns:r="http://schemas.openxmlformats.org/officeDocument/2006/relationships" name="Accounts Receivable - Summary o" sheetId="62" state="visible" r:id="rId62"/>
    <sheet xmlns:r="http://schemas.openxmlformats.org/officeDocument/2006/relationships" name="Accounts Receivable - Allowance" sheetId="63" state="visible" r:id="rId63"/>
    <sheet xmlns:r="http://schemas.openxmlformats.org/officeDocument/2006/relationships" name="Accounts Receivable - Narrative" sheetId="64" state="visible" r:id="rId64"/>
    <sheet xmlns:r="http://schemas.openxmlformats.org/officeDocument/2006/relationships" name="Accounts Receivable - Allowan_2"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Inventories - Summary of Invent" sheetId="69" state="visible" r:id="rId69"/>
    <sheet xmlns:r="http://schemas.openxmlformats.org/officeDocument/2006/relationships" name="Summary of Property, Plant and " sheetId="70" state="visible" r:id="rId70"/>
    <sheet xmlns:r="http://schemas.openxmlformats.org/officeDocument/2006/relationships" name="Intangible Assets - Summary of " sheetId="71" state="visible" r:id="rId71"/>
    <sheet xmlns:r="http://schemas.openxmlformats.org/officeDocument/2006/relationships" name="Intangible Asset - Tradenames (" sheetId="72" state="visible" r:id="rId72"/>
    <sheet xmlns:r="http://schemas.openxmlformats.org/officeDocument/2006/relationships" name="Intangible Assets - Narrative (" sheetId="73" state="visible" r:id="rId73"/>
    <sheet xmlns:r="http://schemas.openxmlformats.org/officeDocument/2006/relationships" name="Intangible Assets - Summary o_2" sheetId="74" state="visible" r:id="rId74"/>
    <sheet xmlns:r="http://schemas.openxmlformats.org/officeDocument/2006/relationships" name="Goodwill - Summary of Change in" sheetId="75" state="visible" r:id="rId75"/>
    <sheet xmlns:r="http://schemas.openxmlformats.org/officeDocument/2006/relationships" name="Goodwill - Narrative (Detail)" sheetId="76" state="visible" r:id="rId76"/>
    <sheet xmlns:r="http://schemas.openxmlformats.org/officeDocument/2006/relationships" name="Accrued Expenses - Summary of A" sheetId="77" state="visible" r:id="rId77"/>
    <sheet xmlns:r="http://schemas.openxmlformats.org/officeDocument/2006/relationships" name="Accrued Expenses - Narrative (D" sheetId="78" state="visible" r:id="rId78"/>
    <sheet xmlns:r="http://schemas.openxmlformats.org/officeDocument/2006/relationships" name="Lines of Credit and Paycheck _2" sheetId="79" state="visible" r:id="rId79"/>
    <sheet xmlns:r="http://schemas.openxmlformats.org/officeDocument/2006/relationships" name="Income Taxes - Allocation of In" sheetId="80" state="visible" r:id="rId80"/>
    <sheet xmlns:r="http://schemas.openxmlformats.org/officeDocument/2006/relationships" name="Income Taxes - Income Tax Expen" sheetId="81" state="visible" r:id="rId81"/>
    <sheet xmlns:r="http://schemas.openxmlformats.org/officeDocument/2006/relationships" name="Income Taxes - Income (Loss) be" sheetId="82" state="visible" r:id="rId82"/>
    <sheet xmlns:r="http://schemas.openxmlformats.org/officeDocument/2006/relationships" name="Income Taxes - Differences Betw" sheetId="83" state="visible" r:id="rId83"/>
    <sheet xmlns:r="http://schemas.openxmlformats.org/officeDocument/2006/relationships" name="Income Taxes - Deferred Tax Ass" sheetId="84" state="visible" r:id="rId84"/>
    <sheet xmlns:r="http://schemas.openxmlformats.org/officeDocument/2006/relationships" name="Income Taxes - Deferred Income " sheetId="85" state="visible" r:id="rId85"/>
    <sheet xmlns:r="http://schemas.openxmlformats.org/officeDocument/2006/relationships" name="Income Taxes - 2017 Tax Cuts an" sheetId="86" state="visible" r:id="rId86"/>
    <sheet xmlns:r="http://schemas.openxmlformats.org/officeDocument/2006/relationships" name="Income Taxes - Deferred Incom_2" sheetId="87" state="visible" r:id="rId87"/>
    <sheet xmlns:r="http://schemas.openxmlformats.org/officeDocument/2006/relationships" name="Income Taxes - Summary of Valua" sheetId="88" state="visible" r:id="rId88"/>
    <sheet xmlns:r="http://schemas.openxmlformats.org/officeDocument/2006/relationships" name="Income Taxes - Summary of Chang" sheetId="89" state="visible" r:id="rId89"/>
    <sheet xmlns:r="http://schemas.openxmlformats.org/officeDocument/2006/relationships" name="Income Taxes - Summary of Cha_2" sheetId="90" state="visible" r:id="rId90"/>
    <sheet xmlns:r="http://schemas.openxmlformats.org/officeDocument/2006/relationships" name="Income Taxes - Deferred Incom_3" sheetId="91" state="visible" r:id="rId91"/>
    <sheet xmlns:r="http://schemas.openxmlformats.org/officeDocument/2006/relationships" name="Income Taxes - Unrecognized Tax" sheetId="92" state="visible" r:id="rId92"/>
    <sheet xmlns:r="http://schemas.openxmlformats.org/officeDocument/2006/relationships" name="Income Taxes - Uncertainty in I" sheetId="93" state="visible" r:id="rId93"/>
    <sheet xmlns:r="http://schemas.openxmlformats.org/officeDocument/2006/relationships" name="Income Taxes - Summary of Incom" sheetId="94" state="visible" r:id="rId94"/>
    <sheet xmlns:r="http://schemas.openxmlformats.org/officeDocument/2006/relationships" name="Income Taxes - Summary of Inc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Stock-Based Compensation - Narr" sheetId="101" state="visible" r:id="rId101"/>
    <sheet xmlns:r="http://schemas.openxmlformats.org/officeDocument/2006/relationships" name="Stock-Based Compensation - Time" sheetId="102" state="visible" r:id="rId102"/>
    <sheet xmlns:r="http://schemas.openxmlformats.org/officeDocument/2006/relationships" name="Stock-Based Compensation - Summ" sheetId="103" state="visible" r:id="rId103"/>
    <sheet xmlns:r="http://schemas.openxmlformats.org/officeDocument/2006/relationships" name="Stock-Based Compensation - Su_2" sheetId="104" state="visible" r:id="rId104"/>
    <sheet xmlns:r="http://schemas.openxmlformats.org/officeDocument/2006/relationships" name="Stock-Based Compensation - Su_3" sheetId="105" state="visible" r:id="rId105"/>
    <sheet xmlns:r="http://schemas.openxmlformats.org/officeDocument/2006/relationships" name="Stock-Based Compensation - Su_4" sheetId="106" state="visible" r:id="rId106"/>
    <sheet xmlns:r="http://schemas.openxmlformats.org/officeDocument/2006/relationships" name="Stock-Based Compensation - Su_5" sheetId="107" state="visible" r:id="rId107"/>
    <sheet xmlns:r="http://schemas.openxmlformats.org/officeDocument/2006/relationships" name="Stock-Based Compensation - Su_6"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Net Income (Loss) from Contin_3" sheetId="113" state="visible" r:id="rId113"/>
    <sheet xmlns:r="http://schemas.openxmlformats.org/officeDocument/2006/relationships" name="Net Income (Loss) from Contin_4" sheetId="114" state="visible" r:id="rId114"/>
    <sheet xmlns:r="http://schemas.openxmlformats.org/officeDocument/2006/relationships" name="Benefit Plans (Detail)" sheetId="115" state="visible" r:id="rId115"/>
    <sheet xmlns:r="http://schemas.openxmlformats.org/officeDocument/2006/relationships" name="Segment Information - Narrative" sheetId="116" state="visible" r:id="rId116"/>
    <sheet xmlns:r="http://schemas.openxmlformats.org/officeDocument/2006/relationships" name="Segment Information - Internati" sheetId="117" state="visible" r:id="rId117"/>
    <sheet xmlns:r="http://schemas.openxmlformats.org/officeDocument/2006/relationships" name="Segment Information - Interna_2" sheetId="118" state="visible" r:id="rId118"/>
    <sheet xmlns:r="http://schemas.openxmlformats.org/officeDocument/2006/relationships" name="Segment Information - Statement" sheetId="119" state="visible" r:id="rId119"/>
    <sheet xmlns:r="http://schemas.openxmlformats.org/officeDocument/2006/relationships" name="Segment Information - Stateme_2" sheetId="120" state="visible" r:id="rId120"/>
    <sheet xmlns:r="http://schemas.openxmlformats.org/officeDocument/2006/relationships" name="Segment Information - Balance S" sheetId="121" state="visible" r:id="rId121"/>
    <sheet xmlns:r="http://schemas.openxmlformats.org/officeDocument/2006/relationships" name="Segment Information - Balance_2" sheetId="122" state="visible" r:id="rId122"/>
    <sheet xmlns:r="http://schemas.openxmlformats.org/officeDocument/2006/relationships" name="2019 Upholstery Fabrics Restr_3" sheetId="123" state="visible" r:id="rId123"/>
    <sheet xmlns:r="http://schemas.openxmlformats.org/officeDocument/2006/relationships" name="2019 Upholstery Fabrics Restr_4" sheetId="124" state="visible" r:id="rId124"/>
    <sheet xmlns:r="http://schemas.openxmlformats.org/officeDocument/2006/relationships" name="Statutory Reserves - Narrative " sheetId="125" state="visible" r:id="rId125"/>
    <sheet xmlns:r="http://schemas.openxmlformats.org/officeDocument/2006/relationships" name="Common Stock Repurchase Progr_2" sheetId="126" state="visible" r:id="rId126"/>
    <sheet xmlns:r="http://schemas.openxmlformats.org/officeDocument/2006/relationships" name="Dividend Program - Narrative (D"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02, 2021</t>
        </is>
      </c>
      <c r="C2" s="2" t="inlineStr">
        <is>
          <t>Jul. 09, 2021</t>
        </is>
      </c>
      <c r="D2" s="2" t="inlineStr">
        <is>
          <t>Nov. 0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2,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ULP INC</t>
        </is>
      </c>
    </row>
    <row r="10">
      <c r="A10" s="4" t="inlineStr">
        <is>
          <t>Entity Central Index Key</t>
        </is>
      </c>
      <c r="B10" s="4" t="inlineStr">
        <is>
          <t>0000723603</t>
        </is>
      </c>
    </row>
    <row r="11">
      <c r="A11" s="4" t="inlineStr">
        <is>
          <t>Current Fiscal Year End Date</t>
        </is>
      </c>
      <c r="B11" s="4" t="inlineStr">
        <is>
          <t>--05-02</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Trading Symbol</t>
        </is>
      </c>
      <c r="B20" s="4" t="inlineStr">
        <is>
          <t>CULP</t>
        </is>
      </c>
    </row>
    <row r="21">
      <c r="A21" s="4" t="inlineStr">
        <is>
          <t>Entity Common Stock, Shares Outstanding</t>
        </is>
      </c>
      <c r="C21" s="5" t="n">
        <v>12322688</v>
      </c>
    </row>
    <row r="22">
      <c r="A22" s="4" t="inlineStr">
        <is>
          <t>Entity Public Float</t>
        </is>
      </c>
      <c r="D22" s="6" t="n">
        <v>145884651</v>
      </c>
    </row>
    <row r="23">
      <c r="A23" s="4" t="inlineStr">
        <is>
          <t>Entity File Number</t>
        </is>
      </c>
      <c r="B23" s="4" t="inlineStr">
        <is>
          <t>1-12597</t>
        </is>
      </c>
    </row>
    <row r="24">
      <c r="A24" s="4" t="inlineStr">
        <is>
          <t>Entity Tax Identification Number</t>
        </is>
      </c>
      <c r="B24" s="4" t="inlineStr">
        <is>
          <t>56-1001967</t>
        </is>
      </c>
    </row>
    <row r="25">
      <c r="A25" s="4" t="inlineStr">
        <is>
          <t>Entity Address, Address Line One</t>
        </is>
      </c>
      <c r="B25" s="4" t="inlineStr">
        <is>
          <t>1823 Eastchester Drive</t>
        </is>
      </c>
    </row>
    <row r="26">
      <c r="A26" s="4" t="inlineStr">
        <is>
          <t>Entity Address, City or Town</t>
        </is>
      </c>
      <c r="B26" s="4" t="inlineStr">
        <is>
          <t>High Point</t>
        </is>
      </c>
    </row>
    <row r="27">
      <c r="A27" s="4" t="inlineStr">
        <is>
          <t>Entity Address, State or Province</t>
        </is>
      </c>
      <c r="B27" s="4" t="inlineStr">
        <is>
          <t>NC</t>
        </is>
      </c>
    </row>
    <row r="28">
      <c r="A28" s="4" t="inlineStr">
        <is>
          <t>Entity Address, Postal Zip Code</t>
        </is>
      </c>
      <c r="B28" s="4" t="inlineStr">
        <is>
          <t>27265</t>
        </is>
      </c>
    </row>
    <row r="29">
      <c r="A29" s="4" t="inlineStr">
        <is>
          <t>City Area Code</t>
        </is>
      </c>
      <c r="B29" s="4" t="inlineStr">
        <is>
          <t>336</t>
        </is>
      </c>
    </row>
    <row r="30">
      <c r="A30" s="4" t="inlineStr">
        <is>
          <t>Local Phone Number</t>
        </is>
      </c>
      <c r="B30" s="4" t="inlineStr">
        <is>
          <t>889-5161</t>
        </is>
      </c>
    </row>
    <row r="31">
      <c r="A31" s="4" t="inlineStr">
        <is>
          <t>Entity Incorporation, State or Country Code</t>
        </is>
      </c>
      <c r="B31" s="4" t="inlineStr">
        <is>
          <t>NC</t>
        </is>
      </c>
    </row>
    <row r="32">
      <c r="A32" s="4" t="inlineStr">
        <is>
          <t>Title of 12(b) Security</t>
        </is>
      </c>
      <c r="B32" s="4" t="inlineStr">
        <is>
          <t>Common Stock, par value $.05/ Share</t>
        </is>
      </c>
    </row>
    <row r="33">
      <c r="A33" s="4" t="inlineStr">
        <is>
          <t>Security Exchange Name</t>
        </is>
      </c>
      <c r="B33" s="4" t="inlineStr">
        <is>
          <t>NYSE</t>
        </is>
      </c>
    </row>
    <row r="34">
      <c r="A34" s="4" t="inlineStr">
        <is>
          <t>ICFR Auditor Attestation Flag</t>
        </is>
      </c>
      <c r="B34" s="4" t="inlineStr">
        <is>
          <t>tru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to be filed with the Securities and Exchange Commission pursuant to Regulation 14A in connection with its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me Accessories Segment</t>
        </is>
      </c>
      <c r="B1" s="2" t="inlineStr">
        <is>
          <t>12 Months Ended</t>
        </is>
      </c>
    </row>
    <row r="2">
      <c r="B2" s="2" t="inlineStr">
        <is>
          <t>May 02, 2021</t>
        </is>
      </c>
    </row>
    <row r="3">
      <c r="A3" s="3" t="inlineStr">
        <is>
          <t>Discontinued Operations And Disposal Groups [Abstract]</t>
        </is>
      </c>
    </row>
    <row r="4">
      <c r="A4" s="4" t="inlineStr">
        <is>
          <t>Home Accessories Segment</t>
        </is>
      </c>
      <c r="B4" s="4" t="inlineStr">
        <is>
          <t xml:space="preserve">3.
HOME ACCESSORIES SEGMENT Acquisition Overview Effective June 22, 2018, we entered into an Equity Purchase Agreement (the “Equity Agreement”) in which we acquired an 80% ownership interest in eLuxury, LLC (eLuxury) a company that offers bedding accessories and home goods directly to consumers. eLuxury’s primary products include a line of mattress pads manufactured at eLuxury’s facility located in Evansville, Indiana. eLuxury also offers handmade platform beds, cotton bed sheets, as well as other bedding items sourced from other suppliers. Its products are available on eLuxury’s own branded website, eLuxury.com This acquisition provided a new sales channel for eLuxury’s bedding accessories and an opportunity for us to participate in the e-commerce direct-to-consumer space. The estimated consideration given for the 80% ownership interest in eLuxury totaled $18.1 million, of which $12.5 million represented the estimated purchase price and $5.6 million represented the estimated fair value of contingent consideration associated with an earn-out obligation. Of the $12.5 million estimated purchase price, $11.6 million was paid at closing on June 22, 2018, $185,000 was paid in August 2018, and $749,000 was paid in September 2019. Assets Acquired and Liabilities Assumed 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
As of the acquisition date, we recorded the tradename at fair market value based on the relief from royalty method. The goodwill related to this acquisition was attributable to eLuxury’s reputation with the products it offered and management’s experience in e-commerce, online brand building, and direct-to-consumer shopping and fulfillment expertise. Other Acquisition costs totaling $270,000 were included in selling, general, and administrative expenses in our fiscal 2019 Consolidated Statement of Net Income. Disposal Overview On March 31, 2020, we sold our entire ownership interest in eLuxury to eLuxury’s noncontrolling interest holder in consideration of an accelerated settlement of certain financial obligations due and payable by eLuxury to us and the entry into supply and royalty arrangements designed to preserve an additional sales channel for our core products. Also, this sale was expected to increase our liquidity and allow us to focus on our core businesses of upholstery and mattress fabrics and was part of our comprehensive response to the challenging business conditions arising from the COVID-19 global pandemic. In connection with the sale of our entire ownership interest in eLuxury, (i) we received $509,500 at closing as an accelerated repayment of principal amounts previously loaned to eLuxury, together with outstanding interest, under a loan agreement between us and eLuxury; (ii) we forgave $300,000 of borrowings payable by eLuxury to us under this loan agreement; (iii) we entered into an amended and restated credit and security agreement with eLuxury and the buyer (former noncontrolling interest holder) (together, the “Borrowers”), pursuant to which the Borrowers agreed to repay an additional $1 million previously loaned to eLuxury within thirty days of the closing of the sale transaction (and which amount was secured by the assets of both Borrowers); and (iv) eLuxury agreed to pay $613,000 within sixty days of the sale transaction in satisfaction of certain trade accounts payable due from eLuxury to us. The remaining $1 million we previously loaned to eLuxury and the outstanding trade accounts payable balance of $613,000 due from eLuxury to us has been paid in full in accordance with the terms of the sale agreement outlined above. Discontinued Operation Financial Statement Presentation and Disclosures Financial Statement Presentation Due to the sale of our entire ownership interest in eLuxury, our home accessories segment was eliminated as a result of our strategic decision to focus on our core products that we believed would increase our liquidity and assist with our comprehensive response to the COVID-19 global pandemic. Consequently, we determined that the results from operations and assets and liabilities associated with our home accessories segment were to be excluded from our continuing operations and presented as a discontinued operation in our consolidated financial statements in accordance with ASC Topic 205-20-45. As a result, we classified the results from operations of our home accessories segment separately in captions titled “Discontinued Operations” on our Consolidated Statements of Net Income (Loss) for the prior year periods. Consolidated Balance Sheet The following is a summary of the assets and liabilities that were sold on March 31, 2020:
March 31,
(dollars in thousands)
2020
ASSETS
current assets:
cash and cash equivalents
$
285
accounts receivable
588
inventories
3,344
other current assets
170
total current assets held for sale - discontinued operation
4,387
property, plant, and equipment
1,694
goodwill
—
intangible asset
—
right of use assets
918
total noncurrent assets held for sale - discontinued operation
2,612
total assets
$
6,999
LIABILITIES AND NET ASSETS
current liabilities:
accounts -payable trade
$
1,394
operating lease liability - current
195
accrued expenses
351
total current liabilities held for sale - discontinued operation
1,940
loan payable - Culp Inc.
1,500
subordinated loan payable - noncontrolling interest
925
operating lease liability - long-term
743
total noncurrent liabilities held for sale - discontinued operation
3,168
total liabilities
5,108
total net assets of discontinued operation
$
1,891
Net Loss from Discontinued Operation The following is a reconciliation of the major classes of financial statement line items constituting loss before income taxes from discontinued operation that are disclosed in the notes to the financial statements to loss from discontinued operation that are presented in the Consolidated Statements of Net Income (Loss) for fiscal years 2020 and 2019:
(dollars in thousands)
2020
2019
net sales
$
13,763
$
15,956
cost of sales
(10,953
)
(11,527
)
gross profit
2,810
4,429
selling, general and administrative expenses
(4,100
)
(5,162
)
asset impairments (1)
(20,202
)
—
reversal of contingent consideration - earn-out obligation (2)
5,856
—
interest expense (3)
(84
)
(30
)
other income
34
37
loss from discontinued operation related to major classes of loss before income taxes
(15,686
)
(726
)
loss on disposal of discontinued operation (4)
(1,891
)
—
loss before income taxes from discontinued operation
(17,577
)
(726
)
income tax benefit
68
113
net loss from discontinued operation
$
(17,509
)
$
(613
)
(1)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
(2)
See separate section below titled “Contingent Consideration” for further details.
(3)
Interest expense is directly attributable to our discontinued operations as it pertains to loans payable assumed by the buyer, (the noncontrolling interest) or required to be paid to Culp Inc. based on the terms of the sale agreement.
(4)
See separate section below titled “Consolidation and Deconsolidation” for further details. The following is a summary of net income (loss) from continuing operations, loss from discontinued operation, and net income (loss) attributable Culp Inc. common shareholders and the noncontrolling interest for fiscal years 2021, 2020, and 2019:
(dollars in thousands)
2021
2020
2019
net income (loss) from continuing operations
$
3,218
$
(11,158
)
$
6,071
net income (loss) from continuing operations attributable to noncontrolling interest
—
—
—
net income (loss) from continuing operations attributable to Culp Inc. common shareholders
$
3,218
$
(11,158
)
$
6,071
net loss from discontinued operation
$
—
$
(17,509
)
$
(613
)
net loss from discontinued operation attributable to noncontrolling interest
—
4,674
218
net loss from discontinued operation attributable to Culp Inc. common shareholders
$
—
$
(12,835
)
$
(395
)
net income (loss)
$
3,218
$
(28,667
)
$
5,458
net loss from noncontrolling interest
—
4,674
218
net income (loss) attributable to Culp Inc. common shareholders
$
3,218
$
(23,993
)
$
5,676
Cash Flow Disclosures Our discontinued operation had net cash used in operating activities totaling $(2.3) million and $(1.5) million for fiscal 2020 and 2019, respectively. Our discontinued operation had net cash used in investing activities totaling $(134,000) and $(54,000) for fiscal 2020 and 2019, respectively. Our discontinued operation had net cash provided by financing activities all of which were loan proceeds and capital contributions from Culp Inc. and the noncontrolling interest of eLuxury totaling $2.4 million and $1.5 million during fiscal 2020 and 2019, respectively. We believe our liquidity has been positively affected in the absence of our home accessories segment due to the significant losses that were incurred and the funding of working capital requirements though loans and capital contributions. We incurred a $1.9 million loss on disposal of discontinued operation that was reported within loss before income taxes from discontinued operation in the fiscal 2020 Consolidated Statement of Net Loss. In addition, we reported a loss on disposal of discontinued operation of $1.6 million in the fiscal 2020 Consolidated Statement of Cash Flows, as the buyer (former noncontrolling interest holder) retained the cash held with eLuxury totaling $285,000. Contingent Consideration The Equity Agreement related to the acquisition of our ownership interest in eLuxury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 We recorded a contingent liability at the acquisition date for this earn-out obligation at its fair value totaling $5.6 million based on the Black Scholes pricing model. We were required to assess the fair value of this earn-out obligation each quarterly reporting period. Based on management’s assessment as of the end of our third quarter of fiscal 2020, we determined it was necessary to adjust forecasted EBITDA as it related to this earn-out obligation. This determination was based on the future outlook of our former home accessories segment and its slower than expected business improvement, as well as updated assumptions on economic conditions in the e-commerce space, combined with the upcoming timeframe for determining the amount associated with this contingent consideration arrangement. As a result of these factors, we recorded a reversal of $6.1 million for the full amount of our earn-out obligation at the end of our third quarter of fiscal 2020. In connection with the sale agreement of our entire ownership interest in eLuxury, this contingent consideration arrangement was nullified on March 31, 2020. Since the earn-out obligation was solely based on the financial performance of our home accessories segment and the contingent consideration arrangement was nullified as a result of the disposal, the reversal of this earn-out obligation is directly attributable to our discontinued operation. Consolidation and Deconsolidation Consolidation As a result of the acquisition of our 80% ownership interest and prior to the disposal of eLuxury, we included all of its accounts in our consolidated financial statements and eliminated all significant intercompany balances and transactions. Substantive Profit-Sharing Provisions The Equity Agreement related to the acquisition of our ownership interest in eLuxury contained substantive profit-sharing provisions which explicitly stated the ownership interests as of the acquisition date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Equity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interest (the controlling interest holder) in eLuxury.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and recognized a loss on disposal of discontinued operation totaling $1.9 million. The $1.9 million loss on disposal of discontinued operation represented the entire carrying amount of eLuxury’s assets less liabilities as of the disposal date of March 31, 2020. Based on the terms of the sale agreement, we did not receive any consideration for eLuxury’s net assets associated with the sale of our entire ownership interest in eLuxury, and we did not retain a noncontrolling interest holder in eLuxury. Additionally, based on the terms of the substantive profit-sharing provisions stated in the Equity Agreement, the noncontrolling interest holder did not have a carrying amount for its interest in eLuxury. Continuing Obligations, Financial Commitments, and Continuing Relationships with the Discontinued Operation Supply and Royalty Agreements In connection with the sale of our entire ownership interest in eLuxury, we entered into supply and royalty agreements with eLuxury to preserve an additional sales channel for our core products – upholstery and mattress fabrics. The supply agreement requires eLuxury to purchase all its requirements at fair market prices for mattress and upholstery fabrics products of the type we were supplying to eLuxury at the time of the sale transaction, as well as certain home accessories and soft products, subject to our ability to provide competitive pricing and delivery terms for such products. The royalty agreement requires eLuxury to pay us a royalty fee based on a percentage of sales, as defined in the royalty agreement, for sales of eLuxury’s products to certain business-to-business customers, including customers for which we referred to eLuxury prior to the sale transaction and new customer relationships we develop for eLuxury going forward, as well of eLuxury products generated by sales representatives that we develop or introduce to eLuxury. There are no guarantees or provisions under either the supply or royalty agreements that require eLuxury to purchase a minimum amount of our products or sell a certain amount of eLuxury products to customers or through sales representatives developed or introduced by us. As a result, the success of these agreements and the period of time in which our involvement with eLuxury is expected to continue are based on eLuxury’s ability to sell products that require mattress and upholstery fabrics and our ability to provide an additional sales channel for eLuxury to grow its business-business sales platform. As a result of our continuing involvement with eLuxury, we reported net sales and the related cost of sales associated with our inventory shipments to eLuxury in accordance with Topic 205-20-50-4B, which requires us to report these transactions in continuing operations for all periods presented in our Consolidated Statement of Income (Loss). Therefore, we reported both net sales and cost of sales totaling $968,000 during fiscal 2020 and $612,000 during fiscal 2019 that were previously eliminated in consolidation prior to the disposal date of March 31, 2020. During fiscal 2021, shipments to eLuxury pursuant to the supply agreement were $331,000. After the disposal date of March 31, 2020, and through our fiscal year end date of May 3, 2020, shipments to eLuxury pursuant to the supply agreement totaled $7,000. Shipments for the fiscal month April 2020 were severely affected by the COVID-19 global pandemic. During fiscal 2021, we received payments pursuant to the royalty agreement totaling $154,000. After the disposal date of March 31, 2020, and through our fiscal year end date of May 3, 2020, no payments were received pursuant to the royalty agreement. Financial Guarantee Currently, we have an agreement that guarantees 70% of any unpaid lease payments associated with eLuxury’s facility located in Evansville, Indiana. The lease agreement expires in September 2024 and requires monthly payments of $18,865. Under the terms of the sale of our controlling interest in eLuxury, the buyer (the former noncontrolling interest holder) must use commercially reasonable efforts to cause the lessor to release us from this financial guarantee of eLuxury’s lease agreement. Additionally, eLuxury, and its sole owner following the sale have indemnified us from any liabilities and obligations that we would be required to pay regarding this lease agre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Lessee Operating Lease Liability Maturity (Detail) $ in Thousands</t>
        </is>
      </c>
      <c r="B1" s="2" t="inlineStr">
        <is>
          <t>May 02, 2021USD ($)</t>
        </is>
      </c>
    </row>
    <row r="2">
      <c r="A2" s="3" t="inlineStr">
        <is>
          <t>Lessee Disclosure [Abstract]</t>
        </is>
      </c>
    </row>
    <row r="3">
      <c r="A3" s="4" t="inlineStr">
        <is>
          <t>2022</t>
        </is>
      </c>
      <c r="B3" s="6" t="n">
        <v>2821</v>
      </c>
    </row>
    <row r="4">
      <c r="A4" s="4" t="inlineStr">
        <is>
          <t>2023</t>
        </is>
      </c>
      <c r="B4" s="5" t="n">
        <v>2647</v>
      </c>
    </row>
    <row r="5">
      <c r="A5" s="4" t="inlineStr">
        <is>
          <t>2024</t>
        </is>
      </c>
      <c r="B5" s="5" t="n">
        <v>2341</v>
      </c>
    </row>
    <row r="6">
      <c r="A6" s="4" t="inlineStr">
        <is>
          <t>2025</t>
        </is>
      </c>
      <c r="B6" s="5" t="n">
        <v>1409</v>
      </c>
    </row>
    <row r="7">
      <c r="A7" s="4" t="inlineStr">
        <is>
          <t>2026</t>
        </is>
      </c>
      <c r="B7" s="5" t="n">
        <v>158</v>
      </c>
    </row>
    <row r="8">
      <c r="A8" s="4" t="inlineStr">
        <is>
          <t>Thereafter</t>
        </is>
      </c>
      <c r="B8" s="5" t="n">
        <v>541</v>
      </c>
    </row>
    <row r="9">
      <c r="A9" s="4" t="inlineStr">
        <is>
          <t>Total</t>
        </is>
      </c>
      <c r="B9" s="5" t="n">
        <v>9917</v>
      </c>
    </row>
    <row r="10">
      <c r="A10" s="4" t="inlineStr">
        <is>
          <t>Less: interest</t>
        </is>
      </c>
      <c r="B10" s="5" t="n">
        <v>-360</v>
      </c>
    </row>
    <row r="11">
      <c r="A11" s="4" t="inlineStr">
        <is>
          <t>Present value of lease liabilities</t>
        </is>
      </c>
      <c r="B11" s="6" t="n">
        <v>95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23" customWidth="1" min="6" max="6"/>
    <col width="13" customWidth="1" min="7" max="7"/>
    <col width="14" customWidth="1" min="8" max="8"/>
    <col width="14" customWidth="1" min="9" max="9"/>
  </cols>
  <sheetData>
    <row r="1">
      <c r="A1" s="1" t="inlineStr">
        <is>
          <t>Stock-Based Compensation - Narrative (Detail) - USD ($)</t>
        </is>
      </c>
      <c r="B1" s="2" t="inlineStr">
        <is>
          <t>Jul. 18, 2019</t>
        </is>
      </c>
      <c r="C1" s="2" t="inlineStr">
        <is>
          <t>[1]</t>
        </is>
      </c>
      <c r="D1" s="2" t="inlineStr">
        <is>
          <t>Aug. 02, 2018</t>
        </is>
      </c>
      <c r="E1" s="2" t="inlineStr">
        <is>
          <t>[1]</t>
        </is>
      </c>
      <c r="F1" s="2" t="inlineStr">
        <is>
          <t>May 02, 2021</t>
        </is>
      </c>
      <c r="G1" s="2" t="inlineStr">
        <is>
          <t>May 03, 2020</t>
        </is>
      </c>
      <c r="H1" s="2" t="inlineStr">
        <is>
          <t>Apr. 28, 2019</t>
        </is>
      </c>
      <c r="I1" s="2" t="inlineStr">
        <is>
          <t>Sep. 16, 2015</t>
        </is>
      </c>
    </row>
    <row r="2">
      <c r="A2" s="4" t="inlineStr">
        <is>
          <t>Time Vested Restricted Stock Units [Member]</t>
        </is>
      </c>
    </row>
    <row r="3">
      <c r="A3" s="3" t="inlineStr">
        <is>
          <t>Share-based Compensation Arrangement by Share-based Payment Award [Line Items]</t>
        </is>
      </c>
    </row>
    <row r="4">
      <c r="A4" s="4" t="inlineStr">
        <is>
          <t>Remaining unrecognized compensation cost</t>
        </is>
      </c>
      <c r="F4" s="6" t="n">
        <v>1400000</v>
      </c>
    </row>
    <row r="5">
      <c r="A5" s="4" t="inlineStr">
        <is>
          <t>Weighted average period over which unrecognized compensation cost is expected to be recognized</t>
        </is>
      </c>
      <c r="F5" s="4" t="inlineStr">
        <is>
          <t>2 years 1 month 6 days</t>
        </is>
      </c>
    </row>
    <row r="6">
      <c r="A6" s="4" t="inlineStr">
        <is>
          <t>Fair value of units expected to vest</t>
        </is>
      </c>
      <c r="F6" s="6" t="n">
        <v>2500000</v>
      </c>
    </row>
    <row r="7">
      <c r="A7" s="4" t="inlineStr">
        <is>
          <t>Performance-Based Restricted Stock Units [Member] | Senior Executives [Member]</t>
        </is>
      </c>
    </row>
    <row r="8">
      <c r="A8" s="3" t="inlineStr">
        <is>
          <t>Share-based Compensation Arrangement by Share-based Payment Award [Line Items]</t>
        </is>
      </c>
    </row>
    <row r="9">
      <c r="A9" s="4" t="inlineStr">
        <is>
          <t>Number of shares/units granted</t>
        </is>
      </c>
      <c r="B9" s="5" t="n">
        <v>93653</v>
      </c>
      <c r="C9" s="4" t="inlineStr">
        <is>
          <t>[2]</t>
        </is>
      </c>
      <c r="D9" s="5" t="n">
        <v>86599</v>
      </c>
      <c r="E9" s="4" t="inlineStr">
        <is>
          <t>[2]</t>
        </is>
      </c>
      <c r="F9" s="5" t="n">
        <v>0</v>
      </c>
    </row>
    <row r="10">
      <c r="A10" s="4" t="inlineStr">
        <is>
          <t>Performance-Based Restricted Stock Units [Member] | Key Employees [Member]</t>
        </is>
      </c>
    </row>
    <row r="11">
      <c r="A11" s="3" t="inlineStr">
        <is>
          <t>Share-based Compensation Arrangement by Share-based Payment Award [Line Items]</t>
        </is>
      </c>
    </row>
    <row r="12">
      <c r="A12" s="4" t="inlineStr">
        <is>
          <t>Number of shares/units granted</t>
        </is>
      </c>
      <c r="B12" s="5" t="n">
        <v>29227</v>
      </c>
      <c r="C12" s="4" t="inlineStr">
        <is>
          <t>[3]</t>
        </is>
      </c>
      <c r="D12" s="5" t="n">
        <v>47800</v>
      </c>
      <c r="E12" s="4" t="inlineStr">
        <is>
          <t>[3]</t>
        </is>
      </c>
      <c r="F12" s="5" t="n">
        <v>0</v>
      </c>
    </row>
    <row r="13">
      <c r="A13" s="4" t="inlineStr">
        <is>
          <t>Performance-Based Restricted Stock Units [Member] | Non-employee [Member]</t>
        </is>
      </c>
    </row>
    <row r="14">
      <c r="A14" s="3" t="inlineStr">
        <is>
          <t>Share-based Compensation Arrangement by Share-based Payment Award [Line Items]</t>
        </is>
      </c>
    </row>
    <row r="15">
      <c r="A15" s="4" t="inlineStr">
        <is>
          <t>Number of shares/units granted</t>
        </is>
      </c>
      <c r="F15" s="5" t="n">
        <v>0</v>
      </c>
    </row>
    <row r="16">
      <c r="A16" s="4" t="inlineStr">
        <is>
          <t>Performance Based Restricted Stock Units [Member]</t>
        </is>
      </c>
    </row>
    <row r="17">
      <c r="A17" s="3" t="inlineStr">
        <is>
          <t>Share-based Compensation Arrangement by Share-based Payment Award [Line Items]</t>
        </is>
      </c>
    </row>
    <row r="18">
      <c r="A18" s="4" t="inlineStr">
        <is>
          <t>Remaining unrecognized compensation cost</t>
        </is>
      </c>
      <c r="F18" s="6" t="n">
        <v>83000</v>
      </c>
    </row>
    <row r="19">
      <c r="A19" s="4" t="inlineStr">
        <is>
          <t>Weighted average period over which unrecognized compensation cost is expected to be recognized</t>
        </is>
      </c>
      <c r="F19" s="4" t="inlineStr">
        <is>
          <t>1 year</t>
        </is>
      </c>
    </row>
    <row r="20">
      <c r="A20" s="4" t="inlineStr">
        <is>
          <t>Fair value of units expected to vest</t>
        </is>
      </c>
      <c r="F20" s="6" t="n">
        <v>316000</v>
      </c>
    </row>
    <row r="21">
      <c r="A21" s="4" t="inlineStr">
        <is>
          <t>Selling, General and Administrative Expenses [Member] | Time Vested Restricted Stock Units [Member]</t>
        </is>
      </c>
    </row>
    <row r="22">
      <c r="A22" s="3" t="inlineStr">
        <is>
          <t>Share-based Compensation Arrangement by Share-based Payment Award [Line Items]</t>
        </is>
      </c>
    </row>
    <row r="23">
      <c r="A23" s="4" t="inlineStr">
        <is>
          <t>Share-based compensation expense</t>
        </is>
      </c>
      <c r="F23" s="5" t="n">
        <v>614000</v>
      </c>
      <c r="G23" s="6" t="n">
        <v>220000</v>
      </c>
      <c r="H23" s="6" t="n">
        <v>43000</v>
      </c>
    </row>
    <row r="24">
      <c r="A24" s="4" t="inlineStr">
        <is>
          <t>Selling, General and Administrative Expenses [Member] | Performance Based Restricted Stock Units [Member]</t>
        </is>
      </c>
    </row>
    <row r="25">
      <c r="A25" s="3" t="inlineStr">
        <is>
          <t>Share-based Compensation Arrangement by Share-based Payment Award [Line Items]</t>
        </is>
      </c>
    </row>
    <row r="26">
      <c r="A26" s="4" t="inlineStr">
        <is>
          <t>Share-based compensation expense</t>
        </is>
      </c>
      <c r="F26" s="5" t="n">
        <v>357000</v>
      </c>
      <c r="G26" s="5" t="n">
        <v>114000</v>
      </c>
      <c r="H26" s="5" t="n">
        <v>-53000</v>
      </c>
    </row>
    <row r="27">
      <c r="A27" s="4" t="inlineStr">
        <is>
          <t>Selling, General and Administrative Expenses [Member] | Common Stock Awards [Member]</t>
        </is>
      </c>
    </row>
    <row r="28">
      <c r="A28" s="3" t="inlineStr">
        <is>
          <t>Share-based Compensation Arrangement by Share-based Payment Award [Line Items]</t>
        </is>
      </c>
    </row>
    <row r="29">
      <c r="A29" s="4" t="inlineStr">
        <is>
          <t>Share-based compensation expense</t>
        </is>
      </c>
      <c r="F29" s="6" t="n">
        <v>280000</v>
      </c>
      <c r="G29" s="6" t="n">
        <v>280000</v>
      </c>
      <c r="H29" s="6" t="n">
        <v>140000</v>
      </c>
    </row>
    <row r="30">
      <c r="A30" s="4" t="inlineStr">
        <is>
          <t>2015 Equity Incentive Plan [Member]</t>
        </is>
      </c>
    </row>
    <row r="31">
      <c r="A31" s="3" t="inlineStr">
        <is>
          <t>Share-based Compensation Arrangement by Share-based Payment Award [Line Items]</t>
        </is>
      </c>
    </row>
    <row r="32">
      <c r="A32" s="4" t="inlineStr">
        <is>
          <t>Number of common stock authorized for issuance</t>
        </is>
      </c>
      <c r="I32" s="5" t="n">
        <v>1200000</v>
      </c>
    </row>
    <row r="33">
      <c r="A33" s="4" t="inlineStr">
        <is>
          <t>Number of shares available for future equity based grants</t>
        </is>
      </c>
      <c r="F33" s="5" t="n">
        <v>661553</v>
      </c>
    </row>
    <row r="34"/>
    <row r="35">
      <c r="A35" s="4" t="inlineStr">
        <is>
          <t>[1]</t>
        </is>
      </c>
      <c r="B35" s="4" t="inlineStr">
        <is>
          <t>Amounts represent the maximum number of common stock shares that could be earned if certain performance targets are met as defined in the related restricted stock unit agreements.</t>
        </is>
      </c>
    </row>
    <row r="36">
      <c r="A36" s="4" t="inlineStr">
        <is>
          <t>[2]</t>
        </is>
      </c>
      <c r="B36" s="4" t="inlineStr">
        <is>
          <t>Performance-based restricted stock units awarded to certain senior executives.</t>
        </is>
      </c>
    </row>
    <row r="37">
      <c r="A37" s="4" t="inlineStr">
        <is>
          <t>[3]</t>
        </is>
      </c>
      <c r="B37" s="4" t="inlineStr">
        <is>
          <t>Performance-based restricted stock units awarded to key employees.</t>
        </is>
      </c>
    </row>
  </sheetData>
  <mergeCells count="4">
    <mergeCell ref="A34:I34"/>
    <mergeCell ref="B35:I35"/>
    <mergeCell ref="B36:I36"/>
    <mergeCell ref="B37:I3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Based Compensation - Time Vested Restricted Stock Unit Activity (Detail) - Time Vested Restricted Stock Awards [Member] - shares</t>
        </is>
      </c>
      <c r="B1" s="2" t="inlineStr">
        <is>
          <t>12 Months Ended</t>
        </is>
      </c>
    </row>
    <row r="2">
      <c r="B2" s="2" t="inlineStr">
        <is>
          <t>May 02, 2021</t>
        </is>
      </c>
      <c r="C2" s="2" t="inlineStr">
        <is>
          <t>May 03, 2020</t>
        </is>
      </c>
      <c r="D2" s="2" t="inlineStr">
        <is>
          <t>Apr. 28, 2019</t>
        </is>
      </c>
    </row>
    <row r="3">
      <c r="A3" s="3" t="inlineStr">
        <is>
          <t>Share-based Compensation Arrangement by Share-based Payment Award [Line Items]</t>
        </is>
      </c>
    </row>
    <row r="4">
      <c r="A4" s="4" t="inlineStr">
        <is>
          <t>outstanding at beginning of year</t>
        </is>
      </c>
      <c r="B4" s="5" t="n">
        <v>44399</v>
      </c>
      <c r="C4" s="5" t="n">
        <v>10000</v>
      </c>
      <c r="D4" s="5" t="n">
        <v>1200</v>
      </c>
    </row>
    <row r="5">
      <c r="A5" s="4" t="inlineStr">
        <is>
          <t>granted</t>
        </is>
      </c>
      <c r="B5" s="5" t="n">
        <v>129896</v>
      </c>
      <c r="C5" s="5" t="n">
        <v>34399</v>
      </c>
      <c r="D5" s="5" t="n">
        <v>10000</v>
      </c>
    </row>
    <row r="6">
      <c r="A6" s="4" t="inlineStr">
        <is>
          <t>vested</t>
        </is>
      </c>
      <c r="D6" s="5" t="n">
        <v>-1200</v>
      </c>
    </row>
    <row r="7">
      <c r="A7" s="4" t="inlineStr">
        <is>
          <t>outstanding at end of year</t>
        </is>
      </c>
      <c r="B7" s="5" t="n">
        <v>174295</v>
      </c>
      <c r="C7" s="5" t="n">
        <v>44399</v>
      </c>
      <c r="D7" s="5" t="n">
        <v>1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Aug. 06, 2020</t>
        </is>
      </c>
      <c r="D1" s="2" t="inlineStr">
        <is>
          <t>Jul. 18, 2019</t>
        </is>
      </c>
      <c r="E1" s="2" t="inlineStr">
        <is>
          <t>Aug. 02, 2018</t>
        </is>
      </c>
    </row>
    <row r="2">
      <c r="A2" s="3" t="inlineStr">
        <is>
          <t>Share-based Compensation Arrangement by Share-based Payment Award [Line Items]</t>
        </is>
      </c>
    </row>
    <row r="3">
      <c r="A3" s="4" t="inlineStr">
        <is>
          <t>Restricted Stock Awarded</t>
        </is>
      </c>
      <c r="C3" s="5" t="n">
        <v>129896</v>
      </c>
      <c r="D3" s="5" t="n">
        <v>34399</v>
      </c>
      <c r="E3" s="5" t="n">
        <v>10000</v>
      </c>
    </row>
    <row r="4">
      <c r="A4" s="4" t="inlineStr">
        <is>
          <t>Price Per Share</t>
        </is>
      </c>
      <c r="B4" s="4" t="inlineStr">
        <is>
          <t>[1]</t>
        </is>
      </c>
      <c r="C4" s="7" t="n">
        <v>11.01</v>
      </c>
      <c r="D4" s="7" t="n">
        <v>18.49</v>
      </c>
      <c r="E4" s="7" t="n">
        <v>24.35</v>
      </c>
    </row>
    <row r="5">
      <c r="A5" s="4" t="inlineStr">
        <is>
          <t>Vesting Period</t>
        </is>
      </c>
      <c r="C5" s="4" t="inlineStr">
        <is>
          <t>3 years</t>
        </is>
      </c>
      <c r="D5" s="4" t="inlineStr">
        <is>
          <t>3 years</t>
        </is>
      </c>
      <c r="E5" s="4" t="inlineStr">
        <is>
          <t>5 years</t>
        </is>
      </c>
    </row>
    <row r="6"/>
    <row r="7">
      <c r="A7" s="4" t="inlineStr">
        <is>
          <t>[1]</t>
        </is>
      </c>
      <c r="B7" s="4" t="inlineStr">
        <is>
          <t>Price per share represents closing price of our common stock on the date the respective award was granted.</t>
        </is>
      </c>
    </row>
  </sheetData>
  <mergeCells count="3">
    <mergeCell ref="A1:B1"/>
    <mergeCell ref="A6:D6"/>
    <mergeCell ref="B7:D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tock-Based Compensation - Summary of Vested Performance Based and Time Based Restricted Stock Units (Detail) - USD ($) $ / shares in Units, $ in Thousands</t>
        </is>
      </c>
      <c r="C1" s="2" t="inlineStr">
        <is>
          <t>12 Months Ended</t>
        </is>
      </c>
    </row>
    <row r="2">
      <c r="C2" s="2" t="inlineStr">
        <is>
          <t>May 02, 2021</t>
        </is>
      </c>
      <c r="D2" s="2" t="inlineStr">
        <is>
          <t>May 03, 2020</t>
        </is>
      </c>
      <c r="E2" s="2" t="inlineStr">
        <is>
          <t>Apr. 28, 2019</t>
        </is>
      </c>
    </row>
    <row r="3">
      <c r="A3" s="4" t="inlineStr">
        <is>
          <t>Time-Based Restricted Stock Units [Member]</t>
        </is>
      </c>
    </row>
    <row r="4">
      <c r="A4" s="3" t="inlineStr">
        <is>
          <t>Share-based Compensation Arrangement by Share-based Payment Award [Line Items]</t>
        </is>
      </c>
    </row>
    <row r="5">
      <c r="A5" s="4" t="inlineStr">
        <is>
          <t>Restricted Stock Units Vested</t>
        </is>
      </c>
      <c r="C5" s="5" t="n">
        <v>0</v>
      </c>
      <c r="D5" s="5" t="n">
        <v>0</v>
      </c>
      <c r="E5" s="5" t="n">
        <v>1200</v>
      </c>
    </row>
    <row r="6">
      <c r="A6" s="4" t="inlineStr">
        <is>
          <t>Weighted Average Fair Value</t>
        </is>
      </c>
      <c r="B6" s="4" t="inlineStr">
        <is>
          <t>[1]</t>
        </is>
      </c>
      <c r="C6" s="6" t="n">
        <v>0</v>
      </c>
      <c r="D6" s="6" t="n">
        <v>0</v>
      </c>
      <c r="E6" s="6" t="n">
        <v>21</v>
      </c>
    </row>
    <row r="7">
      <c r="A7" s="4" t="inlineStr">
        <is>
          <t>Price Per Share</t>
        </is>
      </c>
      <c r="B7" s="4" t="inlineStr">
        <is>
          <t>[2]</t>
        </is>
      </c>
      <c r="C7" s="6" t="n">
        <v>0</v>
      </c>
      <c r="D7" s="6" t="n">
        <v>0</v>
      </c>
      <c r="E7" s="7" t="n">
        <v>17.36</v>
      </c>
    </row>
    <row r="8">
      <c r="A8" s="4" t="inlineStr">
        <is>
          <t>Performance-Based Restricted Stock Units [Member] | Senior Executives [Member]</t>
        </is>
      </c>
    </row>
    <row r="9">
      <c r="A9" s="3" t="inlineStr">
        <is>
          <t>Share-based Compensation Arrangement by Share-based Payment Award [Line Items]</t>
        </is>
      </c>
    </row>
    <row r="10">
      <c r="A10" s="4" t="inlineStr">
        <is>
          <t>Restricted Stock Units Vested</t>
        </is>
      </c>
      <c r="B10" s="4" t="inlineStr">
        <is>
          <t>[3]</t>
        </is>
      </c>
      <c r="C10" s="5" t="n">
        <v>3277</v>
      </c>
    </row>
    <row r="11">
      <c r="A11" s="4" t="inlineStr">
        <is>
          <t>Weighted Average Fair Value</t>
        </is>
      </c>
      <c r="B11" s="4" t="inlineStr">
        <is>
          <t>[1],[3]</t>
        </is>
      </c>
      <c r="C11" s="6" t="n">
        <v>33</v>
      </c>
    </row>
    <row r="12">
      <c r="A12" s="4" t="inlineStr">
        <is>
          <t>Price Per Share</t>
        </is>
      </c>
      <c r="B12" s="4" t="inlineStr">
        <is>
          <t>[3],[4]</t>
        </is>
      </c>
      <c r="C12" s="7" t="n">
        <v>9.960000000000001</v>
      </c>
    </row>
    <row r="13">
      <c r="A13" s="4" t="inlineStr">
        <is>
          <t>Performance-Based Restricted Stock Units [Member] | Key Employees [Member]</t>
        </is>
      </c>
    </row>
    <row r="14">
      <c r="A14" s="3" t="inlineStr">
        <is>
          <t>Share-based Compensation Arrangement by Share-based Payment Award [Line Items]</t>
        </is>
      </c>
    </row>
    <row r="15">
      <c r="A15" s="4" t="inlineStr">
        <is>
          <t>Restricted Stock Units Vested</t>
        </is>
      </c>
      <c r="B15" s="4" t="inlineStr">
        <is>
          <t>[3]</t>
        </is>
      </c>
      <c r="C15" s="5" t="n">
        <v>3710</v>
      </c>
    </row>
    <row r="16">
      <c r="A16" s="4" t="inlineStr">
        <is>
          <t>Weighted Average Fair Value</t>
        </is>
      </c>
      <c r="B16" s="4" t="inlineStr">
        <is>
          <t>[1],[3]</t>
        </is>
      </c>
      <c r="C16" s="6" t="n">
        <v>37</v>
      </c>
    </row>
    <row r="17">
      <c r="A17" s="4" t="inlineStr">
        <is>
          <t>Price Per Share</t>
        </is>
      </c>
      <c r="B17" s="4" t="inlineStr">
        <is>
          <t>[3],[4]</t>
        </is>
      </c>
      <c r="C17" s="7" t="n">
        <v>9.960000000000001</v>
      </c>
    </row>
    <row r="18">
      <c r="A18" s="4" t="inlineStr">
        <is>
          <t>Performance-Based Restricted Stock Units [Member] | Senior Executives and Key Employees [Member]</t>
        </is>
      </c>
    </row>
    <row r="19">
      <c r="A19" s="3" t="inlineStr">
        <is>
          <t>Share-based Compensation Arrangement by Share-based Payment Award [Line Items]</t>
        </is>
      </c>
    </row>
    <row r="20">
      <c r="A20" s="4" t="inlineStr">
        <is>
          <t>Restricted Stock Units Vested</t>
        </is>
      </c>
      <c r="B20" s="4" t="inlineStr">
        <is>
          <t>[3]</t>
        </is>
      </c>
      <c r="D20" s="5" t="n">
        <v>11351</v>
      </c>
      <c r="E20" s="5" t="n">
        <v>128632</v>
      </c>
    </row>
    <row r="21">
      <c r="A21" s="4" t="inlineStr">
        <is>
          <t>Weighted Average Fair Value</t>
        </is>
      </c>
      <c r="B21" s="4" t="inlineStr">
        <is>
          <t>[1],[3]</t>
        </is>
      </c>
      <c r="D21" s="6" t="n">
        <v>197</v>
      </c>
      <c r="E21" s="6" t="n">
        <v>3754</v>
      </c>
    </row>
    <row r="22">
      <c r="A22" s="4" t="inlineStr">
        <is>
          <t>Price Per Share</t>
        </is>
      </c>
      <c r="B22" s="4" t="inlineStr">
        <is>
          <t>[3],[4]</t>
        </is>
      </c>
      <c r="D22" s="7" t="n">
        <v>17.36</v>
      </c>
      <c r="E22" s="7" t="n">
        <v>29.19</v>
      </c>
    </row>
    <row r="23">
      <c r="A23" s="4" t="inlineStr">
        <is>
          <t>Performance-Based Restricted Stock Units [Member] | Non-employee [Member]</t>
        </is>
      </c>
    </row>
    <row r="24">
      <c r="A24" s="3" t="inlineStr">
        <is>
          <t>Share-based Compensation Arrangement by Share-based Payment Award [Line Items]</t>
        </is>
      </c>
    </row>
    <row r="25">
      <c r="A25" s="4" t="inlineStr">
        <is>
          <t>Restricted Stock Units Vested</t>
        </is>
      </c>
      <c r="B25" s="4" t="inlineStr">
        <is>
          <t>[5]</t>
        </is>
      </c>
      <c r="D25" s="5" t="n">
        <v>4961</v>
      </c>
      <c r="E25" s="5" t="n">
        <v>10364</v>
      </c>
    </row>
    <row r="26">
      <c r="A26" s="4" t="inlineStr">
        <is>
          <t>Weighted Average Fair Value</t>
        </is>
      </c>
      <c r="B26" s="4" t="inlineStr">
        <is>
          <t>[1],[5]</t>
        </is>
      </c>
      <c r="D26" s="6" t="n">
        <v>86</v>
      </c>
      <c r="E26" s="6" t="n">
        <v>320</v>
      </c>
    </row>
    <row r="27">
      <c r="A27" s="4" t="inlineStr">
        <is>
          <t>Price Per Share</t>
        </is>
      </c>
      <c r="B27" s="4" t="inlineStr">
        <is>
          <t>[4],[5]</t>
        </is>
      </c>
      <c r="D27" s="7" t="n">
        <v>17.36</v>
      </c>
      <c r="E27" s="7" t="n">
        <v>30.9</v>
      </c>
    </row>
    <row r="28"/>
    <row r="29">
      <c r="A29" s="4" t="inlineStr">
        <is>
          <t>[1]</t>
        </is>
      </c>
      <c r="B29" s="4" t="inlineStr">
        <is>
          <t>Dollar amounts are in thousands.</t>
        </is>
      </c>
    </row>
    <row r="30">
      <c r="A30" s="4" t="inlineStr">
        <is>
          <t>[2]</t>
        </is>
      </c>
      <c r="B30" s="4" t="inlineStr">
        <is>
          <t>Price per share represents closing price of our common stock on the date the respective award vested.</t>
        </is>
      </c>
    </row>
    <row r="31">
      <c r="A31" s="4" t="inlineStr">
        <is>
          <t>[3]</t>
        </is>
      </c>
      <c r="B31" s="4" t="inlineStr">
        <is>
          <t>Senior executives and key employees.</t>
        </is>
      </c>
    </row>
    <row r="32">
      <c r="A32" s="4" t="inlineStr">
        <is>
          <t>[4]</t>
        </is>
      </c>
      <c r="B32" s="4" t="inlineStr">
        <is>
          <t>The weighted average price per share is derived from the closing prices of our common stock on the dates the respective performance - based restricted stock units vested.</t>
        </is>
      </c>
    </row>
    <row r="33">
      <c r="A33" s="4" t="inlineStr">
        <is>
          <t>[5]</t>
        </is>
      </c>
      <c r="B33" s="4" t="inlineStr">
        <is>
          <t>Non-employee</t>
        </is>
      </c>
    </row>
  </sheetData>
  <mergeCells count="8">
    <mergeCell ref="A1:B2"/>
    <mergeCell ref="C1:E1"/>
    <mergeCell ref="A28:D28"/>
    <mergeCell ref="B29:D29"/>
    <mergeCell ref="B30:D30"/>
    <mergeCell ref="B31:D31"/>
    <mergeCell ref="B32:D32"/>
    <mergeCell ref="B33:D3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Summary of Assumptions Used to Determine Fair Value of Performance Based Restricted Stock Units (Detail) - Performance-Based Restricted Stock Units [Member] - Senior Executives [Member] - $ / shares</t>
        </is>
      </c>
      <c r="C1" s="2" t="inlineStr">
        <is>
          <t>Jul. 18, 2019</t>
        </is>
      </c>
      <c r="D1" s="2" t="inlineStr">
        <is>
          <t>Aug. 02, 2018</t>
        </is>
      </c>
    </row>
    <row r="2">
      <c r="A2" s="3" t="inlineStr">
        <is>
          <t>Share-based Compensation Arrangement by Share-based Payment Award [Line Items]</t>
        </is>
      </c>
    </row>
    <row r="3">
      <c r="A3" s="4" t="inlineStr">
        <is>
          <t>Closing price of our common stock</t>
        </is>
      </c>
      <c r="C3" s="7" t="n">
        <v>18.49</v>
      </c>
      <c r="D3" s="7" t="n">
        <v>24.35</v>
      </c>
    </row>
    <row r="4">
      <c r="A4" s="4" t="inlineStr">
        <is>
          <t>Expected volatility of our common stock</t>
        </is>
      </c>
      <c r="C4" s="4" t="inlineStr">
        <is>
          <t>30.00%</t>
        </is>
      </c>
      <c r="D4" s="4" t="inlineStr">
        <is>
          <t>33.50%</t>
        </is>
      </c>
    </row>
    <row r="5">
      <c r="A5" s="4" t="inlineStr">
        <is>
          <t>Expected volatility of peer companies</t>
        </is>
      </c>
      <c r="B5" s="4" t="inlineStr">
        <is>
          <t>[1],[2]</t>
        </is>
      </c>
      <c r="D5" s="4" t="inlineStr">
        <is>
          <t>16.00%</t>
        </is>
      </c>
    </row>
    <row r="6">
      <c r="A6" s="4" t="inlineStr">
        <is>
          <t>Risk-free interest rate</t>
        </is>
      </c>
      <c r="C6" s="4" t="inlineStr">
        <is>
          <t>1.73%</t>
        </is>
      </c>
      <c r="D6" s="4" t="inlineStr">
        <is>
          <t>2.74%</t>
        </is>
      </c>
    </row>
    <row r="7">
      <c r="A7" s="4" t="inlineStr">
        <is>
          <t>Dividend yield</t>
        </is>
      </c>
      <c r="C7" s="4" t="inlineStr">
        <is>
          <t>2.10%</t>
        </is>
      </c>
      <c r="D7" s="4" t="inlineStr">
        <is>
          <t>1.35%</t>
        </is>
      </c>
    </row>
    <row r="8">
      <c r="A8" s="4" t="inlineStr">
        <is>
          <t>Correlation coefficient of peer companies</t>
        </is>
      </c>
      <c r="B8" s="4" t="inlineStr">
        <is>
          <t>[1],[2]</t>
        </is>
      </c>
      <c r="D8" s="4" t="inlineStr">
        <is>
          <t>0.47%</t>
        </is>
      </c>
    </row>
    <row r="9">
      <c r="A9" s="4" t="inlineStr">
        <is>
          <t>Minimum [Member]</t>
        </is>
      </c>
    </row>
    <row r="10">
      <c r="A10" s="3" t="inlineStr">
        <is>
          <t>Share-based Compensation Arrangement by Share-based Payment Award [Line Items]</t>
        </is>
      </c>
    </row>
    <row r="11">
      <c r="A11" s="4" t="inlineStr">
        <is>
          <t>Expected volatility of peer companies</t>
        </is>
      </c>
      <c r="B11" s="4" t="inlineStr">
        <is>
          <t>[1],[2]</t>
        </is>
      </c>
      <c r="C11" s="4" t="inlineStr">
        <is>
          <t>29.90%</t>
        </is>
      </c>
    </row>
    <row r="12">
      <c r="A12" s="4" t="inlineStr">
        <is>
          <t>Correlation coefficient of peer companies</t>
        </is>
      </c>
      <c r="B12" s="4" t="inlineStr">
        <is>
          <t>[1],[2]</t>
        </is>
      </c>
      <c r="C12" s="4" t="inlineStr">
        <is>
          <t>0.00%</t>
        </is>
      </c>
    </row>
    <row r="13">
      <c r="A13" s="4" t="inlineStr">
        <is>
          <t>Maximum [Member]</t>
        </is>
      </c>
    </row>
    <row r="14">
      <c r="A14" s="3" t="inlineStr">
        <is>
          <t>Share-based Compensation Arrangement by Share-based Payment Award [Line Items]</t>
        </is>
      </c>
    </row>
    <row r="15">
      <c r="A15" s="4" t="inlineStr">
        <is>
          <t>Expected volatility of peer companies</t>
        </is>
      </c>
      <c r="B15" s="4" t="inlineStr">
        <is>
          <t>[1],[2]</t>
        </is>
      </c>
      <c r="C15" s="4" t="inlineStr">
        <is>
          <t>82.30%</t>
        </is>
      </c>
    </row>
    <row r="16">
      <c r="A16" s="4" t="inlineStr">
        <is>
          <t>Correlation coefficient of peer companies</t>
        </is>
      </c>
      <c r="B16" s="4" t="inlineStr">
        <is>
          <t>[1],[2]</t>
        </is>
      </c>
      <c r="C16" s="4" t="inlineStr">
        <is>
          <t>0.43%</t>
        </is>
      </c>
    </row>
    <row r="17"/>
    <row r="18">
      <c r="A18" s="4" t="inlineStr">
        <is>
          <t>[1]</t>
        </is>
      </c>
      <c r="B18" s="4" t="inlineStr">
        <is>
          <t>The expected volatility and correlation coefficient of our peer companies for the August 2, 2018, grant date was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19">
      <c r="A19" s="4" t="inlineStr">
        <is>
          <t>[2]</t>
        </is>
      </c>
      <c r="B19" s="4" t="inlineStr">
        <is>
          <t>The expected volatility and correlation coefficient of our peer companies for the July 18, 2019, grant date was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4">
    <mergeCell ref="A1:B1"/>
    <mergeCell ref="A17:C17"/>
    <mergeCell ref="B18:C18"/>
    <mergeCell ref="B19:C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3" customWidth="1" min="7" max="7"/>
  </cols>
  <sheetData>
    <row r="1">
      <c r="A1" s="1" t="inlineStr">
        <is>
          <t>Stock-Based Compensation - Summary of Grants of Performance Based Restricted Stock Units Associated with Senior Executives and Key Employees (Detail) - Performance-Based Restricted Stock Units [Member] - $ / shares</t>
        </is>
      </c>
      <c r="C1" s="2" t="inlineStr">
        <is>
          <t>Jul. 18, 2019</t>
        </is>
      </c>
      <c r="E1" s="2" t="inlineStr">
        <is>
          <t>Aug. 02, 2018</t>
        </is>
      </c>
      <c r="G1" s="2" t="inlineStr">
        <is>
          <t>May 02, 2021</t>
        </is>
      </c>
    </row>
    <row r="2">
      <c r="A2" s="4" t="inlineStr">
        <is>
          <t>Senior Executives [Member]</t>
        </is>
      </c>
    </row>
    <row r="3">
      <c r="A3" s="3" t="inlineStr">
        <is>
          <t>Share-based Compensation Arrangement by Share-based Payment Award [Line Items]</t>
        </is>
      </c>
    </row>
    <row r="4">
      <c r="A4" s="4" t="inlineStr">
        <is>
          <t>Restricted Stock Units Awarded</t>
        </is>
      </c>
      <c r="C4" s="5" t="n">
        <v>93653</v>
      </c>
      <c r="D4" s="4" t="inlineStr">
        <is>
          <t>[1],[2]</t>
        </is>
      </c>
      <c r="E4" s="5" t="n">
        <v>86599</v>
      </c>
      <c r="F4" s="4" t="inlineStr">
        <is>
          <t>[1],[2]</t>
        </is>
      </c>
      <c r="G4" s="5" t="n">
        <v>0</v>
      </c>
    </row>
    <row r="5">
      <c r="A5" s="4" t="inlineStr">
        <is>
          <t>Restricted Stock Units Expected to Vest</t>
        </is>
      </c>
      <c r="B5" s="4" t="inlineStr">
        <is>
          <t>[2],[3]</t>
        </is>
      </c>
      <c r="C5" s="5" t="n">
        <v>6113</v>
      </c>
      <c r="E5" s="5" t="n">
        <v>6734</v>
      </c>
    </row>
    <row r="6">
      <c r="A6" s="4" t="inlineStr">
        <is>
          <t>Price Per Share</t>
        </is>
      </c>
      <c r="B6" s="4" t="inlineStr">
        <is>
          <t>[2]</t>
        </is>
      </c>
      <c r="C6" s="7" t="n">
        <v>19.04</v>
      </c>
      <c r="D6" s="4" t="inlineStr">
        <is>
          <t>[4]</t>
        </is>
      </c>
      <c r="E6" s="7" t="n">
        <v>18.51</v>
      </c>
      <c r="F6" s="4" t="inlineStr">
        <is>
          <t>[5]</t>
        </is>
      </c>
    </row>
    <row r="7">
      <c r="A7" s="4" t="inlineStr">
        <is>
          <t>Vesting Period</t>
        </is>
      </c>
      <c r="B7" s="4" t="inlineStr">
        <is>
          <t>[2]</t>
        </is>
      </c>
      <c r="C7" s="4" t="inlineStr">
        <is>
          <t>3 years</t>
        </is>
      </c>
      <c r="E7" s="4" t="inlineStr">
        <is>
          <t>3 years</t>
        </is>
      </c>
    </row>
    <row r="8">
      <c r="A8" s="4" t="inlineStr">
        <is>
          <t>Key Employees [Member]</t>
        </is>
      </c>
    </row>
    <row r="9">
      <c r="A9" s="3" t="inlineStr">
        <is>
          <t>Share-based Compensation Arrangement by Share-based Payment Award [Line Items]</t>
        </is>
      </c>
    </row>
    <row r="10">
      <c r="A10" s="4" t="inlineStr">
        <is>
          <t>Restricted Stock Units Awarded</t>
        </is>
      </c>
      <c r="C10" s="5" t="n">
        <v>29227</v>
      </c>
      <c r="D10" s="4" t="inlineStr">
        <is>
          <t>[1],[6]</t>
        </is>
      </c>
      <c r="E10" s="5" t="n">
        <v>47800</v>
      </c>
      <c r="F10" s="4" t="inlineStr">
        <is>
          <t>[1],[6]</t>
        </is>
      </c>
      <c r="G10" s="5" t="n">
        <v>0</v>
      </c>
    </row>
    <row r="11">
      <c r="A11" s="4" t="inlineStr">
        <is>
          <t>Restricted Stock Units Expected to Vest</t>
        </is>
      </c>
      <c r="B11" s="4" t="inlineStr">
        <is>
          <t>[3],[6]</t>
        </is>
      </c>
      <c r="C11" s="5" t="n">
        <v>3661</v>
      </c>
      <c r="E11" s="5" t="n">
        <v>5811</v>
      </c>
    </row>
    <row r="12">
      <c r="A12" s="4" t="inlineStr">
        <is>
          <t>Price Per Share</t>
        </is>
      </c>
      <c r="B12" s="4" t="inlineStr">
        <is>
          <t>[6],[7]</t>
        </is>
      </c>
      <c r="C12" s="7" t="n">
        <v>18.49</v>
      </c>
      <c r="E12" s="7" t="n">
        <v>24.35</v>
      </c>
    </row>
    <row r="13">
      <c r="A13" s="4" t="inlineStr">
        <is>
          <t>Vesting Period</t>
        </is>
      </c>
      <c r="B13" s="4" t="inlineStr">
        <is>
          <t>[6]</t>
        </is>
      </c>
      <c r="C13" s="4" t="inlineStr">
        <is>
          <t>3 years</t>
        </is>
      </c>
      <c r="E13" s="4" t="inlineStr">
        <is>
          <t>3 years</t>
        </is>
      </c>
    </row>
    <row r="14"/>
    <row r="15">
      <c r="A15" s="4" t="inlineStr">
        <is>
          <t>[1]</t>
        </is>
      </c>
      <c r="B15" s="4" t="inlineStr">
        <is>
          <t>Amounts represent the maximum number of common stock shares that could be earned if certain performance targets are met as defined in the related restricted stock unit agreements.</t>
        </is>
      </c>
    </row>
    <row r="16">
      <c r="A16" s="4" t="inlineStr">
        <is>
          <t>[2]</t>
        </is>
      </c>
      <c r="B16" s="4" t="inlineStr">
        <is>
          <t>Performance-based restricted stock units awarded to certain senior executives.</t>
        </is>
      </c>
    </row>
    <row r="17">
      <c r="A17" s="4" t="inlineStr">
        <is>
          <t>[3]</t>
        </is>
      </c>
      <c r="B17" s="4" t="inlineStr">
        <is>
          <t>Compensation cost is based on an assessment each reporting period to determine the probability of whether or not certain performance goals will be met as of the end of the vesting period, and in turn, the number of shares that are expected to be awarded during the vesting period. These amounts represent the number of shares that are expected to vest as of May 2, 2021.</t>
        </is>
      </c>
    </row>
    <row r="18">
      <c r="A18" s="4" t="inlineStr">
        <is>
          <t>[4]</t>
        </is>
      </c>
      <c r="B18" s="4" t="inlineStr">
        <is>
          <t>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t>
        </is>
      </c>
    </row>
    <row r="19">
      <c r="A19" s="4" t="inlineStr">
        <is>
          <t>[5]</t>
        </is>
      </c>
      <c r="B19" s="4" t="inlineStr">
        <is>
          <t>Price per share represents the fair market value per share ($0.76 per $1, or a reduction of $5.84 to the closing price of our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t>
        </is>
      </c>
    </row>
    <row r="20">
      <c r="A20" s="4" t="inlineStr">
        <is>
          <t>[6]</t>
        </is>
      </c>
      <c r="B20" s="4" t="inlineStr">
        <is>
          <t>Performance-based restricted stock units awarded to key employees.</t>
        </is>
      </c>
    </row>
    <row r="21">
      <c r="A21" s="4" t="inlineStr">
        <is>
          <t>[7]</t>
        </is>
      </c>
      <c r="B21" s="4" t="inlineStr">
        <is>
          <t>Price per share represents the closing price of our common stock on the date of grant.</t>
        </is>
      </c>
    </row>
  </sheetData>
  <mergeCells count="11">
    <mergeCell ref="A1:B1"/>
    <mergeCell ref="C1:D1"/>
    <mergeCell ref="E1:F1"/>
    <mergeCell ref="A14:F14"/>
    <mergeCell ref="B15:F15"/>
    <mergeCell ref="B16:F16"/>
    <mergeCell ref="B17:F17"/>
    <mergeCell ref="B18:F18"/>
    <mergeCell ref="B19:F19"/>
    <mergeCell ref="B20:F20"/>
    <mergeCell ref="B21:F2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s of Performance Based Restricted Stock Units Associated with executive officers and Key Employees (Parenthetical) (Detail) - Performance-Based Restricted Stock Units [Member] - Senior Executives [Member] - $ / shares</t>
        </is>
      </c>
      <c r="B1" s="2" t="inlineStr">
        <is>
          <t>Jul. 18, 2019</t>
        </is>
      </c>
      <c r="C1" s="2" t="inlineStr">
        <is>
          <t>Aug. 02, 2018</t>
        </is>
      </c>
    </row>
    <row r="2">
      <c r="A2" s="3" t="inlineStr">
        <is>
          <t>Share-based Compensation Arrangement by Share-based Payment Award [Line Items]</t>
        </is>
      </c>
    </row>
    <row r="3">
      <c r="A3" s="4" t="inlineStr">
        <is>
          <t>Fair value adjustment to closing price of common stock, percentage</t>
        </is>
      </c>
      <c r="B3" s="4" t="inlineStr">
        <is>
          <t>1.03%</t>
        </is>
      </c>
      <c r="C3" s="4" t="inlineStr">
        <is>
          <t>0.76%</t>
        </is>
      </c>
    </row>
    <row r="4">
      <c r="A4" s="4" t="inlineStr">
        <is>
          <t>Fair value adjustment to closing price of common stock, per share</t>
        </is>
      </c>
      <c r="B4" s="7" t="n">
        <v>0.55</v>
      </c>
      <c r="C4" s="7" t="n">
        <v>-5.84</v>
      </c>
    </row>
    <row r="5">
      <c r="A5" s="4" t="inlineStr">
        <is>
          <t>Closing price of common stock</t>
        </is>
      </c>
      <c r="B5" s="7" t="n">
        <v>18.49</v>
      </c>
      <c r="C5" s="7" t="n">
        <v>24.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5" customWidth="1" min="8" max="8"/>
    <col width="13" customWidth="1" min="9" max="9"/>
    <col width="14" customWidth="1" min="10" max="10"/>
    <col width="16" customWidth="1" min="11" max="11"/>
    <col width="13" customWidth="1" min="12" max="12"/>
  </cols>
  <sheetData>
    <row r="1">
      <c r="A1" s="1" t="inlineStr">
        <is>
          <t>Stock-Based Compensation - Summary of Grants of Common Stock to Outside Directors (Detail) - Common Stock Awards [Member] - Outside Directors [Member] - Immediate Vesting [Member] - $ / shares</t>
        </is>
      </c>
      <c r="C1" s="2" t="inlineStr">
        <is>
          <t>1 Months Ended</t>
        </is>
      </c>
      <c r="F1" s="2" t="inlineStr">
        <is>
          <t>4 Months Ended</t>
        </is>
      </c>
      <c r="H1" s="2" t="inlineStr">
        <is>
          <t>7 Months Ended</t>
        </is>
      </c>
      <c r="K1" s="2" t="inlineStr">
        <is>
          <t>10 Months Ended</t>
        </is>
      </c>
    </row>
    <row r="2">
      <c r="C2" s="2" t="inlineStr">
        <is>
          <t>May 02, 2021</t>
        </is>
      </c>
      <c r="D2" s="2" t="inlineStr">
        <is>
          <t>May 03, 2020</t>
        </is>
      </c>
      <c r="E2" s="2" t="inlineStr">
        <is>
          <t>Apr. 28, 2019</t>
        </is>
      </c>
      <c r="F2" s="2" t="inlineStr">
        <is>
          <t>May 02, 2021</t>
        </is>
      </c>
      <c r="G2" s="2" t="inlineStr">
        <is>
          <t>May 03, 2020</t>
        </is>
      </c>
      <c r="H2" s="2" t="inlineStr">
        <is>
          <t>May 02, 2021</t>
        </is>
      </c>
      <c r="I2" s="2" t="inlineStr">
        <is>
          <t>May 03, 2020</t>
        </is>
      </c>
      <c r="J2" s="2" t="inlineStr">
        <is>
          <t>Apr. 28, 2019</t>
        </is>
      </c>
      <c r="K2" s="2" t="inlineStr">
        <is>
          <t>May 02, 2021</t>
        </is>
      </c>
      <c r="L2" s="2" t="inlineStr">
        <is>
          <t>May 03, 2020</t>
        </is>
      </c>
    </row>
    <row r="3">
      <c r="A3" s="3" t="inlineStr">
        <is>
          <t>Share-based Compensation Arrangement by Share-based Payment Award [Line Items]</t>
        </is>
      </c>
    </row>
    <row r="4">
      <c r="A4" s="4" t="inlineStr">
        <is>
          <t>Common Stock Awarded</t>
        </is>
      </c>
      <c r="C4" s="5" t="n">
        <v>4467</v>
      </c>
      <c r="D4" s="5" t="n">
        <v>10511</v>
      </c>
      <c r="E4" s="5" t="n">
        <v>2948</v>
      </c>
      <c r="F4" s="5" t="n">
        <v>4563</v>
      </c>
      <c r="G4" s="5" t="n">
        <v>4972</v>
      </c>
      <c r="H4" s="5" t="n">
        <v>5193</v>
      </c>
      <c r="I4" s="5" t="n">
        <v>4519</v>
      </c>
      <c r="J4" s="5" t="n">
        <v>3600</v>
      </c>
      <c r="K4" s="5" t="n">
        <v>7000</v>
      </c>
      <c r="L4" s="5" t="n">
        <v>3659</v>
      </c>
    </row>
    <row r="5">
      <c r="A5" s="4" t="inlineStr">
        <is>
          <t>Price Per Share</t>
        </is>
      </c>
      <c r="B5" s="4" t="inlineStr">
        <is>
          <t>[1]</t>
        </is>
      </c>
      <c r="C5" s="7" t="n">
        <v>15.67</v>
      </c>
      <c r="D5" s="7" t="n">
        <v>6.66</v>
      </c>
      <c r="E5" s="7" t="n">
        <v>19.18</v>
      </c>
      <c r="F5" s="7" t="n">
        <v>15.34</v>
      </c>
      <c r="G5" s="7" t="n">
        <v>14.08</v>
      </c>
      <c r="H5" s="7" t="n">
        <v>13.48</v>
      </c>
      <c r="I5" s="7" t="n">
        <v>15.49</v>
      </c>
      <c r="J5" s="7" t="n">
        <v>23.45</v>
      </c>
      <c r="K5" s="6" t="n">
        <v>10</v>
      </c>
      <c r="L5" s="7" t="n">
        <v>19.21</v>
      </c>
    </row>
    <row r="6"/>
    <row r="7">
      <c r="A7" s="4" t="inlineStr">
        <is>
          <t>[1]</t>
        </is>
      </c>
      <c r="B7" s="4" t="inlineStr">
        <is>
          <t>Price per share represents closing price of our common stock on the date of grant.</t>
        </is>
      </c>
    </row>
  </sheetData>
  <mergeCells count="7">
    <mergeCell ref="A1:B2"/>
    <mergeCell ref="C1:E1"/>
    <mergeCell ref="F1:G1"/>
    <mergeCell ref="H1:J1"/>
    <mergeCell ref="K1:L1"/>
    <mergeCell ref="A6:K6"/>
    <mergeCell ref="B7:K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 Recurring Basis (Detail) - Fair Value, Measurements, Recurring [Member] - USD ($) $ in Thousands</t>
        </is>
      </c>
      <c r="B1" s="2" t="inlineStr">
        <is>
          <t>May 02, 2021</t>
        </is>
      </c>
      <c r="C1" s="2" t="inlineStr">
        <is>
          <t>May 03, 2020</t>
        </is>
      </c>
    </row>
    <row r="2">
      <c r="A2" s="4" t="inlineStr">
        <is>
          <t>Premier Money Market Fund [Member]</t>
        </is>
      </c>
    </row>
    <row r="3">
      <c r="A3" s="3" t="inlineStr">
        <is>
          <t>Assets:</t>
        </is>
      </c>
    </row>
    <row r="4">
      <c r="A4" s="4" t="inlineStr">
        <is>
          <t>Investments at fair value</t>
        </is>
      </c>
      <c r="B4" s="6" t="n">
        <v>7879</v>
      </c>
      <c r="C4" s="6" t="n">
        <v>7496</v>
      </c>
    </row>
    <row r="5">
      <c r="A5" s="4" t="inlineStr">
        <is>
          <t>Short Term Bond Mutual Funds [Member]</t>
        </is>
      </c>
    </row>
    <row r="6">
      <c r="A6" s="3" t="inlineStr">
        <is>
          <t>Assets:</t>
        </is>
      </c>
    </row>
    <row r="7">
      <c r="A7" s="4" t="inlineStr">
        <is>
          <t>Investments at fair value</t>
        </is>
      </c>
      <c r="B7" s="5" t="n">
        <v>4101</v>
      </c>
      <c r="C7" s="5" t="n">
        <v>923</v>
      </c>
    </row>
    <row r="8">
      <c r="A8" s="4" t="inlineStr">
        <is>
          <t>Short Duration Inflation Protected Mutual Fund [Member]</t>
        </is>
      </c>
    </row>
    <row r="9">
      <c r="A9" s="3" t="inlineStr">
        <is>
          <t>Assets:</t>
        </is>
      </c>
    </row>
    <row r="10">
      <c r="A10" s="4" t="inlineStr">
        <is>
          <t>Investments at fair value</t>
        </is>
      </c>
      <c r="B10" s="5" t="n">
        <v>722</v>
      </c>
    </row>
    <row r="11">
      <c r="A11" s="4" t="inlineStr">
        <is>
          <t>Mortgage Securities Mutual Fund [Member]</t>
        </is>
      </c>
    </row>
    <row r="12">
      <c r="A12" s="3" t="inlineStr">
        <is>
          <t>Assets:</t>
        </is>
      </c>
    </row>
    <row r="13">
      <c r="A13" s="4" t="inlineStr">
        <is>
          <t>Investments at fair value</t>
        </is>
      </c>
      <c r="B13" s="5" t="n">
        <v>719</v>
      </c>
    </row>
    <row r="14">
      <c r="A14" s="4" t="inlineStr">
        <is>
          <t>Growth Allocation Mutual Funds [Member]</t>
        </is>
      </c>
    </row>
    <row r="15">
      <c r="A15" s="3" t="inlineStr">
        <is>
          <t>Assets:</t>
        </is>
      </c>
    </row>
    <row r="16">
      <c r="A16" s="4" t="inlineStr">
        <is>
          <t>Investments at fair value</t>
        </is>
      </c>
      <c r="B16" s="5" t="n">
        <v>339</v>
      </c>
      <c r="C16" s="5" t="n">
        <v>219</v>
      </c>
    </row>
    <row r="17">
      <c r="A17" s="4" t="inlineStr">
        <is>
          <t>Moderate Allocation Mutual Fund [Member]</t>
        </is>
      </c>
    </row>
    <row r="18">
      <c r="A18" s="3" t="inlineStr">
        <is>
          <t>Assets:</t>
        </is>
      </c>
    </row>
    <row r="19">
      <c r="A19" s="4" t="inlineStr">
        <is>
          <t>Investments at fair value</t>
        </is>
      </c>
      <c r="B19" s="5" t="n">
        <v>86</v>
      </c>
      <c r="C19" s="5" t="n">
        <v>63</v>
      </c>
    </row>
    <row r="20">
      <c r="A20" s="4" t="inlineStr">
        <is>
          <t>Other [Member]</t>
        </is>
      </c>
    </row>
    <row r="21">
      <c r="A21" s="3" t="inlineStr">
        <is>
          <t>Assets:</t>
        </is>
      </c>
    </row>
    <row r="22">
      <c r="A22" s="4" t="inlineStr">
        <is>
          <t>Investments at fair value</t>
        </is>
      </c>
      <c r="B22" s="5" t="n">
        <v>111</v>
      </c>
      <c r="C22" s="5" t="n">
        <v>56</v>
      </c>
    </row>
    <row r="23">
      <c r="A23" s="4" t="inlineStr">
        <is>
          <t>Quoted prices in active markets for identical assets - Level 1 [Member] | Premier Money Market Fund [Member]</t>
        </is>
      </c>
    </row>
    <row r="24">
      <c r="A24" s="3" t="inlineStr">
        <is>
          <t>Assets:</t>
        </is>
      </c>
    </row>
    <row r="25">
      <c r="A25" s="4" t="inlineStr">
        <is>
          <t>Investments at fair value</t>
        </is>
      </c>
      <c r="B25" s="5" t="n">
        <v>7879</v>
      </c>
      <c r="C25" s="5" t="n">
        <v>7496</v>
      </c>
    </row>
    <row r="26">
      <c r="A26" s="4" t="inlineStr">
        <is>
          <t>Quoted prices in active markets for identical assets - Level 1 [Member] | Short Term Bond Mutual Funds [Member]</t>
        </is>
      </c>
    </row>
    <row r="27">
      <c r="A27" s="3" t="inlineStr">
        <is>
          <t>Assets:</t>
        </is>
      </c>
    </row>
    <row r="28">
      <c r="A28" s="4" t="inlineStr">
        <is>
          <t>Investments at fair value</t>
        </is>
      </c>
      <c r="B28" s="5" t="n">
        <v>4101</v>
      </c>
      <c r="C28" s="5" t="n">
        <v>923</v>
      </c>
    </row>
    <row r="29">
      <c r="A29" s="4" t="inlineStr">
        <is>
          <t>Quoted prices in active markets for identical assets - Level 1 [Member] | Short Duration Inflation Protected Mutual Fund [Member]</t>
        </is>
      </c>
    </row>
    <row r="30">
      <c r="A30" s="3" t="inlineStr">
        <is>
          <t>Assets:</t>
        </is>
      </c>
    </row>
    <row r="31">
      <c r="A31" s="4" t="inlineStr">
        <is>
          <t>Investments at fair value</t>
        </is>
      </c>
      <c r="B31" s="5" t="n">
        <v>722</v>
      </c>
    </row>
    <row r="32">
      <c r="A32" s="4" t="inlineStr">
        <is>
          <t>Quoted prices in active markets for identical assets - Level 1 [Member] | Mortgage Securities Mutual Fund [Member]</t>
        </is>
      </c>
    </row>
    <row r="33">
      <c r="A33" s="3" t="inlineStr">
        <is>
          <t>Assets:</t>
        </is>
      </c>
    </row>
    <row r="34">
      <c r="A34" s="4" t="inlineStr">
        <is>
          <t>Investments at fair value</t>
        </is>
      </c>
      <c r="B34" s="5" t="n">
        <v>719</v>
      </c>
    </row>
    <row r="35">
      <c r="A35" s="4" t="inlineStr">
        <is>
          <t>Quoted prices in active markets for identical assets - Level 1 [Member] | Growth Allocation Mutual Funds [Member]</t>
        </is>
      </c>
    </row>
    <row r="36">
      <c r="A36" s="3" t="inlineStr">
        <is>
          <t>Assets:</t>
        </is>
      </c>
    </row>
    <row r="37">
      <c r="A37" s="4" t="inlineStr">
        <is>
          <t>Investments at fair value</t>
        </is>
      </c>
      <c r="B37" s="5" t="n">
        <v>339</v>
      </c>
      <c r="C37" s="5" t="n">
        <v>219</v>
      </c>
    </row>
    <row r="38">
      <c r="A38" s="4" t="inlineStr">
        <is>
          <t>Quoted prices in active markets for identical assets - Level 1 [Member] | Moderate Allocation Mutual Fund [Member]</t>
        </is>
      </c>
    </row>
    <row r="39">
      <c r="A39" s="3" t="inlineStr">
        <is>
          <t>Assets:</t>
        </is>
      </c>
    </row>
    <row r="40">
      <c r="A40" s="4" t="inlineStr">
        <is>
          <t>Investments at fair value</t>
        </is>
      </c>
      <c r="B40" s="5" t="n">
        <v>86</v>
      </c>
      <c r="C40" s="5" t="n">
        <v>63</v>
      </c>
    </row>
    <row r="41">
      <c r="A41" s="4" t="inlineStr">
        <is>
          <t>Quoted prices in active markets for identical assets - Level 1 [Member] | Other [Member]</t>
        </is>
      </c>
    </row>
    <row r="42">
      <c r="A42" s="3" t="inlineStr">
        <is>
          <t>Assets:</t>
        </is>
      </c>
    </row>
    <row r="43">
      <c r="A43" s="4" t="inlineStr">
        <is>
          <t>Investments at fair value</t>
        </is>
      </c>
      <c r="B43" s="6" t="n">
        <v>111</v>
      </c>
      <c r="C43" s="6" t="n">
        <v>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02, 2021</t>
        </is>
      </c>
    </row>
    <row r="3">
      <c r="A3" s="3" t="inlineStr">
        <is>
          <t>Receivables [Abstract]</t>
        </is>
      </c>
    </row>
    <row r="4">
      <c r="A4" s="4" t="inlineStr">
        <is>
          <t>Accounts Receivable</t>
        </is>
      </c>
      <c r="B4" s="4" t="inlineStr">
        <is>
          <t xml:space="preserve">4 .
ACCOUNTS RECEIVABLE A summary of accounts receivable follows:
May 2,
May 3,
(dollars in thousands)
2021
2020
customers
$
38,455
$
25,649
allowance for doubtful accounts
(591
)
(472
)
allowance for cash discounts
(124
)
(68
)
reserve for returns and allowances and discounts
(14
)
(16
)
$
37,726
$
25,093
A summary of the activity in the allowance for doubtful accounts follows:
(dollars in thousands)
2021
2020
2019
beginning balance
$
(472
)
$
(393
)
$
(357
)
provision for bad debts
(119
)
(79
)
(84
)
write-offs, net of recoveries
—
—
48
ending balance
$
(591
)
$
(472
)
$
(393
) As of May 2, 2021,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i.e., COVID-19). After our risk assessment was completed, we assigned credit grades to our customers, which in turn were used to determine our allowance for doubtful accounts totaling $591,000 as of May 2, 2021. A summary of the activity in the allowance for returns and allowances and discounts follows:
(dollars in thousands)
2021
2020
2019
beginning balance
$
(84
)
$
(226
)
$
(1,433
)
adoption of ASC Topic 606
—
—
1,145
provision for returns and allowances and discounts
(1,665
)
(1,603
)
(2,180
)
credits issued and discounts taken
1,611
1,745
2,242
ending balance
$
(138
)
$
(84
)
$
(226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of Financial Instruments - Nonrecurring Basis (Detail) - Fair Value, Measurements, Nonrecurring [Member] - USD ($) $ in Thousands</t>
        </is>
      </c>
      <c r="B1" s="2" t="inlineStr">
        <is>
          <t>May 02, 2021</t>
        </is>
      </c>
      <c r="C1" s="2" t="inlineStr">
        <is>
          <t>May 03, 2020</t>
        </is>
      </c>
    </row>
    <row r="2">
      <c r="A2" s="4" t="inlineStr">
        <is>
          <t>Trade Names [Member]</t>
        </is>
      </c>
    </row>
    <row r="3">
      <c r="A3" s="3" t="inlineStr">
        <is>
          <t>Assets:</t>
        </is>
      </c>
    </row>
    <row r="4">
      <c r="A4" s="4" t="inlineStr">
        <is>
          <t>Tradename</t>
        </is>
      </c>
      <c r="C4" s="6" t="n">
        <v>540</v>
      </c>
    </row>
    <row r="5">
      <c r="A5" s="4" t="inlineStr">
        <is>
          <t>Significant Unobservable Inputs - Level 3 [Member] | Trade Names [Member]</t>
        </is>
      </c>
    </row>
    <row r="6">
      <c r="A6" s="3" t="inlineStr">
        <is>
          <t>Assets:</t>
        </is>
      </c>
    </row>
    <row r="7">
      <c r="A7" s="4" t="inlineStr">
        <is>
          <t>Tradename</t>
        </is>
      </c>
      <c r="C7" s="6" t="n">
        <v>540</v>
      </c>
    </row>
    <row r="8">
      <c r="A8" s="4" t="inlineStr">
        <is>
          <t>CIH [Member]</t>
        </is>
      </c>
    </row>
    <row r="9">
      <c r="A9" s="3" t="inlineStr">
        <is>
          <t>Assets:</t>
        </is>
      </c>
    </row>
    <row r="10">
      <c r="A10" s="4" t="inlineStr">
        <is>
          <t>Right of use assets</t>
        </is>
      </c>
      <c r="B10" s="6" t="n">
        <v>2544</v>
      </c>
    </row>
    <row r="11">
      <c r="A11" s="4" t="inlineStr">
        <is>
          <t>Equipment and leasehold improvements</t>
        </is>
      </c>
      <c r="B11" s="5" t="n">
        <v>846</v>
      </c>
    </row>
    <row r="12">
      <c r="A12" s="4" t="inlineStr">
        <is>
          <t>Inventory</t>
        </is>
      </c>
      <c r="B12" s="5" t="n">
        <v>31</v>
      </c>
    </row>
    <row r="13">
      <c r="A13" s="4" t="inlineStr">
        <is>
          <t>CIH [Member] | Significant Other Observable Inputs - Level 2 [Member]</t>
        </is>
      </c>
    </row>
    <row r="14">
      <c r="A14" s="3" t="inlineStr">
        <is>
          <t>Assets:</t>
        </is>
      </c>
    </row>
    <row r="15">
      <c r="A15" s="4" t="inlineStr">
        <is>
          <t>Right of use assets</t>
        </is>
      </c>
      <c r="B15" s="5" t="n">
        <v>2544</v>
      </c>
    </row>
    <row r="16">
      <c r="A16" s="4" t="inlineStr">
        <is>
          <t>CIH [Member] | Significant Unobservable Inputs - Level 3 [Member]</t>
        </is>
      </c>
    </row>
    <row r="17">
      <c r="A17" s="3" t="inlineStr">
        <is>
          <t>Assets:</t>
        </is>
      </c>
    </row>
    <row r="18">
      <c r="A18" s="4" t="inlineStr">
        <is>
          <t>Equipment and leasehold improvements</t>
        </is>
      </c>
      <c r="B18" s="5" t="n">
        <v>846</v>
      </c>
    </row>
    <row r="19">
      <c r="A19" s="4" t="inlineStr">
        <is>
          <t>Inventory</t>
        </is>
      </c>
      <c r="B19" s="6" t="n">
        <v>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3" customWidth="1" min="5" max="5"/>
  </cols>
  <sheetData>
    <row r="1">
      <c r="A1" s="1" t="inlineStr">
        <is>
          <t>Fair Value of Financial Instruments - Narrative (Detail) - USD ($)</t>
        </is>
      </c>
      <c r="C1" s="2" t="inlineStr">
        <is>
          <t>3 Months Ended</t>
        </is>
      </c>
      <c r="D1" s="2" t="inlineStr">
        <is>
          <t>12 Months Ended</t>
        </is>
      </c>
    </row>
    <row r="2">
      <c r="C2" s="2" t="inlineStr">
        <is>
          <t>Feb. 02, 2020</t>
        </is>
      </c>
      <c r="D2" s="2" t="inlineStr">
        <is>
          <t>May 03, 2020</t>
        </is>
      </c>
      <c r="E2" s="2" t="inlineStr">
        <is>
          <t>May 02, 2021</t>
        </is>
      </c>
    </row>
    <row r="3">
      <c r="A3" s="3" t="inlineStr">
        <is>
          <t>Fair Value Balance Sheet Grouping Financial Statement Captions [Line Items]</t>
        </is>
      </c>
    </row>
    <row r="4">
      <c r="A4" s="4" t="inlineStr">
        <is>
          <t>Asset impairment charges</t>
        </is>
      </c>
      <c r="B4" s="4" t="inlineStr">
        <is>
          <t>[1]</t>
        </is>
      </c>
      <c r="D4" s="6" t="n">
        <v>13712000</v>
      </c>
    </row>
    <row r="5">
      <c r="A5" s="4" t="inlineStr">
        <is>
          <t>eLuxury [Member]</t>
        </is>
      </c>
    </row>
    <row r="6">
      <c r="A6" s="3" t="inlineStr">
        <is>
          <t>Fair Value Balance Sheet Grouping Financial Statement Captions [Line Items]</t>
        </is>
      </c>
    </row>
    <row r="7">
      <c r="A7" s="4" t="inlineStr">
        <is>
          <t>Reversal of contingent consideration, earn-out obligation</t>
        </is>
      </c>
      <c r="C7" s="6" t="n">
        <v>6100000</v>
      </c>
    </row>
    <row r="8">
      <c r="A8" s="4" t="inlineStr">
        <is>
          <t>Trade Names [Member]</t>
        </is>
      </c>
    </row>
    <row r="9">
      <c r="A9" s="3" t="inlineStr">
        <is>
          <t>Fair Value Balance Sheet Grouping Financial Statement Captions [Line Items]</t>
        </is>
      </c>
    </row>
    <row r="10">
      <c r="A10" s="4" t="inlineStr">
        <is>
          <t>Asset impairment charges</t>
        </is>
      </c>
      <c r="D10" s="5" t="n">
        <v>143000</v>
      </c>
    </row>
    <row r="11">
      <c r="A11" s="4" t="inlineStr">
        <is>
          <t>Discontinued Operations [Member]</t>
        </is>
      </c>
    </row>
    <row r="12">
      <c r="A12" s="3" t="inlineStr">
        <is>
          <t>Fair Value Balance Sheet Grouping Financial Statement Captions [Line Items]</t>
        </is>
      </c>
    </row>
    <row r="13">
      <c r="A13" s="4" t="inlineStr">
        <is>
          <t>Goodwill</t>
        </is>
      </c>
      <c r="D13" s="5" t="n">
        <v>0</v>
      </c>
      <c r="E13" s="6" t="n">
        <v>0</v>
      </c>
    </row>
    <row r="14">
      <c r="A14" s="4" t="inlineStr">
        <is>
          <t>Asset impairment charges</t>
        </is>
      </c>
      <c r="D14" s="5" t="n">
        <v>20200000</v>
      </c>
    </row>
    <row r="15">
      <c r="A15" s="4" t="inlineStr">
        <is>
          <t>Impairment charges of goodwill</t>
        </is>
      </c>
      <c r="D15" s="5" t="n">
        <v>13600000</v>
      </c>
    </row>
    <row r="16">
      <c r="A16" s="4" t="inlineStr">
        <is>
          <t>Discontinued Operations [Member] | eLuxury [Member]</t>
        </is>
      </c>
    </row>
    <row r="17">
      <c r="A17" s="3" t="inlineStr">
        <is>
          <t>Fair Value Balance Sheet Grouping Financial Statement Captions [Line Items]</t>
        </is>
      </c>
    </row>
    <row r="18">
      <c r="A18" s="4" t="inlineStr">
        <is>
          <t>Reversal of contingent consideration, earn-out obligation</t>
        </is>
      </c>
      <c r="C18" s="6" t="n">
        <v>6100000</v>
      </c>
    </row>
    <row r="19">
      <c r="A19" s="4" t="inlineStr">
        <is>
          <t>Discontinued Operations [Member] | Trade Names [Member]</t>
        </is>
      </c>
    </row>
    <row r="20">
      <c r="A20" s="3" t="inlineStr">
        <is>
          <t>Fair Value Balance Sheet Grouping Financial Statement Captions [Line Items]</t>
        </is>
      </c>
    </row>
    <row r="21">
      <c r="A21" s="4" t="inlineStr">
        <is>
          <t>Tradename</t>
        </is>
      </c>
      <c r="D21" s="5" t="n">
        <v>0</v>
      </c>
      <c r="E21" s="6" t="n">
        <v>0</v>
      </c>
    </row>
    <row r="22">
      <c r="A22" s="4" t="inlineStr">
        <is>
          <t>Impairment charges of tradename</t>
        </is>
      </c>
      <c r="D22" s="6" t="n">
        <v>6600000</v>
      </c>
    </row>
    <row r="23"/>
    <row r="24">
      <c r="A24" s="4" t="inlineStr">
        <is>
          <t>[1]</t>
        </is>
      </c>
      <c r="B24"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sheetData>
  <mergeCells count="3">
    <mergeCell ref="A1:B2"/>
    <mergeCell ref="A23:D23"/>
    <mergeCell ref="B24:D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Fair Value of Financial Instruments - Nonrecurring Basis - Discontinued Operation (Detail) - USD ($)</t>
        </is>
      </c>
      <c r="B1" s="2" t="inlineStr">
        <is>
          <t>May 02, 2021</t>
        </is>
      </c>
      <c r="C1" s="2" t="inlineStr">
        <is>
          <t>May 03, 2020</t>
        </is>
      </c>
      <c r="D1" s="2" t="inlineStr">
        <is>
          <t>Apr. 28, 2019</t>
        </is>
      </c>
    </row>
    <row r="2">
      <c r="A2" s="3" t="inlineStr">
        <is>
          <t>Assets:</t>
        </is>
      </c>
    </row>
    <row r="3">
      <c r="A3" s="4" t="inlineStr">
        <is>
          <t>inventories</t>
        </is>
      </c>
      <c r="B3" s="6" t="n">
        <v>55917000</v>
      </c>
      <c r="C3" s="6" t="n">
        <v>47907000</v>
      </c>
    </row>
    <row r="4">
      <c r="A4" s="4" t="inlineStr">
        <is>
          <t>Discontinued Operations [Member]</t>
        </is>
      </c>
    </row>
    <row r="5">
      <c r="A5" s="3" t="inlineStr">
        <is>
          <t>Assets:</t>
        </is>
      </c>
    </row>
    <row r="6">
      <c r="A6" s="4" t="inlineStr">
        <is>
          <t>Goodwill</t>
        </is>
      </c>
      <c r="B6" s="5" t="n">
        <v>0</v>
      </c>
      <c r="C6" s="5" t="n">
        <v>0</v>
      </c>
    </row>
    <row r="7">
      <c r="A7" s="4" t="inlineStr">
        <is>
          <t>Trade Names [Member] | Discontinued Operations [Member]</t>
        </is>
      </c>
    </row>
    <row r="8">
      <c r="A8" s="3" t="inlineStr">
        <is>
          <t>Assets:</t>
        </is>
      </c>
    </row>
    <row r="9">
      <c r="A9" s="4" t="inlineStr">
        <is>
          <t>Tradename</t>
        </is>
      </c>
      <c r="B9" s="6" t="n">
        <v>0</v>
      </c>
      <c r="C9" s="5" t="n">
        <v>0</v>
      </c>
    </row>
    <row r="10">
      <c r="A10" s="4" t="inlineStr">
        <is>
          <t>Fair Value, Measurements, Nonrecurring [Member] | Discontinued Operations [Member] | eLuxury [Member]</t>
        </is>
      </c>
    </row>
    <row r="11">
      <c r="A11" s="3" t="inlineStr">
        <is>
          <t>Assets:</t>
        </is>
      </c>
    </row>
    <row r="12">
      <c r="A12" s="4" t="inlineStr">
        <is>
          <t>Goodwill</t>
        </is>
      </c>
      <c r="D12" s="6" t="n">
        <v>13653000</v>
      </c>
    </row>
    <row r="13">
      <c r="A13" s="4" t="inlineStr">
        <is>
          <t>inventories</t>
        </is>
      </c>
      <c r="D13" s="5" t="n">
        <v>1804000</v>
      </c>
    </row>
    <row r="14">
      <c r="A14" s="3" t="inlineStr">
        <is>
          <t>Liabilities:</t>
        </is>
      </c>
    </row>
    <row r="15">
      <c r="A15" s="4" t="inlineStr">
        <is>
          <t>Contingent consideration affiliated with a discontinued operation</t>
        </is>
      </c>
      <c r="D15" s="5" t="n">
        <v>5856000</v>
      </c>
    </row>
    <row r="16">
      <c r="A16" s="4" t="inlineStr">
        <is>
          <t>Fair Value, Measurements, Nonrecurring [Member] | Discontinued Operations [Member] | eLuxury [Member] | Significant Unobservable Inputs - Level 3 [Member]</t>
        </is>
      </c>
    </row>
    <row r="17">
      <c r="A17" s="3" t="inlineStr">
        <is>
          <t>Assets:</t>
        </is>
      </c>
    </row>
    <row r="18">
      <c r="A18" s="4" t="inlineStr">
        <is>
          <t>Goodwill</t>
        </is>
      </c>
      <c r="D18" s="5" t="n">
        <v>13653000</v>
      </c>
    </row>
    <row r="19">
      <c r="A19" s="4" t="inlineStr">
        <is>
          <t>inventories</t>
        </is>
      </c>
      <c r="D19" s="5" t="n">
        <v>1804000</v>
      </c>
    </row>
    <row r="20">
      <c r="A20" s="3" t="inlineStr">
        <is>
          <t>Liabilities:</t>
        </is>
      </c>
    </row>
    <row r="21">
      <c r="A21" s="4" t="inlineStr">
        <is>
          <t>Contingent consideration affiliated with a discontinued operation</t>
        </is>
      </c>
      <c r="D21" s="5" t="n">
        <v>5856000</v>
      </c>
    </row>
    <row r="22">
      <c r="A22" s="4" t="inlineStr">
        <is>
          <t>Fair Value, Measurements, Nonrecurring [Member] | Discontinued Operations [Member] | eLuxury [Member] | Equipment [Member]</t>
        </is>
      </c>
    </row>
    <row r="23">
      <c r="A23" s="3" t="inlineStr">
        <is>
          <t>Assets:</t>
        </is>
      </c>
    </row>
    <row r="24">
      <c r="A24" s="4" t="inlineStr">
        <is>
          <t>Equipment</t>
        </is>
      </c>
      <c r="D24" s="5" t="n">
        <v>2179000</v>
      </c>
    </row>
    <row r="25">
      <c r="A25" s="4" t="inlineStr">
        <is>
          <t>Fair Value, Measurements, Nonrecurring [Member] | Discontinued Operations [Member] | eLuxury [Member] | Equipment [Member] | Significant Unobservable Inputs - Level 3 [Member]</t>
        </is>
      </c>
    </row>
    <row r="26">
      <c r="A26" s="3" t="inlineStr">
        <is>
          <t>Assets:</t>
        </is>
      </c>
    </row>
    <row r="27">
      <c r="A27" s="4" t="inlineStr">
        <is>
          <t>Equipment</t>
        </is>
      </c>
      <c r="D27" s="5" t="n">
        <v>2179000</v>
      </c>
    </row>
    <row r="28">
      <c r="A28" s="4" t="inlineStr">
        <is>
          <t>Fair Value, Measurements, Nonrecurring [Member] | Trade Names [Member]</t>
        </is>
      </c>
    </row>
    <row r="29">
      <c r="A29" s="3" t="inlineStr">
        <is>
          <t>Assets:</t>
        </is>
      </c>
    </row>
    <row r="30">
      <c r="A30" s="4" t="inlineStr">
        <is>
          <t>Tradename</t>
        </is>
      </c>
      <c r="C30" s="5" t="n">
        <v>540000</v>
      </c>
    </row>
    <row r="31">
      <c r="A31" s="4" t="inlineStr">
        <is>
          <t>Fair Value, Measurements, Nonrecurring [Member] | Trade Names [Member] | Significant Unobservable Inputs - Level 3 [Member]</t>
        </is>
      </c>
    </row>
    <row r="32">
      <c r="A32" s="3" t="inlineStr">
        <is>
          <t>Assets:</t>
        </is>
      </c>
    </row>
    <row r="33">
      <c r="A33" s="4" t="inlineStr">
        <is>
          <t>Tradename</t>
        </is>
      </c>
      <c r="C33" s="6" t="n">
        <v>540000</v>
      </c>
    </row>
    <row r="34">
      <c r="A34" s="4" t="inlineStr">
        <is>
          <t>Fair Value, Measurements, Nonrecurring [Member] | Trade Names [Member] | Discontinued Operations [Member] | eLuxury [Member]</t>
        </is>
      </c>
    </row>
    <row r="35">
      <c r="A35" s="3" t="inlineStr">
        <is>
          <t>Assets:</t>
        </is>
      </c>
    </row>
    <row r="36">
      <c r="A36" s="4" t="inlineStr">
        <is>
          <t>Tradename</t>
        </is>
      </c>
      <c r="D36" s="5" t="n">
        <v>6549000</v>
      </c>
    </row>
    <row r="37">
      <c r="A37" s="4" t="inlineStr">
        <is>
          <t>Fair Value, Measurements, Nonrecurring [Member] | Trade Names [Member] | Discontinued Operations [Member] | eLuxury [Member] | Significant Unobservable Inputs - Level 3 [Member]</t>
        </is>
      </c>
    </row>
    <row r="38">
      <c r="A38" s="3" t="inlineStr">
        <is>
          <t>Assets:</t>
        </is>
      </c>
    </row>
    <row r="39">
      <c r="A39" s="4" t="inlineStr">
        <is>
          <t>Tradename</t>
        </is>
      </c>
      <c r="D39" s="6" t="n">
        <v>654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et Income (Loss) from Continuing Operations Per Share - Schedule of Weighted Average Shares Used in the Computation of Basic and Diluted Net Income (Loss) from Continuing Operations Per Share (Detail) - shares shares in Thousands</t>
        </is>
      </c>
      <c r="B1" s="2" t="inlineStr">
        <is>
          <t>12 Months Ended</t>
        </is>
      </c>
    </row>
    <row r="2">
      <c r="B2" s="2" t="inlineStr">
        <is>
          <t>May 02, 2021</t>
        </is>
      </c>
      <c r="C2" s="2" t="inlineStr">
        <is>
          <t>May 03, 2020</t>
        </is>
      </c>
      <c r="D2" s="2" t="inlineStr">
        <is>
          <t>Apr. 28, 2019</t>
        </is>
      </c>
    </row>
    <row r="3">
      <c r="A3" s="3" t="inlineStr">
        <is>
          <t>Earnings Per Share [Abstract]</t>
        </is>
      </c>
    </row>
    <row r="4">
      <c r="A4" s="4" t="inlineStr">
        <is>
          <t>weighted-average common shares outstanding, basic</t>
        </is>
      </c>
      <c r="B4" s="5" t="n">
        <v>12300</v>
      </c>
      <c r="C4" s="5" t="n">
        <v>12378</v>
      </c>
      <c r="D4" s="5" t="n">
        <v>12462</v>
      </c>
    </row>
    <row r="5">
      <c r="A5" s="4" t="inlineStr">
        <is>
          <t>dilutive effect of stock-based compensation</t>
        </is>
      </c>
      <c r="B5" s="5" t="n">
        <v>22</v>
      </c>
      <c r="D5" s="5" t="n">
        <v>86</v>
      </c>
    </row>
    <row r="6">
      <c r="A6" s="4" t="inlineStr">
        <is>
          <t>weighted-average common shares outstanding, diluted</t>
        </is>
      </c>
      <c r="B6" s="5" t="n">
        <v>12322</v>
      </c>
      <c r="C6" s="5" t="n">
        <v>12378</v>
      </c>
      <c r="D6" s="5" t="n">
        <v>125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et Income (Loss) from Continuing Operations Per Share - Narrative (Detail) - Common Stock Awards [Member] - shares</t>
        </is>
      </c>
      <c r="B1" s="2" t="inlineStr">
        <is>
          <t>12 Months Ended</t>
        </is>
      </c>
    </row>
    <row r="2">
      <c r="B2" s="2" t="inlineStr">
        <is>
          <t>May 02, 2021</t>
        </is>
      </c>
      <c r="C2" s="2" t="inlineStr">
        <is>
          <t>May 03, 2020</t>
        </is>
      </c>
    </row>
    <row r="3">
      <c r="A3" s="4" t="inlineStr">
        <is>
          <t>Antidilutive securities due to decrease in stock price excluded from computation of earnings from continuing operations per share</t>
        </is>
      </c>
      <c r="B3" s="5" t="n">
        <v>2175</v>
      </c>
      <c r="C3" s="5" t="n">
        <v>19388</v>
      </c>
    </row>
    <row r="4">
      <c r="A4" s="4" t="inlineStr">
        <is>
          <t>Shares excluded from computation of diluted net loss from continuing operations per share</t>
        </is>
      </c>
      <c r="C4" s="5" t="n">
        <v>45731</v>
      </c>
    </row>
    <row r="5">
      <c r="A5" s="4" t="inlineStr">
        <is>
          <t>Shares excluded from computation of diluted net loss from continuing operations per share</t>
        </is>
      </c>
      <c r="C5" s="5" t="n">
        <v>2634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s>
  <sheetData>
    <row r="1">
      <c r="A1" s="1" t="inlineStr">
        <is>
          <t>Benefit Plans (Detail) - USD ($)</t>
        </is>
      </c>
      <c r="B1" s="2" t="inlineStr">
        <is>
          <t>12 Months Ended</t>
        </is>
      </c>
    </row>
    <row r="2">
      <c r="B2" s="2" t="inlineStr">
        <is>
          <t>May 02, 2021</t>
        </is>
      </c>
      <c r="C2" s="2" t="inlineStr">
        <is>
          <t>May 03, 2020</t>
        </is>
      </c>
      <c r="D2" s="2" t="inlineStr">
        <is>
          <t>Apr. 28, 2019</t>
        </is>
      </c>
    </row>
    <row r="3">
      <c r="A3" s="3" t="inlineStr">
        <is>
          <t>Retirement Benefits [Abstract]</t>
        </is>
      </c>
    </row>
    <row r="4">
      <c r="A4" s="4" t="inlineStr">
        <is>
          <t>Contributions to defined contribution plans</t>
        </is>
      </c>
      <c r="B4" s="6" t="n">
        <v>1200000</v>
      </c>
      <c r="C4" s="6" t="n">
        <v>1200000</v>
      </c>
      <c r="D4" s="6" t="n">
        <v>1200000</v>
      </c>
    </row>
    <row r="5">
      <c r="A5" s="4" t="inlineStr">
        <is>
          <t>Contributions to nonqualified deferred compensation plan</t>
        </is>
      </c>
      <c r="B5" s="5" t="n">
        <v>143000</v>
      </c>
      <c r="C5" s="5" t="n">
        <v>185000</v>
      </c>
      <c r="D5" s="6" t="n">
        <v>189000</v>
      </c>
    </row>
    <row r="6">
      <c r="A6" s="4" t="inlineStr">
        <is>
          <t>deferred compensation</t>
        </is>
      </c>
      <c r="B6" s="5" t="n">
        <v>8365000</v>
      </c>
      <c r="C6" s="5" t="n">
        <v>7720000</v>
      </c>
    </row>
    <row r="7">
      <c r="A7" s="4" t="inlineStr">
        <is>
          <t>long-term investments - rabbi trust</t>
        </is>
      </c>
      <c r="B7" s="6" t="n">
        <v>8415000</v>
      </c>
      <c r="C7" s="6" t="n">
        <v>7834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s>
  <sheetData>
    <row r="1">
      <c r="A1" s="1" t="inlineStr">
        <is>
          <t>Segment Information - Narrative (Detail)</t>
        </is>
      </c>
      <c r="B1" s="2" t="inlineStr">
        <is>
          <t>12 Months Ended</t>
        </is>
      </c>
    </row>
    <row r="2">
      <c r="B2" s="2" t="inlineStr">
        <is>
          <t>May 02, 2021SegmentCustomer</t>
        </is>
      </c>
      <c r="C2" s="2" t="inlineStr">
        <is>
          <t>May 03, 2020Customer</t>
        </is>
      </c>
      <c r="D2" s="2" t="inlineStr">
        <is>
          <t>Apr. 28, 2019Customer</t>
        </is>
      </c>
    </row>
    <row r="3">
      <c r="A3" s="3" t="inlineStr">
        <is>
          <t>Segment Reporting Information [Line Items]</t>
        </is>
      </c>
    </row>
    <row r="4">
      <c r="A4" s="4" t="inlineStr">
        <is>
          <t>Number of operating segments | Segment</t>
        </is>
      </c>
      <c r="B4" s="5" t="n">
        <v>2</v>
      </c>
    </row>
    <row r="5">
      <c r="A5" s="4" t="inlineStr">
        <is>
          <t>Concentration risk, labor subject to collective bargaining arrangements</t>
        </is>
      </c>
      <c r="B5" s="4" t="inlineStr">
        <is>
          <t>The hourly employees associated with our manufacturing facility located in Canada (approximately 12% of our workforce) are represented by a local, unaffiliated union. The collective bargaining agreement for these employees expires on February 1, 2023. We are not aware of any efforts to organize any more of our employees, and we believe our relations with our employees are good.</t>
        </is>
      </c>
    </row>
    <row r="6">
      <c r="A6" s="4" t="inlineStr">
        <is>
          <t>Description of changes in reporting goodwill and intangible assets in segment assets</t>
        </is>
      </c>
      <c r="B6" s="4" t="inlineStr">
        <is>
          <t>During fiscal 2019, we elected to no longer include goodwill and intangible assets in segment assets, as these assets are not used by the Chief Operating Decision Maker to evaluate the respective segment’s operating performance, to allocate resources to the individual segments, or determine executive compensation.</t>
        </is>
      </c>
    </row>
    <row r="7">
      <c r="A7" s="4" t="inlineStr">
        <is>
          <t>Workforce [Member]</t>
        </is>
      </c>
    </row>
    <row r="8">
      <c r="A8" s="3" t="inlineStr">
        <is>
          <t>Segment Reporting Information [Line Items]</t>
        </is>
      </c>
    </row>
    <row r="9">
      <c r="A9" s="4" t="inlineStr">
        <is>
          <t>Concentration risk percentage</t>
        </is>
      </c>
      <c r="B9" s="4" t="inlineStr">
        <is>
          <t>12.00%</t>
        </is>
      </c>
    </row>
    <row r="10">
      <c r="A10" s="4" t="inlineStr">
        <is>
          <t>Currency Concentration Risk [Member] | Net Sales [Member] | USD [Member]</t>
        </is>
      </c>
    </row>
    <row r="11">
      <c r="A11" s="3" t="inlineStr">
        <is>
          <t>Segment Reporting Information [Line Items]</t>
        </is>
      </c>
    </row>
    <row r="12">
      <c r="A12" s="4" t="inlineStr">
        <is>
          <t>Concentration risk percentage</t>
        </is>
      </c>
      <c r="B12" s="4" t="inlineStr">
        <is>
          <t>91.00%</t>
        </is>
      </c>
      <c r="C12" s="4" t="inlineStr">
        <is>
          <t>93.00%</t>
        </is>
      </c>
      <c r="D12" s="4" t="inlineStr">
        <is>
          <t>90.00%</t>
        </is>
      </c>
    </row>
    <row r="13">
      <c r="A13" s="4" t="inlineStr">
        <is>
          <t>Geographic Concentration Risk [Member] | Net Sales [Member] | International [Member]</t>
        </is>
      </c>
    </row>
    <row r="14">
      <c r="A14" s="3" t="inlineStr">
        <is>
          <t>Segment Reporting Information [Line Items]</t>
        </is>
      </c>
    </row>
    <row r="15">
      <c r="A15" s="4" t="inlineStr">
        <is>
          <t>Concentration risk percentage</t>
        </is>
      </c>
      <c r="B15" s="4" t="inlineStr">
        <is>
          <t>27.00%</t>
        </is>
      </c>
      <c r="C15" s="4" t="inlineStr">
        <is>
          <t>26.00%</t>
        </is>
      </c>
      <c r="D15" s="4" t="inlineStr">
        <is>
          <t>26.00%</t>
        </is>
      </c>
    </row>
    <row r="16">
      <c r="A16" s="4" t="inlineStr">
        <is>
          <t>Customer Concentration Risk [Member] | Net Sales [Member] | Upholstery Fabrics [Member]</t>
        </is>
      </c>
    </row>
    <row r="17">
      <c r="A17" s="3" t="inlineStr">
        <is>
          <t>Segment Reporting Information [Line Items]</t>
        </is>
      </c>
    </row>
    <row r="18">
      <c r="A18" s="4" t="inlineStr">
        <is>
          <t>Concentration risk percentage</t>
        </is>
      </c>
      <c r="B18" s="4" t="inlineStr">
        <is>
          <t>13.00%</t>
        </is>
      </c>
      <c r="C18" s="4" t="inlineStr">
        <is>
          <t>12.00%</t>
        </is>
      </c>
      <c r="D18" s="4" t="inlineStr">
        <is>
          <t>11.00%</t>
        </is>
      </c>
    </row>
    <row r="19">
      <c r="A19" s="4" t="inlineStr">
        <is>
          <t>Number of major customers</t>
        </is>
      </c>
      <c r="B19" s="5" t="n">
        <v>1</v>
      </c>
      <c r="C19" s="5" t="n">
        <v>1</v>
      </c>
      <c r="D19" s="5" t="n">
        <v>1</v>
      </c>
    </row>
    <row r="20">
      <c r="A20" s="4" t="inlineStr">
        <is>
          <t>Customer Concentration Risk [Member] | Net Sales [Member] | Mattress Fabrics [Member] | Minimum [Member]</t>
        </is>
      </c>
    </row>
    <row r="21">
      <c r="A21" s="3" t="inlineStr">
        <is>
          <t>Segment Reporting Information [Line Items]</t>
        </is>
      </c>
    </row>
    <row r="22">
      <c r="A22" s="4" t="inlineStr">
        <is>
          <t>Concentration risk percentage</t>
        </is>
      </c>
      <c r="B22" s="4" t="inlineStr">
        <is>
          <t>10.00%</t>
        </is>
      </c>
      <c r="C22" s="4" t="inlineStr">
        <is>
          <t>10.00%</t>
        </is>
      </c>
      <c r="D22" s="4" t="inlineStr">
        <is>
          <t>10.00%</t>
        </is>
      </c>
    </row>
    <row r="23">
      <c r="A23" s="4" t="inlineStr">
        <is>
          <t>Number of major customers</t>
        </is>
      </c>
      <c r="B23" s="5" t="n">
        <v>0</v>
      </c>
      <c r="C23" s="5" t="n">
        <v>0</v>
      </c>
      <c r="D23" s="5" t="n">
        <v>0</v>
      </c>
    </row>
    <row r="24">
      <c r="A24" s="4" t="inlineStr">
        <is>
          <t>Customer Concentration Risk [Member] | Accounts Receivable [Member] | Upholstery Fabrics [Member] | Minimum [Member]</t>
        </is>
      </c>
    </row>
    <row r="25">
      <c r="A25" s="3" t="inlineStr">
        <is>
          <t>Segment Reporting Information [Line Items]</t>
        </is>
      </c>
    </row>
    <row r="26">
      <c r="A26" s="4" t="inlineStr">
        <is>
          <t>Concentration risk percentage</t>
        </is>
      </c>
      <c r="B26" s="4" t="inlineStr">
        <is>
          <t>10.00%</t>
        </is>
      </c>
      <c r="C26" s="4" t="inlineStr">
        <is>
          <t>10.00%</t>
        </is>
      </c>
    </row>
    <row r="27">
      <c r="A27" s="4" t="inlineStr">
        <is>
          <t>Number of major customers</t>
        </is>
      </c>
      <c r="B27" s="5" t="n">
        <v>0</v>
      </c>
      <c r="C27" s="5" t="n">
        <v>0</v>
      </c>
    </row>
    <row r="28">
      <c r="A28" s="4" t="inlineStr">
        <is>
          <t>Customer Concentration Risk [Member] | Accounts Receivable [Member] | Mattress Fabrics [Member]</t>
        </is>
      </c>
    </row>
    <row r="29">
      <c r="A29" s="3" t="inlineStr">
        <is>
          <t>Segment Reporting Information [Line Items]</t>
        </is>
      </c>
    </row>
    <row r="30">
      <c r="A30" s="4" t="inlineStr">
        <is>
          <t>Concentration risk percentage</t>
        </is>
      </c>
      <c r="B30" s="4" t="inlineStr">
        <is>
          <t>12.00%</t>
        </is>
      </c>
      <c r="C30" s="4" t="inlineStr">
        <is>
          <t>10.00%</t>
        </is>
      </c>
    </row>
    <row r="31">
      <c r="A31" s="4" t="inlineStr">
        <is>
          <t>Number of major customers</t>
        </is>
      </c>
      <c r="B31" s="5" t="n">
        <v>1</v>
      </c>
      <c r="C31"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egment Information - International Net Sales (Detail) - USD ($) $ in Thousands</t>
        </is>
      </c>
      <c r="C1" s="2" t="inlineStr">
        <is>
          <t>12 Months Ended</t>
        </is>
      </c>
    </row>
    <row r="2">
      <c r="C2" s="2" t="inlineStr">
        <is>
          <t>May 02, 2021</t>
        </is>
      </c>
      <c r="D2" s="2" t="inlineStr">
        <is>
          <t>May 03, 2020</t>
        </is>
      </c>
      <c r="E2" s="2" t="inlineStr">
        <is>
          <t>Apr. 28, 2019</t>
        </is>
      </c>
    </row>
    <row r="3">
      <c r="A3" s="3" t="inlineStr">
        <is>
          <t>Revenues from External Customers and Long-Lived Assets [Line Items]</t>
        </is>
      </c>
    </row>
    <row r="4">
      <c r="A4" s="4" t="inlineStr">
        <is>
          <t>net sales</t>
        </is>
      </c>
      <c r="C4" s="6" t="n">
        <v>299720</v>
      </c>
      <c r="D4" s="6" t="n">
        <v>256166</v>
      </c>
      <c r="E4" s="6" t="n">
        <v>281325</v>
      </c>
    </row>
    <row r="5">
      <c r="A5" s="4" t="inlineStr">
        <is>
          <t>North America (Excluding USA) [Member]</t>
        </is>
      </c>
    </row>
    <row r="6">
      <c r="A6" s="3" t="inlineStr">
        <is>
          <t>Revenues from External Customers and Long-Lived Assets [Line Items]</t>
        </is>
      </c>
    </row>
    <row r="7">
      <c r="A7" s="4" t="inlineStr">
        <is>
          <t>net sales</t>
        </is>
      </c>
      <c r="B7" s="4" t="inlineStr">
        <is>
          <t>[1]</t>
        </is>
      </c>
      <c r="C7" s="5" t="n">
        <v>32925</v>
      </c>
      <c r="D7" s="5" t="n">
        <v>27637</v>
      </c>
      <c r="E7" s="5" t="n">
        <v>29247</v>
      </c>
    </row>
    <row r="8">
      <c r="A8" s="4" t="inlineStr">
        <is>
          <t>Far East and Asia [Member]</t>
        </is>
      </c>
    </row>
    <row r="9">
      <c r="A9" s="3" t="inlineStr">
        <is>
          <t>Revenues from External Customers and Long-Lived Assets [Line Items]</t>
        </is>
      </c>
    </row>
    <row r="10">
      <c r="A10" s="4" t="inlineStr">
        <is>
          <t>net sales</t>
        </is>
      </c>
      <c r="B10" s="4" t="inlineStr">
        <is>
          <t>[2]</t>
        </is>
      </c>
      <c r="C10" s="5" t="n">
        <v>43764</v>
      </c>
      <c r="D10" s="5" t="n">
        <v>36470</v>
      </c>
      <c r="E10" s="5" t="n">
        <v>39277</v>
      </c>
    </row>
    <row r="11">
      <c r="A11" s="4" t="inlineStr">
        <is>
          <t>All Other Areas [Member]</t>
        </is>
      </c>
    </row>
    <row r="12">
      <c r="A12" s="3" t="inlineStr">
        <is>
          <t>Revenues from External Customers and Long-Lived Assets [Line Items]</t>
        </is>
      </c>
    </row>
    <row r="13">
      <c r="A13" s="4" t="inlineStr">
        <is>
          <t>net sales</t>
        </is>
      </c>
      <c r="C13" s="5" t="n">
        <v>5558</v>
      </c>
      <c r="D13" s="5" t="n">
        <v>2986</v>
      </c>
      <c r="E13" s="5" t="n">
        <v>3712</v>
      </c>
    </row>
    <row r="14">
      <c r="A14" s="4" t="inlineStr">
        <is>
          <t>International [Member]</t>
        </is>
      </c>
    </row>
    <row r="15">
      <c r="A15" s="3" t="inlineStr">
        <is>
          <t>Revenues from External Customers and Long-Lived Assets [Line Items]</t>
        </is>
      </c>
    </row>
    <row r="16">
      <c r="A16" s="4" t="inlineStr">
        <is>
          <t>net sales</t>
        </is>
      </c>
      <c r="C16" s="6" t="n">
        <v>82247</v>
      </c>
      <c r="D16" s="6" t="n">
        <v>67093</v>
      </c>
      <c r="E16" s="6" t="n">
        <v>72236</v>
      </c>
    </row>
    <row r="17"/>
    <row r="18">
      <c r="A18" s="4" t="inlineStr">
        <is>
          <t>[1]</t>
        </is>
      </c>
      <c r="B18" s="4" t="inlineStr">
        <is>
          <t>Of this amount, $27.2 million, $21.7 million, and $22.5 million are attributable to shipments to Mexico in fiscal 2021, 2020, and 2019, respectively.</t>
        </is>
      </c>
    </row>
    <row r="19">
      <c r="A19" s="4" t="inlineStr">
        <is>
          <t>[2]</t>
        </is>
      </c>
      <c r="B19" s="4" t="inlineStr">
        <is>
          <t>Of this amount $28.1 million, $21.4 million, and $29.8 million are attributable to shipments to China in fiscal 2021, 2020, and 2019, respectively.</t>
        </is>
      </c>
    </row>
  </sheetData>
  <mergeCells count="5">
    <mergeCell ref="A1:B2"/>
    <mergeCell ref="C1:E1"/>
    <mergeCell ref="A17:D17"/>
    <mergeCell ref="B18:D18"/>
    <mergeCell ref="B19:D1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egment Information - International Net Sales (Parenthetical) (Detail) - USD ($) $ in Thousands</t>
        </is>
      </c>
      <c r="B1" s="2" t="inlineStr">
        <is>
          <t>12 Months Ended</t>
        </is>
      </c>
    </row>
    <row r="2">
      <c r="B2" s="2" t="inlineStr">
        <is>
          <t>May 02, 2021</t>
        </is>
      </c>
      <c r="C2" s="2" t="inlineStr">
        <is>
          <t>May 03, 2020</t>
        </is>
      </c>
      <c r="D2" s="2" t="inlineStr">
        <is>
          <t>Apr. 28, 2019</t>
        </is>
      </c>
    </row>
    <row r="3">
      <c r="A3" s="3" t="inlineStr">
        <is>
          <t>Revenues from External Customers and Long-Lived Assets [Line Items]</t>
        </is>
      </c>
    </row>
    <row r="4">
      <c r="A4" s="4" t="inlineStr">
        <is>
          <t>net sales</t>
        </is>
      </c>
      <c r="B4" s="6" t="n">
        <v>299720</v>
      </c>
      <c r="C4" s="6" t="n">
        <v>256166</v>
      </c>
      <c r="D4" s="6" t="n">
        <v>281325</v>
      </c>
    </row>
    <row r="5">
      <c r="A5" s="4" t="inlineStr">
        <is>
          <t>Mexico [Member]</t>
        </is>
      </c>
    </row>
    <row r="6">
      <c r="A6" s="3" t="inlineStr">
        <is>
          <t>Revenues from External Customers and Long-Lived Assets [Line Items]</t>
        </is>
      </c>
    </row>
    <row r="7">
      <c r="A7" s="4" t="inlineStr">
        <is>
          <t>net sales</t>
        </is>
      </c>
      <c r="B7" s="5" t="n">
        <v>27200</v>
      </c>
      <c r="C7" s="5" t="n">
        <v>21700</v>
      </c>
      <c r="D7" s="5" t="n">
        <v>22500</v>
      </c>
    </row>
    <row r="8">
      <c r="A8" s="4" t="inlineStr">
        <is>
          <t>China [Member]</t>
        </is>
      </c>
    </row>
    <row r="9">
      <c r="A9" s="3" t="inlineStr">
        <is>
          <t>Revenues from External Customers and Long-Lived Assets [Line Items]</t>
        </is>
      </c>
    </row>
    <row r="10">
      <c r="A10" s="4" t="inlineStr">
        <is>
          <t>net sales</t>
        </is>
      </c>
      <c r="B10" s="6" t="n">
        <v>28100</v>
      </c>
      <c r="C10" s="6" t="n">
        <v>21400</v>
      </c>
      <c r="D10" s="6" t="n">
        <v>298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tatement of Operations for Operating Segments (Detail) - USD ($)</t>
        </is>
      </c>
      <c r="C1" s="2" t="inlineStr">
        <is>
          <t>12 Months Ended</t>
        </is>
      </c>
    </row>
    <row r="2">
      <c r="C2" s="2" t="inlineStr">
        <is>
          <t>May 02, 2021</t>
        </is>
      </c>
      <c r="D2" s="2" t="inlineStr">
        <is>
          <t>May 03, 2020</t>
        </is>
      </c>
      <c r="E2" s="2" t="inlineStr">
        <is>
          <t>Apr. 28, 2019</t>
        </is>
      </c>
    </row>
    <row r="3">
      <c r="A3" s="3" t="inlineStr">
        <is>
          <t>Segment Reporting Information [Line Items]</t>
        </is>
      </c>
    </row>
    <row r="4">
      <c r="A4" s="4" t="inlineStr">
        <is>
          <t>net sales</t>
        </is>
      </c>
      <c r="C4" s="6" t="n">
        <v>299720000</v>
      </c>
      <c r="D4" s="6" t="n">
        <v>256166000</v>
      </c>
      <c r="E4" s="6" t="n">
        <v>281325000</v>
      </c>
    </row>
    <row r="5">
      <c r="A5" s="4" t="inlineStr">
        <is>
          <t>Gross profit from continuing operations</t>
        </is>
      </c>
      <c r="C5" s="5" t="n">
        <v>49832000</v>
      </c>
      <c r="D5" s="5" t="n">
        <v>40498000</v>
      </c>
      <c r="E5" s="5" t="n">
        <v>45769000</v>
      </c>
    </row>
    <row r="6">
      <c r="A6" s="4" t="inlineStr">
        <is>
          <t>other non-recurring charges</t>
        </is>
      </c>
      <c r="B6" s="4" t="inlineStr">
        <is>
          <t>[1],[2]</t>
        </is>
      </c>
      <c r="E6" s="5" t="n">
        <v>-678000</v>
      </c>
    </row>
    <row r="7">
      <c r="A7" s="4" t="inlineStr">
        <is>
          <t>restructuring and related charges</t>
        </is>
      </c>
      <c r="B7" s="4" t="inlineStr">
        <is>
          <t>[3],[4]</t>
        </is>
      </c>
      <c r="D7" s="5" t="n">
        <v>70000</v>
      </c>
      <c r="E7" s="5" t="n">
        <v>-1563000</v>
      </c>
    </row>
    <row r="8">
      <c r="A8" s="4" t="inlineStr">
        <is>
          <t>Selling, general and administrative expenses</t>
        </is>
      </c>
      <c r="C8" s="5" t="n">
        <v>37756000</v>
      </c>
      <c r="D8" s="5" t="n">
        <v>34424000</v>
      </c>
      <c r="E8" s="5" t="n">
        <v>33243000</v>
      </c>
    </row>
    <row r="9">
      <c r="A9" s="4" t="inlineStr">
        <is>
          <t>(loss) income from continuing operations</t>
        </is>
      </c>
      <c r="C9" s="5" t="n">
        <v>12076000</v>
      </c>
      <c r="D9" s="5" t="n">
        <v>-7568000</v>
      </c>
      <c r="E9" s="5" t="n">
        <v>13351000</v>
      </c>
    </row>
    <row r="10">
      <c r="A10" s="4" t="inlineStr">
        <is>
          <t>asset impairments</t>
        </is>
      </c>
      <c r="B10" s="4" t="inlineStr">
        <is>
          <t>[5]</t>
        </is>
      </c>
      <c r="D10" s="5" t="n">
        <v>-13712000</v>
      </c>
    </row>
    <row r="11">
      <c r="A11" s="4" t="inlineStr">
        <is>
          <t>interest expense</t>
        </is>
      </c>
      <c r="C11" s="5" t="n">
        <v>-51000</v>
      </c>
      <c r="D11" s="5" t="n">
        <v>-106000</v>
      </c>
      <c r="E11" s="5" t="n">
        <v>-35000</v>
      </c>
    </row>
    <row r="12">
      <c r="A12" s="4" t="inlineStr">
        <is>
          <t>interest income</t>
        </is>
      </c>
      <c r="C12" s="5" t="n">
        <v>244000</v>
      </c>
      <c r="D12" s="5" t="n">
        <v>897000</v>
      </c>
      <c r="E12" s="5" t="n">
        <v>789000</v>
      </c>
    </row>
    <row r="13">
      <c r="A13" s="4" t="inlineStr">
        <is>
          <t>gain on bargain purchase</t>
        </is>
      </c>
      <c r="B13" s="4" t="inlineStr">
        <is>
          <t>[6]</t>
        </is>
      </c>
      <c r="C13" s="5" t="n">
        <v>819000</v>
      </c>
    </row>
    <row r="14">
      <c r="A14" s="4" t="inlineStr">
        <is>
          <t>other expense</t>
        </is>
      </c>
      <c r="C14" s="5" t="n">
        <v>-2208000</v>
      </c>
      <c r="D14" s="5" t="n">
        <v>-902000</v>
      </c>
      <c r="E14" s="5" t="n">
        <v>-1383000</v>
      </c>
    </row>
    <row r="15">
      <c r="A15" s="4" t="inlineStr">
        <is>
          <t>income (loss) before income taxes from continuing operations</t>
        </is>
      </c>
      <c r="C15" s="5" t="n">
        <v>10880000</v>
      </c>
      <c r="D15" s="5" t="n">
        <v>-7679000</v>
      </c>
      <c r="E15" s="5" t="n">
        <v>12722000</v>
      </c>
    </row>
    <row r="16">
      <c r="A16" s="4" t="inlineStr">
        <is>
          <t>Selling, General and Administrative Expenses [Member]</t>
        </is>
      </c>
    </row>
    <row r="17">
      <c r="A17" s="3" t="inlineStr">
        <is>
          <t>Segment Reporting Information [Line Items]</t>
        </is>
      </c>
    </row>
    <row r="18">
      <c r="A18" s="4" t="inlineStr">
        <is>
          <t>other non-recurring charges</t>
        </is>
      </c>
      <c r="E18" s="5" t="n">
        <v>-518000</v>
      </c>
    </row>
    <row r="19">
      <c r="A19" s="4" t="inlineStr">
        <is>
          <t>restructuring and related charges</t>
        </is>
      </c>
      <c r="E19" s="5" t="n">
        <v>-40000</v>
      </c>
    </row>
    <row r="20">
      <c r="A20" s="4" t="inlineStr">
        <is>
          <t>Upholstery Fabrics [Member]</t>
        </is>
      </c>
    </row>
    <row r="21">
      <c r="A21" s="3" t="inlineStr">
        <is>
          <t>Segment Reporting Information [Line Items]</t>
        </is>
      </c>
    </row>
    <row r="22">
      <c r="A22" s="4" t="inlineStr">
        <is>
          <t>net sales</t>
        </is>
      </c>
      <c r="C22" s="5" t="n">
        <v>142049000</v>
      </c>
      <c r="D22" s="5" t="n">
        <v>124754000</v>
      </c>
      <c r="E22" s="5" t="n">
        <v>135654000</v>
      </c>
    </row>
    <row r="23">
      <c r="A23" s="4" t="inlineStr">
        <is>
          <t>restructuring and related charges</t>
        </is>
      </c>
      <c r="E23" s="5" t="n">
        <v>-1600000</v>
      </c>
    </row>
    <row r="24">
      <c r="A24" s="4" t="inlineStr">
        <is>
          <t>asset impairments</t>
        </is>
      </c>
      <c r="D24" s="5" t="n">
        <v>-2200000</v>
      </c>
    </row>
    <row r="25">
      <c r="A25" s="4" t="inlineStr">
        <is>
          <t>Upholstery Fabrics [Member] | Selling, General and Administrative Expenses [Member]</t>
        </is>
      </c>
    </row>
    <row r="26">
      <c r="A26" s="3" t="inlineStr">
        <is>
          <t>Segment Reporting Information [Line Items]</t>
        </is>
      </c>
    </row>
    <row r="27">
      <c r="A27" s="4" t="inlineStr">
        <is>
          <t>restructuring and related charges</t>
        </is>
      </c>
      <c r="E27" s="5" t="n">
        <v>-40000</v>
      </c>
    </row>
    <row r="28">
      <c r="A28" s="4" t="inlineStr">
        <is>
          <t>Mattress Fabrics [Member]</t>
        </is>
      </c>
    </row>
    <row r="29">
      <c r="A29" s="3" t="inlineStr">
        <is>
          <t>Segment Reporting Information [Line Items]</t>
        </is>
      </c>
    </row>
    <row r="30">
      <c r="A30" s="4" t="inlineStr">
        <is>
          <t>net sales</t>
        </is>
      </c>
      <c r="C30" s="5" t="n">
        <v>157671000</v>
      </c>
      <c r="D30" s="5" t="n">
        <v>131412000</v>
      </c>
      <c r="E30" s="5" t="n">
        <v>145671000</v>
      </c>
    </row>
    <row r="31">
      <c r="A31" s="4" t="inlineStr">
        <is>
          <t>asset impairments</t>
        </is>
      </c>
      <c r="D31" s="5" t="n">
        <v>-11500000</v>
      </c>
    </row>
    <row r="32">
      <c r="A32" s="4" t="inlineStr">
        <is>
          <t>Operating Segments [Member]</t>
        </is>
      </c>
    </row>
    <row r="33">
      <c r="A33" s="3" t="inlineStr">
        <is>
          <t>Segment Reporting Information [Line Items]</t>
        </is>
      </c>
    </row>
    <row r="34">
      <c r="A34" s="4" t="inlineStr">
        <is>
          <t>Gross profit from continuing operations</t>
        </is>
      </c>
      <c r="C34" s="5" t="n">
        <v>49832000</v>
      </c>
      <c r="D34" s="5" t="n">
        <v>40498000</v>
      </c>
      <c r="E34" s="5" t="n">
        <v>48277000</v>
      </c>
    </row>
    <row r="35">
      <c r="A35" s="4" t="inlineStr">
        <is>
          <t>Selling, general and administrative expenses</t>
        </is>
      </c>
      <c r="C35" s="5" t="n">
        <v>37756000</v>
      </c>
      <c r="D35" s="5" t="n">
        <v>34424000</v>
      </c>
      <c r="E35" s="5" t="n">
        <v>32685000</v>
      </c>
    </row>
    <row r="36">
      <c r="A36" s="4" t="inlineStr">
        <is>
          <t>(loss) income from continuing operations</t>
        </is>
      </c>
      <c r="C36" s="5" t="n">
        <v>12076000</v>
      </c>
      <c r="D36" s="5" t="n">
        <v>6074000</v>
      </c>
      <c r="E36" s="5" t="n">
        <v>15592000</v>
      </c>
    </row>
    <row r="37">
      <c r="A37" s="4" t="inlineStr">
        <is>
          <t>Operating Segments [Member] | Upholstery Fabrics [Member]</t>
        </is>
      </c>
    </row>
    <row r="38">
      <c r="A38" s="3" t="inlineStr">
        <is>
          <t>Segment Reporting Information [Line Items]</t>
        </is>
      </c>
    </row>
    <row r="39">
      <c r="A39" s="4" t="inlineStr">
        <is>
          <t>net sales</t>
        </is>
      </c>
      <c r="C39" s="5" t="n">
        <v>142049000</v>
      </c>
      <c r="D39" s="5" t="n">
        <v>124754000</v>
      </c>
      <c r="E39" s="5" t="n">
        <v>135654000</v>
      </c>
    </row>
    <row r="40">
      <c r="A40" s="4" t="inlineStr">
        <is>
          <t>Gross profit from continuing operations</t>
        </is>
      </c>
      <c r="C40" s="5" t="n">
        <v>25968000</v>
      </c>
      <c r="D40" s="5" t="n">
        <v>24220000</v>
      </c>
      <c r="E40" s="5" t="n">
        <v>25373000</v>
      </c>
    </row>
    <row r="41">
      <c r="A41" s="4" t="inlineStr">
        <is>
          <t>restructuring and related charges</t>
        </is>
      </c>
      <c r="B41" s="4" t="inlineStr">
        <is>
          <t>[7]</t>
        </is>
      </c>
      <c r="E41" s="5" t="n">
        <v>-2349000</v>
      </c>
    </row>
    <row r="42">
      <c r="A42" s="4" t="inlineStr">
        <is>
          <t>Selling, general and administrative expenses</t>
        </is>
      </c>
      <c r="C42" s="5" t="n">
        <v>14092000</v>
      </c>
      <c r="D42" s="5" t="n">
        <v>14353000</v>
      </c>
      <c r="E42" s="5" t="n">
        <v>14551000</v>
      </c>
    </row>
    <row r="43">
      <c r="A43" s="4" t="inlineStr">
        <is>
          <t>(loss) income from continuing operations</t>
        </is>
      </c>
      <c r="C43" s="5" t="n">
        <v>11876000</v>
      </c>
      <c r="D43" s="5" t="n">
        <v>9867000</v>
      </c>
      <c r="E43" s="5" t="n">
        <v>10823000</v>
      </c>
    </row>
    <row r="44">
      <c r="A44" s="4" t="inlineStr">
        <is>
          <t>Operating Segments [Member] | Upholstery Fabrics [Member] | Selling, General and Administrative Expenses [Member]</t>
        </is>
      </c>
    </row>
    <row r="45">
      <c r="A45" s="3" t="inlineStr">
        <is>
          <t>Segment Reporting Information [Line Items]</t>
        </is>
      </c>
    </row>
    <row r="46">
      <c r="A46" s="4" t="inlineStr">
        <is>
          <t>restructuring and related charges</t>
        </is>
      </c>
      <c r="B46" s="4" t="inlineStr">
        <is>
          <t>[8]</t>
        </is>
      </c>
      <c r="E46" s="5" t="n">
        <v>40000</v>
      </c>
    </row>
    <row r="47">
      <c r="A47" s="4" t="inlineStr">
        <is>
          <t>Operating Segments [Member] | Mattress Fabrics [Member]</t>
        </is>
      </c>
    </row>
    <row r="48">
      <c r="A48" s="3" t="inlineStr">
        <is>
          <t>Segment Reporting Information [Line Items]</t>
        </is>
      </c>
    </row>
    <row r="49">
      <c r="A49" s="4" t="inlineStr">
        <is>
          <t>net sales</t>
        </is>
      </c>
      <c r="C49" s="5" t="n">
        <v>157671000</v>
      </c>
      <c r="D49" s="5" t="n">
        <v>131412000</v>
      </c>
      <c r="E49" s="5" t="n">
        <v>145671000</v>
      </c>
    </row>
    <row r="50">
      <c r="A50" s="4" t="inlineStr">
        <is>
          <t>Gross profit from continuing operations</t>
        </is>
      </c>
      <c r="C50" s="5" t="n">
        <v>23864000</v>
      </c>
      <c r="D50" s="5" t="n">
        <v>16278000</v>
      </c>
      <c r="E50" s="5" t="n">
        <v>22904000</v>
      </c>
    </row>
    <row r="51">
      <c r="A51" s="4" t="inlineStr">
        <is>
          <t>other non-recurring charges</t>
        </is>
      </c>
      <c r="B51" s="4" t="inlineStr">
        <is>
          <t>[1]</t>
        </is>
      </c>
      <c r="E51" s="5" t="n">
        <v>-159000</v>
      </c>
    </row>
    <row r="52">
      <c r="A52" s="4" t="inlineStr">
        <is>
          <t>Selling, general and administrative expenses</t>
        </is>
      </c>
      <c r="C52" s="5" t="n">
        <v>12066000</v>
      </c>
      <c r="D52" s="5" t="n">
        <v>11354000</v>
      </c>
      <c r="E52" s="5" t="n">
        <v>11296000</v>
      </c>
    </row>
    <row r="53">
      <c r="A53" s="4" t="inlineStr">
        <is>
          <t>(loss) income from continuing operations</t>
        </is>
      </c>
      <c r="C53" s="5" t="n">
        <v>11798000</v>
      </c>
      <c r="D53" s="5" t="n">
        <v>4924000</v>
      </c>
      <c r="E53" s="5" t="n">
        <v>11607000</v>
      </c>
    </row>
    <row r="54">
      <c r="A54" s="4" t="inlineStr">
        <is>
          <t>Operating Segments [Member] | Mattress Fabrics [Member] | Selling, General and Administrative Expenses [Member]</t>
        </is>
      </c>
    </row>
    <row r="55">
      <c r="A55" s="3" t="inlineStr">
        <is>
          <t>Segment Reporting Information [Line Items]</t>
        </is>
      </c>
    </row>
    <row r="56">
      <c r="A56" s="4" t="inlineStr">
        <is>
          <t>other non-recurring charges</t>
        </is>
      </c>
      <c r="B56" s="4" t="inlineStr">
        <is>
          <t>[2]</t>
        </is>
      </c>
      <c r="E56" s="5" t="n">
        <v>518000</v>
      </c>
    </row>
    <row r="57">
      <c r="A57" s="4" t="inlineStr">
        <is>
          <t>Unallocated Corporate [Member]</t>
        </is>
      </c>
    </row>
    <row r="58">
      <c r="A58" s="3" t="inlineStr">
        <is>
          <t>Segment Reporting Information [Line Items]</t>
        </is>
      </c>
    </row>
    <row r="59">
      <c r="A59" s="4" t="inlineStr">
        <is>
          <t>Selling, general and administrative expenses</t>
        </is>
      </c>
      <c r="C59" s="5" t="n">
        <v>11598000</v>
      </c>
      <c r="D59" s="5" t="n">
        <v>8717000</v>
      </c>
      <c r="E59" s="5" t="n">
        <v>6838000</v>
      </c>
    </row>
    <row r="60">
      <c r="A60" s="4" t="inlineStr">
        <is>
          <t>(loss) income from continuing operations</t>
        </is>
      </c>
      <c r="C60" s="6" t="n">
        <v>-11598000</v>
      </c>
      <c r="D60" s="6" t="n">
        <v>-8717000</v>
      </c>
      <c r="E60" s="5" t="n">
        <v>-6838000</v>
      </c>
    </row>
    <row r="61">
      <c r="A61" s="4" t="inlineStr">
        <is>
          <t>Unallocated Corporate [Member] | Selling, General and Administrative Expenses [Member]</t>
        </is>
      </c>
    </row>
    <row r="62">
      <c r="A62" s="3" t="inlineStr">
        <is>
          <t>Segment Reporting Information [Line Items]</t>
        </is>
      </c>
    </row>
    <row r="63">
      <c r="A63" s="4" t="inlineStr">
        <is>
          <t>other non-recurring charges</t>
        </is>
      </c>
      <c r="E63" s="6" t="n">
        <v>-429000</v>
      </c>
    </row>
    <row r="64"/>
    <row r="65">
      <c r="A65" s="4" t="inlineStr">
        <is>
          <t>[1]</t>
        </is>
      </c>
      <c r="B65" s="4" t="inlineStr">
        <is>
          <t>The $159,000 represents employee termination benefits and other operational reorganization costs associated with our mattress fabrics segment.</t>
        </is>
      </c>
    </row>
    <row r="66">
      <c r="A66" s="4" t="inlineStr">
        <is>
          <t>[2]</t>
        </is>
      </c>
      <c r="B66" s="4" t="inlineStr">
        <is>
          <t>The $518,000 represents a non-recurring charge of $429,000 for the accelerated vesting of certain stock-based compensation agreements associated with a senior executive and was recorded in unallocated corporate expenses. Additionally, the $518,000 includes $89,000 for employee termination benefits and operational reorganizational costs associated with our mattress fabrics segment.</t>
        </is>
      </c>
    </row>
    <row r="67">
      <c r="A67" s="4" t="inlineStr">
        <is>
          <t>[3]</t>
        </is>
      </c>
      <c r="B67" s="4" t="inlineStr">
        <is>
          <t>Of this total net charge of $ 1.6 million , a charge of $ 2.3 million, a charge of $ and a credit of $ were recorded in cost of sales, selling, general, and administrative expenses, and restructuring credit, respectively, in the fiscal 2019 Consolidated Statement of Net Income.</t>
        </is>
      </c>
    </row>
    <row r="68">
      <c r="A68" s="4" t="inlineStr">
        <is>
          <t>[4]</t>
        </is>
      </c>
      <c r="B68" s="4" t="inlineStr">
        <is>
          <t>The $1.6 million represent charges and credits that were associated our closed Anderson, SC upholstery fabrics facility and include $1.6 million for inventory markdowns, $784,000 for other operating costs, $661,000 for employee termination benefits, and $40,000 for the accelerated vesting of certain stock-based compensation agreements associated an employee, partially offset by a $1.5 million gain on the sale of property, plant, and equipment.</t>
        </is>
      </c>
    </row>
    <row r="69">
      <c r="A69" s="4" t="inlineStr">
        <is>
          <t>[5]</t>
        </is>
      </c>
      <c r="B69"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row r="70">
      <c r="A70" s="4" t="inlineStr">
        <is>
          <t>[6]</t>
        </is>
      </c>
      <c r="B70" s="4" t="inlineStr">
        <is>
          <t>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were more than the $954,000 total purchase price.</t>
        </is>
      </c>
    </row>
    <row r="71">
      <c r="A71" s="4" t="inlineStr">
        <is>
          <t>[7]</t>
        </is>
      </c>
      <c r="B71" s="4" t="inlineStr">
        <is>
          <t>The $2.3 million represents a restructuring related charge of $1.6 million for inventory markdowns and $784,000 for other operating costs associated with our closed Anderson, SC upholstery fabrics facility.</t>
        </is>
      </c>
    </row>
    <row r="72">
      <c r="A72" s="4" t="inlineStr">
        <is>
          <t>[8]</t>
        </is>
      </c>
      <c r="B72" s="4" t="inlineStr">
        <is>
          <t>The $40,000 represents a restructuring related charge for the accelerated vesting for certain stock-based compensation agreements associated with an employee that was located at our closed Anderson, SC upholstery fabrics facility.</t>
        </is>
      </c>
    </row>
  </sheetData>
  <mergeCells count="11">
    <mergeCell ref="A1:B2"/>
    <mergeCell ref="C1:E1"/>
    <mergeCell ref="A64:D64"/>
    <mergeCell ref="B65:D65"/>
    <mergeCell ref="B66:D66"/>
    <mergeCell ref="B67:D67"/>
    <mergeCell ref="B68:D68"/>
    <mergeCell ref="B69:D69"/>
    <mergeCell ref="B70:D70"/>
    <mergeCell ref="B71:D71"/>
    <mergeCell ref="B72:D7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02, 2021</t>
        </is>
      </c>
    </row>
    <row r="3">
      <c r="A3" s="3" t="inlineStr">
        <is>
          <t>Revenue From Contract With Customer [Abstract]</t>
        </is>
      </c>
    </row>
    <row r="4">
      <c r="A4" s="4" t="inlineStr">
        <is>
          <t>Revenue from Contracts with Customers</t>
        </is>
      </c>
      <c r="B4" s="4" t="inlineStr">
        <is>
          <t>5 .
REVENUE FROM CONTRACTS WITH CUSTOMERS Nature of Performance Obligations Continuing Operations Our continuing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a turn-key provider of window treatments that offers sourcing of upholstery fabrics and other products, as well as measuring and installation services of Read’s own products, to customers in the hospitality and commercial industries. Read also supplies soft goods such as decorative top sheets, coverlets, duvet covers, bed skirts, bolsters, and pillows. Our primary performance obligations include the sale of mattress fabrics, upholstery fabrics, as well as the performance of customized fabrication and installation services of our own products associated with window treatments. Discontinued Operation – Home Accessories Segment As disclosed in Note 3 of the notes to the consolidated financial statements, we sold our entire ownership interest in eLuxury on March 31, 2020, and consequently our home accessories segment was eliminated at such time. Additionally, net sales associated with our home accessories segment were excluded from our continuing operations and are presented within discontinued operation in our Consolidated Statements of Net Income (Loss) for fiscal years 2020 and 2019. The home accessories segment was our finished products business that manufactured, sourced, and sold bedding accessories and home goods directly to consumers and businesses through global e-commerce, business-to-business, and other sales channels. Prior to its disposal, our former home accessories segment reported net sales totaling $13.8 million and $16.0 million during fiscal 2020 and 2019, respectively. Revenue associated with the sales of home accessories products were recognized at the point-in-time when control was transferred to the customer. Significant Judgments See Note 1 of the consolidated financial statements for disclosure of our accounting policies regarding our significant judgements associated with revenue recognition, determining our transaction prices, and revenue measurement. Contract Assets &amp; Liabilities Certain contracts, primarily those for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credit terms which generally range from 15 – 60 days. Commencing in the fourth quarter of fiscal 2020 and continuing into fiscal 2021, we granted extended terms to certain customers for a limited time in response to the challenging business conditions resulting from the COVID-19 global pandemic. Our customary terms, as well as the limited extended terms, are common within the industries in which we operate and are not considered financing arrangements. There were no contract assets recognized as of May 2, 2021, or May 3, 2020. A summary of the activity of deferred revenue follows:
(dollars in thousands)
Fiscal 2021
Fiscal 2020
Beginning Balance
$
502
$
399
Revenue recognized on contract liabilities during the period
(2,459
)
(2,356
)
Payments received for services not yet rendered during the period
2,497
2,459
Ending Balance
$
540
$
502
Disaggregation of Revenue The following table presents our disaggregated revenue related to continuing operations by segment, timing of revenue recognition, and product sales versus services rendered for fiscal 2021:
(dollars in thousands)
Mattress Fabrics
Upholstery Fabrics
Total
Products transferred at a point in time
$
157,671
$
133,501
$
291,172
Services transferred over time
—
8,548
8,548
Total Net Sales
$
157,671
$
142,049
$
299,720
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
The following table presents our disaggregated revenue related to continuing operations by segment, timing of revenue recognition, and product sales versus services rendered for fiscal 2019:
(dollars in thousands)
Mattress Fabrics
Upholstery Fabrics
Total
Products transferred at a point in time
$
145,671
$
125,294
$
270,965
Services transferred over time
—
10,360
10,360
Total Net Sales
$
145,671
$
135,654
$
281,3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Segment Information - Statement of Operations for Operating Segments (Parenthetical) (Detail) - USD ($)</t>
        </is>
      </c>
      <c r="C1" s="2" t="inlineStr">
        <is>
          <t>Feb. 01, 2021</t>
        </is>
      </c>
      <c r="D1" s="2" t="inlineStr">
        <is>
          <t>May 02, 2021</t>
        </is>
      </c>
      <c r="E1" s="2" t="inlineStr">
        <is>
          <t>May 03, 2020</t>
        </is>
      </c>
      <c r="F1" s="2" t="inlineStr">
        <is>
          <t>Apr. 28, 2019</t>
        </is>
      </c>
    </row>
    <row r="2">
      <c r="A2" s="3" t="inlineStr">
        <is>
          <t>Segment Reporting Information [Line Items]</t>
        </is>
      </c>
    </row>
    <row r="3">
      <c r="A3" s="4" t="inlineStr">
        <is>
          <t>restructuring and related charges</t>
        </is>
      </c>
      <c r="B3" s="4" t="inlineStr">
        <is>
          <t>[1],[2]</t>
        </is>
      </c>
      <c r="E3" s="6" t="n">
        <v>-70000</v>
      </c>
      <c r="F3" s="6" t="n">
        <v>1563000</v>
      </c>
    </row>
    <row r="4">
      <c r="A4" s="4" t="inlineStr">
        <is>
          <t>Other non-recurring charges</t>
        </is>
      </c>
      <c r="B4" s="4" t="inlineStr">
        <is>
          <t>[3],[4]</t>
        </is>
      </c>
      <c r="F4" s="5" t="n">
        <v>678000</v>
      </c>
    </row>
    <row r="5">
      <c r="A5" s="4" t="inlineStr">
        <is>
          <t>Gain on sale of property, plant, and equipment</t>
        </is>
      </c>
      <c r="D5" s="6" t="n">
        <v>57000</v>
      </c>
      <c r="E5" s="5" t="n">
        <v>238000</v>
      </c>
      <c r="F5" s="5" t="n">
        <v>1452000</v>
      </c>
    </row>
    <row r="6">
      <c r="A6" s="4" t="inlineStr">
        <is>
          <t>restructuring credit</t>
        </is>
      </c>
      <c r="E6" s="5" t="n">
        <v>70000</v>
      </c>
      <c r="F6" s="5" t="n">
        <v>825000</v>
      </c>
    </row>
    <row r="7">
      <c r="A7" s="4" t="inlineStr">
        <is>
          <t>Asset impairments</t>
        </is>
      </c>
      <c r="B7" s="4" t="inlineStr">
        <is>
          <t>[5]</t>
        </is>
      </c>
      <c r="E7" s="5" t="n">
        <v>13712000</v>
      </c>
    </row>
    <row r="8">
      <c r="A8" s="4" t="inlineStr">
        <is>
          <t>CIH [Member]</t>
        </is>
      </c>
    </row>
    <row r="9">
      <c r="A9" s="3" t="inlineStr">
        <is>
          <t>Segment Reporting Information [Line Items]</t>
        </is>
      </c>
    </row>
    <row r="10">
      <c r="A10" s="4" t="inlineStr">
        <is>
          <t>Acquisition of additional ownership percentage</t>
        </is>
      </c>
      <c r="C10" s="4" t="inlineStr">
        <is>
          <t>50.00%</t>
        </is>
      </c>
    </row>
    <row r="11">
      <c r="A11" s="4" t="inlineStr">
        <is>
          <t>Payments to acquire additional ownership interest</t>
        </is>
      </c>
      <c r="C11" s="6" t="n">
        <v>954000</v>
      </c>
    </row>
    <row r="12">
      <c r="A12" s="4" t="inlineStr">
        <is>
          <t>Continuing Operation [Member]</t>
        </is>
      </c>
    </row>
    <row r="13">
      <c r="A13" s="3" t="inlineStr">
        <is>
          <t>Segment Reporting Information [Line Items]</t>
        </is>
      </c>
    </row>
    <row r="14">
      <c r="A14" s="4" t="inlineStr">
        <is>
          <t>Asset impairments</t>
        </is>
      </c>
      <c r="E14" s="5" t="n">
        <v>13600000</v>
      </c>
    </row>
    <row r="15">
      <c r="A15" s="4" t="inlineStr">
        <is>
          <t>Goodwill impairment charges</t>
        </is>
      </c>
      <c r="E15" s="5" t="n">
        <v>13569000</v>
      </c>
    </row>
    <row r="16">
      <c r="A16" s="4" t="inlineStr">
        <is>
          <t>Trade Names [Member]</t>
        </is>
      </c>
    </row>
    <row r="17">
      <c r="A17" s="3" t="inlineStr">
        <is>
          <t>Segment Reporting Information [Line Items]</t>
        </is>
      </c>
    </row>
    <row r="18">
      <c r="A18" s="4" t="inlineStr">
        <is>
          <t>Asset impairments</t>
        </is>
      </c>
      <c r="E18" s="5" t="n">
        <v>143000</v>
      </c>
    </row>
    <row r="19">
      <c r="A19" s="4" t="inlineStr">
        <is>
          <t>Mattress Fabrics [Member]</t>
        </is>
      </c>
    </row>
    <row r="20">
      <c r="A20" s="3" t="inlineStr">
        <is>
          <t>Segment Reporting Information [Line Items]</t>
        </is>
      </c>
    </row>
    <row r="21">
      <c r="A21" s="4" t="inlineStr">
        <is>
          <t>Asset impairments</t>
        </is>
      </c>
      <c r="E21" s="5" t="n">
        <v>11500000</v>
      </c>
    </row>
    <row r="22">
      <c r="A22" s="4" t="inlineStr">
        <is>
          <t>Upholstery Fabrics [Member]</t>
        </is>
      </c>
    </row>
    <row r="23">
      <c r="A23" s="3" t="inlineStr">
        <is>
          <t>Segment Reporting Information [Line Items]</t>
        </is>
      </c>
    </row>
    <row r="24">
      <c r="A24" s="4" t="inlineStr">
        <is>
          <t>Employee termination benefits and other operational reorganization costs</t>
        </is>
      </c>
      <c r="E24" s="5" t="n">
        <v>-70000</v>
      </c>
      <c r="F24" s="5" t="n">
        <v>661000</v>
      </c>
    </row>
    <row r="25">
      <c r="A25" s="4" t="inlineStr">
        <is>
          <t>restructuring and related charges</t>
        </is>
      </c>
      <c r="F25" s="5" t="n">
        <v>1600000</v>
      </c>
    </row>
    <row r="26">
      <c r="A26" s="4" t="inlineStr">
        <is>
          <t>Inventory markdowns</t>
        </is>
      </c>
      <c r="F26" s="5" t="n">
        <v>1564000</v>
      </c>
    </row>
    <row r="27">
      <c r="A27" s="4" t="inlineStr">
        <is>
          <t>Restructuring related charge for other operating costs</t>
        </is>
      </c>
      <c r="F27" s="5" t="n">
        <v>824000</v>
      </c>
    </row>
    <row r="28">
      <c r="A28" s="4" t="inlineStr">
        <is>
          <t>Gain on sale of property, plant, and equipment</t>
        </is>
      </c>
      <c r="F28" s="5" t="n">
        <v>1486000</v>
      </c>
    </row>
    <row r="29">
      <c r="A29" s="4" t="inlineStr">
        <is>
          <t>Asset impairments</t>
        </is>
      </c>
      <c r="E29" s="5" t="n">
        <v>2200000</v>
      </c>
    </row>
    <row r="30">
      <c r="A30" s="4" t="inlineStr">
        <is>
          <t>Mattress and Upholstery Fabric [Member] | Continuing Operation [Member]</t>
        </is>
      </c>
    </row>
    <row r="31">
      <c r="A31" s="3" t="inlineStr">
        <is>
          <t>Segment Reporting Information [Line Items]</t>
        </is>
      </c>
    </row>
    <row r="32">
      <c r="A32" s="4" t="inlineStr">
        <is>
          <t>Goodwill impairment charges</t>
        </is>
      </c>
      <c r="E32" s="6" t="n">
        <v>13600000</v>
      </c>
    </row>
    <row r="33">
      <c r="A33" s="4" t="inlineStr">
        <is>
          <t>Cost of Sales [Member]</t>
        </is>
      </c>
    </row>
    <row r="34">
      <c r="A34" s="3" t="inlineStr">
        <is>
          <t>Segment Reporting Information [Line Items]</t>
        </is>
      </c>
    </row>
    <row r="35">
      <c r="A35" s="4" t="inlineStr">
        <is>
          <t>restructuring and related charges</t>
        </is>
      </c>
      <c r="F35" s="5" t="n">
        <v>2300000</v>
      </c>
    </row>
    <row r="36">
      <c r="A36" s="4" t="inlineStr">
        <is>
          <t>Cost of Sales [Member] | Upholstery Fabrics [Member]</t>
        </is>
      </c>
    </row>
    <row r="37">
      <c r="A37" s="3" t="inlineStr">
        <is>
          <t>Segment Reporting Information [Line Items]</t>
        </is>
      </c>
    </row>
    <row r="38">
      <c r="A38" s="4" t="inlineStr">
        <is>
          <t>restructuring and related charges</t>
        </is>
      </c>
      <c r="F38" s="5" t="n">
        <v>2300000</v>
      </c>
    </row>
    <row r="39">
      <c r="A39" s="4" t="inlineStr">
        <is>
          <t>Selling, General and Administrative Expenses [Member]</t>
        </is>
      </c>
    </row>
    <row r="40">
      <c r="A40" s="3" t="inlineStr">
        <is>
          <t>Segment Reporting Information [Line Items]</t>
        </is>
      </c>
    </row>
    <row r="41">
      <c r="A41" s="4" t="inlineStr">
        <is>
          <t>restructuring and related charges</t>
        </is>
      </c>
      <c r="F41" s="5" t="n">
        <v>40000</v>
      </c>
    </row>
    <row r="42">
      <c r="A42" s="4" t="inlineStr">
        <is>
          <t>Other non-recurring charges</t>
        </is>
      </c>
      <c r="F42" s="5" t="n">
        <v>518000</v>
      </c>
    </row>
    <row r="43">
      <c r="A43" s="4" t="inlineStr">
        <is>
          <t>Selling, General and Administrative Expenses [Member] | Upholstery Fabrics [Member]</t>
        </is>
      </c>
    </row>
    <row r="44">
      <c r="A44" s="3" t="inlineStr">
        <is>
          <t>Segment Reporting Information [Line Items]</t>
        </is>
      </c>
    </row>
    <row r="45">
      <c r="A45" s="4" t="inlineStr">
        <is>
          <t>restructuring and related charges</t>
        </is>
      </c>
      <c r="F45" s="5" t="n">
        <v>40000</v>
      </c>
    </row>
    <row r="46">
      <c r="A46" s="4" t="inlineStr">
        <is>
          <t>Operating Segments [Member] | Mattress Fabrics [Member]</t>
        </is>
      </c>
    </row>
    <row r="47">
      <c r="A47" s="3" t="inlineStr">
        <is>
          <t>Segment Reporting Information [Line Items]</t>
        </is>
      </c>
    </row>
    <row r="48">
      <c r="A48" s="4" t="inlineStr">
        <is>
          <t>Other non-recurring charges</t>
        </is>
      </c>
      <c r="B48" s="4" t="inlineStr">
        <is>
          <t>[3]</t>
        </is>
      </c>
      <c r="F48" s="5" t="n">
        <v>159000</v>
      </c>
    </row>
    <row r="49">
      <c r="A49" s="4" t="inlineStr">
        <is>
          <t>Operating Segments [Member] | Upholstery Fabrics [Member]</t>
        </is>
      </c>
    </row>
    <row r="50">
      <c r="A50" s="3" t="inlineStr">
        <is>
          <t>Segment Reporting Information [Line Items]</t>
        </is>
      </c>
    </row>
    <row r="51">
      <c r="A51" s="4" t="inlineStr">
        <is>
          <t>Employee termination benefits and other operational reorganization costs</t>
        </is>
      </c>
      <c r="F51" s="5" t="n">
        <v>661000</v>
      </c>
    </row>
    <row r="52">
      <c r="A52" s="4" t="inlineStr">
        <is>
          <t>restructuring and related charges</t>
        </is>
      </c>
      <c r="B52" s="4" t="inlineStr">
        <is>
          <t>[6]</t>
        </is>
      </c>
      <c r="F52" s="5" t="n">
        <v>2349000</v>
      </c>
    </row>
    <row r="53">
      <c r="A53" s="4" t="inlineStr">
        <is>
          <t>Operating Segments [Member] | Upholstery Fabrics [Member] | Inventory Mark Downs [Member]</t>
        </is>
      </c>
    </row>
    <row r="54">
      <c r="A54" s="3" t="inlineStr">
        <is>
          <t>Segment Reporting Information [Line Items]</t>
        </is>
      </c>
    </row>
    <row r="55">
      <c r="A55" s="4" t="inlineStr">
        <is>
          <t>restructuring and related charges</t>
        </is>
      </c>
      <c r="F55" s="5" t="n">
        <v>1600000</v>
      </c>
    </row>
    <row r="56">
      <c r="A56" s="4" t="inlineStr">
        <is>
          <t>Operating Segments [Member] | Cost of Sales [Member] | Mattress Fabrics [Member]</t>
        </is>
      </c>
    </row>
    <row r="57">
      <c r="A57" s="3" t="inlineStr">
        <is>
          <t>Segment Reporting Information [Line Items]</t>
        </is>
      </c>
    </row>
    <row r="58">
      <c r="A58" s="4" t="inlineStr">
        <is>
          <t>Employee termination benefits and other operational reorganization costs</t>
        </is>
      </c>
      <c r="F58" s="5" t="n">
        <v>159000</v>
      </c>
    </row>
    <row r="59">
      <c r="A59" s="4" t="inlineStr">
        <is>
          <t>Operating Segments [Member] | Cost of Sales [Member] | Upholstery Fabrics [Member]</t>
        </is>
      </c>
    </row>
    <row r="60">
      <c r="A60" s="3" t="inlineStr">
        <is>
          <t>Segment Reporting Information [Line Items]</t>
        </is>
      </c>
    </row>
    <row r="61">
      <c r="A61" s="4" t="inlineStr">
        <is>
          <t>restructuring and related charges</t>
        </is>
      </c>
      <c r="F61" s="5" t="n">
        <v>2300000</v>
      </c>
    </row>
    <row r="62">
      <c r="A62" s="4" t="inlineStr">
        <is>
          <t>Inventory markdowns</t>
        </is>
      </c>
      <c r="F62" s="5" t="n">
        <v>1600000</v>
      </c>
    </row>
    <row r="63">
      <c r="A63" s="4" t="inlineStr">
        <is>
          <t>Restructuring related charge for other operating costs</t>
        </is>
      </c>
      <c r="F63" s="5" t="n">
        <v>784000</v>
      </c>
    </row>
    <row r="64">
      <c r="A64" s="4" t="inlineStr">
        <is>
          <t>Operating Segments [Member] | Selling, General and Administrative Expenses [Member] | Mattress Fabrics [Member]</t>
        </is>
      </c>
    </row>
    <row r="65">
      <c r="A65" s="3" t="inlineStr">
        <is>
          <t>Segment Reporting Information [Line Items]</t>
        </is>
      </c>
    </row>
    <row r="66">
      <c r="A66" s="4" t="inlineStr">
        <is>
          <t>Employee termination benefits and other operational reorganization costs</t>
        </is>
      </c>
      <c r="F66" s="5" t="n">
        <v>89000</v>
      </c>
    </row>
    <row r="67">
      <c r="A67" s="4" t="inlineStr">
        <is>
          <t>Other non-recurring charges</t>
        </is>
      </c>
      <c r="B67" s="4" t="inlineStr">
        <is>
          <t>[4]</t>
        </is>
      </c>
      <c r="F67" s="5" t="n">
        <v>-518000</v>
      </c>
    </row>
    <row r="68">
      <c r="A68" s="4" t="inlineStr">
        <is>
          <t>Operating Segments [Member] | Selling, General and Administrative Expenses [Member] | Upholstery Fabrics [Member]</t>
        </is>
      </c>
    </row>
    <row r="69">
      <c r="A69" s="3" t="inlineStr">
        <is>
          <t>Segment Reporting Information [Line Items]</t>
        </is>
      </c>
    </row>
    <row r="70">
      <c r="A70" s="4" t="inlineStr">
        <is>
          <t>restructuring and related charges</t>
        </is>
      </c>
      <c r="B70" s="4" t="inlineStr">
        <is>
          <t>[7]</t>
        </is>
      </c>
      <c r="F70" s="5" t="n">
        <v>-40000</v>
      </c>
    </row>
    <row r="71">
      <c r="A71" s="4" t="inlineStr">
        <is>
          <t>Unallocated Corporate [Member] | Selling, General and Administrative Expenses [Member]</t>
        </is>
      </c>
    </row>
    <row r="72">
      <c r="A72" s="3" t="inlineStr">
        <is>
          <t>Segment Reporting Information [Line Items]</t>
        </is>
      </c>
    </row>
    <row r="73">
      <c r="A73" s="4" t="inlineStr">
        <is>
          <t>Other non-recurring charges</t>
        </is>
      </c>
      <c r="F73" s="6" t="n">
        <v>429000</v>
      </c>
    </row>
    <row r="74"/>
    <row r="75">
      <c r="A75" s="4" t="inlineStr">
        <is>
          <t>[1]</t>
        </is>
      </c>
      <c r="B75" s="4" t="inlineStr">
        <is>
          <t>Of this total net charge of $ 1.6 million , a charge of $ 2.3 million, a charge of $ and a credit of $ were recorded in cost of sales, selling, general, and administrative expenses, and restructuring credit, respectively, in the fiscal 2019 Consolidated Statement of Net Income.</t>
        </is>
      </c>
    </row>
    <row r="76">
      <c r="A76" s="4" t="inlineStr">
        <is>
          <t>[2]</t>
        </is>
      </c>
      <c r="B76" s="4" t="inlineStr">
        <is>
          <t>The $1.6 million represent charges and credits that were associated our closed Anderson, SC upholstery fabrics facility and include $1.6 million for inventory markdowns, $784,000 for other operating costs, $661,000 for employee termination benefits, and $40,000 for the accelerated vesting of certain stock-based compensation agreements associated an employee, partially offset by a $1.5 million gain on the sale of property, plant, and equipment.</t>
        </is>
      </c>
    </row>
    <row r="77">
      <c r="A77" s="4" t="inlineStr">
        <is>
          <t>[3]</t>
        </is>
      </c>
      <c r="B77" s="4" t="inlineStr">
        <is>
          <t>The $159,000 represents employee termination benefits and other operational reorganization costs associated with our mattress fabrics segment.</t>
        </is>
      </c>
    </row>
    <row r="78">
      <c r="A78" s="4" t="inlineStr">
        <is>
          <t>[4]</t>
        </is>
      </c>
      <c r="B78" s="4" t="inlineStr">
        <is>
          <t>The $518,000 represents a non-recurring charge of $429,000 for the accelerated vesting of certain stock-based compensation agreements associated with a senior executive and was recorded in unallocated corporate expenses. Additionally, the $518,000 includes $89,000 for employee termination benefits and operational reorganizational costs associated with our mattress fabrics segment.</t>
        </is>
      </c>
    </row>
    <row r="79">
      <c r="A79" s="4" t="inlineStr">
        <is>
          <t>[5]</t>
        </is>
      </c>
      <c r="B79"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row r="80">
      <c r="A80" s="4" t="inlineStr">
        <is>
          <t>[6]</t>
        </is>
      </c>
      <c r="B80" s="4" t="inlineStr">
        <is>
          <t>The $2.3 million represents a restructuring related charge of $1.6 million for inventory markdowns and $784,000 for other operating costs associated with our closed Anderson, SC upholstery fabrics facility.</t>
        </is>
      </c>
    </row>
    <row r="81">
      <c r="A81" s="4" t="inlineStr">
        <is>
          <t>[7]</t>
        </is>
      </c>
      <c r="B81" s="4" t="inlineStr">
        <is>
          <t>The $40,000 represents a restructuring related charge for the accelerated vesting for certain stock-based compensation agreements associated with an employee that was located at our closed Anderson, SC upholstery fabrics facility.</t>
        </is>
      </c>
    </row>
  </sheetData>
  <mergeCells count="9">
    <mergeCell ref="A1:B1"/>
    <mergeCell ref="A74:E74"/>
    <mergeCell ref="B75:E75"/>
    <mergeCell ref="B76:E76"/>
    <mergeCell ref="B77:E77"/>
    <mergeCell ref="B78:E78"/>
    <mergeCell ref="B79:E79"/>
    <mergeCell ref="B80:E80"/>
    <mergeCell ref="B81:E8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 width="14" customWidth="1" min="7" max="7"/>
  </cols>
  <sheetData>
    <row r="1">
      <c r="A1" s="1" t="inlineStr">
        <is>
          <t>Segment Information - Balance Sheet Information by Operating Segments (Detail) - USD ($) $ in Thousands</t>
        </is>
      </c>
      <c r="C1" s="2" t="inlineStr">
        <is>
          <t>12 Months Ended</t>
        </is>
      </c>
    </row>
    <row r="2">
      <c r="C2" s="2" t="inlineStr">
        <is>
          <t>May 02, 2021</t>
        </is>
      </c>
      <c r="E2" s="2" t="inlineStr">
        <is>
          <t>May 03, 2020</t>
        </is>
      </c>
      <c r="G2" s="2" t="inlineStr">
        <is>
          <t>Apr. 28, 2019</t>
        </is>
      </c>
    </row>
    <row r="3">
      <c r="A3" s="3" t="inlineStr">
        <is>
          <t>Segment Reporting Information [Line Items]</t>
        </is>
      </c>
    </row>
    <row r="4">
      <c r="A4" s="4" t="inlineStr">
        <is>
          <t>inventory</t>
        </is>
      </c>
      <c r="C4" s="6" t="n">
        <v>55917</v>
      </c>
      <c r="E4" s="6" t="n">
        <v>47907</v>
      </c>
    </row>
    <row r="5">
      <c r="A5" s="4" t="inlineStr">
        <is>
          <t>property, plant, and equipment</t>
        </is>
      </c>
      <c r="C5" s="5" t="n">
        <v>44003</v>
      </c>
      <c r="E5" s="5" t="n">
        <v>43147</v>
      </c>
    </row>
    <row r="6">
      <c r="A6" s="4" t="inlineStr">
        <is>
          <t>right of use asset</t>
        </is>
      </c>
      <c r="C6" s="5" t="n">
        <v>11730</v>
      </c>
      <c r="E6" s="5" t="n">
        <v>3903</v>
      </c>
    </row>
    <row r="7">
      <c r="A7" s="4" t="inlineStr">
        <is>
          <t>investment in unconsolidated joint venture</t>
        </is>
      </c>
      <c r="E7" s="5" t="n">
        <v>1602</v>
      </c>
    </row>
    <row r="8">
      <c r="A8" s="4" t="inlineStr">
        <is>
          <t>total assets</t>
        </is>
      </c>
      <c r="C8" s="5" t="n">
        <v>214080</v>
      </c>
      <c r="E8" s="5" t="n">
        <v>215084</v>
      </c>
    </row>
    <row r="9">
      <c r="A9" s="4" t="inlineStr">
        <is>
          <t>cash and cash equivalents</t>
        </is>
      </c>
      <c r="C9" s="5" t="n">
        <v>37009</v>
      </c>
      <c r="E9" s="5" t="n">
        <v>69790</v>
      </c>
    </row>
    <row r="10">
      <c r="A10" s="4" t="inlineStr">
        <is>
          <t>short-term investments - available for sale</t>
        </is>
      </c>
      <c r="C10" s="5" t="n">
        <v>5542</v>
      </c>
      <c r="E10" s="5" t="n">
        <v>923</v>
      </c>
    </row>
    <row r="11">
      <c r="A11" s="4" t="inlineStr">
        <is>
          <t>short-term investments - held to maturity</t>
        </is>
      </c>
      <c r="C11" s="5" t="n">
        <v>3161</v>
      </c>
      <c r="E11" s="5" t="n">
        <v>4271</v>
      </c>
    </row>
    <row r="12">
      <c r="A12" s="4" t="inlineStr">
        <is>
          <t>current income taxes receivable</t>
        </is>
      </c>
      <c r="E12" s="5" t="n">
        <v>1585</v>
      </c>
    </row>
    <row r="13">
      <c r="A13" s="4" t="inlineStr">
        <is>
          <t>deferred income taxes</t>
        </is>
      </c>
      <c r="C13" s="5" t="n">
        <v>545</v>
      </c>
      <c r="E13" s="5" t="n">
        <v>793</v>
      </c>
    </row>
    <row r="14">
      <c r="A14" s="4" t="inlineStr">
        <is>
          <t>other current assets</t>
        </is>
      </c>
      <c r="C14" s="5" t="n">
        <v>3852</v>
      </c>
      <c r="E14" s="5" t="n">
        <v>2116</v>
      </c>
    </row>
    <row r="15">
      <c r="A15" s="4" t="inlineStr">
        <is>
          <t>intangible assets</t>
        </is>
      </c>
      <c r="C15" s="5" t="n">
        <v>3004</v>
      </c>
      <c r="E15" s="5" t="n">
        <v>3380</v>
      </c>
    </row>
    <row r="16">
      <c r="A16" s="4" t="inlineStr">
        <is>
          <t>long-term investments - held-to-maturity</t>
        </is>
      </c>
      <c r="C16" s="5" t="n">
        <v>1141</v>
      </c>
      <c r="E16" s="5" t="n">
        <v>2076</v>
      </c>
    </row>
    <row r="17">
      <c r="A17" s="4" t="inlineStr">
        <is>
          <t>long-term investments - rabbi trust</t>
        </is>
      </c>
      <c r="C17" s="5" t="n">
        <v>8415</v>
      </c>
      <c r="E17" s="5" t="n">
        <v>7834</v>
      </c>
    </row>
    <row r="18">
      <c r="A18" s="4" t="inlineStr">
        <is>
          <t>other assets</t>
        </is>
      </c>
      <c r="C18" s="5" t="n">
        <v>2035</v>
      </c>
      <c r="E18" s="5" t="n">
        <v>664</v>
      </c>
    </row>
    <row r="19">
      <c r="A19" s="4" t="inlineStr">
        <is>
          <t>capital expenditures</t>
        </is>
      </c>
      <c r="B19" s="4" t="inlineStr">
        <is>
          <t>[1]</t>
        </is>
      </c>
      <c r="C19" s="5" t="n">
        <v>6905</v>
      </c>
      <c r="E19" s="5" t="n">
        <v>4633</v>
      </c>
      <c r="G19" s="6" t="n">
        <v>2975</v>
      </c>
    </row>
    <row r="20">
      <c r="A20" s="4" t="inlineStr">
        <is>
          <t>depreciation</t>
        </is>
      </c>
      <c r="C20" s="5" t="n">
        <v>6846</v>
      </c>
      <c r="E20" s="5" t="n">
        <v>7827</v>
      </c>
      <c r="G20" s="5" t="n">
        <v>8117</v>
      </c>
    </row>
    <row r="21">
      <c r="A21" s="4" t="inlineStr">
        <is>
          <t>Operating Segments [Member]</t>
        </is>
      </c>
    </row>
    <row r="22">
      <c r="A22" s="3" t="inlineStr">
        <is>
          <t>Segment Reporting Information [Line Items]</t>
        </is>
      </c>
    </row>
    <row r="23">
      <c r="A23" s="4" t="inlineStr">
        <is>
          <t>total assets</t>
        </is>
      </c>
      <c r="C23" s="5" t="n">
        <v>147055</v>
      </c>
      <c r="E23" s="5" t="n">
        <v>118912</v>
      </c>
    </row>
    <row r="24">
      <c r="A24" s="4" t="inlineStr">
        <is>
          <t>depreciation</t>
        </is>
      </c>
      <c r="C24" s="5" t="n">
        <v>6846</v>
      </c>
      <c r="E24" s="5" t="n">
        <v>7827</v>
      </c>
      <c r="G24" s="5" t="n">
        <v>8117</v>
      </c>
    </row>
    <row r="25">
      <c r="A25" s="4" t="inlineStr">
        <is>
          <t>Operating Segments [Member] | Mattress Fabrics [Member]</t>
        </is>
      </c>
    </row>
    <row r="26">
      <c r="A26" s="3" t="inlineStr">
        <is>
          <t>Segment Reporting Information [Line Items]</t>
        </is>
      </c>
    </row>
    <row r="27">
      <c r="A27" s="4" t="inlineStr">
        <is>
          <t>accounts receivable</t>
        </is>
      </c>
      <c r="C27" s="5" t="n">
        <v>20427</v>
      </c>
      <c r="E27" s="5" t="n">
        <v>12212</v>
      </c>
    </row>
    <row r="28">
      <c r="A28" s="4" t="inlineStr">
        <is>
          <t>inventory</t>
        </is>
      </c>
      <c r="C28" s="5" t="n">
        <v>30047</v>
      </c>
      <c r="E28" s="5" t="n">
        <v>26620</v>
      </c>
    </row>
    <row r="29">
      <c r="A29" s="4" t="inlineStr">
        <is>
          <t>property, plant, and equipment</t>
        </is>
      </c>
      <c r="C29" s="5" t="n">
        <v>41264</v>
      </c>
      <c r="D29" s="4" t="inlineStr">
        <is>
          <t>[2]</t>
        </is>
      </c>
      <c r="E29" s="5" t="n">
        <v>40682</v>
      </c>
      <c r="F29" s="4" t="inlineStr">
        <is>
          <t>[3]</t>
        </is>
      </c>
    </row>
    <row r="30">
      <c r="A30" s="4" t="inlineStr">
        <is>
          <t>right of use asset</t>
        </is>
      </c>
      <c r="C30" s="5" t="n">
        <v>4278</v>
      </c>
      <c r="D30" s="4" t="inlineStr">
        <is>
          <t>[4]</t>
        </is>
      </c>
      <c r="E30" s="5" t="n">
        <v>362</v>
      </c>
      <c r="F30" s="4" t="inlineStr">
        <is>
          <t>[5]</t>
        </is>
      </c>
    </row>
    <row r="31">
      <c r="A31" s="4" t="inlineStr">
        <is>
          <t>investment in unconsolidated joint venture</t>
        </is>
      </c>
      <c r="E31" s="5" t="n">
        <v>1602</v>
      </c>
    </row>
    <row r="32">
      <c r="A32" s="4" t="inlineStr">
        <is>
          <t>total assets</t>
        </is>
      </c>
      <c r="C32" s="5" t="n">
        <v>96016</v>
      </c>
      <c r="E32" s="5" t="n">
        <v>81478</v>
      </c>
    </row>
    <row r="33">
      <c r="A33" s="4" t="inlineStr">
        <is>
          <t>capital expenditures</t>
        </is>
      </c>
      <c r="B33" s="4" t="inlineStr">
        <is>
          <t>[1]</t>
        </is>
      </c>
      <c r="C33" s="5" t="n">
        <v>6226</v>
      </c>
      <c r="E33" s="5" t="n">
        <v>3475</v>
      </c>
      <c r="G33" s="5" t="n">
        <v>2526</v>
      </c>
    </row>
    <row r="34">
      <c r="A34" s="4" t="inlineStr">
        <is>
          <t>depreciation</t>
        </is>
      </c>
      <c r="C34" s="5" t="n">
        <v>6014</v>
      </c>
      <c r="E34" s="5" t="n">
        <v>6712</v>
      </c>
      <c r="G34" s="5" t="n">
        <v>7008</v>
      </c>
    </row>
    <row r="35">
      <c r="A35" s="4" t="inlineStr">
        <is>
          <t>Operating Segments [Member] | Upholstery Fabrics [Member]</t>
        </is>
      </c>
    </row>
    <row r="36">
      <c r="A36" s="3" t="inlineStr">
        <is>
          <t>Segment Reporting Information [Line Items]</t>
        </is>
      </c>
    </row>
    <row r="37">
      <c r="A37" s="4" t="inlineStr">
        <is>
          <t>accounts receivable</t>
        </is>
      </c>
      <c r="C37" s="5" t="n">
        <v>17299</v>
      </c>
      <c r="E37" s="5" t="n">
        <v>12881</v>
      </c>
    </row>
    <row r="38">
      <c r="A38" s="4" t="inlineStr">
        <is>
          <t>inventory</t>
        </is>
      </c>
      <c r="C38" s="5" t="n">
        <v>25870</v>
      </c>
      <c r="E38" s="5" t="n">
        <v>21287</v>
      </c>
    </row>
    <row r="39">
      <c r="A39" s="4" t="inlineStr">
        <is>
          <t>property, plant, and equipment</t>
        </is>
      </c>
      <c r="C39" s="5" t="n">
        <v>1925</v>
      </c>
      <c r="D39" s="4" t="inlineStr">
        <is>
          <t>[6]</t>
        </is>
      </c>
      <c r="E39" s="5" t="n">
        <v>1633</v>
      </c>
      <c r="F39" s="4" t="inlineStr">
        <is>
          <t>[7]</t>
        </is>
      </c>
    </row>
    <row r="40">
      <c r="A40" s="4" t="inlineStr">
        <is>
          <t>right of use asset</t>
        </is>
      </c>
      <c r="C40" s="5" t="n">
        <v>5945</v>
      </c>
      <c r="D40" s="4" t="inlineStr">
        <is>
          <t>[8]</t>
        </is>
      </c>
      <c r="E40" s="5" t="n">
        <v>1633</v>
      </c>
      <c r="F40" s="4" t="inlineStr">
        <is>
          <t>[9]</t>
        </is>
      </c>
    </row>
    <row r="41">
      <c r="A41" s="4" t="inlineStr">
        <is>
          <t>total assets</t>
        </is>
      </c>
      <c r="C41" s="5" t="n">
        <v>51039</v>
      </c>
      <c r="E41" s="5" t="n">
        <v>37434</v>
      </c>
    </row>
    <row r="42">
      <c r="A42" s="4" t="inlineStr">
        <is>
          <t>capital expenditures</t>
        </is>
      </c>
      <c r="B42" s="4" t="inlineStr">
        <is>
          <t>[1]</t>
        </is>
      </c>
      <c r="C42" s="5" t="n">
        <v>347</v>
      </c>
      <c r="E42" s="5" t="n">
        <v>348</v>
      </c>
      <c r="G42" s="5" t="n">
        <v>382</v>
      </c>
    </row>
    <row r="43">
      <c r="A43" s="4" t="inlineStr">
        <is>
          <t>depreciation</t>
        </is>
      </c>
      <c r="C43" s="5" t="n">
        <v>832</v>
      </c>
      <c r="E43" s="5" t="n">
        <v>765</v>
      </c>
      <c r="G43" s="5" t="n">
        <v>787</v>
      </c>
    </row>
    <row r="44">
      <c r="A44" s="4" t="inlineStr">
        <is>
          <t>Operating Segments [Member] | Discontinued Operation [Member]</t>
        </is>
      </c>
    </row>
    <row r="45">
      <c r="A45" s="3" t="inlineStr">
        <is>
          <t>Segment Reporting Information [Line Items]</t>
        </is>
      </c>
    </row>
    <row r="46">
      <c r="A46" s="4" t="inlineStr">
        <is>
          <t>capital expenditures</t>
        </is>
      </c>
      <c r="B46" s="4" t="inlineStr">
        <is>
          <t>[1]</t>
        </is>
      </c>
      <c r="E46" s="5" t="n">
        <v>135</v>
      </c>
      <c r="G46" s="5" t="n">
        <v>53</v>
      </c>
    </row>
    <row r="47">
      <c r="A47" s="4" t="inlineStr">
        <is>
          <t>depreciation</t>
        </is>
      </c>
      <c r="E47" s="5" t="n">
        <v>350</v>
      </c>
      <c r="G47" s="5" t="n">
        <v>322</v>
      </c>
    </row>
    <row r="48">
      <c r="A48" s="4" t="inlineStr">
        <is>
          <t>Unallocated Corporate [Member]</t>
        </is>
      </c>
    </row>
    <row r="49">
      <c r="A49" s="3" t="inlineStr">
        <is>
          <t>Segment Reporting Information [Line Items]</t>
        </is>
      </c>
    </row>
    <row r="50">
      <c r="A50" s="4" t="inlineStr">
        <is>
          <t>property, plant, and equipment</t>
        </is>
      </c>
      <c r="B50" s="4" t="inlineStr">
        <is>
          <t>[10]</t>
        </is>
      </c>
      <c r="C50" s="5" t="n">
        <v>814</v>
      </c>
      <c r="E50" s="5" t="n">
        <v>832</v>
      </c>
    </row>
    <row r="51">
      <c r="A51" s="4" t="inlineStr">
        <is>
          <t>right of use asset</t>
        </is>
      </c>
      <c r="B51" s="4" t="inlineStr">
        <is>
          <t>[11]</t>
        </is>
      </c>
      <c r="C51" s="5" t="n">
        <v>1507</v>
      </c>
      <c r="E51" s="5" t="n">
        <v>1908</v>
      </c>
    </row>
    <row r="52">
      <c r="A52" s="4" t="inlineStr">
        <is>
          <t>total assets</t>
        </is>
      </c>
      <c r="C52" s="5" t="n">
        <v>214080</v>
      </c>
      <c r="E52" s="5" t="n">
        <v>215084</v>
      </c>
    </row>
    <row r="53">
      <c r="A53" s="4" t="inlineStr">
        <is>
          <t>cash and cash equivalents</t>
        </is>
      </c>
      <c r="C53" s="5" t="n">
        <v>37009</v>
      </c>
      <c r="E53" s="5" t="n">
        <v>69790</v>
      </c>
    </row>
    <row r="54">
      <c r="A54" s="4" t="inlineStr">
        <is>
          <t>short-term investments - available for sale</t>
        </is>
      </c>
      <c r="C54" s="5" t="n">
        <v>5542</v>
      </c>
      <c r="E54" s="5" t="n">
        <v>923</v>
      </c>
    </row>
    <row r="55">
      <c r="A55" s="4" t="inlineStr">
        <is>
          <t>short-term investments - held to maturity</t>
        </is>
      </c>
      <c r="C55" s="5" t="n">
        <v>3161</v>
      </c>
      <c r="E55" s="5" t="n">
        <v>4271</v>
      </c>
    </row>
    <row r="56">
      <c r="A56" s="4" t="inlineStr">
        <is>
          <t>current income taxes receivable</t>
        </is>
      </c>
      <c r="E56" s="5" t="n">
        <v>1585</v>
      </c>
    </row>
    <row r="57">
      <c r="A57" s="4" t="inlineStr">
        <is>
          <t>deferred income taxes</t>
        </is>
      </c>
      <c r="C57" s="5" t="n">
        <v>545</v>
      </c>
      <c r="E57" s="5" t="n">
        <v>793</v>
      </c>
    </row>
    <row r="58">
      <c r="A58" s="4" t="inlineStr">
        <is>
          <t>other current assets</t>
        </is>
      </c>
      <c r="C58" s="5" t="n">
        <v>3852</v>
      </c>
      <c r="E58" s="5" t="n">
        <v>2116</v>
      </c>
    </row>
    <row r="59">
      <c r="A59" s="4" t="inlineStr">
        <is>
          <t>intangible assets</t>
        </is>
      </c>
      <c r="C59" s="5" t="n">
        <v>3004</v>
      </c>
      <c r="E59" s="5" t="n">
        <v>3380</v>
      </c>
    </row>
    <row r="60">
      <c r="A60" s="4" t="inlineStr">
        <is>
          <t>long-term investments - held-to-maturity</t>
        </is>
      </c>
      <c r="C60" s="5" t="n">
        <v>1141</v>
      </c>
      <c r="E60" s="5" t="n">
        <v>2076</v>
      </c>
    </row>
    <row r="61">
      <c r="A61" s="4" t="inlineStr">
        <is>
          <t>long-term investments - rabbi trust</t>
        </is>
      </c>
      <c r="C61" s="5" t="n">
        <v>8415</v>
      </c>
      <c r="E61" s="5" t="n">
        <v>7834</v>
      </c>
    </row>
    <row r="62">
      <c r="A62" s="4" t="inlineStr">
        <is>
          <t>other assets</t>
        </is>
      </c>
      <c r="C62" s="5" t="n">
        <v>2035</v>
      </c>
      <c r="E62" s="5" t="n">
        <v>664</v>
      </c>
    </row>
    <row r="63">
      <c r="A63" s="4" t="inlineStr">
        <is>
          <t>capital expenditures</t>
        </is>
      </c>
      <c r="B63" s="4" t="inlineStr">
        <is>
          <t>[1]</t>
        </is>
      </c>
      <c r="C63" s="6" t="n">
        <v>332</v>
      </c>
      <c r="E63" s="6" t="n">
        <v>675</v>
      </c>
      <c r="G63" s="6" t="n">
        <v>14</v>
      </c>
    </row>
    <row r="64"/>
    <row r="65">
      <c r="A65" s="4" t="inlineStr">
        <is>
          <t>[1]</t>
        </is>
      </c>
      <c r="B65" s="4" t="inlineStr">
        <is>
          <t>Capital expenditure amounts are stated on an accrual basis. See the Consolidated Statement of Cash Flows for capital expenditure amounts on a cash basis.</t>
        </is>
      </c>
    </row>
    <row r="66">
      <c r="A66" s="4" t="inlineStr">
        <is>
          <t>[2]</t>
        </is>
      </c>
      <c r="B66" s="4" t="inlineStr">
        <is>
          <t xml:space="preserve">The $41.3 million as of May 2, 2021, represents property, plant, and equipment of $28.4 million, $12.0 million, and $855,000 located in the U.S., Canada, and Haiti, respectively. </t>
        </is>
      </c>
    </row>
    <row r="67">
      <c r="A67" s="4" t="inlineStr">
        <is>
          <t>[3]</t>
        </is>
      </c>
      <c r="B67" s="4" t="inlineStr">
        <is>
          <t xml:space="preserve">The $40.7 million as of May 3, 2020, represents property, plant, and equipment of $27.7 million and $13.0 million located in the U.S. and Canada, respectively. </t>
        </is>
      </c>
    </row>
    <row r="68">
      <c r="A68" s="4" t="inlineStr">
        <is>
          <t>[4]</t>
        </is>
      </c>
      <c r="B68" s="4" t="inlineStr">
        <is>
          <t>The $4.3 million as of May 2, 2021, represents right of use assets of $2.4 million, $1.4 million, and $400,000 located in Haiti, the U.S., and Canada, respectively.</t>
        </is>
      </c>
    </row>
    <row r="69">
      <c r="A69" s="4" t="inlineStr">
        <is>
          <t>[5]</t>
        </is>
      </c>
      <c r="B69" s="4" t="inlineStr">
        <is>
          <t>The $362,000 as of May 3, 2020, represents right of use assets located in the U.S.</t>
        </is>
      </c>
    </row>
    <row r="70">
      <c r="A70" s="4" t="inlineStr">
        <is>
          <t>[6]</t>
        </is>
      </c>
      <c r="B70" s="4" t="inlineStr">
        <is>
          <t xml:space="preserve">The $1.9 million as of May 2, 2021, represents property, plant, and equipment of $1.1 million and $850,000 located in the U.S. and China, respectively. </t>
        </is>
      </c>
    </row>
    <row r="71">
      <c r="A71" s="4" t="inlineStr">
        <is>
          <t>[7]</t>
        </is>
      </c>
      <c r="B71" s="4" t="inlineStr">
        <is>
          <t xml:space="preserve">The $1.6 million as of May 3, 2020, represents property, plant, and equipment of $1.2 million and $471,000 located in the U.S. and China, respectively. </t>
        </is>
      </c>
    </row>
    <row r="72">
      <c r="A72" s="4" t="inlineStr">
        <is>
          <t>[8]</t>
        </is>
      </c>
      <c r="B72" s="4" t="inlineStr">
        <is>
          <t>The $5.9 million as of May 2, 2021, represents right of use assets of $5.0 million and $952,000 located in China and the U.S., respectively.</t>
        </is>
      </c>
    </row>
    <row r="73">
      <c r="A73" s="4" t="inlineStr">
        <is>
          <t>[9]</t>
        </is>
      </c>
      <c r="B73" s="4" t="inlineStr">
        <is>
          <t>The $1.6 million as of May 3, 2020, represents right of use assets of $857,000 and $776,000 located in the U.S. and China, respectively.</t>
        </is>
      </c>
    </row>
    <row r="74">
      <c r="A74" s="4" t="inlineStr">
        <is>
          <t>[10]</t>
        </is>
      </c>
      <c r="B74" s="4" t="inlineStr">
        <is>
          <t>The $814,000 as of May 2, 2021, and $832,000 as of May 3, 2020, represent property, plant, and equipment associated with unallocated corporate departments and corporate departments shared by both the mattress fabrics and upholstery fabrics segments located in the U.S.</t>
        </is>
      </c>
    </row>
    <row r="75">
      <c r="A75" s="4" t="inlineStr">
        <is>
          <t>[11]</t>
        </is>
      </c>
      <c r="B75" s="4" t="inlineStr">
        <is>
          <t xml:space="preserve">The $1.5 million as of May 2, 2021, and $1.9 million as of May 3, 2020, represents right of use assets located in the U.S. associated with unallocated corporate departments and corporate departments shared by both the mattress fabrics and upholstery fabrics segments located in the U.S. </t>
        </is>
      </c>
    </row>
  </sheetData>
  <mergeCells count="16">
    <mergeCell ref="A1:B2"/>
    <mergeCell ref="C1:G1"/>
    <mergeCell ref="C2:D2"/>
    <mergeCell ref="E2:F2"/>
    <mergeCell ref="A64:F64"/>
    <mergeCell ref="B65:F65"/>
    <mergeCell ref="B66:F66"/>
    <mergeCell ref="B67:F67"/>
    <mergeCell ref="B68:F68"/>
    <mergeCell ref="B69:F69"/>
    <mergeCell ref="B70:F70"/>
    <mergeCell ref="B71:F71"/>
    <mergeCell ref="B72:F72"/>
    <mergeCell ref="B73:F73"/>
    <mergeCell ref="B74:F74"/>
    <mergeCell ref="B75:F7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s>
  <sheetData>
    <row r="1">
      <c r="A1" s="1" t="inlineStr">
        <is>
          <t>Segment Information - Balance Sheet Information by Operating Segments (Parenthetical) (Detail) - USD ($)</t>
        </is>
      </c>
      <c r="C1" s="2" t="inlineStr">
        <is>
          <t>May 02, 2021</t>
        </is>
      </c>
      <c r="E1" s="2" t="inlineStr">
        <is>
          <t>May 03, 2020</t>
        </is>
      </c>
    </row>
    <row r="2">
      <c r="A2" s="3" t="inlineStr">
        <is>
          <t>Segment Reporting Information [Line Items]</t>
        </is>
      </c>
    </row>
    <row r="3">
      <c r="A3" s="4" t="inlineStr">
        <is>
          <t>property, plant, and equipment</t>
        </is>
      </c>
      <c r="C3" s="6" t="n">
        <v>44003000</v>
      </c>
      <c r="E3" s="6" t="n">
        <v>43147000</v>
      </c>
    </row>
    <row r="4">
      <c r="A4" s="4" t="inlineStr">
        <is>
          <t>Right of use assets</t>
        </is>
      </c>
      <c r="C4" s="5" t="n">
        <v>11730000</v>
      </c>
      <c r="E4" s="5" t="n">
        <v>3903000</v>
      </c>
    </row>
    <row r="5">
      <c r="A5" s="4" t="inlineStr">
        <is>
          <t>Operating Segments [Member] | Mattress Fabrics [Member]</t>
        </is>
      </c>
    </row>
    <row r="6">
      <c r="A6" s="3" t="inlineStr">
        <is>
          <t>Segment Reporting Information [Line Items]</t>
        </is>
      </c>
    </row>
    <row r="7">
      <c r="A7" s="4" t="inlineStr">
        <is>
          <t>property, plant, and equipment</t>
        </is>
      </c>
      <c r="C7" s="5" t="n">
        <v>41264000</v>
      </c>
      <c r="D7" s="4" t="inlineStr">
        <is>
          <t>[1]</t>
        </is>
      </c>
      <c r="E7" s="5" t="n">
        <v>40682000</v>
      </c>
      <c r="F7" s="4" t="inlineStr">
        <is>
          <t>[2]</t>
        </is>
      </c>
    </row>
    <row r="8">
      <c r="A8" s="4" t="inlineStr">
        <is>
          <t>Right of use assets</t>
        </is>
      </c>
      <c r="C8" s="5" t="n">
        <v>4278000</v>
      </c>
      <c r="D8" s="4" t="inlineStr">
        <is>
          <t>[3]</t>
        </is>
      </c>
      <c r="E8" s="5" t="n">
        <v>362000</v>
      </c>
      <c r="F8" s="4" t="inlineStr">
        <is>
          <t>[4]</t>
        </is>
      </c>
    </row>
    <row r="9">
      <c r="A9" s="4" t="inlineStr">
        <is>
          <t>Operating Segments [Member] | Upholstery Fabrics [Member]</t>
        </is>
      </c>
    </row>
    <row r="10">
      <c r="A10" s="3" t="inlineStr">
        <is>
          <t>Segment Reporting Information [Line Items]</t>
        </is>
      </c>
    </row>
    <row r="11">
      <c r="A11" s="4" t="inlineStr">
        <is>
          <t>property, plant, and equipment</t>
        </is>
      </c>
      <c r="C11" s="5" t="n">
        <v>1925000</v>
      </c>
      <c r="D11" s="4" t="inlineStr">
        <is>
          <t>[5]</t>
        </is>
      </c>
      <c r="E11" s="5" t="n">
        <v>1633000</v>
      </c>
      <c r="F11" s="4" t="inlineStr">
        <is>
          <t>[6]</t>
        </is>
      </c>
    </row>
    <row r="12">
      <c r="A12" s="4" t="inlineStr">
        <is>
          <t>Right of use assets</t>
        </is>
      </c>
      <c r="C12" s="5" t="n">
        <v>5945000</v>
      </c>
      <c r="D12" s="4" t="inlineStr">
        <is>
          <t>[7]</t>
        </is>
      </c>
      <c r="E12" s="5" t="n">
        <v>1633000</v>
      </c>
      <c r="F12" s="4" t="inlineStr">
        <is>
          <t>[8]</t>
        </is>
      </c>
    </row>
    <row r="13">
      <c r="A13" s="4" t="inlineStr">
        <is>
          <t>Operating Segments [Member] | United States [Member] | Mattress Fabrics [Member]</t>
        </is>
      </c>
    </row>
    <row r="14">
      <c r="A14" s="3" t="inlineStr">
        <is>
          <t>Segment Reporting Information [Line Items]</t>
        </is>
      </c>
    </row>
    <row r="15">
      <c r="A15" s="4" t="inlineStr">
        <is>
          <t>property, plant, and equipment</t>
        </is>
      </c>
      <c r="C15" s="5" t="n">
        <v>28400000</v>
      </c>
      <c r="E15" s="5" t="n">
        <v>27700000</v>
      </c>
    </row>
    <row r="16">
      <c r="A16" s="4" t="inlineStr">
        <is>
          <t>Right of use assets</t>
        </is>
      </c>
      <c r="C16" s="5" t="n">
        <v>1400000</v>
      </c>
      <c r="E16" s="5" t="n">
        <v>362000</v>
      </c>
    </row>
    <row r="17">
      <c r="A17" s="4" t="inlineStr">
        <is>
          <t>Operating Segments [Member] | United States [Member] | Upholstery Fabrics [Member]</t>
        </is>
      </c>
    </row>
    <row r="18">
      <c r="A18" s="3" t="inlineStr">
        <is>
          <t>Segment Reporting Information [Line Items]</t>
        </is>
      </c>
    </row>
    <row r="19">
      <c r="A19" s="4" t="inlineStr">
        <is>
          <t>property, plant, and equipment</t>
        </is>
      </c>
      <c r="C19" s="5" t="n">
        <v>1100000</v>
      </c>
      <c r="E19" s="5" t="n">
        <v>1200000</v>
      </c>
    </row>
    <row r="20">
      <c r="A20" s="4" t="inlineStr">
        <is>
          <t>Right of use assets</t>
        </is>
      </c>
      <c r="C20" s="5" t="n">
        <v>952000</v>
      </c>
      <c r="E20" s="5" t="n">
        <v>857000</v>
      </c>
    </row>
    <row r="21">
      <c r="A21" s="4" t="inlineStr">
        <is>
          <t>Operating Segments [Member] | Canada [Member] | Mattress Fabrics [Member]</t>
        </is>
      </c>
    </row>
    <row r="22">
      <c r="A22" s="3" t="inlineStr">
        <is>
          <t>Segment Reporting Information [Line Items]</t>
        </is>
      </c>
    </row>
    <row r="23">
      <c r="A23" s="4" t="inlineStr">
        <is>
          <t>property, plant, and equipment</t>
        </is>
      </c>
      <c r="C23" s="5" t="n">
        <v>12000000</v>
      </c>
      <c r="E23" s="5" t="n">
        <v>13000000</v>
      </c>
    </row>
    <row r="24">
      <c r="A24" s="4" t="inlineStr">
        <is>
          <t>Right of use assets</t>
        </is>
      </c>
      <c r="C24" s="5" t="n">
        <v>400000</v>
      </c>
    </row>
    <row r="25">
      <c r="A25" s="4" t="inlineStr">
        <is>
          <t>Operating Segments [Member] | Haiti [Member] | Mattress Fabrics [Member]</t>
        </is>
      </c>
    </row>
    <row r="26">
      <c r="A26" s="3" t="inlineStr">
        <is>
          <t>Segment Reporting Information [Line Items]</t>
        </is>
      </c>
    </row>
    <row r="27">
      <c r="A27" s="4" t="inlineStr">
        <is>
          <t>property, plant, and equipment</t>
        </is>
      </c>
      <c r="C27" s="5" t="n">
        <v>855000</v>
      </c>
    </row>
    <row r="28">
      <c r="A28" s="4" t="inlineStr">
        <is>
          <t>Right of use assets</t>
        </is>
      </c>
      <c r="C28" s="5" t="n">
        <v>2400000</v>
      </c>
    </row>
    <row r="29">
      <c r="A29" s="4" t="inlineStr">
        <is>
          <t>Operating Segments [Member] | China [Member] | Upholstery Fabrics [Member]</t>
        </is>
      </c>
    </row>
    <row r="30">
      <c r="A30" s="3" t="inlineStr">
        <is>
          <t>Segment Reporting Information [Line Items]</t>
        </is>
      </c>
    </row>
    <row r="31">
      <c r="A31" s="4" t="inlineStr">
        <is>
          <t>property, plant, and equipment</t>
        </is>
      </c>
      <c r="C31" s="5" t="n">
        <v>850000</v>
      </c>
      <c r="E31" s="5" t="n">
        <v>471000</v>
      </c>
    </row>
    <row r="32">
      <c r="A32" s="4" t="inlineStr">
        <is>
          <t>Right of use assets</t>
        </is>
      </c>
      <c r="C32" s="5" t="n">
        <v>5000000</v>
      </c>
      <c r="E32" s="5" t="n">
        <v>776000</v>
      </c>
    </row>
    <row r="33">
      <c r="A33" s="4" t="inlineStr">
        <is>
          <t>Unallocated Corporate [Member]</t>
        </is>
      </c>
    </row>
    <row r="34">
      <c r="A34" s="3" t="inlineStr">
        <is>
          <t>Segment Reporting Information [Line Items]</t>
        </is>
      </c>
    </row>
    <row r="35">
      <c r="A35" s="4" t="inlineStr">
        <is>
          <t>property, plant, and equipment</t>
        </is>
      </c>
      <c r="B35" s="4" t="inlineStr">
        <is>
          <t>[9]</t>
        </is>
      </c>
      <c r="C35" s="5" t="n">
        <v>814000</v>
      </c>
      <c r="E35" s="5" t="n">
        <v>832000</v>
      </c>
    </row>
    <row r="36">
      <c r="A36" s="4" t="inlineStr">
        <is>
          <t>Right of use assets</t>
        </is>
      </c>
      <c r="B36" s="4" t="inlineStr">
        <is>
          <t>[10]</t>
        </is>
      </c>
      <c r="C36" s="5" t="n">
        <v>1507000</v>
      </c>
      <c r="E36" s="5" t="n">
        <v>1908000</v>
      </c>
    </row>
    <row r="37">
      <c r="A37" s="4" t="inlineStr">
        <is>
          <t>Unallocated Corporate [Member] | United States [Member]</t>
        </is>
      </c>
    </row>
    <row r="38">
      <c r="A38" s="3" t="inlineStr">
        <is>
          <t>Segment Reporting Information [Line Items]</t>
        </is>
      </c>
    </row>
    <row r="39">
      <c r="A39" s="4" t="inlineStr">
        <is>
          <t>property, plant, and equipment</t>
        </is>
      </c>
      <c r="C39" s="5" t="n">
        <v>814000</v>
      </c>
      <c r="E39" s="5" t="n">
        <v>832000</v>
      </c>
    </row>
    <row r="40">
      <c r="A40" s="4" t="inlineStr">
        <is>
          <t>Right of use assets</t>
        </is>
      </c>
      <c r="C40" s="6" t="n">
        <v>1500000</v>
      </c>
      <c r="E40" s="6" t="n">
        <v>1900000</v>
      </c>
    </row>
    <row r="41"/>
    <row r="42">
      <c r="A42" s="4" t="inlineStr">
        <is>
          <t>[1]</t>
        </is>
      </c>
      <c r="B42" s="4" t="inlineStr">
        <is>
          <t xml:space="preserve">The $41.3 million as of May 2, 2021, represents property, plant, and equipment of $28.4 million, $12.0 million, and $855,000 located in the U.S., Canada, and Haiti, respectively. </t>
        </is>
      </c>
    </row>
    <row r="43">
      <c r="A43" s="4" t="inlineStr">
        <is>
          <t>[2]</t>
        </is>
      </c>
      <c r="B43" s="4" t="inlineStr">
        <is>
          <t xml:space="preserve">The $40.7 million as of May 3, 2020, represents property, plant, and equipment of $27.7 million and $13.0 million located in the U.S. and Canada, respectively. </t>
        </is>
      </c>
    </row>
    <row r="44">
      <c r="A44" s="4" t="inlineStr">
        <is>
          <t>[3]</t>
        </is>
      </c>
      <c r="B44" s="4" t="inlineStr">
        <is>
          <t>The $4.3 million as of May 2, 2021, represents right of use assets of $2.4 million, $1.4 million, and $400,000 located in Haiti, the U.S., and Canada, respectively.</t>
        </is>
      </c>
    </row>
    <row r="45">
      <c r="A45" s="4" t="inlineStr">
        <is>
          <t>[4]</t>
        </is>
      </c>
      <c r="B45" s="4" t="inlineStr">
        <is>
          <t>The $362,000 as of May 3, 2020, represents right of use assets located in the U.S.</t>
        </is>
      </c>
    </row>
    <row r="46">
      <c r="A46" s="4" t="inlineStr">
        <is>
          <t>[5]</t>
        </is>
      </c>
      <c r="B46" s="4" t="inlineStr">
        <is>
          <t xml:space="preserve">The $1.9 million as of May 2, 2021, represents property, plant, and equipment of $1.1 million and $850,000 located in the U.S. and China, respectively. </t>
        </is>
      </c>
    </row>
    <row r="47">
      <c r="A47" s="4" t="inlineStr">
        <is>
          <t>[6]</t>
        </is>
      </c>
      <c r="B47" s="4" t="inlineStr">
        <is>
          <t xml:space="preserve">The $1.6 million as of May 3, 2020, represents property, plant, and equipment of $1.2 million and $471,000 located in the U.S. and China, respectively. </t>
        </is>
      </c>
    </row>
    <row r="48">
      <c r="A48" s="4" t="inlineStr">
        <is>
          <t>[7]</t>
        </is>
      </c>
      <c r="B48" s="4" t="inlineStr">
        <is>
          <t>The $5.9 million as of May 2, 2021, represents right of use assets of $5.0 million and $952,000 located in China and the U.S., respectively.</t>
        </is>
      </c>
    </row>
    <row r="49">
      <c r="A49" s="4" t="inlineStr">
        <is>
          <t>[8]</t>
        </is>
      </c>
      <c r="B49" s="4" t="inlineStr">
        <is>
          <t>The $1.6 million as of May 3, 2020, represents right of use assets of $857,000 and $776,000 located in the U.S. and China, respectively.</t>
        </is>
      </c>
    </row>
    <row r="50">
      <c r="A50" s="4" t="inlineStr">
        <is>
          <t>[9]</t>
        </is>
      </c>
      <c r="B50" s="4" t="inlineStr">
        <is>
          <t>The $814,000 as of May 2, 2021, and $832,000 as of May 3, 2020, represent property, plant, and equipment associated with unallocated corporate departments and corporate departments shared by both the mattress fabrics and upholstery fabrics segments located in the U.S.</t>
        </is>
      </c>
    </row>
    <row r="51">
      <c r="A51" s="4" t="inlineStr">
        <is>
          <t>[10]</t>
        </is>
      </c>
      <c r="B51" s="4" t="inlineStr">
        <is>
          <t xml:space="preserve">The $1.5 million as of May 2, 2021, and $1.9 million as of May 3, 2020, represents right of use assets located in the U.S. associated with unallocated corporate departments and corporate departments shared by both the mattress fabrics and upholstery fabrics segments located in the U.S. </t>
        </is>
      </c>
    </row>
  </sheetData>
  <mergeCells count="14">
    <mergeCell ref="A1:B1"/>
    <mergeCell ref="C1:D1"/>
    <mergeCell ref="E1:F1"/>
    <mergeCell ref="A41:E41"/>
    <mergeCell ref="B42:E42"/>
    <mergeCell ref="B43:E43"/>
    <mergeCell ref="B44:E44"/>
    <mergeCell ref="B45:E45"/>
    <mergeCell ref="B46:E46"/>
    <mergeCell ref="B47:E47"/>
    <mergeCell ref="B48:E48"/>
    <mergeCell ref="B49:E49"/>
    <mergeCell ref="B50:E50"/>
    <mergeCell ref="B51:E5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2019 Upholstery Fabrics Restructuring Plan - Summary of Restructuring Credit and Related Charges Associated with 2019 Upholstery Fabrics Restructuring Plan (Detail) - USD ($) $ in Thousands</t>
        </is>
      </c>
      <c r="C1" s="2" t="inlineStr">
        <is>
          <t>12 Months Ended</t>
        </is>
      </c>
    </row>
    <row r="2">
      <c r="C2" s="2" t="inlineStr">
        <is>
          <t>May 02, 2021</t>
        </is>
      </c>
      <c r="D2" s="2" t="inlineStr">
        <is>
          <t>May 03, 2020</t>
        </is>
      </c>
      <c r="E2" s="2" t="inlineStr">
        <is>
          <t>Apr. 28, 2019</t>
        </is>
      </c>
    </row>
    <row r="3">
      <c r="A3" s="3" t="inlineStr">
        <is>
          <t>Restructuring Cost and Reserve [Line Items]</t>
        </is>
      </c>
    </row>
    <row r="4">
      <c r="A4" s="4" t="inlineStr">
        <is>
          <t>gain on sale of property, plant, and equipment</t>
        </is>
      </c>
      <c r="C4" s="6" t="n">
        <v>-57</v>
      </c>
      <c r="D4" s="6" t="n">
        <v>-238</v>
      </c>
      <c r="E4" s="6" t="n">
        <v>-1452</v>
      </c>
    </row>
    <row r="5">
      <c r="A5" s="4" t="inlineStr">
        <is>
          <t>Upholstery Fabrics [Member]</t>
        </is>
      </c>
    </row>
    <row r="6">
      <c r="A6" s="3" t="inlineStr">
        <is>
          <t>Restructuring Cost and Reserve [Line Items]</t>
        </is>
      </c>
    </row>
    <row r="7">
      <c r="A7" s="4" t="inlineStr">
        <is>
          <t>Inventory markdowns</t>
        </is>
      </c>
      <c r="E7" s="5" t="n">
        <v>1564</v>
      </c>
    </row>
    <row r="8">
      <c r="A8" s="4" t="inlineStr">
        <is>
          <t>Other operating costs associated with a closed facility</t>
        </is>
      </c>
      <c r="E8" s="5" t="n">
        <v>824</v>
      </c>
    </row>
    <row r="9">
      <c r="A9" s="4" t="inlineStr">
        <is>
          <t>Employee termination benefits</t>
        </is>
      </c>
      <c r="D9" s="5" t="n">
        <v>-70</v>
      </c>
      <c r="E9" s="5" t="n">
        <v>661</v>
      </c>
    </row>
    <row r="10">
      <c r="A10" s="4" t="inlineStr">
        <is>
          <t>gain on sale of property, plant, and equipment</t>
        </is>
      </c>
      <c r="E10" s="5" t="n">
        <v>-1486</v>
      </c>
    </row>
    <row r="11">
      <c r="A11" s="4" t="inlineStr">
        <is>
          <t>Restructuring credit and restructuring related charges</t>
        </is>
      </c>
      <c r="B11" s="4" t="inlineStr">
        <is>
          <t>[1],[2]</t>
        </is>
      </c>
      <c r="D11" s="6" t="n">
        <v>-70</v>
      </c>
      <c r="E11" s="6" t="n">
        <v>1563</v>
      </c>
    </row>
    <row r="12"/>
    <row r="13">
      <c r="A13" s="4" t="inlineStr">
        <is>
          <t>[1]</t>
        </is>
      </c>
      <c r="B13" s="4" t="inlineStr">
        <is>
          <t>Of the total net charge of $1.6 million, a $2.3 million charge, a charge of $40,000, and a credit of $825,000 were recorded in cost of sales, selling, general and administrative expenses, and restructuring credit, respectively, in the accompanying fiscal 2019 Consolidated Statement of Net Income.</t>
        </is>
      </c>
    </row>
    <row r="14">
      <c r="A14" s="4" t="inlineStr">
        <is>
          <t>[2]</t>
        </is>
      </c>
      <c r="B14" s="4" t="inlineStr">
        <is>
          <t>The $70,000 credit was recorded to restructuring credit in the accompanying fiscal 2020 Consolidated Statement of Net Loss.</t>
        </is>
      </c>
    </row>
  </sheetData>
  <mergeCells count="5">
    <mergeCell ref="A1:B2"/>
    <mergeCell ref="C1:E1"/>
    <mergeCell ref="A12:D12"/>
    <mergeCell ref="B13:D13"/>
    <mergeCell ref="B14:D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019 Upholstery Fabrics Restructuring Plan - Summary of Restructuring Credit and Related Charges Associated with 2019 Upholstery Fabrics Restructuring Plan (Parenthetical) (Detail) - USD ($)</t>
        </is>
      </c>
      <c r="C1" s="2" t="inlineStr">
        <is>
          <t>12 Months Ended</t>
        </is>
      </c>
    </row>
    <row r="2">
      <c r="C2" s="2" t="inlineStr">
        <is>
          <t>May 03, 2020</t>
        </is>
      </c>
      <c r="D2" s="2" t="inlineStr">
        <is>
          <t>Apr. 28, 2019</t>
        </is>
      </c>
    </row>
    <row r="3">
      <c r="A3" s="4" t="inlineStr">
        <is>
          <t>Restructuring and related charges</t>
        </is>
      </c>
      <c r="B3" s="4" t="inlineStr">
        <is>
          <t>[1],[2]</t>
        </is>
      </c>
      <c r="C3" s="6" t="n">
        <v>-70000</v>
      </c>
      <c r="D3" s="6" t="n">
        <v>1563000</v>
      </c>
    </row>
    <row r="4">
      <c r="A4" s="4" t="inlineStr">
        <is>
          <t>Cost of Sales [Member]</t>
        </is>
      </c>
    </row>
    <row r="5">
      <c r="A5" s="4" t="inlineStr">
        <is>
          <t>Restructuring and related charges</t>
        </is>
      </c>
      <c r="D5" s="5" t="n">
        <v>2300000</v>
      </c>
    </row>
    <row r="6">
      <c r="A6" s="4" t="inlineStr">
        <is>
          <t>Selling, General and Administrative Expenses [Member]</t>
        </is>
      </c>
    </row>
    <row r="7">
      <c r="A7" s="4" t="inlineStr">
        <is>
          <t>Restructuring and related charges</t>
        </is>
      </c>
      <c r="D7" s="5" t="n">
        <v>40000</v>
      </c>
    </row>
    <row r="8">
      <c r="A8" s="4" t="inlineStr">
        <is>
          <t>Upholstery Fabrics [Member]</t>
        </is>
      </c>
    </row>
    <row r="9">
      <c r="A9" s="4" t="inlineStr">
        <is>
          <t>Restructuring credit</t>
        </is>
      </c>
      <c r="C9" s="6" t="n">
        <v>70000</v>
      </c>
      <c r="D9" s="5" t="n">
        <v>825000</v>
      </c>
    </row>
    <row r="10">
      <c r="A10" s="4" t="inlineStr">
        <is>
          <t>Restructuring and related charges</t>
        </is>
      </c>
      <c r="D10" s="5" t="n">
        <v>1600000</v>
      </c>
    </row>
    <row r="11">
      <c r="A11" s="4" t="inlineStr">
        <is>
          <t>Upholstery Fabrics [Member] | Cost of Sales [Member]</t>
        </is>
      </c>
    </row>
    <row r="12">
      <c r="A12" s="4" t="inlineStr">
        <is>
          <t>Restructuring and related charges</t>
        </is>
      </c>
      <c r="D12" s="5" t="n">
        <v>2300000</v>
      </c>
    </row>
    <row r="13">
      <c r="A13" s="4" t="inlineStr">
        <is>
          <t>Upholstery Fabrics [Member] | Selling, General and Administrative Expenses [Member]</t>
        </is>
      </c>
    </row>
    <row r="14">
      <c r="A14" s="4" t="inlineStr">
        <is>
          <t>Restructuring and related charges</t>
        </is>
      </c>
      <c r="D14" s="6" t="n">
        <v>40000</v>
      </c>
    </row>
    <row r="15"/>
    <row r="16">
      <c r="A16" s="4" t="inlineStr">
        <is>
          <t>[1]</t>
        </is>
      </c>
      <c r="B16" s="4" t="inlineStr">
        <is>
          <t>Of this total net charge of $ 1.6 million , a charge of $ 2.3 million, a charge of $ and a credit of $ were recorded in cost of sales, selling, general, and administrative expenses, and restructuring credit, respectively, in the fiscal 2019 Consolidated Statement of Net Income.</t>
        </is>
      </c>
    </row>
    <row r="17">
      <c r="A17" s="4" t="inlineStr">
        <is>
          <t>[2]</t>
        </is>
      </c>
      <c r="B17" s="4" t="inlineStr">
        <is>
          <t>The $1.6 million represent charges and credits that were associated our closed Anderson, SC upholstery fabrics facility and include $1.6 million for inventory markdowns, $784,000 for other operating costs, $661,000 for employee termination benefits, and $40,000 for the accelerated vesting of certain stock-based compensation agreements associated an employee, partially offset by a $1.5 million gain on the sale of property, plant, and equipment.</t>
        </is>
      </c>
    </row>
  </sheetData>
  <mergeCells count="5">
    <mergeCell ref="A1:B2"/>
    <mergeCell ref="C1:D1"/>
    <mergeCell ref="A15:C15"/>
    <mergeCell ref="B16:C16"/>
    <mergeCell ref="B17:C1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atutory Reserves - Narrative (Detail) - Subisidiary [Member] - China [Member] $ in Millions</t>
        </is>
      </c>
      <c r="B1" s="2" t="inlineStr">
        <is>
          <t>12 Months Ended</t>
        </is>
      </c>
    </row>
    <row r="2">
      <c r="B2" s="2" t="inlineStr">
        <is>
          <t>May 02, 2021USD ($)</t>
        </is>
      </c>
    </row>
    <row r="3">
      <c r="A3" s="3" t="inlineStr">
        <is>
          <t>Statutory Reserves [Line Items]</t>
        </is>
      </c>
    </row>
    <row r="4">
      <c r="A4" s="4" t="inlineStr">
        <is>
          <t>Percentage of net income required to be transferred to a statutory surplus reserve fund</t>
        </is>
      </c>
      <c r="B4" s="4" t="inlineStr">
        <is>
          <t>10.00%</t>
        </is>
      </c>
    </row>
    <row r="5">
      <c r="A5" s="4" t="inlineStr">
        <is>
          <t>Maximum required percentage of statutory surplus reserve fund to registered capital</t>
        </is>
      </c>
      <c r="B5" s="4" t="inlineStr">
        <is>
          <t>50.00%</t>
        </is>
      </c>
    </row>
    <row r="6">
      <c r="A6" s="4" t="inlineStr">
        <is>
          <t>Percentage of statutory surplus reserve fund to registered capital</t>
        </is>
      </c>
      <c r="B6" s="4" t="inlineStr">
        <is>
          <t>50.00%</t>
        </is>
      </c>
    </row>
    <row r="7">
      <c r="A7" s="4" t="inlineStr">
        <is>
          <t>Statutory surplus reserve fund balance</t>
        </is>
      </c>
      <c r="B7" s="11" t="n">
        <v>4.5</v>
      </c>
    </row>
    <row r="8">
      <c r="A8" s="4" t="inlineStr">
        <is>
          <t>Minimum threshold percentage for statutory surplus reserve fund as percentage of registered capital, below which certain capital transactions are prohibited</t>
        </is>
      </c>
      <c r="B8" s="4" t="inlineStr">
        <is>
          <t>25.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on Stock Repurchase Program (Detail) - USD ($)</t>
        </is>
      </c>
      <c r="B1" s="2" t="inlineStr">
        <is>
          <t>12 Months Ended</t>
        </is>
      </c>
    </row>
    <row r="2">
      <c r="B2" s="2" t="inlineStr">
        <is>
          <t>May 03, 2020</t>
        </is>
      </c>
      <c r="C2" s="2" t="inlineStr">
        <is>
          <t>Apr. 28, 2019</t>
        </is>
      </c>
      <c r="D2" s="2" t="inlineStr">
        <is>
          <t>May 02, 2021</t>
        </is>
      </c>
      <c r="E2" s="2" t="inlineStr">
        <is>
          <t>Mar. 31, 2020</t>
        </is>
      </c>
    </row>
    <row r="3">
      <c r="A3" s="3" t="inlineStr">
        <is>
          <t>Stockholders Equity Note [Line Items]</t>
        </is>
      </c>
    </row>
    <row r="4">
      <c r="A4" s="4" t="inlineStr">
        <is>
          <t>Cost of common stock repurchase</t>
        </is>
      </c>
      <c r="B4" s="6" t="n">
        <v>1680000</v>
      </c>
      <c r="C4" s="6" t="n">
        <v>3323000</v>
      </c>
    </row>
    <row r="5">
      <c r="A5" s="4" t="inlineStr">
        <is>
          <t>Common Stock [Member]</t>
        </is>
      </c>
    </row>
    <row r="6">
      <c r="A6" s="3" t="inlineStr">
        <is>
          <t>Stockholders Equity Note [Line Items]</t>
        </is>
      </c>
    </row>
    <row r="7">
      <c r="A7" s="4" t="inlineStr">
        <is>
          <t>Common stock repurchased</t>
        </is>
      </c>
      <c r="B7" s="5" t="n">
        <v>142496</v>
      </c>
      <c r="C7" s="5" t="n">
        <v>160823</v>
      </c>
    </row>
    <row r="8">
      <c r="A8" s="4" t="inlineStr">
        <is>
          <t>Cost of common stock repurchase</t>
        </is>
      </c>
      <c r="B8" s="6" t="n">
        <v>7000</v>
      </c>
      <c r="C8" s="6" t="n">
        <v>8000</v>
      </c>
    </row>
    <row r="9">
      <c r="A9" s="4" t="inlineStr">
        <is>
          <t>Stock Repurchase Program March 2020 [Member] | Common Stock [Member]</t>
        </is>
      </c>
    </row>
    <row r="10">
      <c r="A10" s="3" t="inlineStr">
        <is>
          <t>Stockholders Equity Note [Line Items]</t>
        </is>
      </c>
    </row>
    <row r="11">
      <c r="A11" s="4" t="inlineStr">
        <is>
          <t>Authorization amount for repurchase of common stock</t>
        </is>
      </c>
      <c r="E11" s="6" t="n">
        <v>5000000</v>
      </c>
    </row>
    <row r="12">
      <c r="A12" s="4" t="inlineStr">
        <is>
          <t>Remaining authorized repurchase amount</t>
        </is>
      </c>
      <c r="D12" s="6" t="n">
        <v>5000000</v>
      </c>
    </row>
    <row r="13">
      <c r="A13" s="4" t="inlineStr">
        <is>
          <t>Stock Repurchase Program September 5, 2019 [Member] | Common Stock [Member]</t>
        </is>
      </c>
    </row>
    <row r="14">
      <c r="A14" s="3" t="inlineStr">
        <is>
          <t>Stockholders Equity Note [Line Items]</t>
        </is>
      </c>
    </row>
    <row r="15">
      <c r="A15" s="4" t="inlineStr">
        <is>
          <t>Common stock repurchased</t>
        </is>
      </c>
      <c r="B15" s="5" t="n">
        <v>142496</v>
      </c>
    </row>
    <row r="16">
      <c r="A16" s="4" t="inlineStr">
        <is>
          <t>Cost of common stock repurchase</t>
        </is>
      </c>
      <c r="B16" s="6" t="n">
        <v>1700000</v>
      </c>
    </row>
    <row r="17">
      <c r="A17" s="4" t="inlineStr">
        <is>
          <t>Stock Repurchase Program June 15, 2016 [Member] | Common Stock [Member]</t>
        </is>
      </c>
    </row>
    <row r="18">
      <c r="A18" s="3" t="inlineStr">
        <is>
          <t>Stockholders Equity Note [Line Items]</t>
        </is>
      </c>
    </row>
    <row r="19">
      <c r="A19" s="4" t="inlineStr">
        <is>
          <t>Common stock repurchased</t>
        </is>
      </c>
      <c r="C19" s="5" t="n">
        <v>160823</v>
      </c>
    </row>
    <row r="20">
      <c r="A20" s="4" t="inlineStr">
        <is>
          <t>Cost of common stock repurchase</t>
        </is>
      </c>
      <c r="C20" s="6" t="n">
        <v>33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Dividend Program - Narrative (Detail) - USD ($) $ / shares in Units, $ in Thousands</t>
        </is>
      </c>
      <c r="B1" s="2" t="inlineStr">
        <is>
          <t>Jun. 15, 2021</t>
        </is>
      </c>
      <c r="C1" s="2" t="inlineStr">
        <is>
          <t>May 02, 2021</t>
        </is>
      </c>
      <c r="D1" s="2" t="inlineStr">
        <is>
          <t>May 03, 2020</t>
        </is>
      </c>
      <c r="E1" s="2" t="inlineStr">
        <is>
          <t>Apr. 28, 2019</t>
        </is>
      </c>
    </row>
    <row r="2">
      <c r="A2" s="3" t="inlineStr">
        <is>
          <t>Dividends [Line Items]</t>
        </is>
      </c>
    </row>
    <row r="3">
      <c r="A3" s="4" t="inlineStr">
        <is>
          <t>Cash dividends paid</t>
        </is>
      </c>
      <c r="C3" s="6" t="n">
        <v>5292</v>
      </c>
      <c r="D3" s="6" t="n">
        <v>5075</v>
      </c>
      <c r="E3" s="6" t="n">
        <v>4732</v>
      </c>
    </row>
    <row r="4">
      <c r="A4" s="4" t="inlineStr">
        <is>
          <t>Quarterly Dividend [Member]</t>
        </is>
      </c>
    </row>
    <row r="5">
      <c r="A5" s="3" t="inlineStr">
        <is>
          <t>Dividends [Line Items]</t>
        </is>
      </c>
    </row>
    <row r="6">
      <c r="A6" s="4" t="inlineStr">
        <is>
          <t>Cash dividends paid</t>
        </is>
      </c>
      <c r="C6" s="6" t="n">
        <v>5300</v>
      </c>
      <c r="D6" s="6" t="n">
        <v>5100</v>
      </c>
      <c r="E6" s="6" t="n">
        <v>4700</v>
      </c>
    </row>
    <row r="7">
      <c r="A7" s="4" t="inlineStr">
        <is>
          <t>Quarterly Dividend [Member] | Minimum [Member]</t>
        </is>
      </c>
    </row>
    <row r="8">
      <c r="A8" s="3" t="inlineStr">
        <is>
          <t>Dividends [Line Items]</t>
        </is>
      </c>
    </row>
    <row r="9">
      <c r="A9" s="4" t="inlineStr">
        <is>
          <t>Cash dividend payment, per share</t>
        </is>
      </c>
      <c r="C9" s="12" t="n">
        <v>0.105</v>
      </c>
      <c r="D9" s="7" t="n">
        <v>0.1</v>
      </c>
      <c r="E9" s="7" t="n">
        <v>0.09</v>
      </c>
    </row>
    <row r="10">
      <c r="A10" s="4" t="inlineStr">
        <is>
          <t>Quarterly Dividend [Member] | Maximum [Member]</t>
        </is>
      </c>
    </row>
    <row r="11">
      <c r="A11" s="3" t="inlineStr">
        <is>
          <t>Dividends [Line Items]</t>
        </is>
      </c>
    </row>
    <row r="12">
      <c r="A12" s="4" t="inlineStr">
        <is>
          <t>Cash dividend payment, per share</t>
        </is>
      </c>
      <c r="C12" s="7" t="n">
        <v>0.11</v>
      </c>
      <c r="D12" s="12" t="n">
        <v>0.105</v>
      </c>
      <c r="E12" s="7" t="n">
        <v>0.1</v>
      </c>
    </row>
    <row r="13">
      <c r="A13" s="4" t="inlineStr">
        <is>
          <t>Subsequent Event [Member] | Quarterly Dividend [Member]</t>
        </is>
      </c>
    </row>
    <row r="14">
      <c r="A14" s="3" t="inlineStr">
        <is>
          <t>Dividends [Line Items]</t>
        </is>
      </c>
    </row>
    <row r="15">
      <c r="A15" s="4" t="inlineStr">
        <is>
          <t>Cash dividend declared, per share</t>
        </is>
      </c>
      <c r="B15" s="7" t="n">
        <v>0.11</v>
      </c>
    </row>
    <row r="16">
      <c r="A16" s="4" t="inlineStr">
        <is>
          <t>Date of payment to shareholders entitled to dividends</t>
        </is>
      </c>
      <c r="B16" s="4" t="inlineStr">
        <is>
          <t>Jul. 16,
		2021</t>
        </is>
      </c>
    </row>
    <row r="17">
      <c r="A17" s="4" t="inlineStr">
        <is>
          <t>Date of record of shareholders entitled to dividends</t>
        </is>
      </c>
      <c r="B17" s="4" t="inlineStr">
        <is>
          <t>Jul. 9,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02, 2021</t>
        </is>
      </c>
    </row>
    <row r="3">
      <c r="A3" s="3" t="inlineStr">
        <is>
          <t>Inventory Disclosure [Abstract]</t>
        </is>
      </c>
    </row>
    <row r="4">
      <c r="A4" s="4" t="inlineStr">
        <is>
          <t>Inventories</t>
        </is>
      </c>
      <c r="B4" s="4" t="inlineStr">
        <is>
          <t>6 .
INVENTORIES A summary of inventories follows:
(dollars in thousands)
May 2, 2021
May 3, 2020
raw materials
$
7,742
$
7,823
work-in-process
3,156
1,958
finished goods
45,019
38,126
$
55,917
$
47,9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y 02, 2021</t>
        </is>
      </c>
    </row>
    <row r="3">
      <c r="A3" s="3" t="inlineStr">
        <is>
          <t>Property Plant And Equipment [Abstract]</t>
        </is>
      </c>
    </row>
    <row r="4">
      <c r="A4" s="4" t="inlineStr">
        <is>
          <t>Property, Plant and Equipment</t>
        </is>
      </c>
      <c r="B4" s="4" t="inlineStr">
        <is>
          <t xml:space="preserve">7 .
PROPERTY, PLANT AND EQUIPMENT A summary of property, plant, and equipment follows:
(dollars in thousands)
depreciable lives (in years)
May 2, 2021
May 3, 2020
land and improvements
0-10
$
937
$
909
buildings and improvements
7-40
31,205
31,047
leasehold improvements
**
2,884
2,288
machinery and equipment
3-12
65,258
60,703
office furniture and equipment
3-10
9,574
8,819
capital projects in progress
3,077
1,958
112,935
105,724
accumulated depreciation
(68,932
)
(62,577
)
$
44,003
$
43,147
**
Shorter of life of lease or useful lif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02, 2021</t>
        </is>
      </c>
    </row>
    <row r="3">
      <c r="A3" s="3" t="inlineStr">
        <is>
          <t>Goodwill And Intangible Assets Disclosure [Abstract]</t>
        </is>
      </c>
    </row>
    <row r="4">
      <c r="A4" s="4" t="inlineStr">
        <is>
          <t>Intangible Assets</t>
        </is>
      </c>
      <c r="B4" s="4" t="inlineStr">
        <is>
          <t>8 .
INTANGIBLE ASSETS A summary of intangible assets follows:
(dollars in thousands)
May 2, 2021
May 3, 2020
Tradenames
$
540
$
540
Customer relationships, net
1,937
2,238
Non-compete agreement, net
527
602
$
3,004
$
3,380
Tradename A summary of the change in the carrying amount of our tradenames follows:
(dollars in thousands)
2021
2020
2019
beginning balance
$
540
7,232
683
acquisition of assets (note 3)
—
—
6,549
loss on impairment - continuing operations
—
(143
)
—
loss on impairment - discontinued operation (note 3)
—
(6,549
)
—
ending balance
$
540
540
7,232
Our tradename as of May 2, 2021 and May 3, 2020, pertained to Read, a separate reporting unit within the upholstery fabrics segment. This tradename was determined to have an indefinite useful life at the time of acquisition, and therefore, is not being amortized. However, we are required to assess this tradename annually or between annual tests if we believe indicators of impairment exist. Based on our assessment as of May 2, 2021, no indicators of impairment existed and therefore, no asset impairment charges associated with our tradename were recorded during fiscal 2021. Continuing Operations (Fiscal 2020) As of April 28, 2019, the tradename associated with our continuing operations totaled $683,000 and was associated with Read. In accordance with ASC Topic 350 Intangibles – Goodwill and Other, that the fair value of Read’s tradename was less than its carrying amount, we performed a quantitative impairment test. Our quantitative impairment test involved determining the fair value of Read’s tradename utilizing the relief from royalty method and comparing the respective fair value of Read’s tradename with its carrying amount. Consequently, based on our quantitative impairment test, we recorded an asset impairment charge totaling $ 143,000 in the fiscal 2020 Consolidated Statement of Net Loss. Discontinued Operation – Home Accessories Segment (Fiscal 2020) As of April 28, 2019, the tradename associated with our discontinued operation totaled $6.6 million. During the fiscal 2020 year, we recorded asset impairment charges totaling $6.6 million, of which $2.4 million and $4.2 million were recorded in the third and fourth quarters, respectively. Third Quarter of Fiscal 2020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likely-than-not that the fair value of the tradename associated with our former home accessories segment was less than its carrying amount, we performed a quantitative impairment test. Our quantitative impairment test involved determining the fair value of the tradename associated with our former home accessories segment utilizing a relief from royalty method and comparing the respective fair value with its carrying amount. Consequently, based on our quantitative impairment test, we recorded Fourth Quarter of Fiscal 2020 During the fourth quarter of fiscal 2020, management made a strategic decision to sell our entire ownership interest in eLuxury to focus on our core products of mattress and upholstery fabrics, which we believed would increase our liquidity and assist with our comprehensive response to the COVID-19 global pandemic. As a result, we recorded an additional asset impairment charge of $4.2 million based on the expected selling price of our entire ownership in eLuxury in comparison to its carrying amount. As disclosed in Note 3 of the notes to the consolidated financial statements, effective March 31, 2020, we sold our entire ownership interest in eLuxury to its noncontrolling interest holder resulting in the elimination of the home accessories segment at such time. Based on the terms of the sale agreement, we did not receive any consideration for eLuxury’s net assets associated with the sale of our entire ownership interest in eLuxury. The $4.2 million asset impairment charge recorded during the fourth quarter is presented within the discontinued operation section of our fiscal 2020 Consolidated Statement of Net Loss. Customer Relationships A summary of the change in the carrying amount of our customer relationships follows:
(dollars in thousands)
2021
2020
2019
beginning balance
$
2,238
2,538
2,839
amortization expense
(301
)
(300
)
(301
)
ending balance
$
1,937
2,238
2,538
Our customer relationships are amortized on a straight-line basis over useful lives ranging from nine to seventeen years. The gross carrying amount of our customer relationships was $3.1 million as of May 2, 2021, and May 3, 2020. Accumulated amortization for these customer relationships was $1.2 million and $877,000 as of May 2, 2021, and May 3, 2020, respectively. The remaining amortization expense for the next five fiscal years and thereafter follows: FY 2022 - $301,000; FY 2023 - $301,000; FY 2024 - $301,000; FY 2025 - $301,000; FY 2026 - $301,000; and thereafter - $432,000. The weighted average amortization period for our customer relationships is 6.7 years as of May 2, 2021. Non-Compete Agreement A summary of the change in the carrying amount of our non-compete agreement associated with a prior year acquisition by our mattress fabrics segment follows:
(dollars in thousands)
2021
2020
2019
beginning balance
$
602
678
753
amortization expense
(75
)
(76
)
(75
)
ending balance
$
527
602
678
Our non-compete agreement is amortized on a straight-line basis over the fifteen-year The gross carrying amount of this non-compete agreement was $2.0 million as of May 2, 2021, and May 3, 2020. Accumulated amortization for this non-compete agreement was $1.5 million and $1.4 million as of May 2, 2021, and May 3, 2020, respectively. The remaining amortization expense for the next five years and thereafter follows: FY 2022 - $75,000; FY 2023 - $76,000; FY 2024 - $76,000; FY 2025 - $76,000; FY 2026 - $76,000, and thereafter - $148,000. The weighted average amortization period for the non-compete agreement is 7.0 years as of May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02, 2021</t>
        </is>
      </c>
    </row>
    <row r="3">
      <c r="A3" s="3" t="inlineStr">
        <is>
          <t>Goodwill And Intangible Assets Disclosure [Abstract]</t>
        </is>
      </c>
    </row>
    <row r="4">
      <c r="A4" s="4" t="inlineStr">
        <is>
          <t>Goodwill</t>
        </is>
      </c>
      <c r="B4" s="4" t="inlineStr">
        <is>
          <t>9 .
GOODWILL A summary of the change in the carrying amount of goodwill follows:
(dollars in thousands)
2021
2020
2019
beginning balance
$
—
$
27,222
13,569
business combination (note 3)
—
—
13,653
loss on impairment - continuing operations
—
(13,569
)
—
loss on impairment - discontinued operation (note 3)
—
(13,653
)
—
ending balance
$
—
—
27,222
As a result of asset impairments incurred during fiscal 2020 described below, we did not report goodwill in the accompanying Consolidated Balance Sheets as of May 2, 2021, and May 3, 2020. Continuing Operations (Fiscal 2020) As of April 28, 2019, goodwill associated with our continuing operations totaled $13.6 million, of which $11.5 million was associated with our mattress fabrics reporting unit and $2.1 million was associated with Read, a separate reporting unit within the upholstery fabrics segment. In accordance with ASC Topic 350 Intangibles – Goodwill and Other, that the fair value for both our mattress fabrics and Read reporting units were less than their carrying amounts, we conducted a quantitative goodwill impairment test. Our quantitative goodwill impairment test involved determining the fair value of each of our mattress fabrics and Read reporting units utilizing a discounted cash flows method and comparing the respective fair value of our mattress fabrics and Read reporting units with their respective carrying amounts, including goodwill. Consequently, based on our quantitative goodwill impairment test, we recorded Discontinued Operation – Home Accessories Segment (Fiscal 2020) As of April 28, 2019, goodwill associated with our discontinued operation totaled $13.6 million. During fiscal 2020, we recorded asset impairment charges totaling $13.6 million, of which $11.2 million and $2.4 million were recorded in the third and fourth quarters, respectively. Third Quarter of Fiscal 2020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 likely than not that the fair value of our former home accessories reporting unit was less than its carrying amount, we performed a quantitative goodwill impairment test. Our quantitative goodwill impairment test involved determining the fair value of our former home accessories segment utilizing a discounted cash flows method and comparing the respective fair value of our former home accessories reporting unit with its respective carrying amount, including goodwill. Consequently, based on our quantitative goodwill impairment test, we recorded Fourth Quarter of Fiscal 2020 During the fourth quarter of fiscal 2020, management made a strategic decision to sell our entire ownership interest in eLuxury to focus on our core products of mattress and upholstery fabrics, which we believed would increase our liquidity and assist with our comprehensive response to the COVID-19 global pandemic. As a result, we recorded an additional asset impairment charge of $2.4 million based on the expected selling price of our entire ownership in eLuxury in comparison to its carrying amount, including goodwill. As disclosed in Note 3 of the consolidated financial statements, effective March 31, 2020, we sold our entire ownership interest in eLuxury to its noncontrolling interest resulting in the elimination of the home accessories segment at such time. Based on the terms of the sale agreement, we did not receive any consideration for eLuxury’s net assets that were associated with the sale of our entire ownership interest in eLuxury. The $2.4 million asset impairment charge recorded during the fourth quarter is presented within the discontinued operation section of our fiscal 2020 Consolidated Statement of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May 02, 2021</t>
        </is>
      </c>
    </row>
    <row r="3">
      <c r="A3" s="3" t="inlineStr">
        <is>
          <t>Text Block [Abstract]</t>
        </is>
      </c>
    </row>
    <row r="4">
      <c r="A4" s="4" t="inlineStr">
        <is>
          <t>Accrued Expenses</t>
        </is>
      </c>
      <c r="B4" s="4" t="inlineStr">
        <is>
          <t>1 0 .
ACCRUED EXPENSES
(dollars in thousands)
May 2, 2021
May 3, 2020
compensation and related benefits
$
9,816
$
3,038
interest
—
9
other
5,023
2,807
$
14,839
$
5,854
As of May 2, 2021, the entire amount of accrued expenses totaling $14.8 million was classified as current accrued expenses in the accompanying Consolidated Balance Sheets. As of May 3, 2020, accrued expenses totaled $5.9 million, of which $5.7 million and $167,000 were classified as current accrued expenses and long-term accrued expenses, respectively,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Credit and Paycheck Protection Plan Loan</t>
        </is>
      </c>
      <c r="B1" s="2" t="inlineStr">
        <is>
          <t>12 Months Ended</t>
        </is>
      </c>
    </row>
    <row r="2">
      <c r="B2" s="2" t="inlineStr">
        <is>
          <t>May 02, 2021</t>
        </is>
      </c>
    </row>
    <row r="3">
      <c r="A3" s="3" t="inlineStr">
        <is>
          <t>Debt Disclosure [Abstract]</t>
        </is>
      </c>
    </row>
    <row r="4">
      <c r="A4" s="4" t="inlineStr">
        <is>
          <t>Lines of Credit and Paycheck Protection Plan Loan</t>
        </is>
      </c>
      <c r="B4" s="4" t="inlineStr">
        <is>
          <t>1 1 .
LINES OF CREDIT AND PAYCHECK PROTECTION PLAN LOAN Revolving Credit Agreement – United States Overall Our Credit Agreement (“Credit Agreement”) with Wells Fargo Bank, N.A. (“Wells Fargo”) provides a revolving loan commitment of $30 million, is set to expire on August 15, 2022, and allows us to issue letters of credit not to exceed $1 million. Interest was charged under the Credit Agreement at a rate (applicable interest rate of 1.71% and 1.75% as of May 2, 2021, and May 3, 2020, respectively) as a variable spread over LIBOR based on our ratio of debt to EBITDA. Outstanding borrowings are secured by a pledge of 65% of the common stock of Culp International Holdings, Ltd. (a subsidiary located in the Cayman Islands). As a result of the COVID-19 global pandemic and the uncertainty relating to the unknown duration and overall effect on the company, we proactively took a precautionary measure and borrowed the maximum amount available from this line of credit during the fourth quarter of fiscal 2020. Consequently, we had outstanding borrowings of $29.8 million under the Credit Agreement as of May 3, 2020. During June 2020, we repaid the entire $29.8 million outstanding balance and there were no additional borrowings made during fiscal 2021. As a result, there were no borrowing outstanding pursuant to the Credit Agreement as of May 2, 2021. As of May 2, 2021, and May 3, 2020, there were $275,000 and $250,000, respectively, of outstanding letters of credit provided by the Credit Agreement. As of May 2, 2021, we had $725,000 remaining for the issuance of additional letters of credit. Seventh Amendment to the Credit Agreement Effective June 30, 2020, we entered into a Seventh Amendment to our Credit Agreement (the “Seventh Amendment”) which includes provisions that (i) modify the method for calculating the company’s debt to EBITDA covenant under the Credit Agreement solely during the temporary period beginning on the date of the Seventh Amendment and ending on the Rate Determination Date (as defined in the Credit Agreement), following the end of the company’s fiscal 2021 fourth quarter (such temporary period, the “Modification Period,”), and (ii) amend the pricing matrix used to determine the interest rate payable on loans made under the Credit Agreement solely during the Modification Period. Specifically, the Seventh Amendment provides that during the Modification Period, the company’s ratio of debt to EBITDA shall be determined by excluding the fourth quarter of fiscal 2020 from the calculation thereof, such that the ratio shall be determined using the four most recent quarterly periods other than (i.e., excluding) the fourth quarter of fiscal 2020, rather than calculating on a rolling four-quarter basis. It further provides that during the Modification Period, the Applicable Margin (as defined in the Credit Agreement) set forth in the pricing matrix is increased to 1.6% for price level I, 2.05% for price level II, 2.5% for price level III, and 3.0% for price level IV. Additionally, the Seventh Amendment (i) changes the capital expenditure covenant by reducing permitted annual capital expenditures to $10 million during fiscal year 2021, (ii) changes the liens and other indebtedness covenant to reduce the permitted amount of allowable liens and other indebtedness to 5% of consolidated net worth, and (iii) adds a new covenant that prohibits the company, solely during the Modification Period, from paying dividends or repurchasing stock in excess of $10 million in the aggregate during the Modification Period. Revolving Credit Agreements – China Operations Denominated in Chinese Yuan Renminbi (RMB) We have an unsecured credit agreement denominated in RMB with a bank located in China that provides for a line of credit of up to 40 million RMB ($6.2 million USD as of May 2, 2021). This agreement has an interest rate determined by the Chinese government at the time of borrowing and is set to expire on December 1, 2021. As of May 3, 2020, there were outstanding borrowings under this agreement totaling $1.0 million at an applicable interest rate of 2.41%. During June 2020, we repaid the entire $1.0 million and there were no additional borrowings made during fiscal 2021. As a result, there were no borrowings outstanding under this agreement as of May 2, 2021. Denominated in United States Dollar (USD) We have an unsecured credit agreement denominated in USD with another bank located in China that provides for a line of credit up to $2 million USD. This agreement has an interest rate determined by the Chinese government at the time of borrowing and expired on July 7, 2021. There were no borrowings outstanding under this agreement as of May 2, 2021. We are currently in the process of renewing this agreement. We expect the renewal will be completed during the second quarter of fiscal 2022. Small Business Administration - Paycheck Protection Program On April 15, 2020, we received a loan of $7.6 million (the “Loan”) pursuant to the U.S. Small Business Administration (the “SBA”) Paycheck Protection Program (the “PPP”) of the Coronavirus Aid, Relief and Economic Security Act of 2020 (the “CARES Act”). We planned to use the proceeds from the Loan for covered payroll costs, rent, and utilities in accordance with the applicable terms and conditions of the CARES Act. We believed the Loan would enable us to retain more of our employees, maintain payroll and benefits, and make lease and utility payments while producing and supplying critical products for essential businesses during the COVID-19 global pandemic. Following our application and receipt of the Loan , the SBA and U.S. Treasury Department issued new guidance regarding eligibility requirements under the PPP, raising questions regarding the eligibility of publicly traded companies to receive loans under the program. As a result, out of an abundance of caution, we voluntarily repaid the L oan in full on May 13, 2020. Overall Our loan agreements require, among other things, that we maintain compliance with certain financial covenants. As of May 2, 2021, we complied with our financial covenants. Interest paid during fiscal years 2021, 2020, and 2019 was $60,000, $124,000, and $54,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02, 2021</t>
        </is>
      </c>
    </row>
    <row r="3">
      <c r="A3" s="3" t="inlineStr">
        <is>
          <t>Income Tax Disclosure [Abstract]</t>
        </is>
      </c>
    </row>
    <row r="4">
      <c r="A4" s="4" t="inlineStr">
        <is>
          <t>Income Taxes</t>
        </is>
      </c>
      <c r="B4" s="4" t="inlineStr">
        <is>
          <t xml:space="preserve">1 2 .
INCOME TAXES Income Tax Expense and Effective Income Tax Rate Total income tax expense was allocated as follows:
(dollars in thousands)
2021
2020
2019
income (loss) from continuing operations
$
7,693
$
3,354
$
6,537
loss from discontinued operation
—
(68
)
(113
)
$
7,693
$
3,286
$
6,424
Income tax expense attributable to income from continuing operations consists of:
(dollars in thousands)
2021
2020
2019
current
federal
$
(17
)
—
(1,492
)
state
3
7
27
2017 Tax Cuts and Jobs Act
—
—
(282
)
foreign
4,151
4,248
6,144
uncertain income tax positions
(204
)
725
—
3,933
4,980
4,397
deferred
federal
(1,933
)
(1,875
)
3,236
state
(80
)
(103
)
(96
)
2017 Tax Cuts and Jobs Act
(3,674
)
—
(268
)
undistributed earnings – foreign subsidiaries
112
(114
)
3,735
U.S. Federal &amp; State carryforwards and credits
451
974
74
uncertain income tax positions
380
(380
)
—
foreign
(22
)
(247
)
(85
)
valuation allowance
8,526
119
(4,456
)
3,760
(1,626
)
2,140
$
7,693
3,354
6,537
Income (loss) before income taxes from continuing operations related to our foreign and U.S. operations consists of:
(dollars in thousands)
2021
2020
2019
Foreign
China
$
10,007
8,316
9,899
Canada
4,764
(1,391
)
5,488
Haiti
817
—
—
Cayman Islands
(5
)
(6
)
280
Total Foreign
15,583
6,919
15,667
United States
(4,703
)
(14,598
)
(2,945
)
$
10,880
(7,679
)
12,722
The following schedule summarizes the principal differences between the income tax expense from continuing operations at the federal income tax rate and the effective income tax rate from continuing operations reflected in the consolidated financial statements:
2021
2020
2019
U.S. federal income tax rate
21.0
%
21.0
%
21.0
%
valuation allowance
78.4
(1.6
)
(35.0
)
write-off of U.S. foreign income tax credits
—
—
35.1
income tax effects of the 2017 Tax Cuts and Jobs Act
(33.8
)
—
(4.3
)
global intangible low taxed income tax (GILTI)
—
(19.0
)
16.9
foreign tax rate differential
10.9
(5.4
)
4.8
income tax effects of Chinese foreign exchange gains and losses
(8.4
)
(5.0
)
2.2
withholding taxes associated with foreign tax jurisdictions
7.7
(16.0
)
8.1
income tax effects of impairment of nondeductible goodwill
—
(11.3
)
—
other
(5.1
)
(6.4
)
2.6
70.7
%
(43.7
)%
51.4
% Deferred Income Taxes - Overall The tax effects of temporary differences that give rise to significant portions of the deferred tax assets and liabilities consist of the following:
(dollars in thousands)
2021
2020
deferred tax assets:
accounts receivable
$
362
263
inventories
2,019
2,280
compensation
3,284
1,970
liabilities and other
23
166
intangible assets and goodwill
690
856
property, plant, and equipment (1)
202
185
operating lease liability
836
671
foreign income tax credits - U.S.
783
783
loss carryforwards – U.S.
7,533
4,137
valuation allowance - U.S.
(11,674
)
(3,148
)
total deferred tax assets
4,058
8,163
deferred tax liabilities:
undistributed earnings on foreign subsidiaries
(3,521
)
(3,409
)
unrecognized tax benefits – U.S.
(380
)
—
property, plant and equipment (2)
(3,968
)
(5,008
)
right of use assets
(855
)
(690
)
other
(119
)
(81
)
total deferred tax liabilities
(8,843
)
(9,188
)
Net deferred liabilities
$
(4,785
)
(1,025
)
(1)
Pertains to the company’s operations located in China.
(2)
Pertains to the company’s operations located in the U.S. and Canada. As of May 2, 2021, our U.S. federal net operating loss carryforwards totaled $19.4 million with related future income tax benefits of $4.1 million. In accordance with the 2017 Tax Cuts and Jobs Act (“TCJA”), U.S. federal net operating loss carryforwards generated in fiscal 2019 and after do not expire. Our U.S. federal net operating loss carryforwards that were generated prior to fiscal 2019 have expiration dates ranging from fiscal years 2027 through 2038. As of May 2, 2021, our U.S. state net operating loss carryforwards totaled $28.9 million with related future income tax benefits of $953,000. Our U.S. state net operating loss carryforwards totaling $28.9 million have expiration dates ranging from fiscal years 2022 through 2040. Our U.S. foreign income tax credits of $783,000 will expire 10 years from when the associated earnings and profits from our foreign subsidiaries are repatriated to the U.S. 2017 Tax Cuts and Jobs Act On December 22, 2017 (the “Enactment Date”), TCJA was signed into law. TCJA contained significant changes to corporate taxation, including (i) the reduction of the corporate income tax rate to 21%, (ii) the acceleration of expensing certain business assets, (iii) a one-time mandatory repatriation tax (the “Transition Tax”) related to the transition of U.S. international tax from a worldwide tax system to a territorial tax system, (iv) limitations on the use of foreign tax credits to reduce the U.S. income tax liability, (v) the repeal of the domestic production activities deduction, (vi) additional limitations on the deductibility of interest expense and executive compensation, and (vii) the creation of the Global Intangible Low Taxed Income (“GILTI”) tax. The re-measurement of our U.S. net deferred income tax balances to the new U.S. federal corporate income tax rate and the determination of the income tax effects of the Transition Tax on our accumulated earnings and profits associated with our foreign subsidiaries were components of the TCJA that significantly affected our financial statements during fiscal 2019 and 2018. During fiscal 2018, we were able to determine reasonable estimates for these components of the TCJA, and thus reported provisional amounts for these items under guidance provided by SEC Staff Bulletin No. 118 (“SAB 118”). SAB 118 provided a measurement period not to extend beyond one year from the Enactment Date to revise our provisional estimates that were recorded during fiscal 2018. During the third quarter of fiscal 2019, we completed our assessment of our U.S. net deferred income tax balances and recorded an income tax benefit of $268,000. In addition, we completed our assessment of the income tax effects of the Transition Tax and recorded an income tax benefit of $282,000 during the third quarter of fiscal 2019. GILTI Fiscal 2020 and 2019 In addition to the above components of the TJCA, GILTI became effective during fiscal 2019. Our policy to account for GILTI is to expense this tax in the period incurred. As a result, we recorded income tax charges of $1.9 million and $2.1 million during fiscal 2020 and 2019, respectively. Fiscal 2021 Effective July 20, 2020, the U.S. Treasury Department finalized and enacted previously proposed regulations regarding the GILTI tax provisions of the TCJA. With the enactment of these final regulations, we are now eligible for an exclusion from GILTI since we meet the provisions for the GILTI High-Tax exception included in the final regulations. In addition, the enactment of the new regulations and our eligibility for the GILTI High-Tax exception are retroactive to the original enactment of the GILTI tax provision, which includes our 2019 and 2020 fiscal years. As a result of the newly enacted regulations, we recorded a non-cash income tax benefit of $3.6 million resulting from the re-establishment of certain U.S. federal net operating loss carryforwards. This $3.6 million income tax benefit was recorded as a discrete event in which its full income tax effects were recorded during the first quarter of fiscal 2021. Deferred Income Taxes – Valuation Allowance Summary In accordance with ASC Topic 740, we evaluate the realizability of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considering the effects of local tax law. As a result of the U.S. tax law change relating to the GILTI tax provisions of the TCJA, we assessed the need for an additional valuation allowance against our U.S. net deferred income taxes as of the end of the first quarter of fiscal 2021. GILTI represented a significant source of our U.S. taxable income during fiscal 2019 and 2020 that offset our U.S. pre-tax losses during such years, and which offset is now reversed as a result of the retroactivity of the new GILTI regulations. Consequently, due to the retroactivity of the new regulations, we experienced a recent history of cumulative U.S. taxable losses during our last two fiscal years, and we expected at the time of this assessment that our history of U.S. pre-tax losses would continue into fiscal 2021. As a result of the significant weight of this negative evidence, we believed it was more likely than not that our U.S. deferred income tax assets would not be fully realizable. Accordingly, we recorded a non-cash income tax charge of $7.0 million to provide for a full valuation allowance against our U.S. net deferred income tax assets. This $7.0 million income tax charge was recorded as a discrete event in which its full income tax effects were recorded during the first quarter of fiscal 2021. As of May 2, 2021, we evaluated the realizability our U.S. net deferred income tax assets to determine if a full valuation allowance was required. Based on our assessment, we have a recent history of significant cumulative U.S. taxable losses, and we have experienced U.S. taxable losses during each of the last three fiscal years. As a result of the significant weight of this negative evidence, we believe it is more likely than not that our U.S deferred income tax assets would not be fully realizable, and therefore we provided for a full valuation allowance against our U.S. net deferred income tax assets. Based on our assessments as of May 2, 2021, and May 3, 2020, valuation allowances against our deferred income taxes pertain to the following jurisdictions:
(dollars in thousands)
May 2, 2021
May 3, 2020
U.S. federal and state net deferred income tax assets
$
9,344
867
U.S. capital loss carryforward
2,330
2,281
$
11,674
3,148
A summary of the change in the valuation allowances against our deferred income taxes follows:
(dollars in thousands)
2021
2020
2019
beginning balance
$
3,148
748
5,204
change in judgement of beginning of year U.S. valuation allowance (1)
6,964
—
—
change in valuation allowance associated with current year earnings
1,004
—
—
establishment of valuation allowance (2)
—
2,281
—
write-off of deferred income taxes (3)
—
—
(4,544
)
change in estimate during current year (4)
558
119
88
ending balance
$
11,674
3,148
748
(1)
Refer to the above Summary within the section titled Deferred Income Taxes –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3)
During fiscal 2019, we recorded an income tax charge of $4.5 million for the write-off of certain U.S. foreign income tax credits, and in turn, we recorded an income tax benefit of $4.5 million for the reduction in our valuation allowance.
( 4 )
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and (iii) other immaterial items. Deferred Income Taxes – Undistributed Earnings from Foreign Subsidiaries In accordance with ASC Topic 740, we assess whether the undistributed earnings from our foreign subsidiaries will be reinvested indefinitely or eventually distributed to our U.S. parent company. ASC Topic 740 requires that a deferred income tax liability should be recorded for undistributed earnings from foreign subsidiaries that will not be reinvested indefinitely. As of May 2, 2021, we assessed the liquidity requirements of our U.S. parent company and determined that our undistributed earnings from our foreign subsidiaries would not be reinvested indefinitely and would be eventually distributed to our U.S. parent company. The conclusion reached from this assessment has been consistent with prior years. As a result of the TCJA, a U.S. corporation is allowed a 100% dividend received deduction for earnings and profits received from a 10% owned foreign corporation. Therefore, a deferred income tax liability will only be required for unremitted withholding taxes associated with earnings and profits generated by our foreign subsidiaries that will ultimately be repatriated to the U.S. parent company. As a result, we recorded a deferred income tax liability for withholding taxes on undistributed earnings and profits from our foreign subsidiaries totaling $3.5 million and $3.4 million as of May 2, 2021, and May 3, 2020, respectively. Uncertainty in Income Taxes Overall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The following table sets forth the change in the company’s unrecognized income tax benefit:
(dollars in thousands)
2021
2020
2019
beginning balance
$
1,269
903
844
increases from prior period tax positions
249
106
135
decreases from prior period tax positions
(74
)
(85
)
(76
)
increases from current period tax positions
—
434
—
decreases from current period tax positions
—
(89
)
—
ending balance
$
1,444
1,269
903
As of May 2, 2021, we had $1.4 million of total gross unrecognized tax benefits, of which $1.1 million would favorably affect the income tax rate in future periods. As of May 3, 2020, we had $1.3 million of total gross unrecognized tax benefits, of which the entire $1.3 million would favorably affect the income tax rate in future periods. As of May 2, 2021, we had $1.4 million of total gross unrecognized tax benefits, of which $1.1 million and $380,000 were classified as income taxes payable-long-term and noncurrent deferred income taxes, respectively, in the accompanying Consolidated Balance Sheets. As of May 3, 2020, we had $1.3 million of total gross unrecognized tax benefits, of which the entire $1.3 million was classified as income taxes payable-long-term in the accompanying Consolidated Balance Sheets. We elected to classify interest and penalties as part of income tax expense. As of May 2, 2021, and May 3, 2020, the gross amount of interest and penalties due to unrecognized tax benefits was $165,000 and $103,000, respectively. Our gross unrecognized income tax benefit of $1.4 million as of May 2, 2021, relates to income tax positions for which significant change is currently not expected within the next year. This amount primarily relates to double taxation under applicable income tax treaties with foreign tax jurisdictions. United States federal income tax returns filed by us remain subject to examination for income tax years 2017 and subsequent. Canadian federal income tax returns filed by us remain subject to examination for income tax years 2017 and subsequent. Canadian provincial (Quebec) income tax returns filed by us remain subject to examination for income tax years 2017 and subsequent. Income tax returns associated with our operations located in China are subject to examination for income tax year 2016 and subsequent. Income Taxes Paid The following table sets forth income taxes paid (refunded) by jurisdiction:
(dollars in thousands)
2021
2020
2019
United States Federal - AMT credit refunds (1)
$
(1,510
)
$
—
$
—
United States Federal - transition tax
226
—
600
Unites States state income tax payments
—
—
60
China
2,874
3,397
$
3,543
Canada
1,408
1,598
2,491
$
2,998
$
4,995
$
6,694
(1)
In accordance with the TCJA, corporate taxpayers were eligible to treat prior AMT credit carryforwards as refundable. Accordingly, we elected to treat our prior AMT credit carryforward balance of $1.5 million as refundable, and as a result, 50%
claimed credit for the remaining 50% installment of our refundable AMT credit carryforward in May 2020. We received our remaining 50% installment plus interest totaling $ 764,000 during the second quarter of fiscal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y 02, 2021</t>
        </is>
      </c>
      <c r="C1" s="2" t="inlineStr">
        <is>
          <t>May 03, 2020</t>
        </is>
      </c>
    </row>
    <row r="2">
      <c r="A2" s="3" t="inlineStr">
        <is>
          <t>current assets:</t>
        </is>
      </c>
    </row>
    <row r="3">
      <c r="A3" s="4" t="inlineStr">
        <is>
          <t>cash and cash equivalents</t>
        </is>
      </c>
      <c r="B3" s="6" t="n">
        <v>37009000</v>
      </c>
      <c r="C3" s="6" t="n">
        <v>69790000</v>
      </c>
    </row>
    <row r="4">
      <c r="A4" s="4" t="inlineStr">
        <is>
          <t>short-term investments - available for sale</t>
        </is>
      </c>
      <c r="B4" s="5" t="n">
        <v>5542000</v>
      </c>
      <c r="C4" s="5" t="n">
        <v>923000</v>
      </c>
    </row>
    <row r="5">
      <c r="A5" s="4" t="inlineStr">
        <is>
          <t>short-term investments - held to maturity</t>
        </is>
      </c>
      <c r="B5" s="5" t="n">
        <v>3161000</v>
      </c>
      <c r="C5" s="5" t="n">
        <v>4271000</v>
      </c>
    </row>
    <row r="6">
      <c r="A6" s="4" t="inlineStr">
        <is>
          <t>accounts receivable, net</t>
        </is>
      </c>
      <c r="B6" s="5" t="n">
        <v>37726000</v>
      </c>
      <c r="C6" s="5" t="n">
        <v>25093000</v>
      </c>
    </row>
    <row r="7">
      <c r="A7" s="4" t="inlineStr">
        <is>
          <t>inventories</t>
        </is>
      </c>
      <c r="B7" s="5" t="n">
        <v>55917000</v>
      </c>
      <c r="C7" s="5" t="n">
        <v>47907000</v>
      </c>
    </row>
    <row r="8">
      <c r="A8" s="4" t="inlineStr">
        <is>
          <t>current income taxes receivable</t>
        </is>
      </c>
      <c r="C8" s="5" t="n">
        <v>1585000</v>
      </c>
    </row>
    <row r="9">
      <c r="A9" s="4" t="inlineStr">
        <is>
          <t>other current assets</t>
        </is>
      </c>
      <c r="B9" s="5" t="n">
        <v>3852000</v>
      </c>
      <c r="C9" s="5" t="n">
        <v>2116000</v>
      </c>
    </row>
    <row r="10">
      <c r="A10" s="4" t="inlineStr">
        <is>
          <t>total current assets</t>
        </is>
      </c>
      <c r="B10" s="5" t="n">
        <v>143207000</v>
      </c>
      <c r="C10" s="5" t="n">
        <v>151685000</v>
      </c>
    </row>
    <row r="11">
      <c r="A11" s="4" t="inlineStr">
        <is>
          <t>property, plant and equipment, net</t>
        </is>
      </c>
      <c r="B11" s="5" t="n">
        <v>44003000</v>
      </c>
      <c r="C11" s="5" t="n">
        <v>43147000</v>
      </c>
    </row>
    <row r="12">
      <c r="A12" s="4" t="inlineStr">
        <is>
          <t>intangible assets</t>
        </is>
      </c>
      <c r="B12" s="5" t="n">
        <v>3004000</v>
      </c>
      <c r="C12" s="5" t="n">
        <v>3380000</v>
      </c>
    </row>
    <row r="13">
      <c r="A13" s="4" t="inlineStr">
        <is>
          <t>long-term investments - rabbi trust</t>
        </is>
      </c>
      <c r="B13" s="5" t="n">
        <v>8415000</v>
      </c>
      <c r="C13" s="5" t="n">
        <v>7834000</v>
      </c>
    </row>
    <row r="14">
      <c r="A14" s="4" t="inlineStr">
        <is>
          <t>long-term investments - held-to-maturity</t>
        </is>
      </c>
      <c r="B14" s="5" t="n">
        <v>1141000</v>
      </c>
      <c r="C14" s="5" t="n">
        <v>2076000</v>
      </c>
    </row>
    <row r="15">
      <c r="A15" s="4" t="inlineStr">
        <is>
          <t>right of use asset</t>
        </is>
      </c>
      <c r="B15" s="5" t="n">
        <v>11730000</v>
      </c>
      <c r="C15" s="5" t="n">
        <v>3903000</v>
      </c>
    </row>
    <row r="16">
      <c r="A16" s="4" t="inlineStr">
        <is>
          <t>investment in unconsolidated joint venture</t>
        </is>
      </c>
      <c r="C16" s="5" t="n">
        <v>1602000</v>
      </c>
    </row>
    <row r="17">
      <c r="A17" s="4" t="inlineStr">
        <is>
          <t>deferred income taxes</t>
        </is>
      </c>
      <c r="B17" s="5" t="n">
        <v>545000</v>
      </c>
      <c r="C17" s="5" t="n">
        <v>793000</v>
      </c>
    </row>
    <row r="18">
      <c r="A18" s="4" t="inlineStr">
        <is>
          <t>other assets</t>
        </is>
      </c>
      <c r="B18" s="5" t="n">
        <v>2035000</v>
      </c>
      <c r="C18" s="5" t="n">
        <v>664000</v>
      </c>
    </row>
    <row r="19">
      <c r="A19" s="4" t="inlineStr">
        <is>
          <t>total assets</t>
        </is>
      </c>
      <c r="B19" s="5" t="n">
        <v>214080000</v>
      </c>
      <c r="C19" s="5" t="n">
        <v>215084000</v>
      </c>
    </row>
    <row r="20">
      <c r="A20" s="3" t="inlineStr">
        <is>
          <t>current liabilities:</t>
        </is>
      </c>
    </row>
    <row r="21">
      <c r="A21" s="4" t="inlineStr">
        <is>
          <t>line of credit - China operations</t>
        </is>
      </c>
      <c r="C21" s="5" t="n">
        <v>1015000</v>
      </c>
    </row>
    <row r="22">
      <c r="A22" s="4" t="inlineStr">
        <is>
          <t>Paycheck Protection Program loan</t>
        </is>
      </c>
      <c r="C22" s="5" t="n">
        <v>7606000</v>
      </c>
    </row>
    <row r="23">
      <c r="A23" s="4" t="inlineStr">
        <is>
          <t>accounts payable - trade</t>
        </is>
      </c>
      <c r="B23" s="5" t="n">
        <v>42540000</v>
      </c>
      <c r="C23" s="5" t="n">
        <v>23002000</v>
      </c>
    </row>
    <row r="24">
      <c r="A24" s="4" t="inlineStr">
        <is>
          <t>accounts payable - capital expenditures</t>
        </is>
      </c>
      <c r="B24" s="5" t="n">
        <v>348000</v>
      </c>
      <c r="C24" s="5" t="n">
        <v>107000</v>
      </c>
    </row>
    <row r="25">
      <c r="A25" s="4" t="inlineStr">
        <is>
          <t>operating lease liability - current</t>
        </is>
      </c>
      <c r="B25" s="5" t="n">
        <v>2736000</v>
      </c>
      <c r="C25" s="5" t="n">
        <v>1805000</v>
      </c>
    </row>
    <row r="26">
      <c r="A26" s="4" t="inlineStr">
        <is>
          <t>deferred revenue</t>
        </is>
      </c>
      <c r="B26" s="5" t="n">
        <v>540000</v>
      </c>
      <c r="C26" s="5" t="n">
        <v>502000</v>
      </c>
    </row>
    <row r="27">
      <c r="A27" s="4" t="inlineStr">
        <is>
          <t>accrued expenses</t>
        </is>
      </c>
      <c r="B27" s="5" t="n">
        <v>14839000</v>
      </c>
      <c r="C27" s="5" t="n">
        <v>5687000</v>
      </c>
    </row>
    <row r="28">
      <c r="A28" s="4" t="inlineStr">
        <is>
          <t>income taxes payable - current</t>
        </is>
      </c>
      <c r="B28" s="5" t="n">
        <v>229000</v>
      </c>
      <c r="C28" s="5" t="n">
        <v>395000</v>
      </c>
    </row>
    <row r="29">
      <c r="A29" s="4" t="inlineStr">
        <is>
          <t>total current liabilities</t>
        </is>
      </c>
      <c r="B29" s="5" t="n">
        <v>61232000</v>
      </c>
      <c r="C29" s="5" t="n">
        <v>40119000</v>
      </c>
    </row>
    <row r="30">
      <c r="A30" s="4" t="inlineStr">
        <is>
          <t>line of credit - U.S. operations</t>
        </is>
      </c>
      <c r="C30" s="5" t="n">
        <v>29750000</v>
      </c>
    </row>
    <row r="31">
      <c r="A31" s="4" t="inlineStr">
        <is>
          <t>accrued expense - long-term</t>
        </is>
      </c>
      <c r="C31" s="5" t="n">
        <v>167000</v>
      </c>
    </row>
    <row r="32">
      <c r="A32" s="4" t="inlineStr">
        <is>
          <t>operating lease liability - long-term</t>
        </is>
      </c>
      <c r="B32" s="5" t="n">
        <v>6821000</v>
      </c>
      <c r="C32" s="5" t="n">
        <v>2016000</v>
      </c>
    </row>
    <row r="33">
      <c r="A33" s="4" t="inlineStr">
        <is>
          <t>income taxes payable - long-term</t>
        </is>
      </c>
      <c r="B33" s="5" t="n">
        <v>3326000</v>
      </c>
      <c r="C33" s="5" t="n">
        <v>3796000</v>
      </c>
    </row>
    <row r="34">
      <c r="A34" s="4" t="inlineStr">
        <is>
          <t>deferred income taxes</t>
        </is>
      </c>
      <c r="B34" s="5" t="n">
        <v>5330000</v>
      </c>
      <c r="C34" s="5" t="n">
        <v>1818000</v>
      </c>
    </row>
    <row r="35">
      <c r="A35" s="4" t="inlineStr">
        <is>
          <t>deferred compensation</t>
        </is>
      </c>
      <c r="B35" s="5" t="n">
        <v>8365000</v>
      </c>
      <c r="C35" s="5" t="n">
        <v>7720000</v>
      </c>
    </row>
    <row r="36">
      <c r="A36" s="4" t="inlineStr">
        <is>
          <t>total liabilities</t>
        </is>
      </c>
      <c r="B36" s="5" t="n">
        <v>85074000</v>
      </c>
      <c r="C36" s="5" t="n">
        <v>85386000</v>
      </c>
    </row>
    <row r="37">
      <c r="A37" s="4" t="inlineStr">
        <is>
          <t>commitments and contingencies (notes 11 and 13)</t>
        </is>
      </c>
      <c r="B37" s="4" t="inlineStr">
        <is>
          <t xml:space="preserve"> </t>
        </is>
      </c>
      <c r="C37" s="4" t="inlineStr">
        <is>
          <t xml:space="preserve"> </t>
        </is>
      </c>
    </row>
    <row r="38">
      <c r="A38" s="3" t="inlineStr">
        <is>
          <t>shareholders' equity:</t>
        </is>
      </c>
    </row>
    <row r="39">
      <c r="A39" s="4" t="inlineStr">
        <is>
          <t>preferred stock, $.05 par value, authorized 10,000,000 shares</t>
        </is>
      </c>
      <c r="B39" s="4" t="inlineStr">
        <is>
          <t xml:space="preserve"> </t>
        </is>
      </c>
      <c r="C39" s="4" t="inlineStr">
        <is>
          <t xml:space="preserve"> </t>
        </is>
      </c>
    </row>
    <row r="40">
      <c r="A40" s="4" t="inlineStr">
        <is>
          <t>common stock, $.05 par value, authorized 40,000,000 shares, issued and outstanding 12,312,822 at May 2, 2021 and 12,284,946 at May 3, 2020</t>
        </is>
      </c>
      <c r="B40" s="5" t="n">
        <v>616000</v>
      </c>
      <c r="C40" s="5" t="n">
        <v>615000</v>
      </c>
    </row>
    <row r="41">
      <c r="A41" s="4" t="inlineStr">
        <is>
          <t>capital contributed in excess of par value</t>
        </is>
      </c>
      <c r="B41" s="5" t="n">
        <v>43807000</v>
      </c>
      <c r="C41" s="5" t="n">
        <v>42582000</v>
      </c>
    </row>
    <row r="42">
      <c r="A42" s="4" t="inlineStr">
        <is>
          <t>accumulated earnings</t>
        </is>
      </c>
      <c r="B42" s="5" t="n">
        <v>84437000</v>
      </c>
      <c r="C42" s="5" t="n">
        <v>86511000</v>
      </c>
    </row>
    <row r="43">
      <c r="A43" s="4" t="inlineStr">
        <is>
          <t>accumulated other comprehensive income (loss)</t>
        </is>
      </c>
      <c r="B43" s="5" t="n">
        <v>146000</v>
      </c>
      <c r="C43" s="5" t="n">
        <v>-10000</v>
      </c>
    </row>
    <row r="44">
      <c r="A44" s="4" t="inlineStr">
        <is>
          <t>total equity</t>
        </is>
      </c>
      <c r="B44" s="5" t="n">
        <v>129006000</v>
      </c>
      <c r="C44" s="5" t="n">
        <v>129698000</v>
      </c>
    </row>
    <row r="45">
      <c r="A45" s="4" t="inlineStr">
        <is>
          <t>total liabilities and equity</t>
        </is>
      </c>
      <c r="B45" s="6" t="n">
        <v>214080000</v>
      </c>
      <c r="C45" s="6" t="n">
        <v>2150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02, 2021</t>
        </is>
      </c>
    </row>
    <row r="3">
      <c r="A3" s="3" t="inlineStr">
        <is>
          <t>Commitments And Contingencies Disclosure [Abstract]</t>
        </is>
      </c>
    </row>
    <row r="4">
      <c r="A4" s="4" t="inlineStr">
        <is>
          <t>Commitments and Contingencies</t>
        </is>
      </c>
      <c r="B4" s="4" t="inlineStr">
        <is>
          <t>1 3 .
COMMITMENTS AND CONTINGENCIES Leases Balance Sheet The right of use assets and lease liabilities associated with our operating leases as of May 2, 2021, and May 3, 2020, are as follows:
(dollars in thousands)
May 2, 2021
May 3, 2020
Right of use assets
$
11,730
$
3,903
Operating lease liability - current
2,736
1,805
Operating lease liability – noncurrent
6,821
2,016
Supplemental Cash Flow Information
(dollars in thousands)
2021
2020
Operating lease liability payments
$
2,634
$
2,524
Right of use assets exchanged for lease liabilities
8,014
344
Operating lease costs associated with continuing operations were $2.9 million and $2.6 million during fiscal 2021 and 2020, respectively. During fiscal 2020, operating lease costs totaling $204,000 were associated with our former home accessories segment and were presented within loss from discontinued operations in the fiscal 2020 Consolidated Statement of Net Loss. Short-term lease costs were $55,000 and $148,000 during fiscal 2021 and fiscal 2020, respectively. Variable lease costs were immaterial for fiscal 2021 and fiscal 2020. As of May 2, 2021, the weighted average remaining lease term and discount rate for our operating leases follows:
Weighted average lease term
4.36 years
Weighted average discount rate
2.41
% As of May 3, 2020, the weighted average remaining lease term and discount rate for our operating leases follows:
Weighted average lease term
2.98 years
Weighted average discount rate
3.60
% Other Information Maturity of our operating lease liabilities for the next five fiscal years and thereafter follows:
(dollars in thousands)
2022
$
2,821
2023
2,647
2024
2,341
2025
1,409
2026
158
Thereafter
541
9,917
Less: interest
(360
)
Present value of lease liabilities
$
9,557
Lease Contracts Culp Upholstery Fabrics – Haiti, Ltd. Effective April 9, 2021, we entered into an agreement to lease a 90,000 square foot facility located in a modern industrial park on the northeastern border of Haiti. This facility will be dedicated to the production of cut and sewn upholstery kits and is expected to be operational during the second quarter of fiscal 2022. The lease agreement has an initial non-cancelable lease term of eight years, which will commence after the construction of the facility has been completed, and at such time we will have control of the facility based on the terms of the lease. The rent payments for the initial term of the lease total $2.8 million and will be paid in advance of the commencement of the lease. Of the $2.8 million rent payments, $1.4 million was paid in April 2021, $558,000 is due June 30, 2021, $418,500 is due August 30, 2021, and $418,500 is due October 30, 2021, or 30 days after commencement of the lease as defined in the agreement. As of May 2, 2021, the $1.4 million paid in April 2021 was classified as other assets in the accompanying Consolidated Balance Sheets. The initial non-cancelable term of the lease can be subsequently renewed and extended for successive eight-year High Point, NC – Design and Innovation Campus Effective May 7, 2021, we entered into an agreement to lease showroom and office space approximating 21,000 square feet located in downtown High Point, NC. This facility will be used to advance synergies between our upholstery fabrics and mattress fabrics business segments by bringing our creative talent together to collaborate, develop new products through shared innovation and technology, and meet new and existing customers. The lease agreement has an initial non-cancelable lease term of ten years, which will commence once certain lessor-owned leasehold improvements have been completed, and at such time we will have control of the facility based on the terms of the lease. The rent payments for the initial term of the lease total $2.2 million and will be paid in monthly installments beginning at the commencement of the lease, which is expected to occur during the third quarter of fiscal 2022. The initial non-cancelable term of the lease can be subsequently renewed and extended up to four additional periods of three years each by written communication as defined in the lease agreement. Related Party Lease – Mattress Fabrics Segment We have an agreement to lease a plant facility totaling 65,886 square feet from a partnership owned by an immediate family member of an officer of the company. The current non-cancelable lease term for this facility ends September 30, 2023. Effective February 1, 2021, we amended this lease agreement to include options to renew and extend this lease for up to two additional periods of three-years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s of May 2, 2021, we had total amounts due regarding capital expenditures totaling $348,000 which pertained to outstanding vendor invoices, none of which were financed. As of May 3, 2020, we had total amounts due regarding capital expenditures totaling $107,000, which pertained to outstanding vendor invoices, none of which were financed. Purchase Commitments - Capital Expenditures As of May 2, 2021, we had open purchase commitments to acquire equipment for our U.S. and Canadian mattress fabrics operations totaling $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02, 2021</t>
        </is>
      </c>
    </row>
    <row r="3">
      <c r="A3" s="3" t="inlineStr">
        <is>
          <t>Disclosure Of Compensation Related Costs Sharebased Payments [Abstract]</t>
        </is>
      </c>
    </row>
    <row r="4">
      <c r="A4" s="4" t="inlineStr">
        <is>
          <t>Stock-Based Compensation</t>
        </is>
      </c>
      <c r="B4" s="4" t="inlineStr">
        <is>
          <t>1 4 .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s of May 2, 2021, there were 661,553 shares available for future equity-based grants under the company’s 2015 Plan. Time-Based Restricted Stock Awards The following table summarizes the time-based restricted stock unit activity during fiscal years 2021, 2020, and 2019:
2021
2020
2019
Shares
Shares
Shares
outstanding at beginning of year
44,399
10,000
1,200
granted
129,896
34,399
10,000
vested
—
—
(1,200
)
outstanding at end of year
174,295
44,399
10,000
The following table summarizes information related to our grants of time-based restricted stock unit awards associated with certain senior executives and key members of management during fiscal years 2021, 2020, and 2019:
(1)
Restricted
Price
Vesting
Date of Grant
Stock Awarded
Per Share
Period
August 6, 2020
129,896
$
11.01
3 years
July 18, 2019
34,399
$
18.49
3 years
August 2, 2018
10,000
$
24.35
5 years
(1)
Price per share represents closing price of our common stock on the date the respective award was granted. The following table summarizes information related to our time-based restricted stock units that vested during the fiscal 2021, 2020, and 2019:
Common
(1)
(2)
Stock Shares
Weighted Average
Price Per
Fiscal Year
Vested
Fair Value
Share
Fiscal 2021
—
$
—
$
—
Fiscal 2020
—
$
—
$
—
Fiscal 2019
1,200
$
21
$
17.36
(1)
Dollar amounts are in thousands.
(2)
Price per share represents closing price of our common stock on the date the respective award vested. Overall We recorded compensation expense of $614,000, $220,000, and $43,000 within selling, general, and administrative expense for time vested restricted stock units in fiscal 2021, 2020, and 2019, respectively. As of May 2, 2021, the remaining unrecognized compensation cost related to our time vested restricted stock units was $1.4 million, which is expected to be recognized over a weighted average vesting period of 2.1 years. As of May 2, 2021, our time vested restricted stock unit awards that were expected to vest had a fair value totaling $2.5 millio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may be adjusted based on a market-based total shareholder return component, as defined in the related restricted stock unit agreements. Compensation cost for share-based awards is measured based on the fair market value on the date of grant. The fair market value per share was determined using the Monte Carlo simulation model for the market-based total shareholder return component and the closing price of our common stock for the performance-based component. There were no performance-based restricted stock units granted to senior executives during fiscal 2021. The following table provides assumptions used to determine the fair market value of the market-based total shareholder return component using the Monte Carlo simulation model on our outstanding performance-based restricted stock units granted to senior executives on July 18, 2019, and August 2, 2018:
July 18,
August 2,
2019
2018
Closing price of our common stock
$
18.49
$
24.35
Expected volatility of our common stock
30.0
%
33.5
%
Expected volatility of peer companies (1) (2)
29.9% - 82.3%
16.0
%
Risk-free interest rate
1.73
%
2.74
%
Dividend yield
2.10
%
1.35
%
Correlation coefficient of peer companies (1) (2)
0.00 - 0.43
0.47
(1)
The expected volatility and correlation coefficient of our peer companies for the July 18, 2019, grant date was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the August 2, 2018, grant date was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Key Employees and a Non-Employee We grant performance-based restricted stock units which could earn up to a certain number of shares of common stock if certain performance targets are met over a three-fiscal 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which vested during the first quarter of fiscal 2020, were measured based on the fair market value (the closing price of our common stock) on the date when the performance criteria were met. There were no performance-based restricted stock units granted to our key employees or any non-employees during fiscal 2021. Overall The following table summarizes information related to our grants of performance-based restricted stock units associated with certain senior executives and key employees that were unvested as of May 2, 2021:
(4)
(3)
Restricted Stock
Restricted Stock
Units Expected
Price Per
Vesting
Date of Grant
Units Awarded
to Vest
Share
Period
July 18, 2019 (1)
93,653
6,113
$
19.04
(5)
3 years
July 18, 2019 (2)
29,227
3,661
$
18.49
(7)
3 years
August 2, 2018 (1)
86,599
6,734
$
18.51
(6)
3 years
August 2, 2018 (2)
47,800
5,811
$
24.3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s of the end of the vesting period, and in turn, the number of shares that are expected to be awarded during the vesting period. These amounts represent the number of shares that are expected to vest as of May 2, 2021.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 6 )
Price per share represents the fair market value per share ($0.76 per $1, or a reduction of $5.84 to the closing price of our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 7 )
Price per share represents the closing price of our common stock on the date of grant. The following table summarizes information related to our performance-based restricted stock units that vested during fiscal 2021, 2020, and 2019:
(3)
(4)
Common
Weighted
Weighted
Stock Shares
Average
Average Price
Fiscal Year
Vested
Fair Value
Per Share
Fiscal 2021 (1)
3,277
$
33
$
9.96
Fiscal 2021 (1)
3,710
$
37
$
9.96
Fiscal 2020 (1)
11,351
$
197
$
17.36
Fiscal 2020 (2)
4,961
$
86
$
17.36
Fiscal 2019 (1)
128,632
$
3,754
$
29.19
Fiscal 2019 (2)
10,364
$
320
$
30.90
(1)
Senior executives and key employees.
(2)
Non-employee.
(3)
Dollar amounts are in thousands.
(4)
The weighted average price per share is derived from the closing prices of our common stock on the dates the respective performance - based restricted stock units vested. We recorded a charge or a (credit) to compensation expense totaling $357,000, $114,000, and $(53,000) million within selling, general, and administrative expense associated with our performance-based restricted stock units for fiscal years 2021, 2020, and 2019, respectively. As of May 2, 2021, the remaining unrecognized compensation cost related to the performance-based restricted stock units was $83,000, which is expected to be recognized over a weighted average vesting period of 1.0 years. As of May 2, 2021, our performance-based restricted stock units that are expected to vest had a fair value totaling $316,000. Common Stock Awards The following table summarizes information related to our grants of common stock to our outside directors during fiscal 2021, 2020, and 2019:
Common
(1)
Stock
Price Per
Vesting
Date of Grant
Awarded
Share
Period
April 1, 2021 - Fiscal 2021
4,467
$
15.67
Immediate
January 4, 2021 - Fiscal 2021
4,563
$
15.34
Immediate
October 1, 2020 - Fiscal 2021
5,193
$
13.48
Immediate
July 1, 2020 - Fiscal 2021
7,000
$
10.00
Immediate
April 1, 2020 - Fiscal 2020
10,511
$
6.66
Immediate
January 2, 2020 - Fiscal 2020
4,972
$
14.08
Immediate
October 1, 2019 - Fiscal 2020
4,519
$
15.49
Immediate
July 1, 2019 - Fiscal 2020
3,659
$
19.21
Immediate
April 1, 2019 - Fiscal 2019
2,948
$
19.18
Immediate
October 1, 2018 - Fiscal 2019
3,600
$
23.45
Immediate
(1)
Price per share represents closing price of our common stock on the date of grant. We recorded $280,000, $280,000, and $140,000 of compensation expense within selling, general, and administrative expense for these common stock awards for fiscal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02, 2021</t>
        </is>
      </c>
    </row>
    <row r="3">
      <c r="A3" s="3" t="inlineStr">
        <is>
          <t>Fair Value Disclosures [Abstract]</t>
        </is>
      </c>
    </row>
    <row r="4">
      <c r="A4" s="4" t="inlineStr">
        <is>
          <t>Fair Value of Financial Instruments</t>
        </is>
      </c>
      <c r="B4" s="4" t="inlineStr">
        <is>
          <t xml:space="preserve">1 5 .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 Continuing Operations The following tables present information about assets and liabilities measured at fair value on a recurring basis related to our continuing operations:
Fair value measurements as of May 2, 2021, using:
Quoted prices in active markets for identical assets
Significant other observable inputs
Significant unobservable inputs
(amounts in thousands)
Level 1
Level 2
Level 3
Total
Assets:
Premier Money Market Fund
$
7,879
N/A
N/A
$
7,879
Short Term Bond Mutual Funds
4,101
N/A
N/A
4,101
Short Duration Inflation Protected Mutual Fund
722
N/A
N/A
722
Mortgage Securities Mutual Fund
719
N/A
N/A
719
Growth Allocation Mutual Funds
339
N/A
N/A
339
Moderate Allocation Mutual Fund
86
N/A
N/A
86
Other
111
N/A
N/A
111
Fair value measurements as of May 3, 2020, using:
Quoted prices in active markets for identical assets
Significant other observable inputs
Significant unobservable inputs
(amounts in thousands)
Level 1
Level 2
Level 3
Total
Assets:
Premier Money Market Fund
$
7,496
N/A
N/A
$
7,496
Short Term Bond Mutual Funds
923
N/A
N/A
923
Growth Allocation Mutual Fund
219
N/A
N/A
219
Moderate Allocation Mutual Fund
63
N/A
N/A
63
Other
56
N/A
N/A
56
Nonrecurring Basis – Continuing Operations As of May 2, 2021, we had assets and liabilities related to our continuing operations that were required to be measured at fair value on a nonrecurring basis that pertained to the assets acquired and certain liabilities assumed in the connection with the CIH business combination effective February 1, 2021, that were acquired at fair value. See Note 2 of the consolidated financial statements for further details regarding this business combination.
Fair value measurements as of May 2, 2021, using:
Quoted prices in active markets for identical assets
Significant other observable inputs
Significant unobservable inputs
(amounts in thousands)
Level 1
Level 2
Level 3
Total
Assets:
Right of use assets
N/A
$
2,544
N/A
$
2,544
Equipment and leasehold improvements
N/A
N/A
846
846
Inventory
N/A
N/A
31
31
The fair value of our right of use assets was based on our analysis of a recent appraisal of the annual lease rates per square foot for industrial buildings that are similar in nature and within the same locale. We believe the annual lease rates per square foot presented in our recent appraisal represent a significant observable inputs and therefore the right of use assets were classified as level 2. Additionally, in connection with the CIH business combination effective February 1, 2021, we acquired cash, accounts receivable, and certain other current assets, and we assumed accounts payable. Based on the nature of these items and their short-term maturity, the carrying amount of these items approximated their fair values. See Note 2 of the consolidated financial statements for the final allocation of the acquisition cost to assets acquired and liabilities assumed based on their fair values. The following table presents information about assets and liabilities measured at fair value on a nonrecurring basis related to our continuing operations as of May 3, 2020:
Fair value measurements as of May 3, 2020, using:
Quoted prices in active markets for identical assets
Significant other observable inputs
Significant unobservable inputs
(amounts in thousands)
Level 1
Level 2
Level 3
Total
Assets:
Goodwill
N/A
N/A
$
—
$
—
Tradename
N/A
N/A
540
540
Goodwill was recorded at fair market value using a discounted cash flow method that used significant unobservable inputs and was classified as level 3. See Note 9 of the consolidated financial statements for further details regarding our assessment of impairment, conclusions reached, and the performance of our quantitative impairment tests. Tradename was recorded at fair market value using the relief from royalty method that used significant unobservable inputs and was classified as level 3. See Note 8 of the consolidated financial statements for further details regarding our assessment of impairment, conclusions reached, and the performance of our quantitative impairment test. Nonrecurring Basis – Discontinued Operation During fiscal 2020, the entire carrying value of our goodwill and tradename associated with our discontinued operation was impaired, and therefore, we did not have goodwill or tradename recorded in our Consolidated Balance Sheets as of May 2, 2021 and May 3, 2020. Consequently, we recorded asset impairment charges totaling $20.2 million that were presented in loss before income taxes from discontinued operation of the fiscal 2020 Consolidated Statement of Net Loss. Of the total asset impairment charges totaling $20.2 million, $13.6 million, and $6.6 million pertained to goodwill and tradename, respectively. At the end of the third quarter of fiscal 2020, we assessed the fair value of our contingent consideration related to the acquisition of our ownership interest in eLuxury. Based on this assessment, we recorded a reversal of $6.1 million for the full amount of this contingent consideration. See below or fair value techniques used to determine the fair value of goodwill, tradename, and contingent consideration and the level of the fair value hierarchy these fair value techniques were classified based on the lowest level of inputs used. Goodwill Goodwill was assessed for impairment at the end of our third quarter and during our fourth quarter of fiscal 2020. At the end of the third quarter of fiscal 2020, goodwill was recorded at fair market value using a discounted cash flow method that used significant unobservable inputs and was classified as level 3. During the fourth quarter of fiscal 2020, goodwill was recorded at fair market value the elimination of the home accessories segment at such time. Based on the terms of the sale agreement, we did not receive any consideration for eLuxury’s net assets associated with the sale of our entire ownership interest in eLuxury. We believe the selling price represents a significant observable input and was classified as level 2. See Note 9 of the consolidated financial statements for further details regarding our assessment of impairment, conclusions reached, and the performance of our quantitative impairment tests. Tradename Tradename was assessed for impairment at the end of our third quarter and during our fourth quarter of fiscal 2020. At the end of the third quarter of fiscal 2020, tradename was recorded at fair market value using the relief from royalty method that used significant unobservable inputs and was classified as level 3. During the fourth quarter of fiscal 2020, tradename was recorded at fair market value See Note 8 of the consolidated financial statements for further details regarding our assessment of impairment, conclusions reached, and the performance of our quantitative impairment test. Contingent Consideration At the end of the third quarter of fiscal 2020, the fair value of our contingent consideration was determined using forecasted financial information to calculate EBITDA as it related to the Equity Agreement associated with the acquisition of our ownership interest in eLuxury. Since forecasted financial information utilizes significant unobservable inputs, the fair value of our contingent consideration was classified as level 3. See Note 3 of the consolidated financial statements for further details regarding the terms of this contingent consideration arrangement. As of April 28, 2019, we had assets and liabilities related to our discontinued operation that were required to be measured at fair value on a nonrecurring basis in the connection with the eLuxury business combination on June 22, 2018 (during our fiscal 2019), that were acquired at fair value. See Note 3 of the consolidated financial statements for further details regarding the acquisition of eLuxury and subsequent disposal effective March 31, 2020.
Fair value measurements as of April 28, 2019, using:
Quoted prices in active markets for identical assets
Significant other observable inputs
Significant unobservable inputs
(amounts in thousands)
Level 1
Level 2
Level 3
Total
Assets:
Goodwill - discontinued operation
N/A
N/A
$
13,653
$
13,653
Tradename - discontinued operation
N/A
N/A
6,549
6,549
Equipment - discontinued operation
N/A
N/A
2,179
2,179
Inventory - discontinued operation
N/A
N/A
1,804
1,804
Liabilities:
Contingent consideration affiliated with a discontinued operation
N/A
N/A
5,856
5,856
The tradename was recorded at fair market value using the royalty from relief method that used significant unobservable inputs and was classified as level 3. The contingent consideration – earn-out obligation was recorded at fair market value using Black Scholes pricing model which used significant observable inputs and was classified as level 3. Additionally, we acquired certain current, assets such as accounts receivable and prepaid expenses, and we assumed certain liabilities such as accounts payable and accrued expenses. Based on the nature of these items and their short-term maturity, the carrying amount of these items approximated their fair values. See Note 3 of the consolidated financial statements for the final allocation of the acquisition cost to the assets acquired and liabilities assumed based on their fair val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12 Months Ended</t>
        </is>
      </c>
    </row>
    <row r="2">
      <c r="B2" s="2" t="inlineStr">
        <is>
          <t>May 02, 2021</t>
        </is>
      </c>
    </row>
    <row r="3">
      <c r="A3" s="3" t="inlineStr">
        <is>
          <t>Earnings Per Share [Abstract]</t>
        </is>
      </c>
    </row>
    <row r="4">
      <c r="A4" s="4" t="inlineStr">
        <is>
          <t>Net Income (Loss) from Continuing Operations Per Share</t>
        </is>
      </c>
      <c r="B4" s="4" t="inlineStr">
        <is>
          <t>1 6 .
NET INCOME (LOSS) FROM CONTINUING OPERATIONS PER SHARE Basic net income (loss) from continuing operations per share is computed using the weighted-average number of shares outstanding during the period. Diluted net income (loss) from continuing operations per share uses the weighted-average number of shares outstanding during the period plus the dilutive effect of stock-based compensation calculated using the treasury stock method. Weighted average shares used in the computation of basic and diluted net income (loss) from continuing operations per share are as follows:
(in thousands)
2021
2020
2019
weighted-average common shares outstanding, basic
12,300
12,378
12,462
dilutive effect of stock-based compensation
22
—
86
weighted-average common shares outstanding, diluted
12,322
12,378
12,548
During fiscal 2021, 2,175 shares of unvested common stock were not included in the computation of diluted net income from continuing operations per share, as their effect would be antidilutive, due to the decrease in the price per share of our common stock during the reporting period in relation to the price per share of our common stock as of the respective grant dates of our stock-based compensation awards. During fiscal 2020, 45,731 shares of unvested common stock were not included in the computation of diluted net loss from continuing operations per share, as their effect would be antidilutive. Of the 45,731 shares of unvested common stock, 26,343 shares were not included in the computation as we incurred a net loss for the year, and therefore, their effect would be antidilutive. In addition, 19,388 shares of unvested common stock were not included in the computation as their effect would be antidilutive due to the decrease in the price per share of our common stock during the reporting period in relation to the price per share of our common stock as of the respective grant dates of our stock-based compensation awards. During fiscal 2019, all unvested shares of common stock were included in the computation of diluted net income from continuing operation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May 02, 2021</t>
        </is>
      </c>
    </row>
    <row r="3">
      <c r="A3" s="3" t="inlineStr">
        <is>
          <t>Postemployment Benefits [Abstract]</t>
        </is>
      </c>
    </row>
    <row r="4">
      <c r="A4" s="4" t="inlineStr">
        <is>
          <t>Benefit Plans</t>
        </is>
      </c>
      <c r="B4" s="4" t="inlineStr">
        <is>
          <t>17 .
BENEFIT PLANS Defined Contribution Plans We have defined contribution plans which covers substantially all employees and provide for participant contributions on a pre-tax basis and matching contributions by the company for its U.S. and Canadian operations. Our contributions to these plans were $1.2 million during fiscal years 2021, 2020, and 2019, respectively. Deferred Compensation Plan We have a nonqualified deferred compensation plan (the “Plan”) covering senior executive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43,000, $185,000, and $189,000 in fiscal years 2021, 2020, and 2019, respectively. Our nonqualified deferred compensation plan liability was $8.4 million and $7.7 million as of May 2, 2021, and May 3, 2020, respectively. We have a rabbi trust (the “Trust”) to set aside funds for the participants of the Plan and that allows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8.4 million and $7.8 million as of May 2, 2021, and May 3, 2020, respectively. The investment assets of the Trust are classified as available for sale and accordingly, changes in their fair values are recorded in other comprehensive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02, 2021</t>
        </is>
      </c>
    </row>
    <row r="3">
      <c r="A3" s="3" t="inlineStr">
        <is>
          <t>Segment Reporting [Abstract]</t>
        </is>
      </c>
    </row>
    <row r="4">
      <c r="A4" s="4" t="inlineStr">
        <is>
          <t>Segment Information</t>
        </is>
      </c>
      <c r="B4" s="4" t="inlineStr">
        <is>
          <t>1 8 .
SEGMENT INFORMATION Overall Continuing Operations Our continuing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of Read’s own products, to customers in the hospitality and commercial industries. Read also supplies soft goods such as decorative top sheets, coverlets, duvet covers, bed skirts, bolsters, and pillows. Discontinued Operation – Home Accessories Segment As disclosed in Note 3 of the consolidated financial statements, we sold our entire ownership interest in eLuxury on March 31, 2020, and consequently our home accessories segment was eliminated at such time. Additionally, the results of operations associated with our home accessories segment were excluded from our continuing operations and presented as a discontinued operation in our consolidated financial statements for fiscal years 2020 and 2019. Our former home accessories segment was our finished products business that manufactured, sourced, and sold bedding accessories and home goods directly to consumers and businesses through global e-commerce, business-to-business, and other sales channels. See Note 3 of the consolidated financial statements for detailed financial information of our former home accessories segment. A reconciliation is provided in Note 3 that contains detailed income statement information and is reconciled to net loss from discontinued operation presented in the Consolidated Statements of Net Income (Loss) for fiscal years 2020 and 2019. Net Sales Geographic Concentration Net sales denominated in U.S. dollars accounted for 91%, 93%, and 90% of total consolidated net sales in fiscal 2021, 2020, and 2019, respectively. International sales accounted for 27%, 26%, and 26% of net sales during fiscal 2021, 2020, and 2019, respectively, and are summarized by geographic area as follows:
(dollars in thousands)
2021
2020
2019
north america (excluding USA) (1)
$
32,925
$
27,637
$
29,247
far east and asia (2)
43,764
36,470
39,277
all other areas
5,558
2,986
3,712
$
82,247
$
67,093
$
72,236
(1)
Of this amount, $27.2 million, $21.7 million, and $22.5 million are attributable to shipments to Mexico in fiscal 2021, 2020, and 2019, respectively.
(2)
Of this amount $28.1 million, $21.4 million, and $29.8 million are attributable to shipments to China in fiscal 2021, 2020, and 2019, respectively. Sales attributed to individual countries are based upon the location that the company ships its products to for delivery to customers. Customer Concentration One customer within the upholstery fabrics segment represented 13%, 12%, and 11% of consolidated net sales during fiscal 2021, 2020, and 2019, respectively. No customers within the upholstery fabrics segment accounted for greater than 10% No customers within the mattress fabrics segment represented greater than 10% Employee Workforce Concentration The hourly employees associated with our manufacturing facility located in Canada (approximately 12% of our workforce) are represented by a local, unaffiliated union. The collective bargaining agreement for these employees expires on February 1, 2023. We are not aware of any efforts to organize any more of our employees, and we believe our relations with our employees are good. Financial Information We evaluate the operating performance of our current business segments based upon income (loss) from continuing operations before certain unallocated corporate expenses, asset impairment charges, restructuring expense (credit) and related charges, and other non-recurring items. Cost of sales in each of our current business segments include costs to develop, manufacture, or source our products, including costs such as raw material and finished goods purchases, direct and indirect labor, overhead and incoming freight charges. Unallocated corporate expenses primarily represent compensation and benefits for certain senior executives and their support staff, all costs associated with being a public company, and other miscellaneous expenses. Segment assets include assets used in operations of each segment and primarily consist of accounts receivable, inventories, property, plant, and equipment, and right of use assets. The mattress fabrics segment also included in segment assets their investment in an unconsolidated joint venture as of May 3, 2020. During fiscal 2019, we elected to no longer include goodwill and intangible assets in segment assets, as these assets are not used by the Chief Operating Decision Maker to evaluate the respective segment’s operating performance, to allocate resources to the individual segments, or determine executive compensation. Statements of operations for our current operating segments are as follows:
(dollars in thousands)
2021
2020
2019
net sales by segment:
upholstery fabrics
$
142,049
$
124,754
135,654
mattress fabrics
157,671
131,412
145,671
total net sales
$
299,720
$
256,166
281,325
gross profit from continuing operations by segment:
upholstery fabrics
$
25,968
$
24,220
25,373
mattress fabrics
23,864
16,278
22,904
total segment gross profit
49,832
40,498
48,277
other non-recurring charges (1)
—
—
(159
)
restructuring related charges (2)
—
—
(2,349
)
total gross profit from continuing operations
$
49,832
$
40,498
45,769
selling, general, and administrative expenses by segment:
upholstery fabrics
$
14,092
$
14,353
14,551
mattress fabrics
12,066
11,354
11,296
unallocated corporate
11,598
8,717
6,838
total segment selling, general, and administrative expenses
37,756
34,424
32,685
other non-recurring charges (3)
—
—
518
restructuring related charges (4)
—
—
40
total selling, general, and administrative expenses
$
37,756
$
34,424
33,243
income (loss) from continuing operations:
upholstery fabrics
$
11,876
$
9,867
10,823
mattress fabrics
11,798
4,924
11,607
unallocated corporate expenses
(11,598
)
(8,717
)
(6,838
)
total segment income from continuing operations
12,076
6,074
15,592
asset impairments (7)
—
(13,712
)
—
other non-recurring charges (1) (3)
—
—
(678
)
restructuring credit and related charges (5) (6)
—
70
(1,563
)
total income (loss) from continuing operations
12,076
(7,568
)
13,351
interest expense
(51
)
(106
)
(35
)
interest income
244
897
789
gain on bargain purchase (8)
819
—
—
other expense
(2,208
)
(902
)
(1,383
)
income (loss) before income taxes from continuing operations
$
10,880
$
(7,679
)
12,722
(1)
The $159,000 represents employee termination benefits and other operational reorganization costs associated with our mattress fabrics segment.
(2)
The $2.3 million represents a restructuring related charge of $1.6 million for inventory markdowns and $784,000 for other operating costs associated with our closed Anderson, SC upholstery fabrics facility.
(3)
The $518,000 represents a non-recurring charge of $429,000 for the accelerated vesting of certain stock-based compensation agreements associated with a senior executive and was recorded in unallocated corporate expenses. Additionally, the $518,000 includes $89,000 for employee termination benefits and operational reorganizational costs associated with our mattress fabrics segment.
(4)
The $40,000 represents a restructuring related charge for the accelerated vesting for certain stock-based compensation agreements associated with an employee that was located at our closed Anderson, SC upholstery fabrics facility.
(5)
The $1.6 million represent charges and credits that were associated our closed Anderson, SC upholstery fabrics facility and include $1.6 million for inventory markdowns, $784,000 for other operating costs, $661,000 for employee termination benefits, and $40,000 for the accelerated vesting of certain stock-based compensation agreements associated an employee, partially offset by a $1.5 million gain on the sale of property, plant, and equipment.
(6)
Of this total net charge of $ 1.6 million , a charge of $ 2.3 million, a charge of $ and a credit of $ were recorded in cost of sales, selling, general, and administrative expenses, and restructuring credit, respectively, in the fiscal 2019 Consolidated Statement of Net Income.
(7)
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
(8)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were more than the $954,000 total purchase price. Balance sheet information for our current operating segments follow:
(dollars in thousands)
May 2, 2021
May 3, 2020
segment assets
mattress fabrics
accounts receivable
$
20,427
$
12,212
inventory
30,047
26,620
property, plant, and equipment
41,264
(1)
40,682
(2)
right of use assets
4,278
(3)
362
(4)
investment in unconsolidated joint venture
—
1,602
total mattress fabrics assets
96,016
81,478
upholstery fabrics
accounts receivable
17,299
12,881
inventory
25,870
21,287
property, plant, and equipment
1,925
(5)
1,633
(6)
right of use assets
5,945
(7)
1,633
(8)
total upholstery fabrics assets
51,039
37,434
total segment assets
147,055
118,912
non-segment assets
cash and cash equivalents
37,009
69,790
short-term investments – available for sale
5,542
923
short-term investments – held-to-maturity
3,161
4,271
current income taxes receivable
—
1,585
deferred income taxes
545
793
other current assets
3,852
2,116
property, plant, and equipment (9)
814
832
right of use assets (10)
1,507
1,908
intangible assets
3,004
3,380
long-term investments - held-to-maturity
1,141
2,076
long-term investments - rabbi trust
8,415
7,834
other assets
2,035
664
total assets
$
214,080
$
215,084
(dollars in thousands)
2021
2020
2019
capital expenditures (11):
mattress fabrics
$
6,226
$
3,475
$
2,526
upholstery fabrics
347
348
382
discontinued operation
—
135
53
unallocated corporate
332
675
14
total capital expenditures
$
6,905
$
4,633
$
2,975
depreciation expense
mattress fabrics
$
6,014
$
6,712
$
7,008
upholstery fabrics
832
765
787
discontinued operation
—
350
322
total depreciation expense
$
6,846
$
7,827
$
8,117
(1)
The $41.3 million as of May 2, 2021, represents property, plant, and equipment of $28.4 million, $12.0 million, and $855,000 located in the U.S., Canada, and Haiti, respectively.
(2)
The $40.7 million as of May 3, 2020, represents property, plant, and equipment of $27.7 million and $13.0 million located in the U.S. and Canada, respectively.
(3)
The $4.3 million as of May 2, 2021, represents right of use assets of $2.4 million, $1.4 million, and $400,000 located in Haiti, the U.S., and Canada, respectively.
(4)
The $362,000 as of May 3, 2020, represents right of use assets located in the U.S.
(5)
The $1.9 million as of May 2, 2021, represents property, plant, and equipment of $1.1 million and $850,000 located in the U.S. and China, respectively.
(6)
The $1.6 million as of May 3, 2020, represents property, plant, and equipment of $1.2 million and $471,000 located in the U.S. and China, respectively.
(7)
The $5.9 million as of May 2, 2021, represents right of use assets of $5.0 million and $952,000 located in China and the U.S., respectively.
(8)
The $1.6 million as of May 3, 2020, represents right of use assets of $857,000 and $776,000 located in the U.S. and China, respectively.
(9)
The $814,000 as of May 2, 2021, and $832,000 as of May 3, 2020, represent property, plant, and equipment associated with unallocated corporate departments and corporate departments shared by both the mattress fabrics and upholstery fabrics segments located in the U.S.
(10)
The $1.5 million as of May 2, 2021, and $1.9 million as of May 3, 2020, represents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19 Upholstery Fabrics Restructuring Plan</t>
        </is>
      </c>
      <c r="B1" s="2" t="inlineStr">
        <is>
          <t>12 Months Ended</t>
        </is>
      </c>
    </row>
    <row r="2">
      <c r="B2" s="2" t="inlineStr">
        <is>
          <t>May 02, 2021</t>
        </is>
      </c>
    </row>
    <row r="3">
      <c r="A3" s="3" t="inlineStr">
        <is>
          <t>Restructuring And Related Activities [Abstract]</t>
        </is>
      </c>
    </row>
    <row r="4">
      <c r="A4" s="4" t="inlineStr">
        <is>
          <t>2019 Upholstery Fabrics Restructuring Plan</t>
        </is>
      </c>
      <c r="B4" s="4" t="inlineStr">
        <is>
          <t>19. 2019 UPHOLSTERY FABRICS RESTRUCTURING PLAN On June 12, 2018, our board of directors announced the closure of our upholstery fabrics manufacturing facility located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lated charges that were associated with this restructuring plan described above:
(dollars in thousands)
2020
2019
Inventory markdowns
$
—
$
1,564
Other operating costs associated with a closed facility
—
824
Employee termination benefits
(70
)
661
Gain on sale of property, plant, and equipment
—
(1,486
)
Restructuring credit and restructuring related charges (1) (2)
$
(70
)
$
1,563
(1)
The $70,000 credit was recorded to restructuring credit in the accompanying fiscal 2020 Consolidated Statement of Net Loss.
(2)
Of the total net charge of $1.6 million, a $2.3 million charge, a charge of $40,000, and a credit of $825,000 were recorded in cost of sales, selling, general and administrative expenses, and restructuring credit, respectively, in the accompanying fiscal 2019 Consolidated Statement of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02, 2021</t>
        </is>
      </c>
    </row>
    <row r="3">
      <c r="A3" s="3" t="inlineStr">
        <is>
          <t>Text Block [Abstract]</t>
        </is>
      </c>
    </row>
    <row r="4">
      <c r="A4" s="4" t="inlineStr">
        <is>
          <t>Statutory Reserves</t>
        </is>
      </c>
      <c r="B4" s="4" t="inlineStr">
        <is>
          <t>20 .
STATUTORY RESERVES Our subsidiary located in China was required to transfer 10% of its net income, as determined in accordance with the People’s Republic of China (PRC) accounting rules and regulations, to a statutory surplus reserve fund until such reserve balance reached 50% of the company’s registered capital. As of May 2, 2021, the statutory surplus reserve fund represents the 50% registered capital limit, and therefore, our subsidiary located in China is not required to transfer 10% of its net income in accordance with PRC accounting rules and regulations. The transfer to this reserve must be made before distributions of any dividend to shareholders. As of May 2, 2021, the company’s statutory surplus reserve was $4.5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y located in China can transfer funds to the parent company, except for the statutory surplus reserve of $4.5 million, to assist with debt repayment, capital expenditures, and other expenses of the company’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May 02, 2021</t>
        </is>
      </c>
    </row>
    <row r="3">
      <c r="A3" s="3" t="inlineStr">
        <is>
          <t>Text Block [Abstract]</t>
        </is>
      </c>
    </row>
    <row r="4">
      <c r="A4" s="4" t="inlineStr">
        <is>
          <t>Common Stock Repurchase Program</t>
        </is>
      </c>
      <c r="B4" s="4" t="inlineStr">
        <is>
          <t xml:space="preserve">2 1 .
COMMON STOCK REPURCHASE PROGRAM In March 2020,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will be based on working capital requirements, market and general business conditions, and other factors, including alternative investment opportunities. As part of our comprehensive response to the COVID-19 pandemic, we announced on April 3, 2020, that our board of directors temporarily suspended the share repurchase program given the ongoing economic disruption and uncertainty. On March 2, 2021, our board of directors reinstated the share repurchase program. During fiscal 2021, we did not repurchase any shares of our common stock. As a result, as of May 2, 2021, we had $5.0 million available for additional repurchases of our common stock. During fiscal 2020, we repurchased 142,496 shares of our common stock at a cost of $1.7 million pursuant to the authorization approved by our board of directors on September 5, 2019. During fiscal 2019, we repurchased 160,823 shares of our common stock at a cost of $3.3 million pursuant to the authorization approved by our board of directors on June 15, 2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12 Months Ended</t>
        </is>
      </c>
    </row>
    <row r="2">
      <c r="B2" s="2" t="inlineStr">
        <is>
          <t>May 02, 2021</t>
        </is>
      </c>
    </row>
    <row r="3">
      <c r="A3" s="3" t="inlineStr">
        <is>
          <t>Text Block [Abstract]</t>
        </is>
      </c>
    </row>
    <row r="4">
      <c r="A4" s="4" t="inlineStr">
        <is>
          <t>Dividend Program</t>
        </is>
      </c>
      <c r="B4" s="4" t="inlineStr">
        <is>
          <t>2 2 .
DIVIDEND PROGRAM On June 15, 2021, our board of directors approved a regular quarterly cash dividend of $0.11 per share. This payment will be made on July 16, 2021, to shareholders of record as of July 9, 2021. During fiscal 2021, dividend payments totaled $5.3 million, which represented quarterly dividend payments ranging from $0.105 to $0.11 per share. During fiscal 2020, dividend payments totaled $5.1 million, which represented quarterly dividend payments ranging from $0.10 to $0.105 per share. During fiscal 2019, dividend payments totaled $4.7 million, which represented quarterly dividend payments ranging from $0.09 to $0.10 per share. Our board of directors has sole authority to determine if and when we will declare future dividends and on what terms. Future dividend payments are subject to final determination by our board of directors and will depend on our earnings, capital requirements, financial condition, excess availability under our lines of credit, market and economic conditions, and other factors we consider relev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02, 2021</t>
        </is>
      </c>
      <c r="C1" s="2" t="inlineStr">
        <is>
          <t>May 03, 2020</t>
        </is>
      </c>
    </row>
    <row r="2">
      <c r="A2" s="3" t="inlineStr">
        <is>
          <t>Statement Of Financial Position [Abstract]</t>
        </is>
      </c>
    </row>
    <row r="3">
      <c r="A3" s="4" t="inlineStr">
        <is>
          <t>Preferred stock, par value</t>
        </is>
      </c>
      <c r="B3" s="7" t="n">
        <v>0.05</v>
      </c>
      <c r="C3" s="7" t="n">
        <v>0.05</v>
      </c>
    </row>
    <row r="4">
      <c r="A4" s="4" t="inlineStr">
        <is>
          <t>Preferred stock, authorized shares</t>
        </is>
      </c>
      <c r="B4" s="5" t="n">
        <v>10000000</v>
      </c>
      <c r="C4" s="5" t="n">
        <v>10000000</v>
      </c>
    </row>
    <row r="5">
      <c r="A5" s="4" t="inlineStr">
        <is>
          <t>Common stock, par value</t>
        </is>
      </c>
      <c r="B5" s="7" t="n">
        <v>0.05</v>
      </c>
      <c r="C5" s="7" t="n">
        <v>0.05</v>
      </c>
    </row>
    <row r="6">
      <c r="A6" s="4" t="inlineStr">
        <is>
          <t>Common stock, authorized shares</t>
        </is>
      </c>
      <c r="B6" s="5" t="n">
        <v>40000000</v>
      </c>
      <c r="C6" s="5" t="n">
        <v>40000000</v>
      </c>
    </row>
    <row r="7">
      <c r="A7" s="4" t="inlineStr">
        <is>
          <t>Common stock, issued</t>
        </is>
      </c>
      <c r="B7" s="5" t="n">
        <v>12312822</v>
      </c>
      <c r="C7" s="5" t="n">
        <v>12284946</v>
      </c>
    </row>
    <row r="8">
      <c r="A8" s="4" t="inlineStr">
        <is>
          <t>Common stock, outstanding</t>
        </is>
      </c>
      <c r="B8" s="5" t="n">
        <v>12312822</v>
      </c>
      <c r="C8" s="5" t="n">
        <v>12284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y 02, 2021</t>
        </is>
      </c>
    </row>
    <row r="3">
      <c r="A3" s="3" t="inlineStr">
        <is>
          <t>Quarterly Financial Information Disclosure [Abstract]</t>
        </is>
      </c>
    </row>
    <row r="4">
      <c r="A4" s="4" t="inlineStr">
        <is>
          <t>Selected Quarterly Financial Data (Unaudited)</t>
        </is>
      </c>
      <c r="B4" s="4" t="inlineStr">
        <is>
          <t>23.
SELECTED QUARTERLY FINANCIAL DATA (UNAUDITED) The selected quarterly data tabular disclosure is no longer required, as we have elected to early adopt the amendment to Item 302 of Regulation S-K contained in SEC Release No. 33-10890, which became effective on February 10, 2021. There were no material retrospective changes to any quarters in the two most recent fiscal years that would require this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May 02, 2021</t>
        </is>
      </c>
    </row>
    <row r="3">
      <c r="A3" s="4" t="inlineStr">
        <is>
          <t>Description of Business</t>
        </is>
      </c>
      <c r="B3" s="4" t="inlineStr">
        <is>
          <t>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wholly-owned mattress fabric operations located in Stokesdale, NC, High Point, NC, and Quebec, Canada, as well as a wholly-owned cut and sew mattress cover operation located in Ouanaminthe, Haiti (see Note 2 of the consolidated financial statements for further details regarding this business combination). The upholstery fabrics segment develops, manufactures, sources, and sells fabrics primarily to residential and commercial furniture manufacturers. We have wholly-owned upholstery fabric operations located in Shanghai, China and Burlington, NC. We also commenced construction on a new facility in Haiti during the fourth quarter of fiscal 2021. This new wholly-owned operation will be dedicated to the production of cut and sewn upholstery kits and is expected to begin operating during the second quarter of fiscal 2022. Additionally, Read Window Products, LLC (“Read”), a wholly-owned subsidiary with operations located in Knoxville, TN, provides window treatments and sourcing of upholstery fabrics and other products, as well as measuring and installation of Read’s own products, to customers in the hospitality and commercial industries. Read also supplies soft goods such as decorative top sheets, coverlets, duvet covers, bed skirts, bolsters, and pillows.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t>
        </is>
      </c>
    </row>
    <row r="4">
      <c r="A4" s="4" t="inlineStr">
        <is>
          <t>Basis of Presentation</t>
        </is>
      </c>
      <c r="B4" s="4" t="inlineStr">
        <is>
          <t>Basis of Presentation The consolidated financial statements of the company have been prepared in accordance with U.S. generally accepted accounting principles.</t>
        </is>
      </c>
    </row>
    <row r="5">
      <c r="A5" s="4" t="inlineStr">
        <is>
          <t>Principles of Consolidation</t>
        </is>
      </c>
      <c r="B5" s="4" t="inlineStr">
        <is>
          <t>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1, 2020, and 2019.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of CIH. As a result of our initial 50% ownership interest, Culp’s investment in CIH was accounted for under the equity method of accounting in accordance with ASC Topic 823 – Investments – Equity Method and Joint Ventures. Whether or not a reporting entity exercises significant influence with respect to an investee depends on an evaluation of several factors , including representation on the investee’s board of directors, voting rights, and ownership level. In accordance with the equity method of accounting, our 50% proportionate share of earnings and losses from CIH w ere reflected in the caption “Income (loss) from investment in unconsolidated joint venture” in the Consolidated Statements of Net Income (Loss) for the first nine months of fiscal 2021, the full fiscal 2020 year , and the full fiscal 2019 year . Our carrying value in CIH was reflected in the caption “Investment in unconsolidated joint venture” in our Consolidated Balance Sheets . Effective February 1, 2021, Culp International entered into a Share Purchase Agreement in which it acquired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interest in CIH. (see Note 2 of the consolidated financial statements for further details regarding this business combination). Discontinued Operation – Home Accessories Segment Consolidation As a result of the fiscal 2019 acquisition of our 80% ownership interest in eLuxury, we previously included all the accounts of eLuxury in our consolidated financial statements and eliminated all significant intercompany balances and transactions. Net income (loss) attributable to the noncontrolling interest in eLuxury was excluded from net income (loss) attributable to Culp Inc. common shareholders. Substantive Profit-Sharing Provisions In connection with the fiscal 2019 acquisition of our 80% ownership in interest in eLuxury, we entered into an Equity Purchase Agreement (Equity Agreement) that contained substantive profit-sharing provisions which explicitly stated the ownership interests as of the acquisition date of June 22, 2018,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controlling interest.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the effective date of the sale agreement, and recognized a loss on disposal of discontinued operation totaling $1.9 million, which is included in net loss from discontinued operation in the fiscal 2020 Consolidated Statement of Net Loss. The $1.9 million loss on disposal of discontinued operation represented the entire carrying amount of eLuxury’s assets less liabilities as of the disposal date of March 31, 2020. Based on the terms of the sale agreement, we did not receive any consideration for eLuxury’s net assets associated with the sale of our entire ownership interest in eLuxury or retain a noncontrolling interest in eLuxury. Additionally, based on the terms of the substantive profit-sharing provisions stated in the Equity Agreement, the noncontrolling interest did not have a carrying amount for their interest in eLuxury. See Note 3 “Disposal - Overview” section of the consolidated financial statements for description of consideration.</t>
        </is>
      </c>
    </row>
    <row r="6">
      <c r="A6" s="4" t="inlineStr">
        <is>
          <t>Fiscal Year</t>
        </is>
      </c>
      <c r="B6" s="4" t="inlineStr">
        <is>
          <t>Fiscal Year Our fiscal year is the 52 or 53-week period ending on the Sunday closest to April 30. Fiscal 2021, 2020, and 2019 included 52 weeks, 53 weeks, and 52 weeks, respectively.</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2,
May 3,
(dollars in thousands)
2021
2020
United States
$
24,621
$
58,057
China
10,635
10,531
Canada
1,525
1,160
Haiti
220
—
Cayman Islands
8
42
$
37,009
$
69,790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t>
        </is>
      </c>
    </row>
    <row r="9">
      <c r="A9" s="4" t="inlineStr">
        <is>
          <t>Accounts Receivable</t>
        </is>
      </c>
      <c r="B9" s="4" t="inlineStr">
        <is>
          <t>Accounts Receivable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iv) historical loss experience; and (v) any other ongoing economic conditions (i.e., COVID-19). After our risk assessment is completed, we assign credit grades to our customers, which in turn, are used to determine our allowance for doubtful accounts. We do not have any off-balance sheet credit exposure related to our customers.</t>
        </is>
      </c>
    </row>
    <row r="10">
      <c r="A10" s="4" t="inlineStr">
        <is>
          <t>Inventories</t>
        </is>
      </c>
      <c r="B10" s="4" t="inlineStr">
        <is>
          <t>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t>
        </is>
      </c>
    </row>
    <row r="11">
      <c r="A11" s="4" t="inlineStr">
        <is>
          <t>Property, Plant and Equipment</t>
        </is>
      </c>
      <c r="B11" s="4" t="inlineStr">
        <is>
          <t>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is>
      </c>
    </row>
    <row r="12">
      <c r="A12" s="4" t="inlineStr">
        <is>
          <t>Advertising Costs</t>
        </is>
      </c>
      <c r="B12" s="4" t="inlineStr">
        <is>
          <t xml:space="preserve">Advertising Costs Advertising costs are expensed as incurred. There were no advertising costs presented in continuing operations during fiscal year 2021, 2020, or 2019. We presented advertising costs totaling $1.7 million and $2.2 million in discontinued operations during fiscal 2020 and 2019, respectively. </t>
        </is>
      </c>
    </row>
    <row r="13">
      <c r="A13" s="4" t="inlineStr">
        <is>
          <t>Interest Costs</t>
        </is>
      </c>
      <c r="B13" s="4" t="inlineStr">
        <is>
          <t xml:space="preserve">Interest Costs Total interest costs incurred were $51,000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1, 2020, or 2019. </t>
        </is>
      </c>
    </row>
    <row r="14">
      <c r="A14" s="4" t="inlineStr">
        <is>
          <t>Foreign Currency Adjustments</t>
        </is>
      </c>
      <c r="B14" s="4" t="inlineStr">
        <is>
          <t xml:space="preserve">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Income (Loss) in the period in which they occur. A summary of our foreign currency exchange (losses) gains by geographic area follows:
(dollars in thousands)
2021
2020
2019
China
$
(1,389
)
$
42
$
—
Canada
(22
)
(138
)
2
Euro foreign exchange contract
—
—
(64
)
$
(1,411
)
$
(96
)
$
(62
) </t>
        </is>
      </c>
    </row>
    <row r="15">
      <c r="A15" s="4" t="inlineStr">
        <is>
          <t>Goodwill and Intangible Assets</t>
        </is>
      </c>
      <c r="B15" s="4" t="inlineStr">
        <is>
          <t>Goodwill and Intangible Assets Fiscal 2020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the income, discounted cash flows, and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pertained to goodwill and tradenames, respectively. Due to the asset impairment charges of $27.2 million associated with our goodwill, no goodwill was reported on our Consolidated Balance Sheet as of May 2, 2021, and May 3, 2020. See Notes 8 and 9 to the consolidated financial statements for further details of our assessments of impairment, conclusions reached, and the performance of our quantitative test. Fiscal 2021and Fiscal 2019 No asset impairment charges were recorded during fiscal 2021 or fiscal 2019.</t>
        </is>
      </c>
    </row>
    <row r="16">
      <c r="A16" s="4" t="inlineStr">
        <is>
          <t>Income Taxes</t>
        </is>
      </c>
      <c r="B16" s="4" t="inlineStr">
        <is>
          <t>Income Taxes Deferred Income Taxes – Overall Income taxes are accounted for under the asset and liability method. Deferred income taxes are recognized for temporary differences between the financial statement carrying amounts and the tax basis of our assets, liabilities, and our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 likely than not that our foreign income tax credits will not be realized. If it is determined that any foreign income tax credits need to be recognized or it is more likely than 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unremitted withholding taxes associated with earnings and profits generated by our foreign subsidiaries that will ultimately be repatriated to the U.S. parent company. Uncertainty in Income Taxes We recognize the income tax effect from an uncertain income tax position only if it is more likely than not that the income tax position will be sustained on examination by the taxing authorities, based on the technical merits of the position.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t>
        </is>
      </c>
    </row>
    <row r="17">
      <c r="A17" s="4" t="inlineStr">
        <is>
          <t>Revenue Recognition</t>
        </is>
      </c>
      <c r="B17" s="4" t="inlineStr">
        <is>
          <t>Revenue from Contracts with Customers Adoption of New Standard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have a material affect on our results of operations or financial condition. However, as required by ASC Topic 606, we recorded a reclassification adjustment from a contra account applied to accounts receivable to accrued expenses for estimated sales returns and allowances totaling $1.2 million. Significant Judgements and Accounting Policies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of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2, 2021,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is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was returned within the stated time frame, generally 30 days, unless the product was customized in which case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3.9 million, $4.0 million, and $4.2 million fiscal 2021, 2020, and 2019, respectively, and are included in selling, general and administrative expenses. Sales and Other Taxes Sales and other taxes collected from customers and remitted to governmental authorities are presented on a net basis and, as such, are excluded from revenues.</t>
        </is>
      </c>
    </row>
    <row r="18">
      <c r="A18" s="4" t="inlineStr">
        <is>
          <t>Leases</t>
        </is>
      </c>
      <c r="B18" s="4" t="inlineStr">
        <is>
          <t>Leases Adoption of New Standard On April 29, 2019 (the beginning of fiscal 2020), we adopted ASU No. 2016-02, Leases (Topic 842 or the “new standard’), which requires lessees to recognize leases on the balance sheet and disclose certain key information about their leasing arrangements. The new standard establishes a right of use (“ROU”) model that requires a lessee to recognize a ROU asset and lease liability for certain lease contracts. Topic 842 allows the election of several practical expedients as part of adopting this new standard. We elected the “package of practical expedients” which permits us not to reassess our previous conclusions regarding lease identification and classification. We did not elect the use of hindsight with respect to determining the lease term. Topic 842 provides practical expedients after adoption of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We adopted Topic 842 electing to use the modified retrospective transition method, which requires us to recognize a cumulative effect adjustment to the opening balance of retained earnings in the period of adoption. Consequently, financial information and disclosures is not provided for periods prior to April 29, 2019. Topic 842 had a material effect on our Consolidated Balance Sheet and increased the required disclosures in our notes to the consolidated financial statements (see Note 13 for further details). On April 29, 2019, our Consolidated Balance Sheet was significantly affected by the recognition of ROU assets totaling $7.2 million that were mostly offset by the recognition of lease liabilities totaling $7.1 million. The adoption of Topic 842 did not have a material effect on our Consolidated Statements of Net Income (Loss) or our Consolidated Statements of Cash Flows. Significant Judgements and Accounting Policies See below for disclosure of our significant judgements and accounting policies for determining the lease term of our leases and the incremental borrowing rates used to calculate the present value of lease payments to measure our ROU assets and lease liabilities on the date a lease arrangement is commenced.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OU asset and lease liability on the commencement date of a lease arrangement based on the present value of lease payments over the lease term. A lease term may include renewal options if it is reasonably certain that the option to renew a lease period will be exercised. A renewal option is considered reasonably certain to be exercised if there is a significant economic incentive, as defined in Topic 842, to exercise the renewal option on the date a lease arrangement is commenced. For our leases, an estimated incremental borrowing rate (“IBR”) is utilized, based on information available at the inception of the lease. The IBR represents an estimate of the interest rate we would incur at lease commencement to borrow an amount equal to the lease payments on a collateralized basis over the term of the lease.</t>
        </is>
      </c>
    </row>
    <row r="19">
      <c r="A19" s="4" t="inlineStr">
        <is>
          <t>Stock-Based Compensation</t>
        </is>
      </c>
      <c r="B19" s="4" t="inlineStr">
        <is>
          <t>Stock-Based Compensation Our equity incentive plans are described more fully in Note 14 to the notes to the consolidated financial statements. ASC Topi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at the end of each reporting period. Compensation expense for time-vested restricted stock awards is amortized on a straight-line basis over the respective vesting period. Compensation expense for performance-based restricted stock units is recorded based on an assessment each reporting period of the probability that certain performance goals will be met during the contingent vesting period. If performance goals are not probable of occurrence, no compensation expense will be recognized. Previously recognized compensation cost on performance goals that were previously deemed probable and subsequently were not met or not expected to be met is reversed.</t>
        </is>
      </c>
    </row>
    <row r="20">
      <c r="A20" s="4" t="inlineStr">
        <is>
          <t>Fair Value of Financial Instruments</t>
        </is>
      </c>
      <c r="B20" s="4" t="inlineStr">
        <is>
          <t>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classified as available-for-sale. The fair value measurements of our financial instruments are described more fully in Note 15 of the consolidated financial statements. The carrying amount of cash and cash equivalents, accounts receivable, other current assets, lines of credit (which were repaid in full during the first quarter of fiscal 2021), accounts payable, and accrued expenses approximate their fair value because of the short maturity of these financial instruments.</t>
        </is>
      </c>
    </row>
    <row r="21">
      <c r="A21" s="4" t="inlineStr">
        <is>
          <t>Recently Adopted and Issued Accounting Pronouncements</t>
        </is>
      </c>
      <c r="B21" s="4" t="inlineStr">
        <is>
          <t>Recently Adopted Accounting Pronouncements Current Expected Credit Losses (“CECL”) Adoption of New Standard In June 2016, the FASB issued ASU No. 2016-13, “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opic 326 is effective for fiscal years, and interim periods within those fiscal years, beginning after December 15, 2019. As a result, we adopted the provisions of Topic 326 on May 4, 2020 (the beginning of fiscal 2021). The adoption of Topic 326 did not affect our financial position, results of operations, or cash flows. Trade Accounts Receivable See Note 4 of our consolidated financial statements for further disclosures resulting from the adoption of CECL as it pertains to trade accounts receivable. Investments As of May 4, 2020, we did not record an allowance for credit losses related to our short-term available-for-sale and held-to-maturity investments, which are comprised of fixed income securities that are predominantly investment grade U.S. and foreign corporate bonds, U.S. Treasury bonds, and short-term mutual bond funds. We determined that our credit loss exposure was immaterial due to the short-term nature of our mutual bond funds, and we have historically experienced historically low unrealized losses and gains during past reporting periods. In addition, it is not our intention to sell nor is it likely that we will be required to sell, our held-to-maturity investments before the recovery of their amortized cost basis. As of May 2, 2021, we reported an unrealized gain of $24,000 associated with our short-term investments classified as available-for-sale. As mentioned above, it is not our intention to sell nor is it likely that we will be required to sell, our held-to-maturity investments before recovery of their amortized cost basis. Accordingly, we did not record any credit loss exposure during fiscal 2021. Recently Issued Accounting Pronouncements Income Taxes In December 2019, the FASB issued ASU No. 2019-12, Income Taxes Simplifying the Accounting for Income Taxes There are no other recently issued accounting pronouncements that are expected to have a significant effect on our consolidated financial statements.</t>
        </is>
      </c>
    </row>
    <row r="22">
      <c r="A22" s="4" t="inlineStr">
        <is>
          <t>Investments (Held-To-Maturity) [Member]</t>
        </is>
      </c>
    </row>
    <row r="23">
      <c r="A23" s="4" t="inlineStr">
        <is>
          <t>Investments</t>
        </is>
      </c>
      <c r="B23" s="4" t="inlineStr">
        <is>
          <t>Investments (Held-To-Maturity) Our investments classified as held-to-maturity consisted of investment grade U.S. corporate bonds, foreign bonds, and government bonds with remaining maturities of less than 2 years as of May 2, 2021. These investments were classified as held-to-maturity as we have the positive intent and ability to hold these investments until maturity. Our held-to-maturity investments were recorded as either current or noncurrent in our Consolidated Balance Sheets, based on the maturity date in relation to the respective reporting period and recorded at amortized cost. The amortized cost of our held-to-maturity investments was $4.3 million and $6.3 million as of May 2, 2021, and May 3, 2020, respectively. The fair value these investments was $4.3 million and $6.4 million as of May 2, 2021, and May 3, 2020, respectively. Our bond investments were classified as level 2 in accordance with the fair value hierarchy defined in Note 15 of the consolidated financial statements. Our bond investments were traded over the counter within a broker network and not on an active market. The fair value of our bond investments was determined based on a published source that provided an average bid price. The average bid price was based on various broker prices that were determined based on market conditions, interest rates, and the rating of the respective bond investments. All our investments classified as held-to-maturity reside with our U.S. operations.</t>
        </is>
      </c>
    </row>
    <row r="24">
      <c r="A24" s="4" t="inlineStr">
        <is>
          <t>Short-term Investments (Available-for-Sale) [Member]</t>
        </is>
      </c>
    </row>
    <row r="25">
      <c r="A25" s="4" t="inlineStr">
        <is>
          <t>Investments</t>
        </is>
      </c>
      <c r="B25" s="4" t="inlineStr">
        <is>
          <t xml:space="preserve">Short-Term Investments (Available-for-Sale) Our short-term investments classified as available-for-sale were recorded at their fair values of $5.5 million and $923,000 as of May 2, 2021, and May 3, 2020, respectively. These investments had an accumulated unrealized gain of $24,000 and $9,000 as of May 2, 2021, and May 3, 2020, respectively. The fair value of our short-term investments approximated their cost basis. All our short-term investments classified as available-for-sale reside with our U.S. operations. </t>
        </is>
      </c>
    </row>
    <row r="26">
      <c r="A26" s="4" t="inlineStr">
        <is>
          <t>Long-term investments (Rabbi Trust) [Member]</t>
        </is>
      </c>
    </row>
    <row r="27">
      <c r="A27" s="4" t="inlineStr">
        <is>
          <t>Investments</t>
        </is>
      </c>
      <c r="B27" s="4" t="inlineStr">
        <is>
          <t>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long-term investments classified as available-for-sale were recorded at their fair value of $8.4 million and $7.8 million as of May 2, 2021, and May 3, 2020, respectively. These investments had an accumulated unrealized gain totaling $122,000 as of May 2, 2021, and an accumulated unrealized loss of $19,000 as of May 3, 2020. The fair value of our long-term investments associated with our rabbi trust approximates their cost basis. All our long-term investments classified as available-for-sale that pertain to our rabbi trust reside with our U.S.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neral and Summary of Significant Accounting Policies (Tables)</t>
        </is>
      </c>
      <c r="B1" s="2" t="inlineStr">
        <is>
          <t>12 Months Ended</t>
        </is>
      </c>
    </row>
    <row r="2">
      <c r="B2" s="2" t="inlineStr">
        <is>
          <t>May 02, 2021</t>
        </is>
      </c>
    </row>
    <row r="3">
      <c r="A3" s="3" t="inlineStr">
        <is>
          <t>Accounting Policies [Abstract]</t>
        </is>
      </c>
    </row>
    <row r="4">
      <c r="A4" s="4" t="inlineStr">
        <is>
          <t>Summary of Cash and Cash Equivalents by Geographic Area</t>
        </is>
      </c>
      <c r="B4" s="4" t="inlineStr">
        <is>
          <t>A summary of our cash and cash equivalents by geographic area follows:
May 2,
May 3,
(dollars in thousands)
2021
2020
United States
$
24,621
$
58,057
China
10,635
10,531
Canada
1,525
1,160
Haiti
220
—
Cayman Islands
8
42
$
37,009
$
69,790</t>
        </is>
      </c>
    </row>
    <row r="5">
      <c r="A5" s="4" t="inlineStr">
        <is>
          <t>Summary of Foreign Currency Exchange (Losses) Gains by Geographic Area</t>
        </is>
      </c>
      <c r="B5" s="4" t="inlineStr">
        <is>
          <t xml:space="preserve">A summary of our foreign currency exchange (losses) gains by geographic area follows:
(dollars in thousands)
2021
2020
2019
China
$
(1,389
)
$
42
$
—
Canada
(22
)
(138
)
2
Euro foreign exchange contract
—
—
(64
)
$
(1,411
)
$
(96
)
$
(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chieved in Stages (Tables)</t>
        </is>
      </c>
      <c r="B1" s="2" t="inlineStr">
        <is>
          <t>12 Months Ended</t>
        </is>
      </c>
    </row>
    <row r="2">
      <c r="B2" s="2" t="inlineStr">
        <is>
          <t>May 02, 2021</t>
        </is>
      </c>
    </row>
    <row r="3">
      <c r="A3" s="4" t="inlineStr">
        <is>
          <t>Schedule of Unaudited Pro Forma Consolidated Results of Operations</t>
        </is>
      </c>
      <c r="B3" s="4" t="inlineStr">
        <is>
          <t>The following unaudited pro forma consolidated results of operations for the fiscal years ending May 2, 2021, and May 3, 2020, have been prepared as if this acquisition had occurred on April 29, 2019.
(dollars in thousands, except per share data)
May 2, 2021
May 3, 2020
Net Sales
$
300,995
$
256,960
Income (loss) from continuing operations
12,138
(7,820
)
Net income (loss) from continuing operations
2,430
(11,283
)
Net loss from discontinued operation
—
(17,509
)
Net income (loss)
$
2,430
$
(28,792
)
net income (loss) from continuing operations per share-basic
$
0.20
$
(0.91
)
net income (loss) from continuing operations per share-diluted
$
0.20
$
(0.91
)
net loss from discontinued operation per share-basic
$
—
$
(1.41
)
net loss from discontinued operation per share-diluted
$
—
$
(1.41
)
Net income (loss) per share - basic
$
0.20
$
(2.33
)
Net income (loss) per share - diluted
$
0.20
$
(2.33
)</t>
        </is>
      </c>
    </row>
    <row r="4">
      <c r="A4" s="4" t="inlineStr">
        <is>
          <t>Summary of Equity Method Investment</t>
        </is>
      </c>
      <c r="B4" s="4" t="inlineStr">
        <is>
          <t>The following table summarizes assets, liabilities, and members’ equity for our equity method investment in CIH:
(dollars in thousands)
May 3, 2020
total assets
$
3,338
total liabilities
$
133
total members’ equity
$
3,205</t>
        </is>
      </c>
    </row>
    <row r="5">
      <c r="A5" s="4" t="inlineStr">
        <is>
          <t>CIH [Member]</t>
        </is>
      </c>
    </row>
    <row r="6">
      <c r="A6" s="4" t="inlineStr">
        <is>
          <t>Schedule of Allocation of Consideration Transferred to Assets Acquired and Liabilities Assumed</t>
        </is>
      </c>
      <c r="B6" s="4" t="inlineStr">
        <is>
          <t>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ome Accessories Segment (Tables)</t>
        </is>
      </c>
      <c r="B1" s="2" t="inlineStr">
        <is>
          <t>12 Months Ended</t>
        </is>
      </c>
    </row>
    <row r="2">
      <c r="B2" s="2" t="inlineStr">
        <is>
          <t>May 02, 2021</t>
        </is>
      </c>
    </row>
    <row r="3">
      <c r="A3" s="4" t="inlineStr">
        <is>
          <t>Summary of Disposal of Discontinued Operation on Consolidated Balance Sheet</t>
        </is>
      </c>
      <c r="B3" s="4" t="inlineStr">
        <is>
          <t>The following is a summary of the assets and liabilities that were sold on March 31, 2020:
March 31,
(dollars in thousands)
2020
ASSETS
current assets:
cash and cash equivalents
$
285
accounts receivable
588
inventories
3,344
other current assets
170
total current assets held for sale - discontinued operation
4,387
property, plant, and equipment
1,694
goodwill
—
intangible asset
—
right of use assets
918
total noncurrent assets held for sale - discontinued operation
2,612
total assets
$
6,999
LIABILITIES AND NET ASSETS
current liabilities:
accounts -payable trade
$
1,394
operating lease liability - current
195
accrued expenses
351
total current liabilities held for sale - discontinued operation
1,940
loan payable - Culp Inc.
1,500
subordinated loan payable - noncontrolling interest
925
operating lease liability - long-term
743
total noncurrent liabilities held for sale - discontinued operation
3,168
total liabilities
5,108
total net assets of discontinued operation
$
1,891</t>
        </is>
      </c>
    </row>
    <row r="4">
      <c r="A4" s="4" t="inlineStr">
        <is>
          <t>Summary of Loss from Discontinued Operation on Consolidated Statements of Net Income (Loss)</t>
        </is>
      </c>
      <c r="B4" s="4" t="inlineStr">
        <is>
          <t>The following is a reconciliation of the major classes of financial statement line items constituting loss before income taxes from discontinued operation that are disclosed in the notes to the financial statements to loss from discontinued operation that are presented in the Consolidated Statements of Net Income (Loss) for fiscal years 2020 and 2019:
(dollars in thousands)
2020
2019
net sales
$
13,763
$
15,956
cost of sales
(10,953
)
(11,527
)
gross profit
2,810
4,429
selling, general and administrative expenses
(4,100
)
(5,162
)
asset impairments (1)
(20,202
)
—
reversal of contingent consideration - earn-out obligation (2)
5,856
—
interest expense (3)
(84
)
(30
)
other income
34
37
loss from discontinued operation related to major classes of loss before income taxes
(15,686
)
(726
)
loss on disposal of discontinued operation (4)
(1,891
)
—
loss before income taxes from discontinued operation
(17,577
)
(726
)
income tax benefit
68
113
net loss from discontinued operation
$
(17,509
)
$
(613
)
(1)
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
(2)
See separate section below titled “Contingent Consideration” for further details.
(3)
Interest expense is directly attributable to our discontinued operations as it pertains to loans payable assumed by the buyer, (the noncontrolling interest) or required to be paid to Culp Inc. based on the terms of the sale agreement.
(4)
See separate section below titled “Consolidation and Deconsolidation” for further details.</t>
        </is>
      </c>
    </row>
    <row r="5">
      <c r="A5" s="4" t="inlineStr">
        <is>
          <t>Summary of Net Income (Loss) from Continuing Operations, Loss from Discontinued Operation, and Net Income (Loss) Attributable to Common Shareholders and Noncontrolling Interest</t>
        </is>
      </c>
      <c r="B5" s="4" t="inlineStr">
        <is>
          <t>The following is a summary of net income (loss) from continuing operations, loss from discontinued operation, and net income (loss) attributable Culp Inc. common shareholders and the noncontrolling interest for fiscal years 2021, 2020, and 2019:
(dollars in thousands)
2021
2020
2019
net income (loss) from continuing operations
$
3,218
$
(11,158
)
$
6,071
net income (loss) from continuing operations attributable to noncontrolling interest
—
—
—
net income (loss) from continuing operations attributable to Culp Inc. common shareholders
$
3,218
$
(11,158
)
$
6,071
net loss from discontinued operation
$
—
$
(17,509
)
$
(613
)
net loss from discontinued operation attributable to noncontrolling interest
—
4,674
218
net loss from discontinued operation attributable to Culp Inc. common shareholders
$
—
$
(12,835
)
$
(395
)
net income (loss)
$
3,218
$
(28,667
)
$
5,458
net loss from noncontrolling interest
—
4,674
218
net income (loss) attributable to Culp Inc. common shareholders
$
3,218
$
(23,993
)
$
5,676</t>
        </is>
      </c>
    </row>
    <row r="6">
      <c r="A6" s="4" t="inlineStr">
        <is>
          <t>eLuxury [Member]</t>
        </is>
      </c>
    </row>
    <row r="7">
      <c r="A7" s="4" t="inlineStr">
        <is>
          <t>Schedule of Allocation of Consideration Transferred to Assets Acquired and Liabilities Assumed</t>
        </is>
      </c>
      <c r="B7" s="4" t="inlineStr">
        <is>
          <t>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May 02, 2021</t>
        </is>
      </c>
    </row>
    <row r="3">
      <c r="A3" s="3" t="inlineStr">
        <is>
          <t>Receivables [Abstract]</t>
        </is>
      </c>
    </row>
    <row r="4">
      <c r="A4" s="4" t="inlineStr">
        <is>
          <t>Summary of Accounts Receivable</t>
        </is>
      </c>
      <c r="B4" s="4" t="inlineStr">
        <is>
          <t>A summary of accounts receivable follows:
May 2,
May 3,
(dollars in thousands)
2021
2020
customers
$
38,455
$
25,649
allowance for doubtful accounts
(591
)
(472
)
allowance for cash discounts
(124
)
(68
)
reserve for returns and allowances and discounts
(14
)
(16
)
$
37,726
$
25,093</t>
        </is>
      </c>
    </row>
    <row r="5">
      <c r="A5" s="4" t="inlineStr">
        <is>
          <t>Allowance for Doubtful Accounts</t>
        </is>
      </c>
      <c r="B5" s="4" t="inlineStr">
        <is>
          <t>A summary of the activity in the allowance for doubtful accounts follows:
(dollars in thousands)
2021
2020
2019
beginning balance
$
(472
)
$
(393
)
$
(357
)
provision for bad debts
(119
)
(79
)
(84
)
write-offs, net of recoveries
—
—
48
ending balance
$
(591
)
$
(472
)
$
(393
)</t>
        </is>
      </c>
    </row>
    <row r="6">
      <c r="A6" s="4" t="inlineStr">
        <is>
          <t>Summary of the Activity in the Allowance for Returns and Allowances and Discounts</t>
        </is>
      </c>
      <c r="B6" s="4" t="inlineStr">
        <is>
          <t>A summary of the activity in the allowance for returns and allowances and discounts follows:
(dollars in thousands)
2021
2020
2019
beginning balance
$
(84
)
$
(226
)
$
(1,433
)
adoption of ASC Topic 606
—
—
1,145
provision for returns and allowances and discounts
(1,665
)
(1,603
)
(2,180
)
credits issued and discounts taken
1,611
1,745
2,242
ending balance
$
(138
)
$
(84
)
$
(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02, 2021</t>
        </is>
      </c>
    </row>
    <row r="3">
      <c r="A3" s="3" t="inlineStr">
        <is>
          <t>Revenue From Contract With Customer [Abstract]</t>
        </is>
      </c>
    </row>
    <row r="4">
      <c r="A4" s="4" t="inlineStr">
        <is>
          <t>Summary of Activity for Deferred Revenue</t>
        </is>
      </c>
      <c r="B4" s="4" t="inlineStr">
        <is>
          <t>A summary of the activity of deferred revenue follows:
(dollars in thousands)
Fiscal 2021
Fiscal 2020
Beginning Balance
$
502
$
399
Revenue recognized on contract liabilities during the period
(2,459
)
(2,356
)
Payments received for services not yet rendered during the period
2,497
2,459
Ending Balance
$
540
$
502</t>
        </is>
      </c>
    </row>
    <row r="5">
      <c r="A5" s="4" t="inlineStr">
        <is>
          <t>Summary of Disaggregation of Revenue</t>
        </is>
      </c>
      <c r="B5" s="4" t="inlineStr">
        <is>
          <t>The following table presents our disaggregated revenue related to continuing operations by segment, timing of revenue recognition, and product sales versus services rendered for fiscal 2021:
(dollars in thousands)
Mattress Fabrics
Upholstery Fabrics
Total
Products transferred at a point in time
$
157,671
$
133,501
$
291,172
Services transferred over time
—
8,548
8,548
Total Net Sales
$
157,671
$
142,049
$
299,720
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
The following table presents our disaggregated revenue related to continuing operations by segment, timing of revenue recognition, and product sales versus services rendered for fiscal 2019:
(dollars in thousands)
Mattress Fabrics
Upholstery Fabrics
Total
Products transferred at a point in time
$
145,671
$
125,294
$
270,965
Services transferred over time
—
10,360
10,360
Total Net Sales
$
145,671
$
135,654
$
281,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02, 2021</t>
        </is>
      </c>
    </row>
    <row r="3">
      <c r="A3" s="3" t="inlineStr">
        <is>
          <t>Inventory Disclosure [Abstract]</t>
        </is>
      </c>
    </row>
    <row r="4">
      <c r="A4" s="4" t="inlineStr">
        <is>
          <t>Summary of Inventories</t>
        </is>
      </c>
      <c r="B4" s="4" t="inlineStr">
        <is>
          <t>A summary of inventories follows:
(dollars in thousands)
May 2, 2021
May 3, 2020
raw materials
$
7,742
$
7,823
work-in-process
3,156
1,958
finished goods
45,019
38,126
$
55,917
$
47,9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02, 2021</t>
        </is>
      </c>
    </row>
    <row r="3">
      <c r="A3" s="3" t="inlineStr">
        <is>
          <t>Property Plant And Equipment [Abstract]</t>
        </is>
      </c>
    </row>
    <row r="4">
      <c r="A4" s="4" t="inlineStr">
        <is>
          <t>Summary of Property, Plant, and Equipment</t>
        </is>
      </c>
      <c r="B4" s="4" t="inlineStr">
        <is>
          <t xml:space="preserve">A summary of property, plant, and equipment follows:
(dollars in thousands)
depreciable lives (in years)
May 2, 2021
May 3, 2020
land and improvements
0-10
$
937
$
909
buildings and improvements
7-40
31,205
31,047
leasehold improvements
**
2,884
2,288
machinery and equipment
3-12
65,258
60,703
office furniture and equipment
3-10
9,574
8,819
capital projects in progress
3,077
1,958
112,935
105,724
accumulated depreciation
(68,932
)
(62,577
)
$
44,003
$
43,147
**
Shorter of life of lease or useful lif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02, 2021</t>
        </is>
      </c>
    </row>
    <row r="3">
      <c r="A3" s="4" t="inlineStr">
        <is>
          <t>Summary of Intangible Assets</t>
        </is>
      </c>
      <c r="B3" s="4" t="inlineStr">
        <is>
          <t>A summary of intangible assets follows:
(dollars in thousands)
May 2, 2021
May 3, 2020
Tradenames
$
540
$
540
Customer relationships, net
1,937
2,238
Non-compete agreement, net
527
602
$
3,004
$
3,380</t>
        </is>
      </c>
    </row>
    <row r="4">
      <c r="A4" s="4" t="inlineStr">
        <is>
          <t>Summary of Change in Acquired Tradenames</t>
        </is>
      </c>
      <c r="B4" s="4" t="inlineStr">
        <is>
          <t>A summary of the change in the carrying amount of our tradenames follows:
(dollars in thousands)
2021
2020
2019
beginning balance
$
540
7,232
683
acquisition of assets (note 3)
—
—
6,549
loss on impairment - continuing operations
—
(143
)
—
loss on impairment - discontinued operation (note 3)
—
(6,549
)
—
ending balance
$
540
540
7,232</t>
        </is>
      </c>
    </row>
    <row r="5">
      <c r="A5" s="4" t="inlineStr">
        <is>
          <t>Customer Relationships [Member]</t>
        </is>
      </c>
    </row>
    <row r="6">
      <c r="A6" s="4" t="inlineStr">
        <is>
          <t>Summary of Change in Carrying Amount of Finite-Lived Intangible Assets</t>
        </is>
      </c>
      <c r="B6" s="4" t="inlineStr">
        <is>
          <t>A summary of the change in the carrying amount of our customer relationships follows:
(dollars in thousands)
2021
2020
2019
beginning balance
$
2,238
2,538
2,839
amortization expense
(301
)
(300
)
(301
)
ending balance
$
1,937
2,238
2,538</t>
        </is>
      </c>
    </row>
    <row r="7">
      <c r="A7" s="4" t="inlineStr">
        <is>
          <t>Non-Compete Agreement [Member] | Prior Acquisition [Member] | Mattress Fabrics [Member]</t>
        </is>
      </c>
    </row>
    <row r="8">
      <c r="A8" s="4" t="inlineStr">
        <is>
          <t>Summary of Change in Carrying Amount of Finite-Lived Intangible Assets</t>
        </is>
      </c>
      <c r="B8" s="4" t="inlineStr">
        <is>
          <t>A summary of the change in the carrying amount of our non-compete agreement associated with a prior year acquisition by our mattress fabrics segment follows:
(dollars in thousands)
2021
2020
2019
beginning balance
$
602
678
753
amortization expense
(75
)
(76
)
(75
)
ending balance
$
527
602
6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NET INCOME (LOSS) - USD ($)</t>
        </is>
      </c>
      <c r="C1" s="2" t="inlineStr">
        <is>
          <t>12 Months Ended</t>
        </is>
      </c>
    </row>
    <row r="2">
      <c r="C2" s="2" t="inlineStr">
        <is>
          <t>May 02, 2021</t>
        </is>
      </c>
      <c r="D2" s="2" t="inlineStr">
        <is>
          <t>May 03, 2020</t>
        </is>
      </c>
      <c r="E2" s="2" t="inlineStr">
        <is>
          <t>Apr. 28, 2019</t>
        </is>
      </c>
    </row>
    <row r="3">
      <c r="A3" s="3" t="inlineStr">
        <is>
          <t>Income Statement [Abstract]</t>
        </is>
      </c>
    </row>
    <row r="4">
      <c r="A4" s="4" t="inlineStr">
        <is>
          <t>net sales</t>
        </is>
      </c>
      <c r="C4" s="6" t="n">
        <v>299720000</v>
      </c>
      <c r="D4" s="6" t="n">
        <v>256166000</v>
      </c>
      <c r="E4" s="6" t="n">
        <v>281325000</v>
      </c>
    </row>
    <row r="5">
      <c r="A5" s="4" t="inlineStr">
        <is>
          <t>cost of sales</t>
        </is>
      </c>
      <c r="C5" s="5" t="n">
        <v>-249888000</v>
      </c>
      <c r="D5" s="5" t="n">
        <v>-215668000</v>
      </c>
      <c r="E5" s="5" t="n">
        <v>-235556000</v>
      </c>
    </row>
    <row r="6">
      <c r="A6" s="4" t="inlineStr">
        <is>
          <t>gross profit from continuing operations</t>
        </is>
      </c>
      <c r="C6" s="5" t="n">
        <v>49832000</v>
      </c>
      <c r="D6" s="5" t="n">
        <v>40498000</v>
      </c>
      <c r="E6" s="5" t="n">
        <v>45769000</v>
      </c>
    </row>
    <row r="7">
      <c r="A7" s="4" t="inlineStr">
        <is>
          <t>selling, general and administrative expenses</t>
        </is>
      </c>
      <c r="C7" s="5" t="n">
        <v>-37756000</v>
      </c>
      <c r="D7" s="5" t="n">
        <v>-34424000</v>
      </c>
      <c r="E7" s="5" t="n">
        <v>-33243000</v>
      </c>
    </row>
    <row r="8">
      <c r="A8" s="4" t="inlineStr">
        <is>
          <t>asset impairments</t>
        </is>
      </c>
      <c r="B8" s="4" t="inlineStr">
        <is>
          <t>[1]</t>
        </is>
      </c>
      <c r="D8" s="5" t="n">
        <v>-13712000</v>
      </c>
    </row>
    <row r="9">
      <c r="A9" s="4" t="inlineStr">
        <is>
          <t>restructuring credit</t>
        </is>
      </c>
      <c r="D9" s="5" t="n">
        <v>70000</v>
      </c>
      <c r="E9" s="5" t="n">
        <v>825000</v>
      </c>
    </row>
    <row r="10">
      <c r="A10" s="4" t="inlineStr">
        <is>
          <t>income (loss) from continuing operations</t>
        </is>
      </c>
      <c r="C10" s="5" t="n">
        <v>12076000</v>
      </c>
      <c r="D10" s="5" t="n">
        <v>-7568000</v>
      </c>
      <c r="E10" s="5" t="n">
        <v>13351000</v>
      </c>
    </row>
    <row r="11">
      <c r="A11" s="4" t="inlineStr">
        <is>
          <t>interest expense</t>
        </is>
      </c>
      <c r="C11" s="5" t="n">
        <v>-51000</v>
      </c>
      <c r="D11" s="5" t="n">
        <v>-106000</v>
      </c>
      <c r="E11" s="5" t="n">
        <v>-35000</v>
      </c>
    </row>
    <row r="12">
      <c r="A12" s="4" t="inlineStr">
        <is>
          <t>interest income</t>
        </is>
      </c>
      <c r="C12" s="5" t="n">
        <v>244000</v>
      </c>
      <c r="D12" s="5" t="n">
        <v>897000</v>
      </c>
      <c r="E12" s="5" t="n">
        <v>789000</v>
      </c>
    </row>
    <row r="13">
      <c r="A13" s="4" t="inlineStr">
        <is>
          <t>gain on bargain purchase</t>
        </is>
      </c>
      <c r="B13" s="4" t="inlineStr">
        <is>
          <t>[2]</t>
        </is>
      </c>
      <c r="C13" s="5" t="n">
        <v>819000</v>
      </c>
    </row>
    <row r="14">
      <c r="A14" s="4" t="inlineStr">
        <is>
          <t>other expense</t>
        </is>
      </c>
      <c r="C14" s="5" t="n">
        <v>-2208000</v>
      </c>
      <c r="D14" s="5" t="n">
        <v>-902000</v>
      </c>
      <c r="E14" s="5" t="n">
        <v>-1383000</v>
      </c>
    </row>
    <row r="15">
      <c r="A15" s="4" t="inlineStr">
        <is>
          <t>income (loss) before income taxes from continuing operations</t>
        </is>
      </c>
      <c r="C15" s="5" t="n">
        <v>10880000</v>
      </c>
      <c r="D15" s="5" t="n">
        <v>-7679000</v>
      </c>
      <c r="E15" s="5" t="n">
        <v>12722000</v>
      </c>
    </row>
    <row r="16">
      <c r="A16" s="4" t="inlineStr">
        <is>
          <t>income tax expense</t>
        </is>
      </c>
      <c r="C16" s="5" t="n">
        <v>-7693000</v>
      </c>
      <c r="D16" s="5" t="n">
        <v>-3354000</v>
      </c>
      <c r="E16" s="5" t="n">
        <v>-6537000</v>
      </c>
    </row>
    <row r="17">
      <c r="A17" s="4" t="inlineStr">
        <is>
          <t>income (loss) from investment in unconsolidated joint venture</t>
        </is>
      </c>
      <c r="C17" s="5" t="n">
        <v>31000</v>
      </c>
      <c r="D17" s="5" t="n">
        <v>-125000</v>
      </c>
      <c r="E17" s="5" t="n">
        <v>-114000</v>
      </c>
    </row>
    <row r="18">
      <c r="A18" s="4" t="inlineStr">
        <is>
          <t>net income (loss) from continuing operations</t>
        </is>
      </c>
      <c r="C18" s="5" t="n">
        <v>3218000</v>
      </c>
      <c r="D18" s="5" t="n">
        <v>-11158000</v>
      </c>
      <c r="E18" s="5" t="n">
        <v>6071000</v>
      </c>
    </row>
    <row r="19">
      <c r="A19" s="4" t="inlineStr">
        <is>
          <t>loss before income taxes from discontinued operation</t>
        </is>
      </c>
      <c r="D19" s="5" t="n">
        <v>-17577000</v>
      </c>
      <c r="E19" s="5" t="n">
        <v>-726000</v>
      </c>
    </row>
    <row r="20">
      <c r="A20" s="4" t="inlineStr">
        <is>
          <t>income tax benefit</t>
        </is>
      </c>
      <c r="D20" s="5" t="n">
        <v>68000</v>
      </c>
      <c r="E20" s="5" t="n">
        <v>113000</v>
      </c>
    </row>
    <row r="21">
      <c r="A21" s="4" t="inlineStr">
        <is>
          <t>net loss from discontinued operation</t>
        </is>
      </c>
      <c r="D21" s="5" t="n">
        <v>-17509000</v>
      </c>
      <c r="E21" s="5" t="n">
        <v>-613000</v>
      </c>
    </row>
    <row r="22">
      <c r="A22" s="4" t="inlineStr">
        <is>
          <t>net income (loss)</t>
        </is>
      </c>
      <c r="C22" s="6" t="n">
        <v>3218000</v>
      </c>
      <c r="D22" s="6" t="n">
        <v>-28667000</v>
      </c>
      <c r="E22" s="6" t="n">
        <v>5458000</v>
      </c>
    </row>
    <row r="23">
      <c r="A23" s="4" t="inlineStr">
        <is>
          <t>net income (loss) from continuing operations per share-basic</t>
        </is>
      </c>
      <c r="C23" s="7" t="n">
        <v>0.26</v>
      </c>
      <c r="D23" s="7" t="n">
        <v>-0.9</v>
      </c>
      <c r="E23" s="7" t="n">
        <v>0.49</v>
      </c>
    </row>
    <row r="24">
      <c r="A24" s="4" t="inlineStr">
        <is>
          <t>net income (loss) from continuing operations per share-diluted</t>
        </is>
      </c>
      <c r="C24" s="8" t="n">
        <v>0.26</v>
      </c>
      <c r="D24" s="8" t="n">
        <v>-0.9</v>
      </c>
      <c r="E24" s="8" t="n">
        <v>0.48</v>
      </c>
    </row>
    <row r="25">
      <c r="A25" s="4" t="inlineStr">
        <is>
          <t>net loss from discontinued operation per share-basic</t>
        </is>
      </c>
      <c r="D25" s="8" t="n">
        <v>-1.41</v>
      </c>
      <c r="E25" s="8" t="n">
        <v>-0.05</v>
      </c>
    </row>
    <row r="26">
      <c r="A26" s="4" t="inlineStr">
        <is>
          <t>net loss from discontinued operation per share-diluted</t>
        </is>
      </c>
      <c r="D26" s="8" t="n">
        <v>-1.41</v>
      </c>
      <c r="E26" s="8" t="n">
        <v>-0.05</v>
      </c>
    </row>
    <row r="27">
      <c r="A27" s="4" t="inlineStr">
        <is>
          <t>net income (loss) from per share-basic</t>
        </is>
      </c>
      <c r="C27" s="8" t="n">
        <v>0.26</v>
      </c>
      <c r="D27" s="8" t="n">
        <v>-2.32</v>
      </c>
      <c r="E27" s="8" t="n">
        <v>0.44</v>
      </c>
    </row>
    <row r="28">
      <c r="A28" s="4" t="inlineStr">
        <is>
          <t>net income (loss) per share-diluted</t>
        </is>
      </c>
      <c r="C28" s="7" t="n">
        <v>0.26</v>
      </c>
      <c r="D28" s="7" t="n">
        <v>-2.32</v>
      </c>
      <c r="E28" s="7" t="n">
        <v>0.43</v>
      </c>
    </row>
    <row r="29"/>
    <row r="30">
      <c r="A30" s="4" t="inlineStr">
        <is>
          <t>[1]</t>
        </is>
      </c>
      <c r="B30"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row r="31">
      <c r="A31" s="4" t="inlineStr">
        <is>
          <t>[2]</t>
        </is>
      </c>
      <c r="B31" s="4" t="inlineStr">
        <is>
          <t>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were more than the $954,000 total purchase price.</t>
        </is>
      </c>
    </row>
  </sheetData>
  <mergeCells count="5">
    <mergeCell ref="A1:B2"/>
    <mergeCell ref="C1:E1"/>
    <mergeCell ref="A29:D29"/>
    <mergeCell ref="B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02, 2021</t>
        </is>
      </c>
    </row>
    <row r="3">
      <c r="A3" s="3" t="inlineStr">
        <is>
          <t>Goodwill And Intangible Assets Disclosure [Abstract]</t>
        </is>
      </c>
    </row>
    <row r="4">
      <c r="A4" s="4" t="inlineStr">
        <is>
          <t>Summary of Change in Carrying Amount of Goodwill</t>
        </is>
      </c>
      <c r="B4" s="4" t="inlineStr">
        <is>
          <t>A summary of the change in the carrying amount of goodwill follows:
(dollars in thousands)
2021
2020
2019
beginning balance
$
—
$
27,222
13,569
business combination (note 3)
—
—
13,653
loss on impairment - continuing operations
—
(13,569
)
—
loss on impairment - discontinued operation (note 3)
—
(13,653
)
—
ending balance
$
—
—
27,2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May 02, 2021</t>
        </is>
      </c>
    </row>
    <row r="3">
      <c r="A3" s="3" t="inlineStr">
        <is>
          <t>Text Block [Abstract]</t>
        </is>
      </c>
    </row>
    <row r="4">
      <c r="A4" s="4" t="inlineStr">
        <is>
          <t>Summary of Accrued Expenses</t>
        </is>
      </c>
      <c r="B4" s="4" t="inlineStr">
        <is>
          <t>(dollars in thousands)
May 2, 2021
May 3, 2020
compensation and related benefits
$
9,816
$
3,038
interest
—
9
other
5,023
2,807
$
14,839
$
5,8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02, 2021</t>
        </is>
      </c>
    </row>
    <row r="3">
      <c r="A3" s="3" t="inlineStr">
        <is>
          <t>Income Tax Disclosure [Abstract]</t>
        </is>
      </c>
    </row>
    <row r="4">
      <c r="A4" s="4" t="inlineStr">
        <is>
          <t>Schedule of Allocation of Income Tax Expense</t>
        </is>
      </c>
      <c r="B4" s="4" t="inlineStr">
        <is>
          <t>Total income tax expense was allocated as follows:
(dollars in thousands)
2021
2020
2019
income (loss) from continuing operations
$
7,693
$
3,354
$
6,537
loss from discontinued operation
—
(68
)
(113
)
$
7,693
$
3,286
$
6,424</t>
        </is>
      </c>
    </row>
    <row r="5">
      <c r="A5" s="4" t="inlineStr">
        <is>
          <t>Schedule of Income Tax Expense Attributable to Income from Operations</t>
        </is>
      </c>
      <c r="B5" s="4" t="inlineStr">
        <is>
          <t>Income tax expense attributable to income from continuing operations consists of:
(dollars in thousands)
2021
2020
2019
current
federal
$
(17
)
—
(1,492
)
state
3
7
27
2017 Tax Cuts and Jobs Act
—
—
(282
)
foreign
4,151
4,248
6,144
uncertain income tax positions
(204
)
725
—
3,933
4,980
4,397
deferred
federal
(1,933
)
(1,875
)
3,236
state
(80
)
(103
)
(96
)
2017 Tax Cuts and Jobs Act
(3,674
)
—
(268
)
undistributed earnings – foreign subsidiaries
112
(114
)
3,735
U.S. Federal &amp; State carryforwards and credits
451
974
74
uncertain income tax positions
380
(380
)
—
foreign
(22
)
(247
)
(85
)
valuation allowance
8,526
119
(4,456
)
3,760
(1,626
)
2,140
$
7,693
3,354
6,537</t>
        </is>
      </c>
    </row>
    <row r="6">
      <c r="A6" s="4" t="inlineStr">
        <is>
          <t>Schedule of Income (Loss) before Income Taxes Related to Foreign and U.S. Operations</t>
        </is>
      </c>
      <c r="B6" s="4" t="inlineStr">
        <is>
          <t>Income (loss) before income taxes from continuing operations related to our foreign and U.S. operations consists of:
(dollars in thousands)
2021
2020
2019
Foreign
China
$
10,007
8,316
9,899
Canada
4,764
(1,391
)
5,488
Haiti
817
—
—
Cayman Islands
(5
)
(6
)
280
Total Foreign
15,583
6,919
15,667
United States
(4,703
)
(14,598
)
(2,945
)
$
10,880
(7,679
)
12,722</t>
        </is>
      </c>
    </row>
    <row r="7">
      <c r="A7" s="4" t="inlineStr">
        <is>
          <t>Summary of Differences in Income Tax Expense at Federal Income Tax Rate and Effective Income Tax Rate</t>
        </is>
      </c>
      <c r="B7" s="4" t="inlineStr">
        <is>
          <t xml:space="preserve">The following schedule summarizes the principal differences between the income tax expense from continuing operations at the federal income tax rate and the effective income tax rate from continuing operations reflected in the consolidated financial statements:
2021
2020
2019
U.S. federal income tax rate
21.0
%
21.0
%
21.0
%
valuation allowance
78.4
(1.6
)
(35.0
)
write-off of U.S. foreign income tax credits
—
—
35.1
income tax effects of the 2017 Tax Cuts and Jobs Act
(33.8
)
—
(4.3
)
global intangible low taxed income tax (GILTI)
—
(19.0
)
16.9
foreign tax rate differential
10.9
(5.4
)
4.8
income tax effects of Chinese foreign exchange gains and losses
(8.4
)
(5.0
)
2.2
withholding taxes associated with foreign tax jurisdictions
7.7
(16.0
)
8.1
income tax effects of impairment of nondeductible goodwill
—
(11.3
)
—
other
(5.1
)
(6.4
)
2.6
70.7
%
(43.7
)%
51.4
% </t>
        </is>
      </c>
    </row>
    <row r="8">
      <c r="A8" s="4" t="inlineStr">
        <is>
          <t>Schedule of Deferred Tax Assets and Liabilities</t>
        </is>
      </c>
      <c r="B8" s="4" t="inlineStr">
        <is>
          <t>The tax effects of temporary differences that give rise to significant portions of the deferred tax assets and liabilities consist of the following:
(dollars in thousands)
2021
2020
deferred tax assets:
accounts receivable
$
362
263
inventories
2,019
2,280
compensation
3,284
1,970
liabilities and other
23
166
intangible assets and goodwill
690
856
property, plant, and equipment (1)
202
185
operating lease liability
836
671
foreign income tax credits - U.S.
783
783
loss carryforwards – U.S.
7,533
4,137
valuation allowance - U.S.
(11,674
)
(3,148
)
total deferred tax assets
4,058
8,163
deferred tax liabilities:
undistributed earnings on foreign subsidiaries
(3,521
)
(3,409
)
unrecognized tax benefits – U.S.
(380
)
—
property, plant and equipment (2)
(3,968
)
(5,008
)
right of use assets
(855
)
(690
)
other
(119
)
(81
)
total deferred tax liabilities
(8,843
)
(9,188
)
Net deferred liabilities
$
(4,785
)
(1,025
)
(1)
Pertains to the company’s operations located in China.
(2)
Pertains to the company’s operations located in the U.S. and Canada.</t>
        </is>
      </c>
    </row>
    <row r="9">
      <c r="A9" s="4" t="inlineStr">
        <is>
          <t>Summary of Valuation Allowances Against Deferred Income Taxes</t>
        </is>
      </c>
      <c r="B9" s="4" t="inlineStr">
        <is>
          <t>Based on our assessments as of May 2, 2021, and May 3, 2020, valuation allowances against our deferred income taxes pertain to the following jurisdictions:
(dollars in thousands)
May 2, 2021
May 3, 2020
U.S. federal and state net deferred income tax assets
$
9,344
867
U.S. capital loss carryforward
2,330
2,281
$
11,674
3,148</t>
        </is>
      </c>
    </row>
    <row r="10">
      <c r="A10" s="4" t="inlineStr">
        <is>
          <t>Summary of Change in Valuation Allowances Against Deferred Income Taxes</t>
        </is>
      </c>
      <c r="B10" s="4" t="inlineStr">
        <is>
          <t xml:space="preserve">A summary of the change in the valuation allowances against our deferred income taxes follows:
(dollars in thousands)
2021
2020
2019
beginning balance
$
3,148
748
5,204
change in judgement of beginning of year U.S. valuation allowance (1)
6,964
—
—
change in valuation allowance associated with current year earnings
1,004
—
—
establishment of valuation allowance (2)
—
2,281
—
write-off of deferred income taxes (3)
—
—
(4,544
)
change in estimate during current year (4)
558
119
88
ending balance
$
11,674
3,148
748
(1)
Refer to the above Summary within the section titled Deferred Income Taxes –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3)
During fiscal 2019, we recorded an income tax charge of $4.5 million for the write-off of certain U.S. foreign income tax credits, and in turn, we recorded an income tax benefit of $4.5 million for the reduction in our valuation allowance.
( 4 )
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and (iii) other immaterial items. </t>
        </is>
      </c>
    </row>
    <row r="11">
      <c r="A11" s="4" t="inlineStr">
        <is>
          <t>Schedule of Unrecognized Tax Benefit</t>
        </is>
      </c>
      <c r="B11" s="4" t="inlineStr">
        <is>
          <t>The following table sets forth the change in the company’s unrecognized income tax benefit:
(dollars in thousands)
2021
2020
2019
beginning balance
$
1,269
903
844
increases from prior period tax positions
249
106
135
decreases from prior period tax positions
(74
)
(85
)
(76
)
increases from current period tax positions
—
434
—
decreases from current period tax positions
—
(89
)
—
ending balance
$
1,444
1,269
903</t>
        </is>
      </c>
    </row>
    <row r="12">
      <c r="A12" s="4" t="inlineStr">
        <is>
          <t>Summary of Income Taxes Paid (Refunded)</t>
        </is>
      </c>
      <c r="B12" s="4" t="inlineStr">
        <is>
          <t>The following table sets forth income taxes paid (refunded) by jurisdiction:
(dollars in thousands)
2021
2020
2019
United States Federal - AMT credit refunds (1)
$
(1,510
)
$
—
$
—
United States Federal - transition tax
226
—
600
Unites States state income tax payments
—
—
60
China
2,874
3,397
$
3,543
Canada
1,408
1,598
2,491
$
2,998
$
4,995
$
6,694
(1)
In accordance with the TCJA, corporate taxpayers were eligible to treat prior AMT credit carryforwards as refundable. Accordingly, we elected to treat our prior AMT credit carryforward balance of $1.5 million as refundable, and as a result, 50%
claimed credit for the remaining 50% installment of our refundable AMT credit carryforward in May 2020. We received our remaining 50% installment plus interest totaling $ 764,000 during the second quarter of fiscal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May 02, 2021</t>
        </is>
      </c>
    </row>
    <row r="3">
      <c r="A3" s="3" t="inlineStr">
        <is>
          <t>Commitments And Contingencies Disclosure [Abstract]</t>
        </is>
      </c>
    </row>
    <row r="4">
      <c r="A4" s="4" t="inlineStr">
        <is>
          <t>Summary of right of use assets and lease liabilities</t>
        </is>
      </c>
      <c r="B4" s="4" t="inlineStr">
        <is>
          <t>The right of use assets and lease liabilities associated with our operating leases as of May 2, 2021, and May 3, 2020, are as follows:
(dollars in thousands)
May 2, 2021
May 3, 2020
Right of use assets
$
11,730
$
3,903
Operating lease liability - current
2,736
1,805
Operating lease liability – noncurrent
6,821
2,016</t>
        </is>
      </c>
    </row>
    <row r="5">
      <c r="A5" s="4" t="inlineStr">
        <is>
          <t>Supplemental Cash Flow Information</t>
        </is>
      </c>
      <c r="B5" s="4" t="inlineStr">
        <is>
          <t>Supplemental Cash Flow Information
(dollars in thousands)
2021
2020
Operating lease liability payments
$
2,634
$
2,524
Right of use assets exchanged for lease liabilities
8,014
344</t>
        </is>
      </c>
    </row>
    <row r="6">
      <c r="A6" s="4" t="inlineStr">
        <is>
          <t>Summary of weighted average remaining lease term and discount rate</t>
        </is>
      </c>
      <c r="B6" s="4" t="inlineStr">
        <is>
          <t>As of May 2, 2021, the weighted average remaining lease term and discount rate for our operating leases follows:
Weighted average lease term
4.36 years
Weighted average discount rate
2.41
% As of May 3, 2020, the weighted average remaining lease term and discount rate for our operating leases follows:
Weighted average lease term
2.98 years
Weighted average discount rate
3.60
%</t>
        </is>
      </c>
    </row>
    <row r="7">
      <c r="A7" s="4" t="inlineStr">
        <is>
          <t>Leases-Other Information</t>
        </is>
      </c>
      <c r="B7" s="4" t="inlineStr">
        <is>
          <t>Other Information Maturity of our operating lease liabilities for the next five fiscal years and thereafter follows:
(dollars in thousands)
2022
$
2,821
2023
2,647
2024
2,341
2025
1,409
2026
158
Thereafter
541
9,917
Less: interest
(360
)
Present value of lease liabilities
$
9,5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02, 2021</t>
        </is>
      </c>
    </row>
    <row r="3">
      <c r="A3" s="4" t="inlineStr">
        <is>
          <t>Summary of Time Vested Restricted Stock Unit Activity</t>
        </is>
      </c>
      <c r="B3" s="4" t="inlineStr">
        <is>
          <t>The following table summarizes the time-based restricted stock unit activity during fiscal years 2021, 2020, and 2019:
2021
2020
2019
Shares
Shares
Shares
outstanding at beginning of year
44,399
10,000
1,200
granted
129,896
34,399
10,000
vested
—
—
(1,200
)
outstanding at end of year
174,295
44,399
10,000</t>
        </is>
      </c>
    </row>
    <row r="4">
      <c r="A4" s="4" t="inlineStr">
        <is>
          <t>Summary of Assumptions Used to Determine Fair Value of Performance Based Restricted Stock Units</t>
        </is>
      </c>
      <c r="B4"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July 18, 2019, and August 2, 2018:
July 18,
August 2,
2019
2018
Closing price of our common stock
$
18.49
$
24.35
Expected volatility of our common stock
30.0
%
33.5
%
Expected volatility of peer companies (1) (2)
29.9% - 82.3%
16.0
%
Risk-free interest rate
1.73
%
2.74
%
Dividend yield
2.10
%
1.35
%
Correlation coefficient of peer companies (1) (2)
0.00 - 0.43
0.47
(1)
The expected volatility and correlation coefficient of our peer companies for the July 18, 2019, grant date was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the August 2, 2018, grant date was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5">
      <c r="A5" s="4" t="inlineStr">
        <is>
          <t>Summary of Grants of Common Stock to Outside Directors</t>
        </is>
      </c>
      <c r="B5" s="4" t="inlineStr">
        <is>
          <t>The following table summarizes information related to our grants of common stock to our outside directors during fiscal 2021, 2020, and 2019:
Common
(1)
Stock
Price Per
Vesting
Date of Grant
Awarded
Share
Period
April 1, 2021 - Fiscal 2021
4,467
$
15.67
Immediate
January 4, 2021 - Fiscal 2021
4,563
$
15.34
Immediate
October 1, 2020 - Fiscal 2021
5,193
$
13.48
Immediate
July 1, 2020 - Fiscal 2021
7,000
$
10.00
Immediate
April 1, 2020 - Fiscal 2020
10,511
$
6.66
Immediate
January 2, 2020 - Fiscal 2020
4,972
$
14.08
Immediate
October 1, 2019 - Fiscal 2020
4,519
$
15.49
Immediate
July 1, 2019 - Fiscal 2020
3,659
$
19.21
Immediate
April 1, 2019 - Fiscal 2019
2,948
$
19.18
Immediate
October 1, 2018 - Fiscal 2019
3,600
$
23.45
Immediate
(1)
Price per share represents closing price of our common stock on the date of grant.</t>
        </is>
      </c>
    </row>
    <row r="6">
      <c r="A6" s="4" t="inlineStr">
        <is>
          <t>Time-Based Restricted Stock Units [Member]</t>
        </is>
      </c>
    </row>
    <row r="7">
      <c r="A7" s="4" t="inlineStr">
        <is>
          <t>Summary of Vested Restricted Stock Units</t>
        </is>
      </c>
      <c r="B7" s="4" t="inlineStr">
        <is>
          <t>The following table summarizes information related to our time-based restricted stock units that vested during the fiscal 2021, 2020, and 2019:
Common
(1)
(2)
Stock Shares
Weighted Average
Price Per
Fiscal Year
Vested
Fair Value
Share
Fiscal 2021
—
$
—
$
—
Fiscal 2020
—
$
—
$
—
Fiscal 2019
1,200
$
21
$
17.36
(1)
Dollar amounts are in thousands.
(2)
Price per share represents closing price of our common stock on the date the respective award vested.</t>
        </is>
      </c>
    </row>
    <row r="8">
      <c r="A8" s="4" t="inlineStr">
        <is>
          <t>Performance Based Restricted Stock Units [Member]</t>
        </is>
      </c>
    </row>
    <row r="9">
      <c r="A9" s="4" t="inlineStr">
        <is>
          <t>Summary of Vested Restricted Stock Units</t>
        </is>
      </c>
      <c r="B9" s="4" t="inlineStr">
        <is>
          <t>The following table summarizes information related to our performance-based restricted stock units that vested during fiscal 2021, 2020, and 2019:
(3)
(4)
Common
Weighted
Weighted
Stock Shares
Average
Average Price
Fiscal Year
Vested
Fair Value
Per Share
Fiscal 2021 (1)
3,277
$
33
$
9.96
Fiscal 2021 (1)
3,710
$
37
$
9.96
Fiscal 2020 (1)
11,351
$
197
$
17.36
Fiscal 2020 (2)
4,961
$
86
$
17.36
Fiscal 2019 (1)
128,632
$
3,754
$
29.19
Fiscal 2019 (2)
10,364
$
320
$
30.90
(1)
Senior executives and key employees.
(2)
Non-employee.
(3)
Dollar amounts are in thousands.
(4)
The weighted average price per share is derived from the closing prices of our common stock on the dates the respective performance - based restricted stock units vested.</t>
        </is>
      </c>
    </row>
    <row r="10">
      <c r="A10" s="4" t="inlineStr">
        <is>
          <t>Senior Executives and Management [Member] | Time-Based Restricted Stock Units [Member]</t>
        </is>
      </c>
    </row>
    <row r="11">
      <c r="A11" s="4" t="inlineStr">
        <is>
          <t>Summary of Grants of Time-Based Restricted Stock Unit Awards</t>
        </is>
      </c>
      <c r="B11" s="4" t="inlineStr">
        <is>
          <t>The following table summarizes information related to our grants of time-based restricted stock unit awards associated with certain senior executives and key members of management during fiscal years 2021, 2020, and 2019:
(1)
Restricted
Price
Vesting
Date of Grant
Stock Awarded
Per Share
Period
August 6, 2020
129,896
$
11.01
3 years
July 18, 2019
34,399
$
18.49
3 years
August 2, 2018
10,000
$
24.35
5 years
(1)
Price per share represents closing price of our common stock on the date the respective award was granted.</t>
        </is>
      </c>
    </row>
    <row r="12">
      <c r="A12" s="4" t="inlineStr">
        <is>
          <t>Executive officers and key employees [Member]</t>
        </is>
      </c>
    </row>
    <row r="13">
      <c r="A13" s="4" t="inlineStr">
        <is>
          <t>Summary of Grants of Performance Based Restricted Stock Units</t>
        </is>
      </c>
      <c r="B13" s="4" t="inlineStr">
        <is>
          <t>The following table summarizes information related to our grants of performance-based restricted stock units associated with certain senior executives and key employees that were unvested as of May 2, 2021:
(4)
(3)
Restricted Stock
Restricted Stock
Units Expected
Price Per
Vesting
Date of Grant
Units Awarded
to Vest
Share
Period
July 18, 2019 (1)
93,653
6,113
$
19.04
(5)
3 years
July 18, 2019 (2)
29,227
3,661
$
18.49
(7)
3 years
August 2, 2018 (1)
86,599
6,734
$
18.51
(6)
3 years
August 2, 2018 (2)
47,800
5,811
$
24.35
(7)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s of the end of the vesting period, and in turn, the number of shares that are expected to be awarded during the vesting period. These amounts represent the number of shares that are expected to vest as of May 2, 2021.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 6 )
Price per share represents the fair market value per share ($0.76 per $1, or a reduction of $5.84 to the closing price of our common stock on the date of grant)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 7 )
Price per share represents the closing price of our common stock on the date of gr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May 02, 2021</t>
        </is>
      </c>
    </row>
    <row r="3">
      <c r="A3" s="4" t="inlineStr">
        <is>
          <t>Schedule of Assets Measured at Fair Value on a Recurring Basis</t>
        </is>
      </c>
      <c r="B3" s="4" t="inlineStr">
        <is>
          <t>The following tables present information about assets and liabilities measured at fair value on a recurring basis related to our continuing operations:
Fair value measurements as of May 2, 2021, using:
Quoted prices in active markets for identical assets
Significant other observable inputs
Significant unobservable inputs
(amounts in thousands)
Level 1
Level 2
Level 3
Total
Assets:
Premier Money Market Fund
$
7,879
N/A
N/A
$
7,879
Short Term Bond Mutual Funds
4,101
N/A
N/A
4,101
Short Duration Inflation Protected Mutual Fund
722
N/A
N/A
722
Mortgage Securities Mutual Fund
719
N/A
N/A
719
Growth Allocation Mutual Funds
339
N/A
N/A
339
Moderate Allocation Mutual Fund
86
N/A
N/A
86
Other
111
N/A
N/A
111
Fair value measurements as of May 3, 2020, using:
Quoted prices in active markets for identical assets
Significant other observable inputs
Significant unobservable inputs
(amounts in thousands)
Level 1
Level 2
Level 3
Total
Assets:
Premier Money Market Fund
$
7,496
N/A
N/A
$
7,496
Short Term Bond Mutual Funds
923
N/A
N/A
923
Growth Allocation Mutual Fund
219
N/A
N/A
219
Moderate Allocation Mutual Fund
63
N/A
N/A
63
Other
56
N/A
N/A
56</t>
        </is>
      </c>
    </row>
    <row r="4">
      <c r="A4" s="4" t="inlineStr">
        <is>
          <t>Schedule of Assets Measured at Fair Value on a Nonrecurring Basis</t>
        </is>
      </c>
      <c r="B4" s="4" t="inlineStr">
        <is>
          <t>As of May 2, 2021, we had assets and liabilities related to our continuing operations that were required to be measured at fair value on a nonrecurring basis that pertained to the assets acquired and certain liabilities assumed in the connection with the CIH business combination effective February 1, 2021, that were acquired at fair value. See Note 2 of the consolidated financial statements for further details regarding this business combination.
Fair value measurements as of May 2, 2021, using:
Quoted prices in active markets for identical assets
Significant other observable inputs
Significant unobservable inputs
(amounts in thousands)
Level 1
Level 2
Level 3
Total
Assets:
Right of use assets
N/A
$
2,544
N/A
$
2,544
Equipment and leasehold improvements
N/A
N/A
846
846
Inventory
N/A
N/A
31
31
The following table presents information about assets and liabilities measured at fair value on a nonrecurring basis related to our continuing operations as of May 3, 2020:
Fair value measurements as of May 3, 2020, using:
Quoted prices in active markets for identical assets
Significant other observable inputs
Significant unobservable inputs
(amounts in thousands)
Level 1
Level 2
Level 3
Total
Assets:
Goodwill
N/A
N/A
$
—
$
—
Tradename
N/A
N/A
540
540</t>
        </is>
      </c>
    </row>
    <row r="5">
      <c r="A5" s="4" t="inlineStr">
        <is>
          <t>Discontinued Operations [Member]</t>
        </is>
      </c>
    </row>
    <row r="6">
      <c r="A6" s="4" t="inlineStr">
        <is>
          <t>Schedule of Assets Measured at Fair Value on a Nonrecurring Basis</t>
        </is>
      </c>
      <c r="B6" s="4" t="inlineStr">
        <is>
          <t>As of April 28, 2019, we had assets and liabilities related to our discontinued operation that were required to be measured at fair value on a nonrecurring basis in the connection with the eLuxury business combination on June 22, 2018 (during our fiscal 2019), that were acquired at fair value. See Note 3 of the consolidated financial statements for further details regarding the acquisition of eLuxury and subsequent disposal effective March 31, 2020.
Fair value measurements as of April 28, 2019, using:
Quoted prices in active markets for identical assets
Significant other observable inputs
Significant unobservable inputs
(amounts in thousands)
Level 1
Level 2
Level 3
Total
Assets:
Goodwill - discontinued operation
N/A
N/A
$
13,653
$
13,653
Tradename - discontinued operation
N/A
N/A
6,549
6,549
Equipment - discontinued operation
N/A
N/A
2,179
2,179
Inventory - discontinued operation
N/A
N/A
1,804
1,804
Liabilities:
Contingent consideration affiliated with a discontinued operation
N/A
N/A
5,856
5,8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12 Months Ended</t>
        </is>
      </c>
    </row>
    <row r="2">
      <c r="B2" s="2" t="inlineStr">
        <is>
          <t>May 02, 2021</t>
        </is>
      </c>
    </row>
    <row r="3">
      <c r="A3" s="3" t="inlineStr">
        <is>
          <t>Earnings Per Share [Abstract]</t>
        </is>
      </c>
    </row>
    <row r="4">
      <c r="A4" s="4" t="inlineStr">
        <is>
          <t>Schedule of Weighted Average Shares Used in the Computation of Basic and Diluted Net Income (Loss) from Continuing Operations Per Share</t>
        </is>
      </c>
      <c r="B4" s="4" t="inlineStr">
        <is>
          <t>Weighted average shares used in the computation of basic and diluted net income (loss) from continuing operations per share are as follows:
(in thousands)
2021
2020
2019
weighted-average common shares outstanding, basic
12,300
12,378
12,462
dilutive effect of stock-based compensation
22
—
86
weighted-average common shares outstanding, diluted
12,322
12,378
12,5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y 02, 2021</t>
        </is>
      </c>
    </row>
    <row r="3">
      <c r="A3" s="3" t="inlineStr">
        <is>
          <t>Segment Reporting [Abstract]</t>
        </is>
      </c>
    </row>
    <row r="4">
      <c r="A4" s="4" t="inlineStr">
        <is>
          <t>Summary of Segment Information by Geographic Area</t>
        </is>
      </c>
      <c r="B4" s="4" t="inlineStr">
        <is>
          <t>International sales accounted for 27%, 26%, and 26% of net sales during fiscal 2021, 2020, and 2019, respectively, and are summarized by geographic area as follows:
(dollars in thousands)
2021
2020
2019
north america (excluding USA) (1)
$
32,925
$
27,637
$
29,247
far east and asia (2)
43,764
36,470
39,277
all other areas
5,558
2,986
3,712
$
82,247
$
67,093
$
72,236
(1)
Of this amount, $27.2 million, $21.7 million, and $22.5 million are attributable to shipments to Mexico in fiscal 2021, 2020, and 2019, respectively.
(2)
Of this amount $28.1 million, $21.4 million, and $29.8 million are attributable to shipments to China in fiscal 2021, 2020, and 2019, respectively.</t>
        </is>
      </c>
    </row>
    <row r="5">
      <c r="A5" s="4" t="inlineStr">
        <is>
          <t>Schedule of Operating Segments Information</t>
        </is>
      </c>
      <c r="B5" s="4" t="inlineStr">
        <is>
          <t>Statements of operations for our current operating segments are as follows:
(dollars in thousands)
2021
2020
2019
net sales by segment:
upholstery fabrics
$
142,049
$
124,754
135,654
mattress fabrics
157,671
131,412
145,671
total net sales
$
299,720
$
256,166
281,325
gross profit from continuing operations by segment:
upholstery fabrics
$
25,968
$
24,220
25,373
mattress fabrics
23,864
16,278
22,904
total segment gross profit
49,832
40,498
48,277
other non-recurring charges (1)
—
—
(159
)
restructuring related charges (2)
—
—
(2,349
)
total gross profit from continuing operations
$
49,832
$
40,498
45,769
selling, general, and administrative expenses by segment:
upholstery fabrics
$
14,092
$
14,353
14,551
mattress fabrics
12,066
11,354
11,296
unallocated corporate
11,598
8,717
6,838
total segment selling, general, and administrative expenses
37,756
34,424
32,685
other non-recurring charges (3)
—
—
518
restructuring related charges (4)
—
—
40
total selling, general, and administrative expenses
$
37,756
$
34,424
33,243
income (loss) from continuing operations:
upholstery fabrics
$
11,876
$
9,867
10,823
mattress fabrics
11,798
4,924
11,607
unallocated corporate expenses
(11,598
)
(8,717
)
(6,838
)
total segment income from continuing operations
12,076
6,074
15,592
asset impairments (7)
—
(13,712
)
—
other non-recurring charges (1) (3)
—
—
(678
)
restructuring credit and related charges (5) (6)
—
70
(1,563
)
total income (loss) from continuing operations
12,076
(7,568
)
13,351
interest expense
(51
)
(106
)
(35
)
interest income
244
897
789
gain on bargain purchase (8)
819
—
—
other expense
(2,208
)
(902
)
(1,383
)
income (loss) before income taxes from continuing operations
$
10,880
$
(7,679
)
12,722
(1)
The $159,000 represents employee termination benefits and other operational reorganization costs associated with our mattress fabrics segment.
(2)
The $2.3 million represents a restructuring related charge of $1.6 million for inventory markdowns and $784,000 for other operating costs associated with our closed Anderson, SC upholstery fabrics facility.
(3)
The $518,000 represents a non-recurring charge of $429,000 for the accelerated vesting of certain stock-based compensation agreements associated with a senior executive and was recorded in unallocated corporate expenses. Additionally, the $518,000 includes $89,000 for employee termination benefits and operational reorganizational costs associated with our mattress fabrics segment.
(4)
The $40,000 represents a restructuring related charge for the accelerated vesting for certain stock-based compensation agreements associated with an employee that was located at our closed Anderson, SC upholstery fabrics facility.
(5)
The $1.6 million represent charges and credits that were associated our closed Anderson, SC upholstery fabrics facility and include $1.6 million for inventory markdowns, $784,000 for other operating costs, $661,000 for employee termination benefits, and $40,000 for the accelerated vesting of certain stock-based compensation agreements associated an employee, partially offset by a $1.5 million gain on the sale of property, plant, and equipment.
(6)
Of this total net charge of $ 1.6 million , a charge of $ 2.3 million, a charge of $ and a credit of $ were recorded in cost of sales, selling, general, and administrative expenses, and restructuring credit, respectively, in the fiscal 2019 Consolidated Statement of Net Income.
(7)
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
(8)
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were more than the $954,000 total purchase price. Balance sheet information for our current operating segments follow:
(dollars in thousands)
May 2, 2021
May 3, 2020
segment assets
mattress fabrics
accounts receivable
$
20,427
$
12,212
inventory
30,047
26,620
property, plant, and equipment
41,264
(1)
40,682
(2)
right of use assets
4,278
(3)
362
(4)
investment in unconsolidated joint venture
—
1,602
total mattress fabrics assets
96,016
81,478
upholstery fabrics
accounts receivable
17,299
12,881
inventory
25,870
21,287
property, plant, and equipment
1,925
(5)
1,633
(6)
right of use assets
5,945
(7)
1,633
(8)
total upholstery fabrics assets
51,039
37,434
total segment assets
147,055
118,912
non-segment assets
cash and cash equivalents
37,009
69,790
short-term investments – available for sale
5,542
923
short-term investments – held-to-maturity
3,161
4,271
current income taxes receivable
—
1,585
deferred income taxes
545
793
other current assets
3,852
2,116
property, plant, and equipment (9)
814
832
right of use assets (10)
1,507
1,908
intangible assets
3,004
3,380
long-term investments - held-to-maturity
1,141
2,076
long-term investments - rabbi trust
8,415
7,834
other assets
2,035
664
total assets
$
214,080
$
215,084
(dollars in thousands)
2021
2020
2019
capital expenditures (11):
mattress fabrics
$
6,226
$
3,475
$
2,526
upholstery fabrics
347
348
382
discontinued operation
—
135
53
unallocated corporate
332
675
14
total capital expenditures
$
6,905
$
4,633
$
2,975
depreciation expense
mattress fabrics
$
6,014
$
6,712
$
7,008
upholstery fabrics
832
765
787
discontinued operation
—
350
322
total depreciation expense
$
6,846
$
7,827
$
8,117
(1)
The $41.3 million as of May 2, 2021, represents property, plant, and equipment of $28.4 million, $12.0 million, and $855,000 located in the U.S., Canada, and Haiti, respectively.
(2)
The $40.7 million as of May 3, 2020, represents property, plant, and equipment of $27.7 million and $13.0 million located in the U.S. and Canada, respectively.
(3)
The $4.3 million as of May 2, 2021, represents right of use assets of $2.4 million, $1.4 million, and $400,000 located in Haiti, the U.S., and Canada, respectively.
(4)
The $362,000 as of May 3, 2020, represents right of use assets located in the U.S.
(5)
The $1.9 million as of May 2, 2021, represents property, plant, and equipment of $1.1 million and $850,000 located in the U.S. and China, respectively.
(6)
The $1.6 million as of May 3, 2020, represents property, plant, and equipment of $1.2 million and $471,000 located in the U.S. and China, respectively.
(7)
The $5.9 million as of May 2, 2021, represents right of use assets of $5.0 million and $952,000 located in China and the U.S., respectively.
(8)
The $1.6 million as of May 3, 2020, represents right of use assets of $857,000 and $776,000 located in the U.S. and China, respectively.
(9)
The $814,000 as of May 2, 2021, and $832,000 as of May 3, 2020, represent property, plant, and equipment associated with unallocated corporate departments and corporate departments shared by both the mattress fabrics and upholstery fabrics segments located in the U.S.
(10)
The $1.5 million as of May 2, 2021, and $1.9 million as of May 3, 2020, represents right of use assets located in the U.S. associated with unallocated corporate departments and corporate departments shared by both the mattress fabrics and upholstery fabrics segments located in the U.S.
(11)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9 Upholstery Fabrics Restructuring Plan (Tables)</t>
        </is>
      </c>
      <c r="B1" s="2" t="inlineStr">
        <is>
          <t>12 Months Ended</t>
        </is>
      </c>
    </row>
    <row r="2">
      <c r="B2" s="2" t="inlineStr">
        <is>
          <t>May 02, 2021</t>
        </is>
      </c>
    </row>
    <row r="3">
      <c r="A3" s="3" t="inlineStr">
        <is>
          <t>Restructuring And Related Activities [Abstract]</t>
        </is>
      </c>
    </row>
    <row r="4">
      <c r="A4" s="4" t="inlineStr">
        <is>
          <t>Summary Restructuring Credit and Related Charges Associated With 2019 Upholstery Fabrics Restructuring Plan</t>
        </is>
      </c>
      <c r="B4" s="4" t="inlineStr">
        <is>
          <t>The following summarizes our restructuring credit and related charges that were associated with this restructuring plan described above:
(dollars in thousands)
2020
2019
Inventory markdowns
$
—
$
1,564
Other operating costs associated with a closed facility
—
824
Employee termination benefits
(70
)
661
Gain on sale of property, plant, and equipment
—
(1,486
)
Restructuring credit and restructuring related charges (1) (2)
$
(70
)
$
1,563
(1)
The $70,000 credit was recorded to restructuring credit in the accompanying fiscal 2020 Consolidated Statement of Net Loss.
(2)
Of the total net charge of $1.6 million, a $2.3 million charge, a charge of $40,000, and a credit of $825,000 were recorded in cost of sales, selling, general and administrative expenses, and restructuring credit, respectively, in the accompanying fiscal 2019 Consolidated Statement of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14" customWidth="1" min="6" max="6"/>
    <col width="27" customWidth="1" min="7" max="7"/>
    <col width="20" customWidth="1" min="8" max="8"/>
    <col width="21" customWidth="1" min="9" max="9"/>
    <col width="14" customWidth="1" min="10" max="10"/>
    <col width="21" customWidth="1" min="11" max="11"/>
    <col width="14" customWidth="1" min="12" max="12"/>
  </cols>
  <sheetData>
    <row r="1">
      <c r="A1" s="1" t="inlineStr">
        <is>
          <t>General and Summary of Significant Accounting Policies - Narrative (Detail)</t>
        </is>
      </c>
      <c r="C1" s="2" t="inlineStr">
        <is>
          <t>Mar. 31, 2020USD ($)</t>
        </is>
      </c>
      <c r="D1" s="2" t="inlineStr">
        <is>
          <t>Apr. 29, 2019USD ($)</t>
        </is>
      </c>
      <c r="E1" s="2" t="inlineStr">
        <is>
          <t>Jun. 22, 2018</t>
        </is>
      </c>
      <c r="F1" s="2" t="inlineStr">
        <is>
          <t>Jan. 31, 2021</t>
        </is>
      </c>
      <c r="G1" s="2" t="inlineStr">
        <is>
          <t>May 02, 2021USD ($)Segment</t>
        </is>
      </c>
      <c r="H1" s="2" t="inlineStr">
        <is>
          <t>May 03, 2020USD ($)</t>
        </is>
      </c>
      <c r="I1" s="2" t="inlineStr">
        <is>
          <t>Apr. 28, 2019USD ($)</t>
        </is>
      </c>
      <c r="J1" s="2" t="inlineStr">
        <is>
          <t>Feb. 01, 2021</t>
        </is>
      </c>
      <c r="K1" s="2" t="inlineStr">
        <is>
          <t>Apr. 30, 2018USD ($)</t>
        </is>
      </c>
      <c r="L1" s="2" t="inlineStr">
        <is>
          <t>Jan. 01, 2017</t>
        </is>
      </c>
    </row>
    <row r="2">
      <c r="A2" s="3" t="inlineStr">
        <is>
          <t>Organization And Summary Of Significant Accounting Policies [Line Items]</t>
        </is>
      </c>
    </row>
    <row r="3">
      <c r="A3" s="4" t="inlineStr">
        <is>
          <t>Number of Operating Segments | Segment</t>
        </is>
      </c>
      <c r="G3" s="5" t="n">
        <v>2</v>
      </c>
    </row>
    <row r="4">
      <c r="A4" s="4" t="inlineStr">
        <is>
          <t>Equity method investment, ownership percentage</t>
        </is>
      </c>
      <c r="G4" s="4" t="inlineStr">
        <is>
          <t>50.00%</t>
        </is>
      </c>
      <c r="H4" s="4" t="inlineStr">
        <is>
          <t>50.00%</t>
        </is>
      </c>
      <c r="I4" s="4" t="inlineStr">
        <is>
          <t>50.00%</t>
        </is>
      </c>
    </row>
    <row r="5">
      <c r="A5" s="4" t="inlineStr">
        <is>
          <t>Unrealized gain (loss) on investments</t>
        </is>
      </c>
      <c r="G5" s="6" t="n">
        <v>24000</v>
      </c>
    </row>
    <row r="6">
      <c r="A6" s="4" t="inlineStr">
        <is>
          <t>Short-term investments (Available-for-Sale)</t>
        </is>
      </c>
      <c r="G6" s="5" t="n">
        <v>5500000</v>
      </c>
      <c r="H6" s="6" t="n">
        <v>923000</v>
      </c>
    </row>
    <row r="7">
      <c r="A7" s="4" t="inlineStr">
        <is>
          <t>Long-term investments (Rabbi Trust)</t>
        </is>
      </c>
      <c r="G7" s="5" t="n">
        <v>8415000</v>
      </c>
      <c r="H7" s="5" t="n">
        <v>7834000</v>
      </c>
    </row>
    <row r="8">
      <c r="A8" s="4" t="inlineStr">
        <is>
          <t>Amortized cost of held-to-maturity investments</t>
        </is>
      </c>
      <c r="G8" s="5" t="n">
        <v>4300000</v>
      </c>
      <c r="H8" s="5" t="n">
        <v>6300000</v>
      </c>
    </row>
    <row r="9">
      <c r="A9" s="4" t="inlineStr">
        <is>
          <t>Fair value of held-to-maturity investments</t>
        </is>
      </c>
      <c r="G9" s="5" t="n">
        <v>4300000</v>
      </c>
      <c r="H9" s="5" t="n">
        <v>6400000</v>
      </c>
    </row>
    <row r="10">
      <c r="A10" s="4" t="inlineStr">
        <is>
          <t>Advertising costs, discontinued operations</t>
        </is>
      </c>
      <c r="H10" s="5" t="n">
        <v>1700000</v>
      </c>
      <c r="I10" s="6" t="n">
        <v>2200000</v>
      </c>
    </row>
    <row r="11">
      <c r="A11" s="4" t="inlineStr">
        <is>
          <t>Advertising costs, continuing operations</t>
        </is>
      </c>
      <c r="G11" s="5" t="n">
        <v>0</v>
      </c>
      <c r="H11" s="5" t="n">
        <v>0</v>
      </c>
      <c r="I11" s="5" t="n">
        <v>0</v>
      </c>
    </row>
    <row r="12">
      <c r="A12" s="4" t="inlineStr">
        <is>
          <t>Interest costs incurred on long-term debt and lines of credit</t>
        </is>
      </c>
      <c r="G12" s="5" t="n">
        <v>51000</v>
      </c>
      <c r="H12" s="5" t="n">
        <v>190000</v>
      </c>
      <c r="I12" s="5" t="n">
        <v>65000</v>
      </c>
    </row>
    <row r="13">
      <c r="A13" s="4" t="inlineStr">
        <is>
          <t>Interest costs incurred, discontinued operations</t>
        </is>
      </c>
      <c r="H13" s="5" t="n">
        <v>84000</v>
      </c>
      <c r="I13" s="5" t="n">
        <v>30000</v>
      </c>
    </row>
    <row r="14">
      <c r="A14" s="4" t="inlineStr">
        <is>
          <t>Interest costs incurred, continuing operations</t>
        </is>
      </c>
      <c r="G14" s="5" t="n">
        <v>51000</v>
      </c>
      <c r="H14" s="5" t="n">
        <v>106000</v>
      </c>
      <c r="I14" s="5" t="n">
        <v>35000</v>
      </c>
    </row>
    <row r="15">
      <c r="A15" s="4" t="inlineStr">
        <is>
          <t>Interest cost capitalized</t>
        </is>
      </c>
      <c r="G15" s="5" t="n">
        <v>0</v>
      </c>
      <c r="H15" s="5" t="n">
        <v>0</v>
      </c>
      <c r="I15" s="5" t="n">
        <v>0</v>
      </c>
    </row>
    <row r="16">
      <c r="A16" s="4" t="inlineStr">
        <is>
          <t>Asset impairment charges</t>
        </is>
      </c>
      <c r="G16" s="5" t="n">
        <v>0</v>
      </c>
      <c r="H16" s="5" t="n">
        <v>33914000</v>
      </c>
      <c r="I16" s="5" t="n">
        <v>0</v>
      </c>
    </row>
    <row r="17">
      <c r="A17" s="4" t="inlineStr">
        <is>
          <t>Asset impairment charges from discontinued operations</t>
        </is>
      </c>
      <c r="H17" s="5" t="n">
        <v>20200000</v>
      </c>
    </row>
    <row r="18">
      <c r="A18" s="4" t="inlineStr">
        <is>
          <t>Asset impairments - continuing operations</t>
        </is>
      </c>
      <c r="B18" s="4" t="inlineStr">
        <is>
          <t>[1]</t>
        </is>
      </c>
      <c r="H18" s="5" t="n">
        <v>13712000</v>
      </c>
    </row>
    <row r="19">
      <c r="A19" s="4" t="inlineStr">
        <is>
          <t>Goodwill - continuing operations</t>
        </is>
      </c>
      <c r="G19" s="6" t="n">
        <v>0</v>
      </c>
      <c r="H19" s="5" t="n">
        <v>0</v>
      </c>
    </row>
    <row r="20">
      <c r="A20" s="4" t="inlineStr">
        <is>
          <t>Dividends received deduction percentage for earnings and profits received from foreign corporation</t>
        </is>
      </c>
      <c r="G20" s="4" t="inlineStr">
        <is>
          <t>100.00%</t>
        </is>
      </c>
    </row>
    <row r="21">
      <c r="A21" s="4" t="inlineStr">
        <is>
          <t>Dividends received deduction, foreign corporation ownership percentage</t>
        </is>
      </c>
      <c r="G21" s="4" t="inlineStr">
        <is>
          <t>10.00%</t>
        </is>
      </c>
    </row>
    <row r="22">
      <c r="A22" s="4" t="inlineStr">
        <is>
          <t>Accounts receivable - continuing operations</t>
        </is>
      </c>
      <c r="G22" s="6" t="n">
        <v>37726000</v>
      </c>
      <c r="H22" s="5" t="n">
        <v>25093000</v>
      </c>
    </row>
    <row r="23">
      <c r="A23" s="4" t="inlineStr">
        <is>
          <t>Accrued expenses</t>
        </is>
      </c>
      <c r="G23" s="5" t="n">
        <v>14839000</v>
      </c>
      <c r="H23" s="5" t="n">
        <v>5687000</v>
      </c>
    </row>
    <row r="24">
      <c r="A24" s="4" t="inlineStr">
        <is>
          <t>Selling, general and administrative expenses</t>
        </is>
      </c>
      <c r="G24" s="5" t="n">
        <v>37756000</v>
      </c>
      <c r="H24" s="5" t="n">
        <v>34424000</v>
      </c>
      <c r="I24" s="5" t="n">
        <v>33243000</v>
      </c>
    </row>
    <row r="25">
      <c r="A25" s="4" t="inlineStr">
        <is>
          <t>Right-of-use assets</t>
        </is>
      </c>
      <c r="G25" s="5" t="n">
        <v>11730000</v>
      </c>
      <c r="H25" s="5" t="n">
        <v>3903000</v>
      </c>
    </row>
    <row r="26">
      <c r="A26" s="4" t="inlineStr">
        <is>
          <t>Operating Lease Liability</t>
        </is>
      </c>
      <c r="G26" s="5" t="n">
        <v>9557000</v>
      </c>
    </row>
    <row r="27">
      <c r="A27" s="4" t="inlineStr">
        <is>
          <t>Shipping and Handling [Member]</t>
        </is>
      </c>
    </row>
    <row r="28">
      <c r="A28" s="3" t="inlineStr">
        <is>
          <t>Organization And Summary Of Significant Accounting Policies [Line Items]</t>
        </is>
      </c>
    </row>
    <row r="29">
      <c r="A29" s="4" t="inlineStr">
        <is>
          <t>Selling, general and administrative expenses</t>
        </is>
      </c>
      <c r="G29" s="6" t="n">
        <v>3900000</v>
      </c>
      <c r="H29" s="5" t="n">
        <v>4000000</v>
      </c>
      <c r="I29" s="6" t="n">
        <v>4200000</v>
      </c>
    </row>
    <row r="30">
      <c r="A30" s="4" t="inlineStr">
        <is>
          <t>Accounting Standards Update 2016-02 [Member]</t>
        </is>
      </c>
    </row>
    <row r="31">
      <c r="A31" s="3" t="inlineStr">
        <is>
          <t>Organization And Summary Of Significant Accounting Policies [Line Items]</t>
        </is>
      </c>
    </row>
    <row r="32">
      <c r="A32" s="4" t="inlineStr">
        <is>
          <t>Lease, practical expedients, package</t>
        </is>
      </c>
      <c r="D32" s="4" t="inlineStr">
        <is>
          <t>true</t>
        </is>
      </c>
    </row>
    <row r="33">
      <c r="A33" s="4" t="inlineStr">
        <is>
          <t>Lease, practical expedient, use of hindsight</t>
        </is>
      </c>
      <c r="D33" s="4" t="inlineStr">
        <is>
          <t>false</t>
        </is>
      </c>
    </row>
    <row r="34">
      <c r="A34" s="4" t="inlineStr">
        <is>
          <t>Right-of-use assets</t>
        </is>
      </c>
      <c r="D34" s="6" t="n">
        <v>7200000</v>
      </c>
    </row>
    <row r="35">
      <c r="A35" s="4" t="inlineStr">
        <is>
          <t>Operating Lease Liability</t>
        </is>
      </c>
      <c r="D35" s="6" t="n">
        <v>7100000</v>
      </c>
    </row>
    <row r="36">
      <c r="A36" s="4" t="inlineStr">
        <is>
          <t>Restatement Adjustment [Member] | Accounting Standards Update 2014-09 [Member] | Allowance For Sales Returns And Allowances [Member]</t>
        </is>
      </c>
    </row>
    <row r="37">
      <c r="A37" s="3" t="inlineStr">
        <is>
          <t>Organization And Summary Of Significant Accounting Policies [Line Items]</t>
        </is>
      </c>
    </row>
    <row r="38">
      <c r="A38" s="4" t="inlineStr">
        <is>
          <t>Accounts receivable - continuing operations</t>
        </is>
      </c>
      <c r="K38" s="6" t="n">
        <v>1200000</v>
      </c>
    </row>
    <row r="39">
      <c r="A39" s="4" t="inlineStr">
        <is>
          <t>Accrued expenses</t>
        </is>
      </c>
      <c r="K39" s="6" t="n">
        <v>1200000</v>
      </c>
    </row>
    <row r="40">
      <c r="A40" s="4" t="inlineStr">
        <is>
          <t>Goodwill [Member]</t>
        </is>
      </c>
    </row>
    <row r="41">
      <c r="A41" s="3" t="inlineStr">
        <is>
          <t>Organization And Summary Of Significant Accounting Policies [Line Items]</t>
        </is>
      </c>
    </row>
    <row r="42">
      <c r="A42" s="4" t="inlineStr">
        <is>
          <t>Asset impairment charges</t>
        </is>
      </c>
      <c r="H42" s="5" t="n">
        <v>27200000</v>
      </c>
    </row>
    <row r="43">
      <c r="A43" s="4" t="inlineStr">
        <is>
          <t>Trade Names [Member]</t>
        </is>
      </c>
    </row>
    <row r="44">
      <c r="A44" s="3" t="inlineStr">
        <is>
          <t>Organization And Summary Of Significant Accounting Policies [Line Items]</t>
        </is>
      </c>
    </row>
    <row r="45">
      <c r="A45" s="4" t="inlineStr">
        <is>
          <t>Asset impairment charges</t>
        </is>
      </c>
      <c r="H45" s="5" t="n">
        <v>6700000</v>
      </c>
    </row>
    <row r="46">
      <c r="A46" s="4" t="inlineStr">
        <is>
          <t>Asset impairments - continuing operations</t>
        </is>
      </c>
      <c r="H46" s="5" t="n">
        <v>143000</v>
      </c>
    </row>
    <row r="47">
      <c r="A47" s="4" t="inlineStr">
        <is>
          <t>Investments (Held-To-Maturity) [Member] | Minimum [Member]</t>
        </is>
      </c>
    </row>
    <row r="48">
      <c r="A48" s="3" t="inlineStr">
        <is>
          <t>Organization And Summary Of Significant Accounting Policies [Line Items]</t>
        </is>
      </c>
    </row>
    <row r="49">
      <c r="A49" s="4" t="inlineStr">
        <is>
          <t>Investment maturity period</t>
        </is>
      </c>
      <c r="G49" s="4" t="inlineStr">
        <is>
          <t>2 years</t>
        </is>
      </c>
    </row>
    <row r="50">
      <c r="A50" s="4" t="inlineStr">
        <is>
          <t>Short-term Investments (Available-for-Sale) [Member]</t>
        </is>
      </c>
    </row>
    <row r="51">
      <c r="A51" s="3" t="inlineStr">
        <is>
          <t>Organization And Summary Of Significant Accounting Policies [Line Items]</t>
        </is>
      </c>
    </row>
    <row r="52">
      <c r="A52" s="4" t="inlineStr">
        <is>
          <t>Unrealized gain (loss) on investments</t>
        </is>
      </c>
      <c r="G52" s="6" t="n">
        <v>24000</v>
      </c>
      <c r="H52" s="5" t="n">
        <v>9000</v>
      </c>
    </row>
    <row r="53">
      <c r="A53" s="4" t="inlineStr">
        <is>
          <t>Long-term investments (Rabbi Trust) [Member]</t>
        </is>
      </c>
    </row>
    <row r="54">
      <c r="A54" s="3" t="inlineStr">
        <is>
          <t>Organization And Summary Of Significant Accounting Policies [Line Items]</t>
        </is>
      </c>
    </row>
    <row r="55">
      <c r="A55" s="4" t="inlineStr">
        <is>
          <t>Unrealized gain (loss) on investments</t>
        </is>
      </c>
      <c r="G55" s="6" t="n">
        <v>122000</v>
      </c>
      <c r="H55" s="6" t="n">
        <v>-19000</v>
      </c>
    </row>
    <row r="56">
      <c r="A56" s="4" t="inlineStr">
        <is>
          <t>CIH [Member]</t>
        </is>
      </c>
    </row>
    <row r="57">
      <c r="A57" s="3" t="inlineStr">
        <is>
          <t>Organization And Summary Of Significant Accounting Policies [Line Items]</t>
        </is>
      </c>
    </row>
    <row r="58">
      <c r="A58" s="4" t="inlineStr">
        <is>
          <t>Majority ownership percentage acquired</t>
        </is>
      </c>
      <c r="J58" s="4" t="inlineStr">
        <is>
          <t>100.00%</t>
        </is>
      </c>
    </row>
    <row r="59">
      <c r="A59" s="4" t="inlineStr">
        <is>
          <t>Equity method investment, ownership percentage</t>
        </is>
      </c>
      <c r="L59" s="4" t="inlineStr">
        <is>
          <t>50.00%</t>
        </is>
      </c>
    </row>
    <row r="60">
      <c r="A60" s="4" t="inlineStr">
        <is>
          <t>Percentage of share earnings and losses</t>
        </is>
      </c>
      <c r="F60" s="4" t="inlineStr">
        <is>
          <t>50.00%</t>
        </is>
      </c>
      <c r="H60" s="4" t="inlineStr">
        <is>
          <t>50.00%</t>
        </is>
      </c>
      <c r="I60" s="4" t="inlineStr">
        <is>
          <t>50.00%</t>
        </is>
      </c>
    </row>
    <row r="61">
      <c r="A61" s="4" t="inlineStr">
        <is>
          <t>eLuxury [Member]</t>
        </is>
      </c>
    </row>
    <row r="62">
      <c r="A62" s="3" t="inlineStr">
        <is>
          <t>Organization And Summary Of Significant Accounting Policies [Line Items]</t>
        </is>
      </c>
    </row>
    <row r="63">
      <c r="A63" s="4" t="inlineStr">
        <is>
          <t>Majority ownership percentage acquired</t>
        </is>
      </c>
      <c r="E63" s="4" t="inlineStr">
        <is>
          <t>80.00%</t>
        </is>
      </c>
    </row>
    <row r="64">
      <c r="A64" s="4" t="inlineStr">
        <is>
          <t>Noncontrolling interest</t>
        </is>
      </c>
      <c r="E64" s="4" t="inlineStr">
        <is>
          <t>20.00%</t>
        </is>
      </c>
    </row>
    <row r="65">
      <c r="A65" s="4" t="inlineStr">
        <is>
          <t>Total net asset</t>
        </is>
      </c>
      <c r="C65" s="6" t="n">
        <v>1900000</v>
      </c>
    </row>
    <row r="66">
      <c r="A66" s="4" t="inlineStr">
        <is>
          <t>Loss on disposal of discontinued operation</t>
        </is>
      </c>
      <c r="C66" s="6" t="n">
        <v>1900000</v>
      </c>
    </row>
    <row r="67">
      <c r="A67" s="4" t="inlineStr">
        <is>
          <t>eLuxury [Member] | Shareholders' equity attributable to Culp Inc.</t>
        </is>
      </c>
    </row>
    <row r="68">
      <c r="A68" s="3" t="inlineStr">
        <is>
          <t>Organization And Summary Of Significant Accounting Policies [Line Items]</t>
        </is>
      </c>
    </row>
    <row r="69">
      <c r="A69" s="4" t="inlineStr">
        <is>
          <t>Net income (loss) allocation percentage</t>
        </is>
      </c>
      <c r="E69" s="4" t="inlineStr">
        <is>
          <t>70.00%</t>
        </is>
      </c>
    </row>
    <row r="70">
      <c r="A70" s="4" t="inlineStr">
        <is>
          <t>eLuxury [Member] | Non-Controlling Interest Discontinued Operation</t>
        </is>
      </c>
    </row>
    <row r="71">
      <c r="A71" s="3" t="inlineStr">
        <is>
          <t>Organization And Summary Of Significant Accounting Policies [Line Items]</t>
        </is>
      </c>
    </row>
    <row r="72">
      <c r="A72" s="4" t="inlineStr">
        <is>
          <t>Net income (loss) allocation percentage</t>
        </is>
      </c>
      <c r="E72" s="4" t="inlineStr">
        <is>
          <t>30.00%</t>
        </is>
      </c>
    </row>
    <row r="73"/>
    <row r="74">
      <c r="A74" s="4" t="inlineStr">
        <is>
          <t>[1]</t>
        </is>
      </c>
      <c r="B74"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sheetData>
  <mergeCells count="3">
    <mergeCell ref="A1:B1"/>
    <mergeCell ref="A73:K73"/>
    <mergeCell ref="B74:K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OMPREHENSIVE INCOME (LOSS) - USD ($) $ in Thousands</t>
        </is>
      </c>
      <c r="B1" s="2" t="inlineStr">
        <is>
          <t>12 Months Ended</t>
        </is>
      </c>
    </row>
    <row r="2">
      <c r="B2" s="2" t="inlineStr">
        <is>
          <t>May 02, 2021</t>
        </is>
      </c>
      <c r="C2" s="2" t="inlineStr">
        <is>
          <t>May 03, 2020</t>
        </is>
      </c>
      <c r="D2" s="2" t="inlineStr">
        <is>
          <t>Apr. 28, 2019</t>
        </is>
      </c>
    </row>
    <row r="3">
      <c r="A3" s="3" t="inlineStr">
        <is>
          <t>Statement Of Income And Comprehensive Income [Abstract]</t>
        </is>
      </c>
    </row>
    <row r="4">
      <c r="A4" s="4" t="inlineStr">
        <is>
          <t>net income (loss)</t>
        </is>
      </c>
      <c r="B4" s="6" t="n">
        <v>3218</v>
      </c>
      <c r="C4" s="6" t="n">
        <v>-28667</v>
      </c>
      <c r="D4" s="6" t="n">
        <v>5458</v>
      </c>
    </row>
    <row r="5">
      <c r="A5" s="3" t="inlineStr">
        <is>
          <t>unrealized gain on foreign currency cash flow hedge, net of tax</t>
        </is>
      </c>
    </row>
    <row r="6">
      <c r="A6" s="4" t="inlineStr">
        <is>
          <t>unrealized holding loss on foreign currency cash flow hedge</t>
        </is>
      </c>
      <c r="D6" s="5" t="n">
        <v>-9</v>
      </c>
    </row>
    <row r="7">
      <c r="A7" s="4" t="inlineStr">
        <is>
          <t>reclassification adjustment for realized loss on foreign currency cash flow hedge</t>
        </is>
      </c>
      <c r="D7" s="5" t="n">
        <v>64</v>
      </c>
    </row>
    <row r="8">
      <c r="A8" s="4" t="inlineStr">
        <is>
          <t>total unrealized gain on foreign currency cash flow hedge</t>
        </is>
      </c>
      <c r="D8" s="5" t="n">
        <v>55</v>
      </c>
    </row>
    <row r="9">
      <c r="A9" s="3" t="inlineStr">
        <is>
          <t>unrealized gain (loss) on investments, net of tax</t>
        </is>
      </c>
    </row>
    <row r="10">
      <c r="A10" s="4" t="inlineStr">
        <is>
          <t>unrealized holding gain (loss) on investments</t>
        </is>
      </c>
      <c r="B10" s="5" t="n">
        <v>162</v>
      </c>
      <c r="C10" s="5" t="n">
        <v>-60</v>
      </c>
      <c r="D10" s="5" t="n">
        <v>-24</v>
      </c>
    </row>
    <row r="11">
      <c r="A11" s="4" t="inlineStr">
        <is>
          <t>reclassification adjustment for realized (gain) loss included in net income (loss)</t>
        </is>
      </c>
      <c r="B11" s="5" t="n">
        <v>-6</v>
      </c>
      <c r="C11" s="5" t="n">
        <v>10</v>
      </c>
      <c r="D11" s="5" t="n">
        <v>94</v>
      </c>
    </row>
    <row r="12">
      <c r="A12" s="4" t="inlineStr">
        <is>
          <t>total unrealized gain (loss) on investments</t>
        </is>
      </c>
      <c r="B12" s="5" t="n">
        <v>156</v>
      </c>
      <c r="C12" s="5" t="n">
        <v>-50</v>
      </c>
      <c r="D12" s="5" t="n">
        <v>70</v>
      </c>
    </row>
    <row r="13">
      <c r="A13" s="4" t="inlineStr">
        <is>
          <t>total other comprehensive income (loss)</t>
        </is>
      </c>
      <c r="B13" s="5" t="n">
        <v>156</v>
      </c>
      <c r="C13" s="5" t="n">
        <v>-50</v>
      </c>
      <c r="D13" s="5" t="n">
        <v>125</v>
      </c>
    </row>
    <row r="14">
      <c r="A14" s="4" t="inlineStr">
        <is>
          <t>comprehensive income (loss)</t>
        </is>
      </c>
      <c r="B14" s="5" t="n">
        <v>3374</v>
      </c>
      <c r="C14" s="5" t="n">
        <v>-28717</v>
      </c>
      <c r="D14" s="5" t="n">
        <v>5583</v>
      </c>
    </row>
    <row r="15">
      <c r="A15" s="4" t="inlineStr">
        <is>
          <t>Plus: comprehensive loss attributable to non-controlling interest associated with discontinued operation</t>
        </is>
      </c>
      <c r="C15" s="5" t="n">
        <v>4674</v>
      </c>
      <c r="D15" s="5" t="n">
        <v>218</v>
      </c>
    </row>
    <row r="16">
      <c r="A16" s="4" t="inlineStr">
        <is>
          <t>comprehensive income (loss) attributable to Culp Inc. common shareholders</t>
        </is>
      </c>
      <c r="B16" s="6" t="n">
        <v>3374</v>
      </c>
      <c r="C16" s="6" t="n">
        <v>-24043</v>
      </c>
      <c r="D16" s="6" t="n">
        <v>58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eneral and Summary of Significant Accounting Policies - Summary of Cash and Cash Equivalents by Geographic Area (Detail) - USD ($) $ in Thousands</t>
        </is>
      </c>
      <c r="B1" s="2" t="inlineStr">
        <is>
          <t>May 02, 2021</t>
        </is>
      </c>
      <c r="C1" s="2" t="inlineStr">
        <is>
          <t>May 03, 2020</t>
        </is>
      </c>
    </row>
    <row r="2">
      <c r="A2" s="4" t="inlineStr">
        <is>
          <t>cash and cash equivalents</t>
        </is>
      </c>
      <c r="B2" s="6" t="n">
        <v>37009</v>
      </c>
      <c r="C2" s="6" t="n">
        <v>69790</v>
      </c>
    </row>
    <row r="3">
      <c r="A3" s="4" t="inlineStr">
        <is>
          <t>United States [Member]</t>
        </is>
      </c>
    </row>
    <row r="4">
      <c r="A4" s="4" t="inlineStr">
        <is>
          <t>cash and cash equivalents</t>
        </is>
      </c>
      <c r="B4" s="5" t="n">
        <v>24621</v>
      </c>
      <c r="C4" s="5" t="n">
        <v>58057</v>
      </c>
    </row>
    <row r="5">
      <c r="A5" s="4" t="inlineStr">
        <is>
          <t>China [Member]</t>
        </is>
      </c>
    </row>
    <row r="6">
      <c r="A6" s="4" t="inlineStr">
        <is>
          <t>cash and cash equivalents</t>
        </is>
      </c>
      <c r="B6" s="5" t="n">
        <v>10635</v>
      </c>
      <c r="C6" s="5" t="n">
        <v>10531</v>
      </c>
    </row>
    <row r="7">
      <c r="A7" s="4" t="inlineStr">
        <is>
          <t>Canada [Member]</t>
        </is>
      </c>
    </row>
    <row r="8">
      <c r="A8" s="4" t="inlineStr">
        <is>
          <t>cash and cash equivalents</t>
        </is>
      </c>
      <c r="B8" s="5" t="n">
        <v>1525</v>
      </c>
      <c r="C8" s="5" t="n">
        <v>1160</v>
      </c>
    </row>
    <row r="9">
      <c r="A9" s="4" t="inlineStr">
        <is>
          <t>Haiti [Member]</t>
        </is>
      </c>
    </row>
    <row r="10">
      <c r="A10" s="4" t="inlineStr">
        <is>
          <t>cash and cash equivalents</t>
        </is>
      </c>
      <c r="B10" s="5" t="n">
        <v>220</v>
      </c>
    </row>
    <row r="11">
      <c r="A11" s="4" t="inlineStr">
        <is>
          <t>Cayman Islands [Member]</t>
        </is>
      </c>
    </row>
    <row r="12">
      <c r="A12" s="4" t="inlineStr">
        <is>
          <t>cash and cash equivalents</t>
        </is>
      </c>
      <c r="B12" s="6" t="n">
        <v>8</v>
      </c>
      <c r="C12"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eneral and Summary of Significant Accounting Policies - Summary of Foreign Currency Exchange (Losses) Gains by Geographic Area (Detail) - USD ($) $ in Thousands</t>
        </is>
      </c>
      <c r="B1" s="2" t="inlineStr">
        <is>
          <t>12 Months Ended</t>
        </is>
      </c>
    </row>
    <row r="2">
      <c r="B2" s="2" t="inlineStr">
        <is>
          <t>May 02, 2021</t>
        </is>
      </c>
      <c r="C2" s="2" t="inlineStr">
        <is>
          <t>May 03, 2020</t>
        </is>
      </c>
      <c r="D2" s="2" t="inlineStr">
        <is>
          <t>Apr. 28, 2019</t>
        </is>
      </c>
    </row>
    <row r="3">
      <c r="A3" s="3" t="inlineStr">
        <is>
          <t>Foreign Currency Exchange Gain And Loss [Line Items]</t>
        </is>
      </c>
    </row>
    <row r="4">
      <c r="A4" s="4" t="inlineStr">
        <is>
          <t>Foreign currency exchange gains (losses)</t>
        </is>
      </c>
      <c r="B4" s="6" t="n">
        <v>-1411</v>
      </c>
      <c r="C4" s="6" t="n">
        <v>-96</v>
      </c>
      <c r="D4" s="6" t="n">
        <v>-62</v>
      </c>
    </row>
    <row r="5">
      <c r="A5" s="4" t="inlineStr">
        <is>
          <t>China [Member]</t>
        </is>
      </c>
    </row>
    <row r="6">
      <c r="A6" s="3" t="inlineStr">
        <is>
          <t>Foreign Currency Exchange Gain And Loss [Line Items]</t>
        </is>
      </c>
    </row>
    <row r="7">
      <c r="A7" s="4" t="inlineStr">
        <is>
          <t>Foreign currency exchange gains (losses)</t>
        </is>
      </c>
      <c r="B7" s="5" t="n">
        <v>-1389</v>
      </c>
      <c r="C7" s="5" t="n">
        <v>42</v>
      </c>
    </row>
    <row r="8">
      <c r="A8" s="4" t="inlineStr">
        <is>
          <t>Canada [Member]</t>
        </is>
      </c>
    </row>
    <row r="9">
      <c r="A9" s="3" t="inlineStr">
        <is>
          <t>Foreign Currency Exchange Gain And Loss [Line Items]</t>
        </is>
      </c>
    </row>
    <row r="10">
      <c r="A10" s="4" t="inlineStr">
        <is>
          <t>Foreign currency exchange gains (losses)</t>
        </is>
      </c>
      <c r="B10" s="6" t="n">
        <v>-22</v>
      </c>
      <c r="C10" s="6" t="n">
        <v>-138</v>
      </c>
      <c r="D10" s="5" t="n">
        <v>2</v>
      </c>
    </row>
    <row r="11">
      <c r="A11" s="4" t="inlineStr">
        <is>
          <t>Europe [Member]</t>
        </is>
      </c>
    </row>
    <row r="12">
      <c r="A12" s="3" t="inlineStr">
        <is>
          <t>Foreign Currency Exchange Gain And Loss [Line Items]</t>
        </is>
      </c>
    </row>
    <row r="13">
      <c r="A13" s="4" t="inlineStr">
        <is>
          <t>Foreign currency exchange gains (losses)</t>
        </is>
      </c>
      <c r="D13" s="6" t="n">
        <v>-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1" customWidth="1" min="6" max="6"/>
    <col width="14" customWidth="1" min="7" max="7"/>
  </cols>
  <sheetData>
    <row r="1">
      <c r="A1" s="1" t="inlineStr">
        <is>
          <t>Business Combination Achieved in Stages - Narrative (Detail)</t>
        </is>
      </c>
      <c r="B1" s="2" t="inlineStr">
        <is>
          <t>Feb. 01, 2021USD ($)ft²</t>
        </is>
      </c>
      <c r="C1" s="2" t="inlineStr">
        <is>
          <t>May 02, 2021USD ($)</t>
        </is>
      </c>
      <c r="D1" s="2" t="inlineStr">
        <is>
          <t>May 02, 2021USD ($)</t>
        </is>
      </c>
      <c r="E1" s="2" t="inlineStr">
        <is>
          <t>May 03, 2020USD ($)</t>
        </is>
      </c>
      <c r="F1" s="2" t="inlineStr">
        <is>
          <t>Apr. 28, 2019USD ($)</t>
        </is>
      </c>
      <c r="G1" s="2" t="inlineStr">
        <is>
          <t>Jan. 01, 2017</t>
        </is>
      </c>
    </row>
    <row r="2">
      <c r="A2" s="3" t="inlineStr">
        <is>
          <t>Business Acquisition [Line Items]</t>
        </is>
      </c>
    </row>
    <row r="3">
      <c r="A3" s="4" t="inlineStr">
        <is>
          <t>Equity method investment, ownership percentage</t>
        </is>
      </c>
      <c r="C3" s="4" t="inlineStr">
        <is>
          <t>50.00%</t>
        </is>
      </c>
      <c r="D3" s="4" t="inlineStr">
        <is>
          <t>50.00%</t>
        </is>
      </c>
      <c r="E3" s="4" t="inlineStr">
        <is>
          <t>50.00%</t>
        </is>
      </c>
      <c r="F3" s="4" t="inlineStr">
        <is>
          <t>50.00%</t>
        </is>
      </c>
    </row>
    <row r="4">
      <c r="A4" s="4" t="inlineStr">
        <is>
          <t>Net sales related to inventory shipments in supply agreement</t>
        </is>
      </c>
      <c r="C4" s="6" t="n">
        <v>379000</v>
      </c>
    </row>
    <row r="5">
      <c r="A5" s="4" t="inlineStr">
        <is>
          <t>Charges related to rebate agreement</t>
        </is>
      </c>
      <c r="C5" s="6" t="n">
        <v>25000</v>
      </c>
    </row>
    <row r="6">
      <c r="A6" s="4" t="inlineStr">
        <is>
          <t>income (loss) from investment in unconsolidated joint venture</t>
        </is>
      </c>
      <c r="D6" s="6" t="n">
        <v>31000</v>
      </c>
      <c r="E6" s="6" t="n">
        <v>-125000</v>
      </c>
      <c r="F6" s="6" t="n">
        <v>-114000</v>
      </c>
    </row>
    <row r="7">
      <c r="A7" s="4" t="inlineStr">
        <is>
          <t>Proportionate share</t>
        </is>
      </c>
      <c r="C7" s="4" t="inlineStr">
        <is>
          <t>50.00%</t>
        </is>
      </c>
      <c r="D7" s="4" t="inlineStr">
        <is>
          <t>50.00%</t>
        </is>
      </c>
      <c r="E7" s="4" t="inlineStr">
        <is>
          <t>50.00%</t>
        </is>
      </c>
      <c r="F7" s="4" t="inlineStr">
        <is>
          <t>50.00%</t>
        </is>
      </c>
    </row>
    <row r="8">
      <c r="A8" s="4" t="inlineStr">
        <is>
          <t>investment in unconsolidated joint venture</t>
        </is>
      </c>
      <c r="E8" s="6" t="n">
        <v>1602000</v>
      </c>
    </row>
    <row r="9">
      <c r="A9" s="4" t="inlineStr">
        <is>
          <t>CIH [Member]</t>
        </is>
      </c>
    </row>
    <row r="10">
      <c r="A10" s="3" t="inlineStr">
        <is>
          <t>Business Acquisition [Line Items]</t>
        </is>
      </c>
    </row>
    <row r="11">
      <c r="A11" s="4" t="inlineStr">
        <is>
          <t>Equity method investment, ownership percentage</t>
        </is>
      </c>
      <c r="G11" s="4" t="inlineStr">
        <is>
          <t>50.00%</t>
        </is>
      </c>
    </row>
    <row r="12">
      <c r="A12" s="4" t="inlineStr">
        <is>
          <t>Acquisition of additional ownership percentage</t>
        </is>
      </c>
      <c r="B12" s="4" t="inlineStr">
        <is>
          <t>50.00%</t>
        </is>
      </c>
    </row>
    <row r="13">
      <c r="A13" s="4" t="inlineStr">
        <is>
          <t>Area of additional plant facility | ft²</t>
        </is>
      </c>
      <c r="B13" s="5" t="n">
        <v>120000</v>
      </c>
    </row>
    <row r="14">
      <c r="A14" s="4" t="inlineStr">
        <is>
          <t>Date of acquisition</t>
        </is>
      </c>
      <c r="B14" s="4" t="inlineStr">
        <is>
          <t>Feb. 1,
		2021</t>
        </is>
      </c>
    </row>
    <row r="15">
      <c r="A15" s="4" t="inlineStr">
        <is>
          <t>Consideration transferred</t>
        </is>
      </c>
      <c r="B15" s="6" t="n">
        <v>2700000</v>
      </c>
    </row>
    <row r="16">
      <c r="A16" s="4" t="inlineStr">
        <is>
          <t>Payment for acquisition</t>
        </is>
      </c>
      <c r="B16" s="5" t="n">
        <v>954000</v>
      </c>
    </row>
    <row r="17">
      <c r="A17" s="4" t="inlineStr">
        <is>
          <t>Fair value of previously held ownership interest</t>
        </is>
      </c>
      <c r="B17" s="6" t="n">
        <v>1700000</v>
      </c>
    </row>
    <row r="18">
      <c r="A18" s="4" t="inlineStr">
        <is>
          <t>Majority ownership percentage acquired</t>
        </is>
      </c>
      <c r="B18" s="4" t="inlineStr">
        <is>
          <t>100.00%</t>
        </is>
      </c>
    </row>
    <row r="19">
      <c r="A19" s="4" t="inlineStr">
        <is>
          <t>Gain loss on remeasurement of previously held ownership interest</t>
        </is>
      </c>
      <c r="B19" s="6" t="n">
        <v>0</v>
      </c>
    </row>
    <row r="20">
      <c r="A20" s="4" t="inlineStr">
        <is>
          <t>Fair value of the identifiable assets acquired, and liabilities assumed</t>
        </is>
      </c>
      <c r="B20" s="5" t="n">
        <v>2678000</v>
      </c>
    </row>
    <row r="21">
      <c r="A21" s="4" t="inlineStr">
        <is>
          <t>Revenue</t>
        </is>
      </c>
      <c r="C21" s="6" t="n">
        <v>379000</v>
      </c>
    </row>
    <row r="22">
      <c r="A22" s="4" t="inlineStr">
        <is>
          <t>Net income (loss)</t>
        </is>
      </c>
      <c r="C22" s="6" t="n">
        <v>-2000</v>
      </c>
    </row>
    <row r="23">
      <c r="A23" s="4" t="inlineStr">
        <is>
          <t>Proportionate share</t>
        </is>
      </c>
      <c r="G23" s="4" t="inlineStr">
        <is>
          <t>50.00%</t>
        </is>
      </c>
    </row>
    <row r="24">
      <c r="A24" s="4" t="inlineStr">
        <is>
          <t>CIH [Member] | Selling, General and Administrative Expenses [Member]</t>
        </is>
      </c>
    </row>
    <row r="25">
      <c r="A25" s="3" t="inlineStr">
        <is>
          <t>Business Acquisition [Line Items]</t>
        </is>
      </c>
    </row>
    <row r="26">
      <c r="A26" s="4" t="inlineStr">
        <is>
          <t>Business acquisition related costs</t>
        </is>
      </c>
      <c r="D26" s="6" t="n">
        <v>30000</v>
      </c>
    </row>
    <row r="27">
      <c r="A27" s="4" t="inlineStr">
        <is>
          <t>CIH [Member] | Mattress Fabrics [Member]</t>
        </is>
      </c>
    </row>
    <row r="28">
      <c r="A28" s="3" t="inlineStr">
        <is>
          <t>Business Acquisition [Line Items]</t>
        </is>
      </c>
    </row>
    <row r="29">
      <c r="A29" s="4" t="inlineStr">
        <is>
          <t>Consideration transferred</t>
        </is>
      </c>
      <c r="B29" s="5" t="n">
        <v>2700000</v>
      </c>
    </row>
    <row r="30">
      <c r="A30" s="4" t="inlineStr">
        <is>
          <t>Fair value of the identifiable assets acquired, and liabilities assumed</t>
        </is>
      </c>
      <c r="B30" s="6" t="n">
        <v>3500000</v>
      </c>
    </row>
    <row r="31">
      <c r="A31" s="4" t="inlineStr">
        <is>
          <t>CIH [Member] | Minimum [Member] | Equipment and Leasehold Improvements [Member]</t>
        </is>
      </c>
    </row>
    <row r="32">
      <c r="A32" s="3" t="inlineStr">
        <is>
          <t>Business Acquisition [Line Items]</t>
        </is>
      </c>
    </row>
    <row r="33">
      <c r="A33" s="4" t="inlineStr">
        <is>
          <t>Property, plant and equipment, remaining useful life</t>
        </is>
      </c>
      <c r="D33" s="4" t="inlineStr">
        <is>
          <t>1 year</t>
        </is>
      </c>
    </row>
    <row r="34">
      <c r="A34" s="4" t="inlineStr">
        <is>
          <t>CIH [Member] | Maximum [Member] | Equipment and Leasehold Improvements [Member]</t>
        </is>
      </c>
    </row>
    <row r="35">
      <c r="A35" s="3" t="inlineStr">
        <is>
          <t>Business Acquisition [Line Items]</t>
        </is>
      </c>
    </row>
    <row r="36">
      <c r="A36" s="4" t="inlineStr">
        <is>
          <t>Property, plant and equipment, remaining useful life</t>
        </is>
      </c>
      <c r="D3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chieved in Stages - Schedule of Allocation of Consideration Transferred to Assets Acquired And Liabilities Assumed (Detail) - CIH [Member] $ in Thousands</t>
        </is>
      </c>
      <c r="B1" s="2" t="inlineStr">
        <is>
          <t>Feb. 01, 2021USD ($)</t>
        </is>
      </c>
    </row>
    <row r="2">
      <c r="A2" s="3" t="inlineStr">
        <is>
          <t>Business Acquisition [Line Items]</t>
        </is>
      </c>
    </row>
    <row r="3">
      <c r="A3" s="4" t="inlineStr">
        <is>
          <t>Cash and cash equivalents</t>
        </is>
      </c>
      <c r="B3" s="6" t="n">
        <v>62</v>
      </c>
    </row>
    <row r="4">
      <c r="A4" s="4" t="inlineStr">
        <is>
          <t>Accounts receivable</t>
        </is>
      </c>
      <c r="B4" s="5" t="n">
        <v>169</v>
      </c>
    </row>
    <row r="5">
      <c r="A5" s="4" t="inlineStr">
        <is>
          <t>Inventory</t>
        </is>
      </c>
      <c r="B5" s="5" t="n">
        <v>31</v>
      </c>
    </row>
    <row r="6">
      <c r="A6" s="4" t="inlineStr">
        <is>
          <t>Right of use assets</t>
        </is>
      </c>
      <c r="B6" s="5" t="n">
        <v>2544</v>
      </c>
    </row>
    <row r="7">
      <c r="A7" s="4" t="inlineStr">
        <is>
          <t>Equipment and leasehold improvements</t>
        </is>
      </c>
      <c r="B7" s="5" t="n">
        <v>846</v>
      </c>
    </row>
    <row r="8">
      <c r="A8" s="4" t="inlineStr">
        <is>
          <t>Accounts payable</t>
        </is>
      </c>
      <c r="B8" s="5" t="n">
        <v>-155</v>
      </c>
    </row>
    <row r="9">
      <c r="A9" s="4" t="inlineStr">
        <is>
          <t>Gain on bargain purchase</t>
        </is>
      </c>
      <c r="B9" s="5" t="n">
        <v>-819</v>
      </c>
    </row>
    <row r="10">
      <c r="A10" s="4" t="inlineStr">
        <is>
          <t>Assets acquired and liabilities assumed, net</t>
        </is>
      </c>
      <c r="B10" s="6" t="n">
        <v>2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Combination Achieved in Stages - Schedule of Unaudited Pro Forma Consolidated Results of Operations (Detail) - USD ($) $ / shares in Units, $ in Thousands</t>
        </is>
      </c>
      <c r="B1" s="2" t="inlineStr">
        <is>
          <t>12 Months Ended</t>
        </is>
      </c>
    </row>
    <row r="2">
      <c r="B2" s="2" t="inlineStr">
        <is>
          <t>May 02, 2021</t>
        </is>
      </c>
      <c r="C2" s="2" t="inlineStr">
        <is>
          <t>May 03, 2020</t>
        </is>
      </c>
    </row>
    <row r="3">
      <c r="A3" s="3" t="inlineStr">
        <is>
          <t>Business Combinations [Abstract]</t>
        </is>
      </c>
    </row>
    <row r="4">
      <c r="A4" s="4" t="inlineStr">
        <is>
          <t>Net Sales</t>
        </is>
      </c>
      <c r="B4" s="6" t="n">
        <v>300995</v>
      </c>
      <c r="C4" s="6" t="n">
        <v>256960</v>
      </c>
    </row>
    <row r="5">
      <c r="A5" s="4" t="inlineStr">
        <is>
          <t>Income (loss) from continuing operations</t>
        </is>
      </c>
      <c r="B5" s="5" t="n">
        <v>12138</v>
      </c>
      <c r="C5" s="5" t="n">
        <v>-7820</v>
      </c>
    </row>
    <row r="6">
      <c r="A6" s="4" t="inlineStr">
        <is>
          <t>Net income (loss) from continuing operations</t>
        </is>
      </c>
      <c r="B6" s="5" t="n">
        <v>2430</v>
      </c>
      <c r="C6" s="5" t="n">
        <v>-11283</v>
      </c>
    </row>
    <row r="7">
      <c r="A7" s="4" t="inlineStr">
        <is>
          <t>Net loss from discontinued operation</t>
        </is>
      </c>
      <c r="C7" s="5" t="n">
        <v>-17509</v>
      </c>
    </row>
    <row r="8">
      <c r="A8" s="4" t="inlineStr">
        <is>
          <t>Net income (loss)</t>
        </is>
      </c>
      <c r="B8" s="6" t="n">
        <v>2430</v>
      </c>
      <c r="C8" s="6" t="n">
        <v>-28792</v>
      </c>
    </row>
    <row r="9">
      <c r="A9" s="4" t="inlineStr">
        <is>
          <t>net income (loss) from continuing operations per share-basic</t>
        </is>
      </c>
      <c r="B9" s="7" t="n">
        <v>0.2</v>
      </c>
      <c r="C9" s="7" t="n">
        <v>-0.91</v>
      </c>
    </row>
    <row r="10">
      <c r="A10" s="4" t="inlineStr">
        <is>
          <t>net income (loss) from continuing operations per share-diluted</t>
        </is>
      </c>
      <c r="B10" s="8" t="n">
        <v>0.2</v>
      </c>
      <c r="C10" s="8" t="n">
        <v>-0.91</v>
      </c>
    </row>
    <row r="11">
      <c r="A11" s="4" t="inlineStr">
        <is>
          <t>net loss from discontinued operation per share-basic</t>
        </is>
      </c>
      <c r="C11" s="8" t="n">
        <v>-1.41</v>
      </c>
    </row>
    <row r="12">
      <c r="A12" s="4" t="inlineStr">
        <is>
          <t>net loss from discontinued operation per share-diluted</t>
        </is>
      </c>
      <c r="C12" s="8" t="n">
        <v>-1.41</v>
      </c>
    </row>
    <row r="13">
      <c r="A13" s="4" t="inlineStr">
        <is>
          <t>Net income (loss) per share - basic</t>
        </is>
      </c>
      <c r="B13" s="8" t="n">
        <v>0.2</v>
      </c>
      <c r="C13" s="8" t="n">
        <v>-2.33</v>
      </c>
    </row>
    <row r="14">
      <c r="A14" s="4" t="inlineStr">
        <is>
          <t>Net income (loss) per share - diluted</t>
        </is>
      </c>
      <c r="B14" s="7" t="n">
        <v>0.2</v>
      </c>
      <c r="C14" s="7" t="n">
        <v>-2.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Business Combination Achieved in Stages - Summary of Equity Method Investment (Detail) - USD ($) $ in Thousands</t>
        </is>
      </c>
      <c r="B1" s="2" t="inlineStr">
        <is>
          <t>May 02, 2021</t>
        </is>
      </c>
      <c r="C1" s="2" t="inlineStr">
        <is>
          <t>May 03, 2020</t>
        </is>
      </c>
      <c r="D1" s="2" t="inlineStr">
        <is>
          <t>Apr. 28, 2019</t>
        </is>
      </c>
      <c r="E1" s="2" t="inlineStr">
        <is>
          <t>Apr. 29, 2018</t>
        </is>
      </c>
    </row>
    <row r="2">
      <c r="A2" s="3" t="inlineStr">
        <is>
          <t>Business Acquisition [Line Items]</t>
        </is>
      </c>
    </row>
    <row r="3">
      <c r="A3" s="4" t="inlineStr">
        <is>
          <t>total assets</t>
        </is>
      </c>
      <c r="B3" s="6" t="n">
        <v>214080</v>
      </c>
      <c r="C3" s="6" t="n">
        <v>215084</v>
      </c>
    </row>
    <row r="4">
      <c r="A4" s="4" t="inlineStr">
        <is>
          <t>total liabilities</t>
        </is>
      </c>
      <c r="B4" s="5" t="n">
        <v>85074</v>
      </c>
      <c r="C4" s="5" t="n">
        <v>85386</v>
      </c>
    </row>
    <row r="5">
      <c r="A5" s="4" t="inlineStr">
        <is>
          <t>total members’ equity</t>
        </is>
      </c>
      <c r="B5" s="6" t="n">
        <v>129006</v>
      </c>
      <c r="C5" s="5" t="n">
        <v>129698</v>
      </c>
      <c r="D5" s="6" t="n">
        <v>164247</v>
      </c>
      <c r="E5" s="6" t="n">
        <v>163376</v>
      </c>
    </row>
    <row r="6">
      <c r="A6" s="4" t="inlineStr">
        <is>
          <t>CIH [Member]</t>
        </is>
      </c>
    </row>
    <row r="7">
      <c r="A7" s="3" t="inlineStr">
        <is>
          <t>Business Acquisition [Line Items]</t>
        </is>
      </c>
    </row>
    <row r="8">
      <c r="A8" s="4" t="inlineStr">
        <is>
          <t>total assets</t>
        </is>
      </c>
      <c r="C8" s="5" t="n">
        <v>3338</v>
      </c>
    </row>
    <row r="9">
      <c r="A9" s="4" t="inlineStr">
        <is>
          <t>total liabilities</t>
        </is>
      </c>
      <c r="C9" s="5" t="n">
        <v>133</v>
      </c>
    </row>
    <row r="10">
      <c r="A10" s="4" t="inlineStr">
        <is>
          <t>total members’ equity</t>
        </is>
      </c>
      <c r="C10" s="6" t="n">
        <v>3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 width="14" customWidth="1" min="6" max="6"/>
    <col width="14" customWidth="1" min="7" max="7"/>
    <col width="80" customWidth="1" min="8" max="8"/>
    <col width="13" customWidth="1" min="9" max="9"/>
    <col width="14" customWidth="1" min="10" max="10"/>
  </cols>
  <sheetData>
    <row r="1">
      <c r="A1" s="1" t="inlineStr">
        <is>
          <t>Home Accessories Segment - Narrative (Detail) - USD ($)</t>
        </is>
      </c>
      <c r="B1" s="2" t="inlineStr">
        <is>
          <t>Mar. 31, 2020</t>
        </is>
      </c>
      <c r="C1" s="2" t="inlineStr">
        <is>
          <t>Jun. 22, 2018</t>
        </is>
      </c>
      <c r="D1" s="2" t="inlineStr">
        <is>
          <t>May 03, 2020</t>
        </is>
      </c>
      <c r="E1" s="2" t="inlineStr">
        <is>
          <t>Sep. 30, 2019</t>
        </is>
      </c>
      <c r="F1" s="2" t="inlineStr">
        <is>
          <t>Aug. 31, 2018</t>
        </is>
      </c>
      <c r="G1" s="2" t="inlineStr">
        <is>
          <t>Feb. 02, 2020</t>
        </is>
      </c>
      <c r="H1" s="2" t="inlineStr">
        <is>
          <t>May 02, 2021</t>
        </is>
      </c>
      <c r="I1" s="2" t="inlineStr">
        <is>
          <t>May 03, 2020</t>
        </is>
      </c>
      <c r="J1" s="2" t="inlineStr">
        <is>
          <t>Apr. 28, 2019</t>
        </is>
      </c>
    </row>
    <row r="2">
      <c r="A2" s="3" t="inlineStr">
        <is>
          <t>Discontinued Operations [Line Items]</t>
        </is>
      </c>
    </row>
    <row r="3">
      <c r="A3" s="4" t="inlineStr">
        <is>
          <t>Loss on disposal of discontinued operation</t>
        </is>
      </c>
      <c r="I3" s="6" t="n">
        <v>-1606000</v>
      </c>
    </row>
    <row r="4">
      <c r="A4" s="4" t="inlineStr">
        <is>
          <t>Payment received from royalty agreement</t>
        </is>
      </c>
      <c r="D4" s="6" t="n">
        <v>0</v>
      </c>
      <c r="H4" s="6" t="n">
        <v>154000</v>
      </c>
    </row>
    <row r="5">
      <c r="A5" s="4" t="inlineStr">
        <is>
          <t>Leases, monthly payments</t>
        </is>
      </c>
      <c r="H5" s="5" t="n">
        <v>2634000</v>
      </c>
      <c r="I5" s="5" t="n">
        <v>2524000</v>
      </c>
    </row>
    <row r="6">
      <c r="A6" s="4" t="inlineStr">
        <is>
          <t>eLuxury [Member]</t>
        </is>
      </c>
    </row>
    <row r="7">
      <c r="A7" s="3" t="inlineStr">
        <is>
          <t>Discontinued Operations [Line Items]</t>
        </is>
      </c>
    </row>
    <row r="8">
      <c r="A8" s="4" t="inlineStr">
        <is>
          <t>Noncontrolling interest</t>
        </is>
      </c>
      <c r="C8" s="4" t="inlineStr">
        <is>
          <t>20.00%</t>
        </is>
      </c>
    </row>
    <row r="9">
      <c r="A9" s="4" t="inlineStr">
        <is>
          <t>eLuxury [Member]</t>
        </is>
      </c>
    </row>
    <row r="10">
      <c r="A10" s="3" t="inlineStr">
        <is>
          <t>Discontinued Operations [Line Items]</t>
        </is>
      </c>
    </row>
    <row r="11">
      <c r="A11" s="4" t="inlineStr">
        <is>
          <t>Payment associated with loans held for sale</t>
        </is>
      </c>
      <c r="B11" s="6" t="n">
        <v>509500</v>
      </c>
    </row>
    <row r="12">
      <c r="A12" s="4" t="inlineStr">
        <is>
          <t>Amount of settlement of borrowings payable by eLuxury under the agreement</t>
        </is>
      </c>
      <c r="B12" s="5" t="n">
        <v>300000</v>
      </c>
    </row>
    <row r="13">
      <c r="A13" s="4" t="inlineStr">
        <is>
          <t>Amount of loan, borrowers agreed to repay after closing of sale transaction</t>
        </is>
      </c>
      <c r="B13" s="6" t="n">
        <v>1000000</v>
      </c>
    </row>
    <row r="14">
      <c r="A14" s="4" t="inlineStr">
        <is>
          <t>Disposal group loan amount closing period after sale transaction</t>
        </is>
      </c>
      <c r="B14" s="4" t="inlineStr">
        <is>
          <t>30 days</t>
        </is>
      </c>
    </row>
    <row r="15">
      <c r="A15" s="4" t="inlineStr">
        <is>
          <t>Outstanding trade accounts payable due from disposal group</t>
        </is>
      </c>
      <c r="B15" s="6" t="n">
        <v>613000</v>
      </c>
    </row>
    <row r="16">
      <c r="A16" s="4" t="inlineStr">
        <is>
          <t>Trade accounts payable, repayment period</t>
        </is>
      </c>
      <c r="B16" s="4" t="inlineStr">
        <is>
          <t>60 days</t>
        </is>
      </c>
    </row>
    <row r="17">
      <c r="A17" s="4" t="inlineStr">
        <is>
          <t>Loss on disposal of discontinued operation</t>
        </is>
      </c>
      <c r="B17" s="6" t="n">
        <v>1900000</v>
      </c>
    </row>
    <row r="18">
      <c r="A18" s="4" t="inlineStr">
        <is>
          <t>Net sales and cost of sales related to inventory shipments</t>
        </is>
      </c>
      <c r="D18" s="6" t="n">
        <v>7000</v>
      </c>
      <c r="H18" s="6" t="n">
        <v>331000</v>
      </c>
    </row>
    <row r="19">
      <c r="A19" s="4" t="inlineStr">
        <is>
          <t>eLuxury [Member] | Discontinued Operations [Member]</t>
        </is>
      </c>
    </row>
    <row r="20">
      <c r="A20" s="3" t="inlineStr">
        <is>
          <t>Discontinued Operations [Line Items]</t>
        </is>
      </c>
    </row>
    <row r="21">
      <c r="A21" s="4" t="inlineStr">
        <is>
          <t>Net cash (used in) provided by operating activities discontinued operations</t>
        </is>
      </c>
      <c r="I21" s="5" t="n">
        <v>-2300000</v>
      </c>
      <c r="J21" s="6" t="n">
        <v>-1500000</v>
      </c>
    </row>
    <row r="22">
      <c r="A22" s="4" t="inlineStr">
        <is>
          <t>Net cash (used in) provided by investing activities discontinued operation</t>
        </is>
      </c>
      <c r="I22" s="5" t="n">
        <v>-134000</v>
      </c>
      <c r="J22" s="5" t="n">
        <v>-54000</v>
      </c>
    </row>
    <row r="23">
      <c r="A23" s="4" t="inlineStr">
        <is>
          <t>Net cash (used in) provided by financing activities discontinued operations</t>
        </is>
      </c>
      <c r="I23" s="5" t="n">
        <v>2400000</v>
      </c>
      <c r="J23" s="5" t="n">
        <v>1500000</v>
      </c>
    </row>
    <row r="24">
      <c r="A24" s="4" t="inlineStr">
        <is>
          <t>Loss on disposal of discontinued operation</t>
        </is>
      </c>
      <c r="I24" s="5" t="n">
        <v>1900000</v>
      </c>
    </row>
    <row r="25">
      <c r="A25" s="4" t="inlineStr">
        <is>
          <t>Loss on disposal of discontinued operation</t>
        </is>
      </c>
      <c r="I25" s="5" t="n">
        <v>1600000</v>
      </c>
    </row>
    <row r="26">
      <c r="A26" s="4" t="inlineStr">
        <is>
          <t>Cash held by former noncontrolling interests</t>
        </is>
      </c>
      <c r="I26" s="5" t="n">
        <v>285000</v>
      </c>
    </row>
    <row r="27">
      <c r="A27" s="4" t="inlineStr">
        <is>
          <t>eLuxury [Member]</t>
        </is>
      </c>
    </row>
    <row r="28">
      <c r="A28" s="3" t="inlineStr">
        <is>
          <t>Discontinued Operations [Line Items]</t>
        </is>
      </c>
    </row>
    <row r="29">
      <c r="A29" s="4" t="inlineStr">
        <is>
          <t>Majority ownership percentage acquired</t>
        </is>
      </c>
      <c r="C29" s="4" t="inlineStr">
        <is>
          <t>80.00%</t>
        </is>
      </c>
    </row>
    <row r="30">
      <c r="A30" s="4" t="inlineStr">
        <is>
          <t>Consideration for acquisition</t>
        </is>
      </c>
      <c r="C30" s="6" t="n">
        <v>18130000</v>
      </c>
    </row>
    <row r="31">
      <c r="A31" s="4" t="inlineStr">
        <is>
          <t>Purchase price</t>
        </is>
      </c>
      <c r="C31" s="5" t="n">
        <v>12500000</v>
      </c>
    </row>
    <row r="32">
      <c r="A32" s="4" t="inlineStr">
        <is>
          <t>Contingent consideration-earn-out obligation</t>
        </is>
      </c>
      <c r="C32" s="5" t="n">
        <v>5600000</v>
      </c>
    </row>
    <row r="33">
      <c r="A33" s="4" t="inlineStr">
        <is>
          <t>Payment for acquisition</t>
        </is>
      </c>
      <c r="C33" s="6" t="n">
        <v>11600000</v>
      </c>
      <c r="E33" s="6" t="n">
        <v>749000</v>
      </c>
      <c r="F33" s="6" t="n">
        <v>185000</v>
      </c>
    </row>
    <row r="34">
      <c r="A34" s="4" t="inlineStr">
        <is>
          <t>Loss on disposal of discontinued operation</t>
        </is>
      </c>
      <c r="B34" s="6" t="n">
        <v>1900000</v>
      </c>
    </row>
    <row r="35">
      <c r="A35" s="4" t="inlineStr">
        <is>
          <t>Contingent consideration arrangement, description</t>
        </is>
      </c>
      <c r="H35" s="4" t="inlineStr">
        <is>
          <t>The Equity Agreement related to the acquisition of our ownership interest in eLuxury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t>
        </is>
      </c>
    </row>
    <row r="36">
      <c r="A36" s="4" t="inlineStr">
        <is>
          <t>Contingent consideration arrangement, basis for amount</t>
        </is>
      </c>
      <c r="H36" s="4" t="inlineStr">
        <is>
          <t>We recorded a contingent liability at the acquisition date for this earn-out obligation at its fair value totaling $5.6 million based on the Black Scholes pricing model.</t>
        </is>
      </c>
    </row>
    <row r="37">
      <c r="A37" s="4" t="inlineStr">
        <is>
          <t>Reversal of contingent consideration, earn-out obligation</t>
        </is>
      </c>
      <c r="G37" s="6" t="n">
        <v>6100000</v>
      </c>
    </row>
    <row r="38">
      <c r="A38" s="4" t="inlineStr">
        <is>
          <t>Disposal date</t>
        </is>
      </c>
      <c r="B38" s="4" t="inlineStr">
        <is>
          <t>Mar. 31,
		2020</t>
        </is>
      </c>
    </row>
    <row r="39">
      <c r="A39" s="4" t="inlineStr">
        <is>
          <t>Net sales and cost of sales related to inventory shipments</t>
        </is>
      </c>
      <c r="I39" s="6" t="n">
        <v>968000</v>
      </c>
      <c r="J39" s="5" t="n">
        <v>612000</v>
      </c>
    </row>
    <row r="40">
      <c r="A40" s="4" t="inlineStr">
        <is>
          <t>Unpaid lease payments guarantees percentage</t>
        </is>
      </c>
      <c r="H40" s="4" t="inlineStr">
        <is>
          <t>70.00%</t>
        </is>
      </c>
    </row>
    <row r="41">
      <c r="A41" s="4" t="inlineStr">
        <is>
          <t>Lease agreement expiry date</t>
        </is>
      </c>
      <c r="H41" s="4" t="inlineStr">
        <is>
          <t>2024-09</t>
        </is>
      </c>
    </row>
    <row r="42">
      <c r="A42" s="4" t="inlineStr">
        <is>
          <t>Leases, monthly payments</t>
        </is>
      </c>
      <c r="H42" s="6" t="n">
        <v>18865</v>
      </c>
    </row>
    <row r="43">
      <c r="A43" s="4" t="inlineStr">
        <is>
          <t>eLuxury [Member] | Shareholders' equity attributable to Culp Inc. [Member]</t>
        </is>
      </c>
    </row>
    <row r="44">
      <c r="A44" s="3" t="inlineStr">
        <is>
          <t>Discontinued Operations [Line Items]</t>
        </is>
      </c>
    </row>
    <row r="45">
      <c r="A45" s="4" t="inlineStr">
        <is>
          <t>Net income (loss) allocation percentage</t>
        </is>
      </c>
      <c r="C45" s="4" t="inlineStr">
        <is>
          <t>70.00%</t>
        </is>
      </c>
    </row>
    <row r="46">
      <c r="A46" s="4" t="inlineStr">
        <is>
          <t>eLuxury [Member] | Non-Controlling Interest [Member]</t>
        </is>
      </c>
    </row>
    <row r="47">
      <c r="A47" s="3" t="inlineStr">
        <is>
          <t>Discontinued Operations [Line Items]</t>
        </is>
      </c>
    </row>
    <row r="48">
      <c r="A48" s="4" t="inlineStr">
        <is>
          <t>Net income (loss) allocation percentage</t>
        </is>
      </c>
      <c r="C48" s="4" t="inlineStr">
        <is>
          <t>30.00%</t>
        </is>
      </c>
    </row>
    <row r="49">
      <c r="A49" s="4" t="inlineStr">
        <is>
          <t>eLuxury [Member] | Selling, General and Administrative Expenses [Member]</t>
        </is>
      </c>
    </row>
    <row r="50">
      <c r="A50" s="3" t="inlineStr">
        <is>
          <t>Discontinued Operations [Line Items]</t>
        </is>
      </c>
    </row>
    <row r="51">
      <c r="A51" s="4" t="inlineStr">
        <is>
          <t>Business acquisition related costs</t>
        </is>
      </c>
      <c r="J51" s="6" t="n">
        <v>2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Home Accessories Segment - Schedule of Allocation of Acquisition Cost to Assets Acquired and Liabilities Assumed (Detail) - USD ($)</t>
        </is>
      </c>
      <c r="B1" s="2" t="inlineStr">
        <is>
          <t>May 02, 2021</t>
        </is>
      </c>
      <c r="C1" s="2" t="inlineStr">
        <is>
          <t>May 03, 2020</t>
        </is>
      </c>
      <c r="D1" s="2" t="inlineStr">
        <is>
          <t>Jun. 22, 2018</t>
        </is>
      </c>
    </row>
    <row r="2">
      <c r="A2" s="3" t="inlineStr">
        <is>
          <t>Business Acquisition [Line Items]</t>
        </is>
      </c>
    </row>
    <row r="3">
      <c r="A3" s="4" t="inlineStr">
        <is>
          <t>Goodwill</t>
        </is>
      </c>
      <c r="B3" s="6" t="n">
        <v>0</v>
      </c>
      <c r="C3" s="6" t="n">
        <v>0</v>
      </c>
    </row>
    <row r="4">
      <c r="A4" s="4" t="inlineStr">
        <is>
          <t>eLuxury [Member]</t>
        </is>
      </c>
    </row>
    <row r="5">
      <c r="A5" s="3" t="inlineStr">
        <is>
          <t>Business Acquisition [Line Items]</t>
        </is>
      </c>
    </row>
    <row r="6">
      <c r="A6" s="4" t="inlineStr">
        <is>
          <t>Goodwill</t>
        </is>
      </c>
      <c r="D6" s="6" t="n">
        <v>13653000</v>
      </c>
    </row>
    <row r="7">
      <c r="A7" s="4" t="inlineStr">
        <is>
          <t>Inventory</t>
        </is>
      </c>
      <c r="D7" s="5" t="n">
        <v>1804000</v>
      </c>
    </row>
    <row r="8">
      <c r="A8" s="4" t="inlineStr">
        <is>
          <t>Accounts receivable and other current assets</t>
        </is>
      </c>
      <c r="D8" s="5" t="n">
        <v>108000</v>
      </c>
    </row>
    <row r="9">
      <c r="A9" s="4" t="inlineStr">
        <is>
          <t>Accounts payable</t>
        </is>
      </c>
      <c r="D9" s="5" t="n">
        <v>-1336000</v>
      </c>
    </row>
    <row r="10">
      <c r="A10" s="4" t="inlineStr">
        <is>
          <t>Accrued expenses</t>
        </is>
      </c>
      <c r="D10" s="5" t="n">
        <v>-295000</v>
      </c>
    </row>
    <row r="11">
      <c r="A11" s="4" t="inlineStr">
        <is>
          <t>Non-controlling interest in eLuxury</t>
        </is>
      </c>
      <c r="D11" s="5" t="n">
        <v>-4532000</v>
      </c>
    </row>
    <row r="12">
      <c r="A12" s="4" t="inlineStr">
        <is>
          <t>Assets acquired and liabilities assumed, net</t>
        </is>
      </c>
      <c r="D12" s="5" t="n">
        <v>18130000</v>
      </c>
    </row>
    <row r="13">
      <c r="A13" s="4" t="inlineStr">
        <is>
          <t>eLuxury [Member] | Equipment [Member]</t>
        </is>
      </c>
    </row>
    <row r="14">
      <c r="A14" s="3" t="inlineStr">
        <is>
          <t>Business Acquisition [Line Items]</t>
        </is>
      </c>
    </row>
    <row r="15">
      <c r="A15" s="4" t="inlineStr">
        <is>
          <t>Property, plant &amp; equipment</t>
        </is>
      </c>
      <c r="D15" s="5" t="n">
        <v>2179000</v>
      </c>
    </row>
    <row r="16">
      <c r="A16" s="4" t="inlineStr">
        <is>
          <t>eLuxury [Member] | Trade Names [Member]</t>
        </is>
      </c>
    </row>
    <row r="17">
      <c r="A17" s="3" t="inlineStr">
        <is>
          <t>Business Acquisition [Line Items]</t>
        </is>
      </c>
    </row>
    <row r="18">
      <c r="A18" s="4" t="inlineStr">
        <is>
          <t>Tradename</t>
        </is>
      </c>
      <c r="D18" s="6" t="n">
        <v>654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Home Accessories Segment - Summary of Disposal of Discontinued Operation on Consolidated Balance Sheet (Detail) - Discontinued Operations [Member] - eLuxury [Member] $ in Thousands</t>
        </is>
      </c>
      <c r="B1" s="2" t="inlineStr">
        <is>
          <t>Mar. 31, 2020USD ($)</t>
        </is>
      </c>
    </row>
    <row r="2">
      <c r="A2" s="3" t="inlineStr">
        <is>
          <t>current assets:</t>
        </is>
      </c>
    </row>
    <row r="3">
      <c r="A3" s="4" t="inlineStr">
        <is>
          <t>cash and cash equivalents</t>
        </is>
      </c>
      <c r="B3" s="6" t="n">
        <v>285</v>
      </c>
    </row>
    <row r="4">
      <c r="A4" s="4" t="inlineStr">
        <is>
          <t>accounts receivable</t>
        </is>
      </c>
      <c r="B4" s="5" t="n">
        <v>588</v>
      </c>
    </row>
    <row r="5">
      <c r="A5" s="4" t="inlineStr">
        <is>
          <t>inventories</t>
        </is>
      </c>
      <c r="B5" s="5" t="n">
        <v>3344</v>
      </c>
    </row>
    <row r="6">
      <c r="A6" s="4" t="inlineStr">
        <is>
          <t>other current assets</t>
        </is>
      </c>
      <c r="B6" s="5" t="n">
        <v>170</v>
      </c>
    </row>
    <row r="7">
      <c r="A7" s="4" t="inlineStr">
        <is>
          <t>total current assets held for sale - discontinued operation</t>
        </is>
      </c>
      <c r="B7" s="5" t="n">
        <v>4387</v>
      </c>
    </row>
    <row r="8">
      <c r="A8" s="4" t="inlineStr">
        <is>
          <t>property, plant, and equipment</t>
        </is>
      </c>
      <c r="B8" s="5" t="n">
        <v>1694</v>
      </c>
    </row>
    <row r="9">
      <c r="A9" s="4" t="inlineStr">
        <is>
          <t>right of use assets</t>
        </is>
      </c>
      <c r="B9" s="5" t="n">
        <v>918</v>
      </c>
    </row>
    <row r="10">
      <c r="A10" s="4" t="inlineStr">
        <is>
          <t>total noncurrent assets held for sale - discontinued operation</t>
        </is>
      </c>
      <c r="B10" s="5" t="n">
        <v>2612</v>
      </c>
    </row>
    <row r="11">
      <c r="A11" s="4" t="inlineStr">
        <is>
          <t>total assets</t>
        </is>
      </c>
      <c r="B11" s="5" t="n">
        <v>6999</v>
      </c>
    </row>
    <row r="12">
      <c r="A12" s="3" t="inlineStr">
        <is>
          <t>current liabilities:</t>
        </is>
      </c>
    </row>
    <row r="13">
      <c r="A13" s="4" t="inlineStr">
        <is>
          <t>accounts -payable trade</t>
        </is>
      </c>
      <c r="B13" s="5" t="n">
        <v>1394</v>
      </c>
    </row>
    <row r="14">
      <c r="A14" s="4" t="inlineStr">
        <is>
          <t>operating lease liability - current</t>
        </is>
      </c>
      <c r="B14" s="5" t="n">
        <v>195</v>
      </c>
    </row>
    <row r="15">
      <c r="A15" s="4" t="inlineStr">
        <is>
          <t>accrued expenses</t>
        </is>
      </c>
      <c r="B15" s="5" t="n">
        <v>351</v>
      </c>
    </row>
    <row r="16">
      <c r="A16" s="4" t="inlineStr">
        <is>
          <t>total current liabilities held for sale - discontinued operation</t>
        </is>
      </c>
      <c r="B16" s="5" t="n">
        <v>1940</v>
      </c>
    </row>
    <row r="17">
      <c r="A17" s="4" t="inlineStr">
        <is>
          <t>loan payable - Culp Inc.</t>
        </is>
      </c>
      <c r="B17" s="5" t="n">
        <v>1500</v>
      </c>
    </row>
    <row r="18">
      <c r="A18" s="4" t="inlineStr">
        <is>
          <t>subordinated loan payable - noncontrolling interest</t>
        </is>
      </c>
      <c r="B18" s="5" t="n">
        <v>925</v>
      </c>
    </row>
    <row r="19">
      <c r="A19" s="4" t="inlineStr">
        <is>
          <t>operating lease liability - long-term</t>
        </is>
      </c>
      <c r="B19" s="5" t="n">
        <v>743</v>
      </c>
    </row>
    <row r="20">
      <c r="A20" s="4" t="inlineStr">
        <is>
          <t>total noncurrent liabilities held for sale - discontinued operation</t>
        </is>
      </c>
      <c r="B20" s="5" t="n">
        <v>3168</v>
      </c>
    </row>
    <row r="21">
      <c r="A21" s="4" t="inlineStr">
        <is>
          <t>total liabilities</t>
        </is>
      </c>
      <c r="B21" s="5" t="n">
        <v>5108</v>
      </c>
    </row>
    <row r="22">
      <c r="A22" s="4" t="inlineStr">
        <is>
          <t>total net assets of discontinued operation</t>
        </is>
      </c>
      <c r="B22" s="6" t="n">
        <v>1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Home Accessories Segment - Summary of Loss from Discontinued Operation on Consolidated Statements of Net Income (Loss) (Detail) - USD ($) $ in Thousands</t>
        </is>
      </c>
      <c r="C1" s="2" t="inlineStr">
        <is>
          <t>12 Months Ended</t>
        </is>
      </c>
    </row>
    <row r="2">
      <c r="C2" s="2" t="inlineStr">
        <is>
          <t>May 03, 2020</t>
        </is>
      </c>
      <c r="D2" s="2" t="inlineStr">
        <is>
          <t>Apr. 28, 2019</t>
        </is>
      </c>
    </row>
    <row r="3">
      <c r="A3" s="3" t="inlineStr">
        <is>
          <t>Income Statement Balance Sheet And Additional Disclosures By Disposal Groups Including Discontinued Operations [Line Items]</t>
        </is>
      </c>
    </row>
    <row r="4">
      <c r="A4" s="4" t="inlineStr">
        <is>
          <t>loss before income taxes from discontinued operation</t>
        </is>
      </c>
      <c r="C4" s="6" t="n">
        <v>-17577</v>
      </c>
      <c r="D4" s="6" t="n">
        <v>-726</v>
      </c>
    </row>
    <row r="5">
      <c r="A5" s="4" t="inlineStr">
        <is>
          <t>income tax benefit</t>
        </is>
      </c>
      <c r="C5" s="5" t="n">
        <v>68</v>
      </c>
      <c r="D5" s="5" t="n">
        <v>113</v>
      </c>
    </row>
    <row r="6">
      <c r="A6" s="4" t="inlineStr">
        <is>
          <t>net loss from discontinued operation</t>
        </is>
      </c>
      <c r="C6" s="5" t="n">
        <v>-17509</v>
      </c>
      <c r="D6" s="5" t="n">
        <v>-613</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sales</t>
        </is>
      </c>
      <c r="C9" s="5" t="n">
        <v>13763</v>
      </c>
      <c r="D9" s="5" t="n">
        <v>15956</v>
      </c>
    </row>
    <row r="10">
      <c r="A10" s="4" t="inlineStr">
        <is>
          <t>cost of sales</t>
        </is>
      </c>
      <c r="C10" s="5" t="n">
        <v>-10953</v>
      </c>
      <c r="D10" s="5" t="n">
        <v>-11527</v>
      </c>
    </row>
    <row r="11">
      <c r="A11" s="4" t="inlineStr">
        <is>
          <t>gross profit</t>
        </is>
      </c>
      <c r="C11" s="5" t="n">
        <v>2810</v>
      </c>
      <c r="D11" s="5" t="n">
        <v>4429</v>
      </c>
    </row>
    <row r="12">
      <c r="A12" s="4" t="inlineStr">
        <is>
          <t>selling, general and administrative expenses</t>
        </is>
      </c>
      <c r="C12" s="5" t="n">
        <v>-4100</v>
      </c>
      <c r="D12" s="5" t="n">
        <v>-5162</v>
      </c>
    </row>
    <row r="13">
      <c r="A13" s="4" t="inlineStr">
        <is>
          <t>asset impairments</t>
        </is>
      </c>
      <c r="B13" s="4" t="inlineStr">
        <is>
          <t>[1]</t>
        </is>
      </c>
      <c r="C13" s="5" t="n">
        <v>-20202</v>
      </c>
    </row>
    <row r="14">
      <c r="A14" s="4" t="inlineStr">
        <is>
          <t>reversal of contingent consideration - earn-out obligation</t>
        </is>
      </c>
      <c r="B14" s="4" t="inlineStr">
        <is>
          <t>[2]</t>
        </is>
      </c>
      <c r="C14" s="5" t="n">
        <v>5856</v>
      </c>
    </row>
    <row r="15">
      <c r="A15" s="4" t="inlineStr">
        <is>
          <t>interest expense</t>
        </is>
      </c>
      <c r="B15" s="4" t="inlineStr">
        <is>
          <t>[3]</t>
        </is>
      </c>
      <c r="C15" s="5" t="n">
        <v>-84</v>
      </c>
      <c r="D15" s="5" t="n">
        <v>-30</v>
      </c>
    </row>
    <row r="16">
      <c r="A16" s="4" t="inlineStr">
        <is>
          <t>other income</t>
        </is>
      </c>
      <c r="C16" s="5" t="n">
        <v>34</v>
      </c>
      <c r="D16" s="5" t="n">
        <v>37</v>
      </c>
    </row>
    <row r="17">
      <c r="A17" s="4" t="inlineStr">
        <is>
          <t>loss from discontinued operation related to major classes of loss before income taxes</t>
        </is>
      </c>
      <c r="C17" s="5" t="n">
        <v>-15686</v>
      </c>
      <c r="D17" s="5" t="n">
        <v>-726</v>
      </c>
    </row>
    <row r="18">
      <c r="A18" s="4" t="inlineStr">
        <is>
          <t>loss on disposal of discontinued operation</t>
        </is>
      </c>
      <c r="B18" s="4" t="inlineStr">
        <is>
          <t>[4]</t>
        </is>
      </c>
      <c r="C18" s="5" t="n">
        <v>-1891</v>
      </c>
    </row>
    <row r="19">
      <c r="A19" s="4" t="inlineStr">
        <is>
          <t>loss before income taxes from discontinued operation</t>
        </is>
      </c>
      <c r="C19" s="5" t="n">
        <v>-17577</v>
      </c>
      <c r="D19" s="5" t="n">
        <v>-726</v>
      </c>
    </row>
    <row r="20">
      <c r="A20" s="4" t="inlineStr">
        <is>
          <t>income tax benefit</t>
        </is>
      </c>
      <c r="C20" s="5" t="n">
        <v>68</v>
      </c>
      <c r="D20" s="5" t="n">
        <v>113</v>
      </c>
    </row>
    <row r="21">
      <c r="A21" s="4" t="inlineStr">
        <is>
          <t>net loss from discontinued operation</t>
        </is>
      </c>
      <c r="C21" s="6" t="n">
        <v>-17509</v>
      </c>
      <c r="D21" s="6" t="n">
        <v>-613</v>
      </c>
    </row>
    <row r="22"/>
    <row r="23">
      <c r="A23" s="4" t="inlineStr">
        <is>
          <t>[1]</t>
        </is>
      </c>
      <c r="B23" s="4" t="inlineStr">
        <is>
          <t>During fiscal 2020, we recorded asset impairment charges totaling $20.2 million, of which $13.6 million and $6.6 million pertained to the goodwill and tradename, respectively. See Notes 8, 9, and 15 of the notes to the consolidated financial statements for further details of our assessments that resulted in the impairment of the goodwill and tradename associated with this discontinued operation.</t>
        </is>
      </c>
    </row>
    <row r="24">
      <c r="A24" s="4" t="inlineStr">
        <is>
          <t>[2]</t>
        </is>
      </c>
      <c r="B24" s="4" t="inlineStr">
        <is>
          <t>See separate section below titled “Contingent Consideration” for further details.</t>
        </is>
      </c>
    </row>
    <row r="25">
      <c r="A25" s="4" t="inlineStr">
        <is>
          <t>[3]</t>
        </is>
      </c>
      <c r="B25" s="4" t="inlineStr">
        <is>
          <t>Interest expense is directly attributable to our discontinued operations as it pertains to loans payable assumed by the buyer, (the noncontrolling interest) or required to be paid to Culp Inc. based on the terms of the sale agreement.</t>
        </is>
      </c>
    </row>
    <row r="26">
      <c r="A26" s="4" t="inlineStr">
        <is>
          <t>[4]</t>
        </is>
      </c>
      <c r="B26" s="4" t="inlineStr">
        <is>
          <t>See separate section below titled “Consolidation and Deconsolidation” for further details.</t>
        </is>
      </c>
    </row>
  </sheetData>
  <mergeCells count="7">
    <mergeCell ref="A1:B2"/>
    <mergeCell ref="C1:D1"/>
    <mergeCell ref="A22:C22"/>
    <mergeCell ref="B23:C23"/>
    <mergeCell ref="B24:C24"/>
    <mergeCell ref="B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1" customWidth="1" min="5" max="5"/>
    <col width="46" customWidth="1" min="6" max="6"/>
    <col width="47" customWidth="1" min="7" max="7"/>
    <col width="48" customWidth="1" min="8" max="8"/>
  </cols>
  <sheetData>
    <row r="1">
      <c r="A1" s="1" t="inlineStr">
        <is>
          <t>CONSOLIDATED STATEMENTS OF SHAREHOLDERS' EQUITY - USD ($) $ in Thousands</t>
        </is>
      </c>
      <c r="B1" s="2" t="inlineStr">
        <is>
          <t>Total</t>
        </is>
      </c>
      <c r="C1" s="2" t="inlineStr">
        <is>
          <t>Common Stock</t>
        </is>
      </c>
      <c r="D1" s="2" t="inlineStr">
        <is>
          <t>Capital Contributed in Excess of Par Value</t>
        </is>
      </c>
      <c r="E1" s="2" t="inlineStr">
        <is>
          <t>Accumulated Earnings</t>
        </is>
      </c>
      <c r="F1" s="2" t="inlineStr">
        <is>
          <t>Accumulated Other Comprehensive (Loss) Income</t>
        </is>
      </c>
      <c r="G1" s="2" t="inlineStr">
        <is>
          <t>Shareholders' equity attributable to Culp Inc.</t>
        </is>
      </c>
      <c r="H1" s="2" t="inlineStr">
        <is>
          <t>Non-Controlling Interest Discontinued Operation</t>
        </is>
      </c>
    </row>
    <row r="2">
      <c r="A2" s="4" t="inlineStr">
        <is>
          <t>Balance at Apr. 29, 2018</t>
        </is>
      </c>
      <c r="B2" s="6" t="n">
        <v>163376</v>
      </c>
      <c r="C2" s="6" t="n">
        <v>623</v>
      </c>
      <c r="D2" s="6" t="n">
        <v>48203</v>
      </c>
      <c r="E2" s="6" t="n">
        <v>114635</v>
      </c>
      <c r="F2" s="6" t="n">
        <v>-85</v>
      </c>
      <c r="G2" s="6" t="n">
        <v>163376</v>
      </c>
    </row>
    <row r="3">
      <c r="A3" s="4" t="inlineStr">
        <is>
          <t>Balance (in shares) at Apr. 29, 2018</t>
        </is>
      </c>
      <c r="C3" s="5" t="n">
        <v>12450276</v>
      </c>
    </row>
    <row r="4">
      <c r="A4" s="4" t="inlineStr">
        <is>
          <t>net income (loss)</t>
        </is>
      </c>
      <c r="B4" s="5" t="n">
        <v>5458</v>
      </c>
      <c r="E4" s="5" t="n">
        <v>5676</v>
      </c>
      <c r="G4" s="5" t="n">
        <v>5676</v>
      </c>
      <c r="H4" s="6" t="n">
        <v>-218</v>
      </c>
    </row>
    <row r="5">
      <c r="A5" s="4" t="inlineStr">
        <is>
          <t>acquisition of subsidiary with non-controlling interest - discontinued operation</t>
        </is>
      </c>
      <c r="B5" s="5" t="n">
        <v>4532</v>
      </c>
      <c r="H5" s="5" t="n">
        <v>4532</v>
      </c>
    </row>
    <row r="6">
      <c r="A6" s="4" t="inlineStr">
        <is>
          <t>stock-based compensation</t>
        </is>
      </c>
      <c r="B6" s="5" t="n">
        <v>130</v>
      </c>
      <c r="D6" s="5" t="n">
        <v>130</v>
      </c>
      <c r="G6" s="5" t="n">
        <v>130</v>
      </c>
    </row>
    <row r="7">
      <c r="A7" s="4" t="inlineStr">
        <is>
          <t>unrealized gain (loss) on foreign currency cash flow hedge instrument</t>
        </is>
      </c>
      <c r="B7" s="5" t="n">
        <v>55</v>
      </c>
      <c r="F7" s="5" t="n">
        <v>55</v>
      </c>
      <c r="G7" s="5" t="n">
        <v>55</v>
      </c>
    </row>
    <row r="8">
      <c r="A8" s="4" t="inlineStr">
        <is>
          <t>unrealized gain (loss) on investments</t>
        </is>
      </c>
      <c r="B8" s="5" t="n">
        <v>70</v>
      </c>
      <c r="F8" s="5" t="n">
        <v>70</v>
      </c>
      <c r="G8" s="5" t="n">
        <v>70</v>
      </c>
    </row>
    <row r="9">
      <c r="A9" s="4" t="inlineStr">
        <is>
          <t>common stock issued in connection with vesting of performance-based restricted stock units</t>
        </is>
      </c>
      <c r="C9" s="6" t="n">
        <v>7</v>
      </c>
      <c r="D9" s="5" t="n">
        <v>-7</v>
      </c>
    </row>
    <row r="10">
      <c r="A10" s="4" t="inlineStr">
        <is>
          <t>common stock issued in connection with vesting of performance based restricted stock units (in shares)</t>
        </is>
      </c>
      <c r="C10" s="5" t="n">
        <v>136996</v>
      </c>
    </row>
    <row r="11">
      <c r="A11" s="4" t="inlineStr">
        <is>
          <t>immediately vested common stock awards (shares)</t>
        </is>
      </c>
      <c r="C11" s="5" t="n">
        <v>6548</v>
      </c>
    </row>
    <row r="12">
      <c r="A12" s="4" t="inlineStr">
        <is>
          <t>common stock issued in connection with vesting of time-based restricted stock units (in shares)</t>
        </is>
      </c>
      <c r="C12" s="5" t="n">
        <v>1200</v>
      </c>
    </row>
    <row r="13">
      <c r="A13" s="4" t="inlineStr">
        <is>
          <t>common stock surrendered in connection with payroll withholding taxes</t>
        </is>
      </c>
      <c r="B13" s="5" t="n">
        <v>-1319</v>
      </c>
      <c r="C13" s="6" t="n">
        <v>-2</v>
      </c>
      <c r="D13" s="5" t="n">
        <v>-1317</v>
      </c>
      <c r="G13" s="5" t="n">
        <v>-1319</v>
      </c>
    </row>
    <row r="14">
      <c r="A14" s="4" t="inlineStr">
        <is>
          <t>common stock surrendered in connection with payroll withholding taxes, in shares</t>
        </is>
      </c>
      <c r="C14" s="5" t="n">
        <v>-43037</v>
      </c>
    </row>
    <row r="15">
      <c r="A15" s="4" t="inlineStr">
        <is>
          <t>common stock repurchased</t>
        </is>
      </c>
      <c r="B15" s="5" t="n">
        <v>-3323</v>
      </c>
      <c r="C15" s="6" t="n">
        <v>-8</v>
      </c>
      <c r="D15" s="5" t="n">
        <v>-3315</v>
      </c>
      <c r="G15" s="5" t="n">
        <v>-3323</v>
      </c>
    </row>
    <row r="16">
      <c r="A16" s="4" t="inlineStr">
        <is>
          <t>common stock repurchased (in shares)</t>
        </is>
      </c>
      <c r="C16" s="5" t="n">
        <v>-160823</v>
      </c>
    </row>
    <row r="17">
      <c r="A17" s="4" t="inlineStr">
        <is>
          <t>dividends paid</t>
        </is>
      </c>
      <c r="B17" s="5" t="n">
        <v>-4732</v>
      </c>
      <c r="E17" s="5" t="n">
        <v>-4732</v>
      </c>
      <c r="G17" s="5" t="n">
        <v>-4732</v>
      </c>
    </row>
    <row r="18">
      <c r="A18" s="4" t="inlineStr">
        <is>
          <t>Balance at Apr. 28, 2019</t>
        </is>
      </c>
      <c r="B18" s="5" t="n">
        <v>164247</v>
      </c>
      <c r="C18" s="6" t="n">
        <v>620</v>
      </c>
      <c r="D18" s="5" t="n">
        <v>43694</v>
      </c>
      <c r="E18" s="5" t="n">
        <v>115579</v>
      </c>
      <c r="F18" s="5" t="n">
        <v>40</v>
      </c>
      <c r="G18" s="5" t="n">
        <v>159933</v>
      </c>
      <c r="H18" s="5" t="n">
        <v>4314</v>
      </c>
    </row>
    <row r="19">
      <c r="A19" s="4" t="inlineStr">
        <is>
          <t>Balance (in shares) at Apr. 28, 2019</t>
        </is>
      </c>
      <c r="C19" s="5" t="n">
        <v>12391160</v>
      </c>
    </row>
    <row r="20">
      <c r="A20" s="4" t="inlineStr">
        <is>
          <t>net income (loss)</t>
        </is>
      </c>
      <c r="B20" s="5" t="n">
        <v>-28667</v>
      </c>
      <c r="E20" s="5" t="n">
        <v>-23993</v>
      </c>
      <c r="G20" s="5" t="n">
        <v>-23993</v>
      </c>
      <c r="H20" s="5" t="n">
        <v>-4674</v>
      </c>
    </row>
    <row r="21">
      <c r="A21" s="4" t="inlineStr">
        <is>
          <t>capital contribution from non-controlling interest - discontinued operation</t>
        </is>
      </c>
      <c r="B21" s="5" t="n">
        <v>360</v>
      </c>
      <c r="H21" s="6" t="n">
        <v>360</v>
      </c>
    </row>
    <row r="22">
      <c r="A22" s="4" t="inlineStr">
        <is>
          <t>stock-based compensation</t>
        </is>
      </c>
      <c r="B22" s="5" t="n">
        <v>614</v>
      </c>
      <c r="D22" s="5" t="n">
        <v>614</v>
      </c>
      <c r="G22" s="5" t="n">
        <v>614</v>
      </c>
    </row>
    <row r="23">
      <c r="A23" s="4" t="inlineStr">
        <is>
          <t>unrealized gain (loss) on investments</t>
        </is>
      </c>
      <c r="B23" s="5" t="n">
        <v>-50</v>
      </c>
      <c r="F23" s="5" t="n">
        <v>-50</v>
      </c>
      <c r="G23" s="5" t="n">
        <v>-50</v>
      </c>
    </row>
    <row r="24">
      <c r="A24" s="4" t="inlineStr">
        <is>
          <t>common stock issued in connection with vesting of performance-based restricted stock units</t>
        </is>
      </c>
      <c r="C24" s="6" t="n">
        <v>1</v>
      </c>
      <c r="D24" s="5" t="n">
        <v>-1</v>
      </c>
    </row>
    <row r="25">
      <c r="A25" s="4" t="inlineStr">
        <is>
          <t>common stock issued in connection with vesting of performance based restricted stock units (in shares)</t>
        </is>
      </c>
      <c r="C25" s="5" t="n">
        <v>15638</v>
      </c>
    </row>
    <row r="26">
      <c r="A26" s="4" t="inlineStr">
        <is>
          <t>immediately vested common stock awards</t>
        </is>
      </c>
      <c r="C26" s="6" t="n">
        <v>1</v>
      </c>
      <c r="D26" s="5" t="n">
        <v>-1</v>
      </c>
    </row>
    <row r="27">
      <c r="A27" s="4" t="inlineStr">
        <is>
          <t>immediately vested common stock awards (shares)</t>
        </is>
      </c>
      <c r="C27" s="5" t="n">
        <v>23664</v>
      </c>
    </row>
    <row r="28">
      <c r="A28" s="4" t="inlineStr">
        <is>
          <t>common stock surrendered in connection with payroll withholding taxes</t>
        </is>
      </c>
      <c r="B28" s="5" t="n">
        <v>-51</v>
      </c>
      <c r="D28" s="5" t="n">
        <v>-51</v>
      </c>
      <c r="G28" s="5" t="n">
        <v>-51</v>
      </c>
    </row>
    <row r="29">
      <c r="A29" s="4" t="inlineStr">
        <is>
          <t>common stock surrendered in connection with payroll withholding taxes, in shares</t>
        </is>
      </c>
      <c r="C29" s="5" t="n">
        <v>-3020</v>
      </c>
    </row>
    <row r="30">
      <c r="A30" s="4" t="inlineStr">
        <is>
          <t>common stock repurchased</t>
        </is>
      </c>
      <c r="B30" s="5" t="n">
        <v>-1680</v>
      </c>
      <c r="C30" s="6" t="n">
        <v>-7</v>
      </c>
      <c r="D30" s="5" t="n">
        <v>-1673</v>
      </c>
      <c r="G30" s="5" t="n">
        <v>-1680</v>
      </c>
    </row>
    <row r="31">
      <c r="A31" s="4" t="inlineStr">
        <is>
          <t>common stock repurchased (in shares)</t>
        </is>
      </c>
      <c r="C31" s="5" t="n">
        <v>-142496</v>
      </c>
    </row>
    <row r="32">
      <c r="A32" s="4" t="inlineStr">
        <is>
          <t>dividends paid</t>
        </is>
      </c>
      <c r="B32" s="5" t="n">
        <v>-5075</v>
      </c>
      <c r="E32" s="5" t="n">
        <v>-5075</v>
      </c>
      <c r="G32" s="5" t="n">
        <v>-5075</v>
      </c>
    </row>
    <row r="33">
      <c r="A33" s="4" t="inlineStr">
        <is>
          <t>Balance at May. 03, 2020</t>
        </is>
      </c>
      <c r="B33" s="5" t="n">
        <v>129698</v>
      </c>
      <c r="C33" s="6" t="n">
        <v>615</v>
      </c>
      <c r="D33" s="5" t="n">
        <v>42582</v>
      </c>
      <c r="E33" s="5" t="n">
        <v>86511</v>
      </c>
      <c r="F33" s="5" t="n">
        <v>-10</v>
      </c>
      <c r="G33" s="5" t="n">
        <v>129698</v>
      </c>
    </row>
    <row r="34">
      <c r="A34" s="4" t="inlineStr">
        <is>
          <t>Balance (in shares) at May. 03, 2020</t>
        </is>
      </c>
      <c r="C34" s="5" t="n">
        <v>12284946</v>
      </c>
    </row>
    <row r="35">
      <c r="A35" s="4" t="inlineStr">
        <is>
          <t>net income (loss)</t>
        </is>
      </c>
      <c r="B35" s="5" t="n">
        <v>3218</v>
      </c>
      <c r="E35" s="5" t="n">
        <v>3218</v>
      </c>
      <c r="G35" s="5" t="n">
        <v>3218</v>
      </c>
    </row>
    <row r="36">
      <c r="A36" s="4" t="inlineStr">
        <is>
          <t>stock-based compensation</t>
        </is>
      </c>
      <c r="B36" s="5" t="n">
        <v>1251</v>
      </c>
      <c r="D36" s="5" t="n">
        <v>1251</v>
      </c>
      <c r="G36" s="5" t="n">
        <v>1251</v>
      </c>
    </row>
    <row r="37">
      <c r="A37" s="4" t="inlineStr">
        <is>
          <t>unrealized gain (loss) on investments</t>
        </is>
      </c>
      <c r="B37" s="5" t="n">
        <v>156</v>
      </c>
      <c r="F37" s="5" t="n">
        <v>156</v>
      </c>
      <c r="G37" s="5" t="n">
        <v>156</v>
      </c>
    </row>
    <row r="38">
      <c r="A38" s="4" t="inlineStr">
        <is>
          <t>common stock issued in connection with vesting of performance based restricted stock units (in shares)</t>
        </is>
      </c>
      <c r="C38" s="5" t="n">
        <v>8843</v>
      </c>
    </row>
    <row r="39">
      <c r="A39" s="4" t="inlineStr">
        <is>
          <t>immediately vested common stock awards</t>
        </is>
      </c>
      <c r="C39" s="6" t="n">
        <v>1</v>
      </c>
      <c r="D39" s="5" t="n">
        <v>-1</v>
      </c>
    </row>
    <row r="40">
      <c r="A40" s="4" t="inlineStr">
        <is>
          <t>immediately vested common stock awards (shares)</t>
        </is>
      </c>
      <c r="C40" s="5" t="n">
        <v>21220</v>
      </c>
    </row>
    <row r="41">
      <c r="A41" s="4" t="inlineStr">
        <is>
          <t>common stock surrendered in connection with payroll withholding taxes</t>
        </is>
      </c>
      <c r="B41" s="5" t="n">
        <v>-25</v>
      </c>
      <c r="D41" s="5" t="n">
        <v>-25</v>
      </c>
      <c r="G41" s="5" t="n">
        <v>-25</v>
      </c>
    </row>
    <row r="42">
      <c r="A42" s="4" t="inlineStr">
        <is>
          <t>common stock surrendered in connection with payroll withholding taxes, in shares</t>
        </is>
      </c>
      <c r="C42" s="5" t="n">
        <v>-2187</v>
      </c>
    </row>
    <row r="43">
      <c r="A43" s="4" t="inlineStr">
        <is>
          <t>dividends paid</t>
        </is>
      </c>
      <c r="B43" s="5" t="n">
        <v>-5292</v>
      </c>
      <c r="E43" s="5" t="n">
        <v>-5292</v>
      </c>
      <c r="G43" s="5" t="n">
        <v>-5292</v>
      </c>
    </row>
    <row r="44">
      <c r="A44" s="4" t="inlineStr">
        <is>
          <t>Balance at May. 02, 2021</t>
        </is>
      </c>
      <c r="B44" s="6" t="n">
        <v>129006</v>
      </c>
      <c r="C44" s="6" t="n">
        <v>616</v>
      </c>
      <c r="D44" s="6" t="n">
        <v>43807</v>
      </c>
      <c r="E44" s="6" t="n">
        <v>84437</v>
      </c>
      <c r="F44" s="6" t="n">
        <v>146</v>
      </c>
      <c r="G44" s="6" t="n">
        <v>129006</v>
      </c>
    </row>
    <row r="45">
      <c r="A45" s="4" t="inlineStr">
        <is>
          <t>Balance (in shares) at May. 02, 2021</t>
        </is>
      </c>
      <c r="C45" s="5" t="n">
        <v>123128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Home Accessories Segment - Summary of Loss from Discontinued Operation on Consolidated Statements of Net Income (Loss) (Parenthetical) (Detail) $ in Thousands</t>
        </is>
      </c>
      <c r="B1" s="2" t="inlineStr">
        <is>
          <t>12 Months Ended</t>
        </is>
      </c>
    </row>
    <row r="2">
      <c r="B2" s="2" t="inlineStr">
        <is>
          <t>May 03, 2020USD ($)</t>
        </is>
      </c>
    </row>
    <row r="3">
      <c r="A3" s="3" t="inlineStr">
        <is>
          <t>Income Statement Balance Sheet And Additional Disclosures By Disposal Groups Including Discontinued Operations [Line Items]</t>
        </is>
      </c>
    </row>
    <row r="4">
      <c r="A4" s="4" t="inlineStr">
        <is>
          <t>Asset impairment charges</t>
        </is>
      </c>
      <c r="B4" s="6" t="n">
        <v>13712</v>
      </c>
      <c r="C4" s="4" t="inlineStr">
        <is>
          <t>[1]</t>
        </is>
      </c>
    </row>
    <row r="5">
      <c r="A5" s="4" t="inlineStr">
        <is>
          <t>Discontinued Operations [Member] | eLuxury [Member]</t>
        </is>
      </c>
    </row>
    <row r="6">
      <c r="A6" s="3" t="inlineStr">
        <is>
          <t>Income Statement Balance Sheet And Additional Disclosures By Disposal Groups Including Discontinued Operations [Line Items]</t>
        </is>
      </c>
    </row>
    <row r="7">
      <c r="A7" s="4" t="inlineStr">
        <is>
          <t>Asset impairment charges</t>
        </is>
      </c>
      <c r="B7" s="5" t="n">
        <v>20200</v>
      </c>
    </row>
    <row r="8">
      <c r="A8" s="4" t="inlineStr">
        <is>
          <t>Impairment charges of goodwill</t>
        </is>
      </c>
      <c r="B8" s="5" t="n">
        <v>13600</v>
      </c>
    </row>
    <row r="9">
      <c r="A9" s="4" t="inlineStr">
        <is>
          <t>Impairment charges of tradename</t>
        </is>
      </c>
      <c r="B9" s="6" t="n">
        <v>6600</v>
      </c>
    </row>
    <row r="10"/>
    <row r="11">
      <c r="A11" s="4" t="inlineStr">
        <is>
          <t>[1]</t>
        </is>
      </c>
      <c r="B11"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sheetData>
  <mergeCells count="5">
    <mergeCell ref="A1:A2"/>
    <mergeCell ref="B1:C1"/>
    <mergeCell ref="B2:C2"/>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Home Accessories Segment - Summary of Net Income (Loss) from Continuing Operations, Loss from Discontinued Operation, and Net Income (Loss) Attributable to Common Shareholders and Noncontrolling Interest (Detail) - USD ($) $ in Thousands</t>
        </is>
      </c>
      <c r="B1" s="2" t="inlineStr">
        <is>
          <t>12 Months Ended</t>
        </is>
      </c>
    </row>
    <row r="2">
      <c r="B2" s="2" t="inlineStr">
        <is>
          <t>May 02, 2021</t>
        </is>
      </c>
      <c r="C2" s="2" t="inlineStr">
        <is>
          <t>May 03, 2020</t>
        </is>
      </c>
      <c r="D2" s="2" t="inlineStr">
        <is>
          <t>Apr. 28, 2019</t>
        </is>
      </c>
    </row>
    <row r="3">
      <c r="A3" s="3" t="inlineStr">
        <is>
          <t>Income Statement Balance Sheet And Additional Disclosures By Disposal Groups Including Discontinued Operations [Line Items]</t>
        </is>
      </c>
    </row>
    <row r="4">
      <c r="A4" s="4" t="inlineStr">
        <is>
          <t>net income (loss) from continuing operations</t>
        </is>
      </c>
      <c r="B4" s="6" t="n">
        <v>3218</v>
      </c>
      <c r="C4" s="6" t="n">
        <v>-11158</v>
      </c>
      <c r="D4" s="6" t="n">
        <v>6071</v>
      </c>
    </row>
    <row r="5">
      <c r="A5" s="4" t="inlineStr">
        <is>
          <t>net loss from discontinued operation</t>
        </is>
      </c>
      <c r="C5" s="5" t="n">
        <v>-17509</v>
      </c>
      <c r="D5" s="5" t="n">
        <v>-613</v>
      </c>
    </row>
    <row r="6">
      <c r="A6" s="4" t="inlineStr">
        <is>
          <t>net income (loss)</t>
        </is>
      </c>
      <c r="B6" s="5" t="n">
        <v>3218</v>
      </c>
      <c r="C6" s="5" t="n">
        <v>-28667</v>
      </c>
      <c r="D6" s="5" t="n">
        <v>5458</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income (loss) from continuing operations</t>
        </is>
      </c>
      <c r="B9" s="5" t="n">
        <v>3218</v>
      </c>
      <c r="C9" s="5" t="n">
        <v>-11158</v>
      </c>
      <c r="D9" s="5" t="n">
        <v>6071</v>
      </c>
    </row>
    <row r="10">
      <c r="A10" s="4" t="inlineStr">
        <is>
          <t>net income (loss) from continuing operations attributable to Culp Inc. common shareholders</t>
        </is>
      </c>
      <c r="B10" s="5" t="n">
        <v>3218</v>
      </c>
      <c r="C10" s="5" t="n">
        <v>-11158</v>
      </c>
      <c r="D10" s="5" t="n">
        <v>6071</v>
      </c>
    </row>
    <row r="11">
      <c r="A11" s="4" t="inlineStr">
        <is>
          <t>net loss from discontinued operation</t>
        </is>
      </c>
      <c r="C11" s="5" t="n">
        <v>-17509</v>
      </c>
      <c r="D11" s="5" t="n">
        <v>-613</v>
      </c>
    </row>
    <row r="12">
      <c r="A12" s="4" t="inlineStr">
        <is>
          <t>net loss from discontinued operation attributable to noncontrolling interest</t>
        </is>
      </c>
      <c r="C12" s="5" t="n">
        <v>4674</v>
      </c>
      <c r="D12" s="5" t="n">
        <v>218</v>
      </c>
    </row>
    <row r="13">
      <c r="A13" s="4" t="inlineStr">
        <is>
          <t>net loss from discontinued operation attributable to Culp Inc. common shareholders</t>
        </is>
      </c>
      <c r="C13" s="5" t="n">
        <v>-12835</v>
      </c>
      <c r="D13" s="5" t="n">
        <v>-395</v>
      </c>
    </row>
    <row r="14">
      <c r="A14" s="4" t="inlineStr">
        <is>
          <t>net income (loss)</t>
        </is>
      </c>
      <c r="B14" s="5" t="n">
        <v>3218</v>
      </c>
      <c r="C14" s="5" t="n">
        <v>-28667</v>
      </c>
      <c r="D14" s="5" t="n">
        <v>5458</v>
      </c>
    </row>
    <row r="15">
      <c r="A15" s="4" t="inlineStr">
        <is>
          <t>net loss from noncontrolling interest</t>
        </is>
      </c>
      <c r="C15" s="5" t="n">
        <v>4674</v>
      </c>
      <c r="D15" s="5" t="n">
        <v>218</v>
      </c>
    </row>
    <row r="16">
      <c r="A16" s="4" t="inlineStr">
        <is>
          <t>net income (loss) attributable to Culp Inc. common shareholders</t>
        </is>
      </c>
      <c r="B16" s="6" t="n">
        <v>3218</v>
      </c>
      <c r="C16" s="6" t="n">
        <v>-23993</v>
      </c>
      <c r="D16" s="6" t="n">
        <v>56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Accounts Receivable - Summary of Accounts Receivable (Detail) - USD ($) $ in Thousands</t>
        </is>
      </c>
      <c r="B1" s="2" t="inlineStr">
        <is>
          <t>May 02, 2021</t>
        </is>
      </c>
      <c r="C1" s="2" t="inlineStr">
        <is>
          <t>May 03, 2020</t>
        </is>
      </c>
      <c r="D1" s="2" t="inlineStr">
        <is>
          <t>Apr. 28, 2019</t>
        </is>
      </c>
      <c r="E1" s="2" t="inlineStr">
        <is>
          <t>Apr. 29, 2018</t>
        </is>
      </c>
    </row>
    <row r="2">
      <c r="A2" s="3" t="inlineStr">
        <is>
          <t>Accounts, Notes, Loans and Financing Receivable [Line Items]</t>
        </is>
      </c>
    </row>
    <row r="3">
      <c r="A3" s="4" t="inlineStr">
        <is>
          <t>customers</t>
        </is>
      </c>
      <c r="B3" s="6" t="n">
        <v>38455</v>
      </c>
      <c r="C3" s="6" t="n">
        <v>25649</v>
      </c>
    </row>
    <row r="4">
      <c r="A4" s="4" t="inlineStr">
        <is>
          <t>Accounts receivable, net</t>
        </is>
      </c>
      <c r="B4" s="5" t="n">
        <v>37726</v>
      </c>
      <c r="C4" s="5" t="n">
        <v>25093</v>
      </c>
    </row>
    <row r="5">
      <c r="A5" s="4" t="inlineStr">
        <is>
          <t>Allowance for doubtful accounts [Member]</t>
        </is>
      </c>
    </row>
    <row r="6">
      <c r="A6" s="3" t="inlineStr">
        <is>
          <t>Accounts, Notes, Loans and Financing Receivable [Line Items]</t>
        </is>
      </c>
    </row>
    <row r="7">
      <c r="A7" s="4" t="inlineStr">
        <is>
          <t>Valuation allowance, balance</t>
        </is>
      </c>
      <c r="B7" s="5" t="n">
        <v>-591</v>
      </c>
      <c r="C7" s="5" t="n">
        <v>-472</v>
      </c>
      <c r="D7" s="6" t="n">
        <v>-393</v>
      </c>
      <c r="E7" s="6" t="n">
        <v>-357</v>
      </c>
    </row>
    <row r="8">
      <c r="A8" s="4" t="inlineStr">
        <is>
          <t>Allowance for cash discounts [Member]</t>
        </is>
      </c>
    </row>
    <row r="9">
      <c r="A9" s="3" t="inlineStr">
        <is>
          <t>Accounts, Notes, Loans and Financing Receivable [Line Items]</t>
        </is>
      </c>
    </row>
    <row r="10">
      <c r="A10" s="4" t="inlineStr">
        <is>
          <t>Valuation allowance, balance</t>
        </is>
      </c>
      <c r="B10" s="5" t="n">
        <v>-124</v>
      </c>
      <c r="C10" s="5" t="n">
        <v>-68</v>
      </c>
    </row>
    <row r="11">
      <c r="A11" s="4" t="inlineStr">
        <is>
          <t>Allowance for sales returns and allowances [Member]</t>
        </is>
      </c>
    </row>
    <row r="12">
      <c r="A12" s="3" t="inlineStr">
        <is>
          <t>Accounts, Notes, Loans and Financing Receivable [Line Items]</t>
        </is>
      </c>
    </row>
    <row r="13">
      <c r="A13" s="4" t="inlineStr">
        <is>
          <t>Valuation allowance, balance</t>
        </is>
      </c>
      <c r="B13" s="6" t="n">
        <v>-14</v>
      </c>
      <c r="C13"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counts Receivable - Allowance for Doubtful Accounts (Detail) - Allowance for doubtful accounts [Member] - USD ($) $ in Thousands</t>
        </is>
      </c>
      <c r="B1" s="2" t="inlineStr">
        <is>
          <t>12 Months Ended</t>
        </is>
      </c>
    </row>
    <row r="2">
      <c r="B2" s="2" t="inlineStr">
        <is>
          <t>May 02, 2021</t>
        </is>
      </c>
      <c r="C2" s="2" t="inlineStr">
        <is>
          <t>May 03, 2020</t>
        </is>
      </c>
      <c r="D2" s="2" t="inlineStr">
        <is>
          <t>Apr. 28, 2019</t>
        </is>
      </c>
    </row>
    <row r="3">
      <c r="A3" s="3" t="inlineStr">
        <is>
          <t>Valuation and Qualifying Accounts Disclosure [Line Items]</t>
        </is>
      </c>
    </row>
    <row r="4">
      <c r="A4" s="4" t="inlineStr">
        <is>
          <t>beginning balance</t>
        </is>
      </c>
      <c r="B4" s="6" t="n">
        <v>-472</v>
      </c>
      <c r="C4" s="6" t="n">
        <v>-393</v>
      </c>
      <c r="D4" s="6" t="n">
        <v>-357</v>
      </c>
    </row>
    <row r="5">
      <c r="A5" s="4" t="inlineStr">
        <is>
          <t>provision for bad debts</t>
        </is>
      </c>
      <c r="B5" s="5" t="n">
        <v>-119</v>
      </c>
      <c r="C5" s="5" t="n">
        <v>-79</v>
      </c>
      <c r="D5" s="5" t="n">
        <v>-84</v>
      </c>
    </row>
    <row r="6">
      <c r="A6" s="4" t="inlineStr">
        <is>
          <t>write-offs, net of recoveries</t>
        </is>
      </c>
      <c r="D6" s="5" t="n">
        <v>48</v>
      </c>
    </row>
    <row r="7">
      <c r="A7" s="4" t="inlineStr">
        <is>
          <t>ending balance</t>
        </is>
      </c>
      <c r="B7" s="6" t="n">
        <v>-591</v>
      </c>
      <c r="C7" s="6" t="n">
        <v>-472</v>
      </c>
      <c r="D7" s="6" t="n">
        <v>-3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4" customWidth="1" min="5" max="5"/>
  </cols>
  <sheetData>
    <row r="1">
      <c r="A1" s="1" t="inlineStr">
        <is>
          <t>Accounts Receivable - Narrative (Detail) - USD ($) $ in Thousands</t>
        </is>
      </c>
      <c r="B1" s="2" t="inlineStr">
        <is>
          <t>May 02, 2021</t>
        </is>
      </c>
      <c r="C1" s="2" t="inlineStr">
        <is>
          <t>May 03, 2020</t>
        </is>
      </c>
      <c r="D1" s="2" t="inlineStr">
        <is>
          <t>Apr. 28, 2019</t>
        </is>
      </c>
      <c r="E1" s="2" t="inlineStr">
        <is>
          <t>Apr. 29, 2018</t>
        </is>
      </c>
    </row>
    <row r="2">
      <c r="A2" s="4" t="inlineStr">
        <is>
          <t>Allowance for doubtful accounts [Member]</t>
        </is>
      </c>
    </row>
    <row r="3">
      <c r="A3" s="3" t="inlineStr">
        <is>
          <t>Valuation and Qualifying Accounts Disclosure [Line Items]</t>
        </is>
      </c>
    </row>
    <row r="4">
      <c r="A4" s="4" t="inlineStr">
        <is>
          <t>Allowance for doubtful accounts</t>
        </is>
      </c>
      <c r="B4" s="6" t="n">
        <v>591</v>
      </c>
      <c r="C4" s="6" t="n">
        <v>472</v>
      </c>
      <c r="D4" s="6" t="n">
        <v>393</v>
      </c>
      <c r="E4" s="6" t="n">
        <v>3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Accounts Receivable - Allowance for Returns and Allowances and Discounts (Detail) - USD ($) $ in Thousands</t>
        </is>
      </c>
      <c r="C1" s="2" t="inlineStr">
        <is>
          <t>12 Months Ended</t>
        </is>
      </c>
    </row>
    <row r="2">
      <c r="C2" s="2" t="inlineStr">
        <is>
          <t>May 02, 2021</t>
        </is>
      </c>
      <c r="D2" s="2" t="inlineStr">
        <is>
          <t>May 03, 2020</t>
        </is>
      </c>
      <c r="E2" s="2" t="inlineStr">
        <is>
          <t>Apr. 28, 2019</t>
        </is>
      </c>
    </row>
    <row r="3">
      <c r="A3" s="3" t="inlineStr">
        <is>
          <t>Valuation and Qualifying Accounts Disclosure [Line Items]</t>
        </is>
      </c>
    </row>
    <row r="4">
      <c r="A4" s="4" t="inlineStr">
        <is>
          <t>Change in estimate during the current year</t>
        </is>
      </c>
      <c r="B4" s="4" t="inlineStr">
        <is>
          <t>[1]</t>
        </is>
      </c>
      <c r="C4" s="6" t="n">
        <v>558</v>
      </c>
      <c r="D4" s="6" t="n">
        <v>119</v>
      </c>
      <c r="E4" s="6" t="n">
        <v>88</v>
      </c>
    </row>
    <row r="5">
      <c r="A5" s="4" t="inlineStr">
        <is>
          <t>Reserve for returns and allowances and discounts [Member]</t>
        </is>
      </c>
    </row>
    <row r="6">
      <c r="A6" s="3" t="inlineStr">
        <is>
          <t>Valuation and Qualifying Accounts Disclosure [Line Items]</t>
        </is>
      </c>
    </row>
    <row r="7">
      <c r="A7" s="4" t="inlineStr">
        <is>
          <t>beginning balance</t>
        </is>
      </c>
      <c r="C7" s="5" t="n">
        <v>-84</v>
      </c>
      <c r="D7" s="5" t="n">
        <v>-226</v>
      </c>
      <c r="E7" s="5" t="n">
        <v>-1433</v>
      </c>
    </row>
    <row r="8">
      <c r="A8" s="4" t="inlineStr">
        <is>
          <t>provision for returns and allowances and discounts</t>
        </is>
      </c>
      <c r="C8" s="5" t="n">
        <v>-1665</v>
      </c>
      <c r="D8" s="5" t="n">
        <v>-1603</v>
      </c>
      <c r="E8" s="5" t="n">
        <v>-2180</v>
      </c>
    </row>
    <row r="9">
      <c r="A9" s="4" t="inlineStr">
        <is>
          <t>credits issued and discounts taken</t>
        </is>
      </c>
      <c r="C9" s="5" t="n">
        <v>1611</v>
      </c>
      <c r="D9" s="5" t="n">
        <v>1745</v>
      </c>
      <c r="E9" s="5" t="n">
        <v>2242</v>
      </c>
    </row>
    <row r="10">
      <c r="A10" s="4" t="inlineStr">
        <is>
          <t>ending balance</t>
        </is>
      </c>
      <c r="C10" s="6" t="n">
        <v>-138</v>
      </c>
      <c r="D10" s="6" t="n">
        <v>-84</v>
      </c>
      <c r="E10" s="5" t="n">
        <v>-226</v>
      </c>
    </row>
    <row r="11">
      <c r="A11" s="4" t="inlineStr">
        <is>
          <t>Reserve for returns and allowances and discounts [Member] | Adjustments Due to ASC 606 Adoption [Member]</t>
        </is>
      </c>
    </row>
    <row r="12">
      <c r="A12" s="3" t="inlineStr">
        <is>
          <t>Valuation and Qualifying Accounts Disclosure [Line Items]</t>
        </is>
      </c>
    </row>
    <row r="13">
      <c r="A13" s="4" t="inlineStr">
        <is>
          <t>Change in estimate during the current year</t>
        </is>
      </c>
      <c r="E13" s="6" t="n">
        <v>1145</v>
      </c>
    </row>
    <row r="14"/>
    <row r="15">
      <c r="A15" s="4" t="inlineStr">
        <is>
          <t>[1]</t>
        </is>
      </c>
      <c r="B15" s="4" t="inlineStr">
        <is>
          <t>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and (iii) other immaterial items.</t>
        </is>
      </c>
    </row>
  </sheetData>
  <mergeCells count="4">
    <mergeCell ref="A1:B2"/>
    <mergeCell ref="C1:E1"/>
    <mergeCell ref="A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7" customWidth="1" min="2" max="2"/>
    <col width="20" customWidth="1" min="3" max="3"/>
    <col width="21" customWidth="1" min="4" max="4"/>
  </cols>
  <sheetData>
    <row r="1">
      <c r="A1" s="1" t="inlineStr">
        <is>
          <t>Revenue from Contracts with Customers - Narrative (Detail)</t>
        </is>
      </c>
      <c r="B1" s="2" t="inlineStr">
        <is>
          <t>12 Months Ended</t>
        </is>
      </c>
    </row>
    <row r="2">
      <c r="B2" s="2" t="inlineStr">
        <is>
          <t>May 02, 2021USD ($)Segment</t>
        </is>
      </c>
      <c r="C2" s="2" t="inlineStr">
        <is>
          <t>May 03, 2020USD ($)</t>
        </is>
      </c>
      <c r="D2" s="2" t="inlineStr">
        <is>
          <t>Apr. 28, 2019USD ($)</t>
        </is>
      </c>
    </row>
    <row r="3">
      <c r="A3" s="3" t="inlineStr">
        <is>
          <t>Contract Assets and Liabilities [Line Items]</t>
        </is>
      </c>
    </row>
    <row r="4">
      <c r="A4" s="4" t="inlineStr">
        <is>
          <t>Number of operating segments | Segment</t>
        </is>
      </c>
      <c r="B4" s="5" t="n">
        <v>2</v>
      </c>
    </row>
    <row r="5">
      <c r="A5" s="4" t="inlineStr">
        <is>
          <t>net sales</t>
        </is>
      </c>
      <c r="B5" s="6" t="n">
        <v>299720000</v>
      </c>
      <c r="C5" s="6" t="n">
        <v>256166000</v>
      </c>
      <c r="D5" s="6" t="n">
        <v>281325000</v>
      </c>
    </row>
    <row r="6">
      <c r="A6" s="4" t="inlineStr">
        <is>
          <t>Contract assets recognized</t>
        </is>
      </c>
      <c r="B6" s="6" t="n">
        <v>0</v>
      </c>
      <c r="C6" s="5" t="n">
        <v>0</v>
      </c>
    </row>
    <row r="7">
      <c r="A7" s="4" t="inlineStr">
        <is>
          <t>Minimum [Member]</t>
        </is>
      </c>
    </row>
    <row r="8">
      <c r="A8" s="3" t="inlineStr">
        <is>
          <t>Contract Assets and Liabilities [Line Items]</t>
        </is>
      </c>
    </row>
    <row r="9">
      <c r="A9" s="4" t="inlineStr">
        <is>
          <t>Contract with customers credit period</t>
        </is>
      </c>
      <c r="B9" s="4" t="inlineStr">
        <is>
          <t>15 days</t>
        </is>
      </c>
    </row>
    <row r="10">
      <c r="A10" s="4" t="inlineStr">
        <is>
          <t>Maximum [Member]</t>
        </is>
      </c>
    </row>
    <row r="11">
      <c r="A11" s="3" t="inlineStr">
        <is>
          <t>Contract Assets and Liabilities [Line Items]</t>
        </is>
      </c>
    </row>
    <row r="12">
      <c r="A12" s="4" t="inlineStr">
        <is>
          <t>Contract with customers credit period</t>
        </is>
      </c>
      <c r="B12" s="4" t="inlineStr">
        <is>
          <t>60 days</t>
        </is>
      </c>
    </row>
    <row r="13">
      <c r="A13" s="4" t="inlineStr">
        <is>
          <t>Discontinued Operations [Member] | Home Accessories [Member]</t>
        </is>
      </c>
    </row>
    <row r="14">
      <c r="A14" s="3" t="inlineStr">
        <is>
          <t>Contract Assets and Liabilities [Line Items]</t>
        </is>
      </c>
    </row>
    <row r="15">
      <c r="A15" s="4" t="inlineStr">
        <is>
          <t>net sales</t>
        </is>
      </c>
      <c r="C15" s="6" t="n">
        <v>13800000</v>
      </c>
      <c r="D15" s="6" t="n">
        <v>16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ummary of the activity for deferred revenue (Detail) - USD ($) $ in Thousands</t>
        </is>
      </c>
      <c r="B1" s="2" t="inlineStr">
        <is>
          <t>12 Months Ended</t>
        </is>
      </c>
    </row>
    <row r="2">
      <c r="B2" s="2" t="inlineStr">
        <is>
          <t>May 02, 2021</t>
        </is>
      </c>
      <c r="C2" s="2" t="inlineStr">
        <is>
          <t>May 03, 2020</t>
        </is>
      </c>
    </row>
    <row r="3">
      <c r="A3" s="3" t="inlineStr">
        <is>
          <t>Revenue From Contract With Customer [Abstract]</t>
        </is>
      </c>
    </row>
    <row r="4">
      <c r="A4" s="4" t="inlineStr">
        <is>
          <t>Beginning Balance</t>
        </is>
      </c>
      <c r="B4" s="6" t="n">
        <v>502</v>
      </c>
      <c r="C4" s="6" t="n">
        <v>399</v>
      </c>
    </row>
    <row r="5">
      <c r="A5" s="4" t="inlineStr">
        <is>
          <t>Revenue recognized on contract liabilities during the period</t>
        </is>
      </c>
      <c r="B5" s="5" t="n">
        <v>-2459</v>
      </c>
      <c r="C5" s="5" t="n">
        <v>-2356</v>
      </c>
    </row>
    <row r="6">
      <c r="A6" s="4" t="inlineStr">
        <is>
          <t>Payments received for services not yet rendered during the period</t>
        </is>
      </c>
      <c r="B6" s="5" t="n">
        <v>2497</v>
      </c>
      <c r="C6" s="5" t="n">
        <v>2459</v>
      </c>
    </row>
    <row r="7">
      <c r="A7" s="4" t="inlineStr">
        <is>
          <t>Ending Balance</t>
        </is>
      </c>
      <c r="B7" s="6" t="n">
        <v>540</v>
      </c>
      <c r="C7" s="6" t="n">
        <v>5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from Contracts with Customers - Disaggregation of Revenue (Detail) - USD ($) $ in Thousands</t>
        </is>
      </c>
      <c r="B1" s="2" t="inlineStr">
        <is>
          <t>12 Months Ended</t>
        </is>
      </c>
    </row>
    <row r="2">
      <c r="B2" s="2" t="inlineStr">
        <is>
          <t>May 02, 2021</t>
        </is>
      </c>
      <c r="C2" s="2" t="inlineStr">
        <is>
          <t>May 03, 2020</t>
        </is>
      </c>
      <c r="D2" s="2" t="inlineStr">
        <is>
          <t>Apr. 28, 2019</t>
        </is>
      </c>
    </row>
    <row r="3">
      <c r="A3" s="3" t="inlineStr">
        <is>
          <t>Disaggregation of Revenue [Line Items]</t>
        </is>
      </c>
    </row>
    <row r="4">
      <c r="A4" s="4" t="inlineStr">
        <is>
          <t>Total Net Sales</t>
        </is>
      </c>
      <c r="B4" s="6" t="n">
        <v>299720</v>
      </c>
      <c r="C4" s="6" t="n">
        <v>256166</v>
      </c>
      <c r="D4" s="6" t="n">
        <v>281325</v>
      </c>
    </row>
    <row r="5">
      <c r="A5" s="4" t="inlineStr">
        <is>
          <t>Transferred at Point in Time [Member] | Product [Member]</t>
        </is>
      </c>
    </row>
    <row r="6">
      <c r="A6" s="3" t="inlineStr">
        <is>
          <t>Disaggregation of Revenue [Line Items]</t>
        </is>
      </c>
    </row>
    <row r="7">
      <c r="A7" s="4" t="inlineStr">
        <is>
          <t>Total Net Sales</t>
        </is>
      </c>
      <c r="B7" s="5" t="n">
        <v>291172</v>
      </c>
      <c r="C7" s="5" t="n">
        <v>245566</v>
      </c>
      <c r="D7" s="5" t="n">
        <v>270965</v>
      </c>
    </row>
    <row r="8">
      <c r="A8" s="4" t="inlineStr">
        <is>
          <t>Transferred over Time [Member] | Services [Member]</t>
        </is>
      </c>
    </row>
    <row r="9">
      <c r="A9" s="3" t="inlineStr">
        <is>
          <t>Disaggregation of Revenue [Line Items]</t>
        </is>
      </c>
    </row>
    <row r="10">
      <c r="A10" s="4" t="inlineStr">
        <is>
          <t>Total Net Sales</t>
        </is>
      </c>
      <c r="B10" s="5" t="n">
        <v>8548</v>
      </c>
      <c r="C10" s="5" t="n">
        <v>10600</v>
      </c>
      <c r="D10" s="5" t="n">
        <v>10360</v>
      </c>
    </row>
    <row r="11">
      <c r="A11" s="4" t="inlineStr">
        <is>
          <t>Mattress Fabrics [Member]</t>
        </is>
      </c>
    </row>
    <row r="12">
      <c r="A12" s="3" t="inlineStr">
        <is>
          <t>Disaggregation of Revenue [Line Items]</t>
        </is>
      </c>
    </row>
    <row r="13">
      <c r="A13" s="4" t="inlineStr">
        <is>
          <t>Total Net Sales</t>
        </is>
      </c>
      <c r="B13" s="5" t="n">
        <v>157671</v>
      </c>
      <c r="C13" s="5" t="n">
        <v>131412</v>
      </c>
      <c r="D13" s="5" t="n">
        <v>145671</v>
      </c>
    </row>
    <row r="14">
      <c r="A14" s="4" t="inlineStr">
        <is>
          <t>Mattress Fabrics [Member] | Transferred at Point in Time [Member] | Product [Member]</t>
        </is>
      </c>
    </row>
    <row r="15">
      <c r="A15" s="3" t="inlineStr">
        <is>
          <t>Disaggregation of Revenue [Line Items]</t>
        </is>
      </c>
    </row>
    <row r="16">
      <c r="A16" s="4" t="inlineStr">
        <is>
          <t>Total Net Sales</t>
        </is>
      </c>
      <c r="B16" s="5" t="n">
        <v>157671</v>
      </c>
      <c r="C16" s="5" t="n">
        <v>131412</v>
      </c>
      <c r="D16" s="5" t="n">
        <v>145671</v>
      </c>
    </row>
    <row r="17">
      <c r="A17" s="4" t="inlineStr">
        <is>
          <t>Upholstery Fabrics [Member]</t>
        </is>
      </c>
    </row>
    <row r="18">
      <c r="A18" s="3" t="inlineStr">
        <is>
          <t>Disaggregation of Revenue [Line Items]</t>
        </is>
      </c>
    </row>
    <row r="19">
      <c r="A19" s="4" t="inlineStr">
        <is>
          <t>Total Net Sales</t>
        </is>
      </c>
      <c r="B19" s="5" t="n">
        <v>142049</v>
      </c>
      <c r="C19" s="5" t="n">
        <v>124754</v>
      </c>
      <c r="D19" s="5" t="n">
        <v>135654</v>
      </c>
    </row>
    <row r="20">
      <c r="A20" s="4" t="inlineStr">
        <is>
          <t>Upholstery Fabrics [Member] | Transferred at Point in Time [Member] | Product [Member]</t>
        </is>
      </c>
    </row>
    <row r="21">
      <c r="A21" s="3" t="inlineStr">
        <is>
          <t>Disaggregation of Revenue [Line Items]</t>
        </is>
      </c>
    </row>
    <row r="22">
      <c r="A22" s="4" t="inlineStr">
        <is>
          <t>Total Net Sales</t>
        </is>
      </c>
      <c r="B22" s="5" t="n">
        <v>133501</v>
      </c>
      <c r="C22" s="5" t="n">
        <v>114154</v>
      </c>
      <c r="D22" s="5" t="n">
        <v>125294</v>
      </c>
    </row>
    <row r="23">
      <c r="A23" s="4" t="inlineStr">
        <is>
          <t>Upholstery Fabrics [Member] | Transferred over Time [Member] | Services [Member]</t>
        </is>
      </c>
    </row>
    <row r="24">
      <c r="A24" s="3" t="inlineStr">
        <is>
          <t>Disaggregation of Revenue [Line Items]</t>
        </is>
      </c>
    </row>
    <row r="25">
      <c r="A25" s="4" t="inlineStr">
        <is>
          <t>Total Net Sales</t>
        </is>
      </c>
      <c r="B25" s="6" t="n">
        <v>8548</v>
      </c>
      <c r="C25" s="6" t="n">
        <v>10600</v>
      </c>
      <c r="D25" s="6" t="n">
        <v>103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Inventories - Summary of Inventories (Detail) - USD ($) $ in Thousands</t>
        </is>
      </c>
      <c r="B1" s="2" t="inlineStr">
        <is>
          <t>May 02, 2021</t>
        </is>
      </c>
      <c r="C1" s="2" t="inlineStr">
        <is>
          <t>May 03, 2020</t>
        </is>
      </c>
    </row>
    <row r="2">
      <c r="A2" s="3" t="inlineStr">
        <is>
          <t>Inventory Disclosure [Abstract]</t>
        </is>
      </c>
    </row>
    <row r="3">
      <c r="A3" s="4" t="inlineStr">
        <is>
          <t>raw materials</t>
        </is>
      </c>
      <c r="B3" s="6" t="n">
        <v>7742</v>
      </c>
      <c r="C3" s="6" t="n">
        <v>7823</v>
      </c>
    </row>
    <row r="4">
      <c r="A4" s="4" t="inlineStr">
        <is>
          <t>work-in-process</t>
        </is>
      </c>
      <c r="B4" s="5" t="n">
        <v>3156</v>
      </c>
      <c r="C4" s="5" t="n">
        <v>1958</v>
      </c>
    </row>
    <row r="5">
      <c r="A5" s="4" t="inlineStr">
        <is>
          <t>finished goods</t>
        </is>
      </c>
      <c r="B5" s="5" t="n">
        <v>45019</v>
      </c>
      <c r="C5" s="5" t="n">
        <v>38126</v>
      </c>
    </row>
    <row r="6">
      <c r="A6" s="4" t="inlineStr">
        <is>
          <t>Inventories</t>
        </is>
      </c>
      <c r="B6" s="6" t="n">
        <v>55917</v>
      </c>
      <c r="C6" s="6" t="n">
        <v>479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SOLIDATED STATEMENTS OF CASH FLOWS - USD ($)</t>
        </is>
      </c>
      <c r="C1" s="2" t="inlineStr">
        <is>
          <t>12 Months Ended</t>
        </is>
      </c>
    </row>
    <row r="2">
      <c r="C2" s="2" t="inlineStr">
        <is>
          <t>May 02, 2021</t>
        </is>
      </c>
      <c r="D2" s="2" t="inlineStr">
        <is>
          <t>May 03, 2020</t>
        </is>
      </c>
      <c r="E2" s="2" t="inlineStr">
        <is>
          <t>Apr. 28, 2019</t>
        </is>
      </c>
    </row>
    <row r="3">
      <c r="A3" s="3" t="inlineStr">
        <is>
          <t>cash flows from operating activities:</t>
        </is>
      </c>
    </row>
    <row r="4">
      <c r="A4" s="4" t="inlineStr">
        <is>
          <t>net income (loss)</t>
        </is>
      </c>
      <c r="C4" s="6" t="n">
        <v>3218000</v>
      </c>
      <c r="D4" s="6" t="n">
        <v>-28667000</v>
      </c>
      <c r="E4" s="6" t="n">
        <v>5458000</v>
      </c>
    </row>
    <row r="5">
      <c r="A5" s="3" t="inlineStr">
        <is>
          <t>adjustments to reconcile net income (loss) to net cash provided by operating activities:</t>
        </is>
      </c>
    </row>
    <row r="6">
      <c r="A6" s="4" t="inlineStr">
        <is>
          <t>depreciation</t>
        </is>
      </c>
      <c r="C6" s="5" t="n">
        <v>6846000</v>
      </c>
      <c r="D6" s="5" t="n">
        <v>7827000</v>
      </c>
      <c r="E6" s="5" t="n">
        <v>8117000</v>
      </c>
    </row>
    <row r="7">
      <c r="A7" s="4" t="inlineStr">
        <is>
          <t>amortization</t>
        </is>
      </c>
      <c r="C7" s="5" t="n">
        <v>466000</v>
      </c>
      <c r="D7" s="5" t="n">
        <v>647000</v>
      </c>
      <c r="E7" s="5" t="n">
        <v>780000</v>
      </c>
    </row>
    <row r="8">
      <c r="A8" s="4" t="inlineStr">
        <is>
          <t>asset impairments</t>
        </is>
      </c>
      <c r="C8" s="5" t="n">
        <v>0</v>
      </c>
      <c r="D8" s="5" t="n">
        <v>33914000</v>
      </c>
      <c r="E8" s="5" t="n">
        <v>0</v>
      </c>
    </row>
    <row r="9">
      <c r="A9" s="4" t="inlineStr">
        <is>
          <t>reversal of contingent consideration associated with discontinued operation</t>
        </is>
      </c>
      <c r="D9" s="5" t="n">
        <v>-6081000</v>
      </c>
    </row>
    <row r="10">
      <c r="A10" s="4" t="inlineStr">
        <is>
          <t>loss on disposal of discontinued operation</t>
        </is>
      </c>
      <c r="D10" s="5" t="n">
        <v>1606000</v>
      </c>
    </row>
    <row r="11">
      <c r="A11" s="4" t="inlineStr">
        <is>
          <t>stock-based compensation</t>
        </is>
      </c>
      <c r="C11" s="5" t="n">
        <v>1251000</v>
      </c>
      <c r="D11" s="5" t="n">
        <v>614000</v>
      </c>
      <c r="E11" s="5" t="n">
        <v>130000</v>
      </c>
    </row>
    <row r="12">
      <c r="A12" s="4" t="inlineStr">
        <is>
          <t>deferred income taxes</t>
        </is>
      </c>
      <c r="C12" s="5" t="n">
        <v>3760000</v>
      </c>
      <c r="D12" s="5" t="n">
        <v>-1694000</v>
      </c>
      <c r="E12" s="5" t="n">
        <v>2027000</v>
      </c>
    </row>
    <row r="13">
      <c r="A13" s="4" t="inlineStr">
        <is>
          <t>gain on bargain purchase</t>
        </is>
      </c>
      <c r="B13" s="4" t="inlineStr">
        <is>
          <t>[1]</t>
        </is>
      </c>
      <c r="C13" s="5" t="n">
        <v>-819000</v>
      </c>
    </row>
    <row r="14">
      <c r="A14" s="4" t="inlineStr">
        <is>
          <t>gain on sale of property, plant, and equipment</t>
        </is>
      </c>
      <c r="C14" s="5" t="n">
        <v>-57000</v>
      </c>
      <c r="D14" s="5" t="n">
        <v>-238000</v>
      </c>
      <c r="E14" s="5" t="n">
        <v>-1452000</v>
      </c>
    </row>
    <row r="15">
      <c r="A15" s="4" t="inlineStr">
        <is>
          <t>(income) loss from investment in unconsolidated joint venture</t>
        </is>
      </c>
      <c r="C15" s="5" t="n">
        <v>-31000</v>
      </c>
      <c r="D15" s="5" t="n">
        <v>125000</v>
      </c>
      <c r="E15" s="5" t="n">
        <v>114000</v>
      </c>
    </row>
    <row r="16">
      <c r="A16" s="4" t="inlineStr">
        <is>
          <t>realized (gain) loss on sale of short-term investments (available for sale)</t>
        </is>
      </c>
      <c r="C16" s="5" t="n">
        <v>-6000</v>
      </c>
      <c r="D16" s="5" t="n">
        <v>10000</v>
      </c>
      <c r="E16" s="5" t="n">
        <v>94000</v>
      </c>
    </row>
    <row r="17">
      <c r="A17" s="4" t="inlineStr">
        <is>
          <t>foreign currency exchange loss (gain)</t>
        </is>
      </c>
      <c r="C17" s="5" t="n">
        <v>1520000</v>
      </c>
      <c r="D17" s="5" t="n">
        <v>109000</v>
      </c>
      <c r="E17" s="5" t="n">
        <v>-17000</v>
      </c>
    </row>
    <row r="18">
      <c r="A18" s="3" t="inlineStr">
        <is>
          <t>changes in assets and liabilities, net of effects of acquisition and disposal of businesses:</t>
        </is>
      </c>
    </row>
    <row r="19">
      <c r="A19" s="4" t="inlineStr">
        <is>
          <t>accounts receivable</t>
        </is>
      </c>
      <c r="C19" s="5" t="n">
        <v>-12117000</v>
      </c>
      <c r="D19" s="5" t="n">
        <v>-1994000</v>
      </c>
      <c r="E19" s="5" t="n">
        <v>2339000</v>
      </c>
    </row>
    <row r="20">
      <c r="A20" s="4" t="inlineStr">
        <is>
          <t>inventories</t>
        </is>
      </c>
      <c r="C20" s="5" t="n">
        <v>-7225000</v>
      </c>
      <c r="D20" s="5" t="n">
        <v>-837000</v>
      </c>
      <c r="E20" s="5" t="n">
        <v>3841000</v>
      </c>
    </row>
    <row r="21">
      <c r="A21" s="4" t="inlineStr">
        <is>
          <t>other current assets</t>
        </is>
      </c>
      <c r="C21" s="5" t="n">
        <v>-1442000</v>
      </c>
      <c r="D21" s="5" t="n">
        <v>342000</v>
      </c>
      <c r="E21" s="5" t="n">
        <v>41000</v>
      </c>
    </row>
    <row r="22">
      <c r="A22" s="4" t="inlineStr">
        <is>
          <t>other assets</t>
        </is>
      </c>
      <c r="C22" s="5" t="n">
        <v>-1452000</v>
      </c>
      <c r="D22" s="5" t="n">
        <v>-48000</v>
      </c>
      <c r="E22" s="5" t="n">
        <v>-65000</v>
      </c>
    </row>
    <row r="23">
      <c r="A23" s="4" t="inlineStr">
        <is>
          <t>accounts payable-trade</t>
        </is>
      </c>
      <c r="C23" s="5" t="n">
        <v>17228000</v>
      </c>
      <c r="D23" s="5" t="n">
        <v>499000</v>
      </c>
      <c r="E23" s="5" t="n">
        <v>-3427000</v>
      </c>
    </row>
    <row r="24">
      <c r="A24" s="4" t="inlineStr">
        <is>
          <t>accrued expenses and deferred compensation</t>
        </is>
      </c>
      <c r="C24" s="5" t="n">
        <v>9457000</v>
      </c>
      <c r="D24" s="5" t="n">
        <v>-1017000</v>
      </c>
      <c r="E24" s="5" t="n">
        <v>-1492000</v>
      </c>
    </row>
    <row r="25">
      <c r="A25" s="4" t="inlineStr">
        <is>
          <t>deferred revenue</t>
        </is>
      </c>
      <c r="C25" s="5" t="n">
        <v>38000</v>
      </c>
      <c r="D25" s="5" t="n">
        <v>103000</v>
      </c>
      <c r="E25" s="5" t="n">
        <v>-410000</v>
      </c>
    </row>
    <row r="26">
      <c r="A26" s="4" t="inlineStr">
        <is>
          <t>accrued restructuring costs</t>
        </is>
      </c>
      <c r="D26" s="5" t="n">
        <v>-124000</v>
      </c>
      <c r="E26" s="5" t="n">
        <v>124000</v>
      </c>
    </row>
    <row r="27">
      <c r="A27" s="4" t="inlineStr">
        <is>
          <t>income taxes</t>
        </is>
      </c>
      <c r="C27" s="5" t="n">
        <v>843000</v>
      </c>
      <c r="D27" s="5" t="n">
        <v>-126000</v>
      </c>
      <c r="E27" s="5" t="n">
        <v>-2329000</v>
      </c>
    </row>
    <row r="28">
      <c r="A28" s="4" t="inlineStr">
        <is>
          <t>net cash provided by operating activities</t>
        </is>
      </c>
      <c r="C28" s="5" t="n">
        <v>21478000</v>
      </c>
      <c r="D28" s="5" t="n">
        <v>4970000</v>
      </c>
      <c r="E28" s="5" t="n">
        <v>13873000</v>
      </c>
    </row>
    <row r="29">
      <c r="A29" s="3" t="inlineStr">
        <is>
          <t>cash flows from investing activities:</t>
        </is>
      </c>
    </row>
    <row r="30">
      <c r="A30" s="4" t="inlineStr">
        <is>
          <t>cash paid for acquisition of assets, net of cash acquired</t>
        </is>
      </c>
      <c r="C30" s="5" t="n">
        <v>892000</v>
      </c>
      <c r="E30" s="5" t="n">
        <v>12096000</v>
      </c>
    </row>
    <row r="31">
      <c r="A31" s="4" t="inlineStr">
        <is>
          <t>capital expenditures</t>
        </is>
      </c>
      <c r="C31" s="5" t="n">
        <v>-6664000</v>
      </c>
      <c r="D31" s="5" t="n">
        <v>-4585000</v>
      </c>
      <c r="E31" s="5" t="n">
        <v>-3261000</v>
      </c>
    </row>
    <row r="32">
      <c r="A32" s="4" t="inlineStr">
        <is>
          <t>proceeds from the sale of property, plant, and equipment</t>
        </is>
      </c>
      <c r="C32" s="5" t="n">
        <v>12000</v>
      </c>
      <c r="D32" s="5" t="n">
        <v>672000</v>
      </c>
      <c r="E32" s="5" t="n">
        <v>1894000</v>
      </c>
    </row>
    <row r="33">
      <c r="A33" s="4" t="inlineStr">
        <is>
          <t>proceeds from long-term note receivable associated with discontinued operation</t>
        </is>
      </c>
      <c r="D33" s="5" t="n">
        <v>1523000</v>
      </c>
    </row>
    <row r="34">
      <c r="A34" s="4" t="inlineStr">
        <is>
          <t>investment in unconsolidated joint venture</t>
        </is>
      </c>
      <c r="C34" s="5" t="n">
        <v>-90000</v>
      </c>
      <c r="D34" s="5" t="n">
        <v>-220000</v>
      </c>
      <c r="E34" s="5" t="n">
        <v>-120000</v>
      </c>
    </row>
    <row r="35">
      <c r="A35" s="4" t="inlineStr">
        <is>
          <t>proceeds from the sale of short-term investments (available for sale)</t>
        </is>
      </c>
      <c r="C35" s="5" t="n">
        <v>468000</v>
      </c>
      <c r="D35" s="5" t="n">
        <v>6606000</v>
      </c>
      <c r="E35" s="5" t="n">
        <v>2458000</v>
      </c>
    </row>
    <row r="36">
      <c r="A36" s="4" t="inlineStr">
        <is>
          <t>proceeds from the sale of short-term investments (held to maturity)</t>
        </is>
      </c>
      <c r="C36" s="5" t="n">
        <v>10165000</v>
      </c>
      <c r="D36" s="5" t="n">
        <v>6100000</v>
      </c>
      <c r="E36" s="5" t="n">
        <v>25680000</v>
      </c>
    </row>
    <row r="37">
      <c r="A37" s="4" t="inlineStr">
        <is>
          <t>purchase of short-term investments (available for sale)</t>
        </is>
      </c>
      <c r="C37" s="5" t="n">
        <v>-5044000</v>
      </c>
      <c r="D37" s="5" t="n">
        <v>-7555000</v>
      </c>
      <c r="E37" s="5" t="n">
        <v>-10000</v>
      </c>
    </row>
    <row r="38">
      <c r="A38" s="4" t="inlineStr">
        <is>
          <t>purchase of short-term and long-term investments (held-to-maturity)</t>
        </is>
      </c>
      <c r="C38" s="5" t="n">
        <v>-8173000</v>
      </c>
      <c r="D38" s="5" t="n">
        <v>-7465000</v>
      </c>
    </row>
    <row r="39">
      <c r="A39" s="4" t="inlineStr">
        <is>
          <t>proceeds from the sale of long-term investments (rabbi trust)</t>
        </is>
      </c>
      <c r="C39" s="5" t="n">
        <v>157000</v>
      </c>
      <c r="E39" s="5" t="n">
        <v>1233000</v>
      </c>
    </row>
    <row r="40">
      <c r="A40" s="4" t="inlineStr">
        <is>
          <t>purchase of long-term investments (rabbi trust)</t>
        </is>
      </c>
      <c r="C40" s="5" t="n">
        <v>-619000</v>
      </c>
      <c r="D40" s="5" t="n">
        <v>-788000</v>
      </c>
      <c r="E40" s="5" t="n">
        <v>-1011000</v>
      </c>
    </row>
    <row r="41">
      <c r="A41" s="4" t="inlineStr">
        <is>
          <t>proceeds from life insurance policy</t>
        </is>
      </c>
      <c r="E41" s="5" t="n">
        <v>394000</v>
      </c>
    </row>
    <row r="42">
      <c r="A42" s="4" t="inlineStr">
        <is>
          <t>net cash (used in) provided by investing activities</t>
        </is>
      </c>
      <c r="C42" s="5" t="n">
        <v>-10680000</v>
      </c>
      <c r="D42" s="5" t="n">
        <v>-5712000</v>
      </c>
      <c r="E42" s="5" t="n">
        <v>15161000</v>
      </c>
    </row>
    <row r="43">
      <c r="A43" s="3" t="inlineStr">
        <is>
          <t>cash flows from financing activities:</t>
        </is>
      </c>
    </row>
    <row r="44">
      <c r="A44" s="4" t="inlineStr">
        <is>
          <t>proceeds from lines of credit</t>
        </is>
      </c>
      <c r="D44" s="5" t="n">
        <v>30765000</v>
      </c>
      <c r="E44" s="5" t="n">
        <v>12000000</v>
      </c>
    </row>
    <row r="45">
      <c r="A45" s="4" t="inlineStr">
        <is>
          <t>payments associated with lines of credit</t>
        </is>
      </c>
      <c r="C45" s="5" t="n">
        <v>-30772000</v>
      </c>
      <c r="E45" s="5" t="n">
        <v>-12000000</v>
      </c>
    </row>
    <row r="46">
      <c r="A46" s="4" t="inlineStr">
        <is>
          <t>proceeds from Paycheck Protection Program loan</t>
        </is>
      </c>
      <c r="D46" s="5" t="n">
        <v>7606000</v>
      </c>
    </row>
    <row r="47">
      <c r="A47" s="4" t="inlineStr">
        <is>
          <t>payments associated with Paycheck Protection Program loan</t>
        </is>
      </c>
      <c r="C47" s="5" t="n">
        <v>-7606000</v>
      </c>
    </row>
    <row r="48">
      <c r="A48" s="4" t="inlineStr">
        <is>
          <t>payments on vendor-financed capital expenditures</t>
        </is>
      </c>
      <c r="E48" s="5" t="n">
        <v>-1412000</v>
      </c>
    </row>
    <row r="49">
      <c r="A49" s="4" t="inlineStr">
        <is>
          <t>proceeds from subordinated loan payable associated with the noncontrolling interest of discontinued operation</t>
        </is>
      </c>
      <c r="D49" s="5" t="n">
        <v>250000</v>
      </c>
      <c r="E49" s="5" t="n">
        <v>675000</v>
      </c>
    </row>
    <row r="50">
      <c r="A50" s="4" t="inlineStr">
        <is>
          <t>cash paid for acquisition of businesses</t>
        </is>
      </c>
      <c r="D50" s="5" t="n">
        <v>-1532000</v>
      </c>
    </row>
    <row r="51">
      <c r="A51" s="4" t="inlineStr">
        <is>
          <t>dividends paid</t>
        </is>
      </c>
      <c r="C51" s="5" t="n">
        <v>-5292000</v>
      </c>
      <c r="D51" s="5" t="n">
        <v>-5075000</v>
      </c>
      <c r="E51" s="5" t="n">
        <v>-4732000</v>
      </c>
    </row>
    <row r="52">
      <c r="A52" s="4" t="inlineStr">
        <is>
          <t>repurchases of common stock</t>
        </is>
      </c>
      <c r="D52" s="5" t="n">
        <v>-1680000</v>
      </c>
      <c r="E52" s="5" t="n">
        <v>-3323000</v>
      </c>
    </row>
    <row r="53">
      <c r="A53" s="4" t="inlineStr">
        <is>
          <t>common stock surrendered for payroll withholding taxes</t>
        </is>
      </c>
      <c r="C53" s="5" t="n">
        <v>-25000</v>
      </c>
      <c r="D53" s="5" t="n">
        <v>-51000</v>
      </c>
      <c r="E53" s="5" t="n">
        <v>-1319000</v>
      </c>
    </row>
    <row r="54">
      <c r="A54" s="4" t="inlineStr">
        <is>
          <t>capital contribution associated with the noncontrolling interest of discontinued operation</t>
        </is>
      </c>
      <c r="D54" s="5" t="n">
        <v>360000</v>
      </c>
    </row>
    <row r="55">
      <c r="A55" s="4" t="inlineStr">
        <is>
          <t>payments for debt issuance costs</t>
        </is>
      </c>
      <c r="C55" s="5" t="n">
        <v>-15000</v>
      </c>
      <c r="E55" s="5" t="n">
        <v>-50000</v>
      </c>
    </row>
    <row r="56">
      <c r="A56" s="4" t="inlineStr">
        <is>
          <t>net cash (used in) provided by financing activities</t>
        </is>
      </c>
      <c r="C56" s="5" t="n">
        <v>-43710000</v>
      </c>
      <c r="D56" s="5" t="n">
        <v>30643000</v>
      </c>
      <c r="E56" s="5" t="n">
        <v>-10161000</v>
      </c>
    </row>
    <row r="57">
      <c r="A57" s="4" t="inlineStr">
        <is>
          <t>effect of exchange rate changes on cash and cash equivalents</t>
        </is>
      </c>
      <c r="C57" s="5" t="n">
        <v>131000</v>
      </c>
      <c r="D57" s="5" t="n">
        <v>-119000</v>
      </c>
      <c r="E57" s="5" t="n">
        <v>-93000</v>
      </c>
    </row>
    <row r="58">
      <c r="A58" s="4" t="inlineStr">
        <is>
          <t>(decrease) increase in cash and cash equivalents</t>
        </is>
      </c>
      <c r="C58" s="5" t="n">
        <v>-32781000</v>
      </c>
      <c r="D58" s="5" t="n">
        <v>29782000</v>
      </c>
      <c r="E58" s="5" t="n">
        <v>18780000</v>
      </c>
    </row>
    <row r="59">
      <c r="A59" s="4" t="inlineStr">
        <is>
          <t>cash and cash equivalents at beginning of year</t>
        </is>
      </c>
      <c r="C59" s="5" t="n">
        <v>69790000</v>
      </c>
      <c r="D59" s="5" t="n">
        <v>40008000</v>
      </c>
      <c r="E59" s="5" t="n">
        <v>21228000</v>
      </c>
    </row>
    <row r="60">
      <c r="A60" s="4" t="inlineStr">
        <is>
          <t>cash and cash equivalents at end of year</t>
        </is>
      </c>
      <c r="C60" s="6" t="n">
        <v>37009000</v>
      </c>
      <c r="D60" s="6" t="n">
        <v>69790000</v>
      </c>
      <c r="E60" s="6" t="n">
        <v>40008000</v>
      </c>
    </row>
    <row r="61"/>
    <row r="62">
      <c r="A62" s="4" t="inlineStr">
        <is>
          <t>[1]</t>
        </is>
      </c>
      <c r="B62" s="4" t="inlineStr">
        <is>
          <t>Effective February 1, 2021, we acquired the remaining fifty percent ownership interest in our former unconsolidated joint venture located in Haiti.  Pursuant to this transaction, we are now the sole owner with full control over this operation.  The gain on bargain purchase represents the net assets acquired from this transaction that were more than the $954,000 total purchase price.</t>
        </is>
      </c>
    </row>
  </sheetData>
  <mergeCells count="4">
    <mergeCell ref="A1:B2"/>
    <mergeCell ref="C1:E1"/>
    <mergeCell ref="A61:D61"/>
    <mergeCell ref="B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41" customWidth="1" min="2" max="2"/>
    <col width="13" customWidth="1" min="3" max="3"/>
  </cols>
  <sheetData>
    <row r="1">
      <c r="A1" s="1" t="inlineStr">
        <is>
          <t>Summary of Property, Plant and Equipment (Detail) - USD ($) $ in Thousands</t>
        </is>
      </c>
      <c r="B1" s="2" t="inlineStr">
        <is>
          <t>12 Months Ended</t>
        </is>
      </c>
    </row>
    <row r="2">
      <c r="B2" s="2" t="inlineStr">
        <is>
          <t>May 02, 2021</t>
        </is>
      </c>
      <c r="C2" s="2" t="inlineStr">
        <is>
          <t>May 03, 2020</t>
        </is>
      </c>
    </row>
    <row r="3">
      <c r="A3" s="3" t="inlineStr">
        <is>
          <t>Property, Plant and Equipment [Line Items]</t>
        </is>
      </c>
    </row>
    <row r="4">
      <c r="A4" s="4" t="inlineStr">
        <is>
          <t>land and improvements</t>
        </is>
      </c>
      <c r="B4" s="6" t="n">
        <v>937</v>
      </c>
      <c r="C4" s="6" t="n">
        <v>909</v>
      </c>
    </row>
    <row r="5">
      <c r="A5" s="4" t="inlineStr">
        <is>
          <t>buildings and improvements</t>
        </is>
      </c>
      <c r="B5" s="5" t="n">
        <v>31205</v>
      </c>
      <c r="C5" s="5" t="n">
        <v>31047</v>
      </c>
    </row>
    <row r="6">
      <c r="A6" s="4" t="inlineStr">
        <is>
          <t>leasehold improvements</t>
        </is>
      </c>
      <c r="B6" s="5" t="n">
        <v>2884</v>
      </c>
      <c r="C6" s="5" t="n">
        <v>2288</v>
      </c>
    </row>
    <row r="7">
      <c r="A7" s="4" t="inlineStr">
        <is>
          <t>machinery and equipment</t>
        </is>
      </c>
      <c r="B7" s="5" t="n">
        <v>65258</v>
      </c>
      <c r="C7" s="5" t="n">
        <v>60703</v>
      </c>
    </row>
    <row r="8">
      <c r="A8" s="4" t="inlineStr">
        <is>
          <t>office furniture and equipment</t>
        </is>
      </c>
      <c r="B8" s="5" t="n">
        <v>9574</v>
      </c>
      <c r="C8" s="5" t="n">
        <v>8819</v>
      </c>
    </row>
    <row r="9">
      <c r="A9" s="4" t="inlineStr">
        <is>
          <t>capital projects in progress</t>
        </is>
      </c>
      <c r="B9" s="5" t="n">
        <v>3077</v>
      </c>
      <c r="C9" s="5" t="n">
        <v>1958</v>
      </c>
    </row>
    <row r="10">
      <c r="A10" s="4" t="inlineStr">
        <is>
          <t>property, plant and equipment, gross</t>
        </is>
      </c>
      <c r="B10" s="5" t="n">
        <v>112935</v>
      </c>
      <c r="C10" s="5" t="n">
        <v>105724</v>
      </c>
    </row>
    <row r="11">
      <c r="A11" s="4" t="inlineStr">
        <is>
          <t>accumulated depreciation</t>
        </is>
      </c>
      <c r="B11" s="5" t="n">
        <v>-68932</v>
      </c>
      <c r="C11" s="5" t="n">
        <v>-62577</v>
      </c>
    </row>
    <row r="12">
      <c r="A12" s="4" t="inlineStr">
        <is>
          <t>property, plant and equipment, net</t>
        </is>
      </c>
      <c r="B12" s="6" t="n">
        <v>44003</v>
      </c>
      <c r="C12" s="6" t="n">
        <v>43147</v>
      </c>
    </row>
    <row r="13">
      <c r="A13" s="4" t="inlineStr">
        <is>
          <t>Land and Land Improvements [Member] | Minimum [Member]</t>
        </is>
      </c>
    </row>
    <row r="14">
      <c r="A14" s="3" t="inlineStr">
        <is>
          <t>Property, Plant and Equipment [Line Items]</t>
        </is>
      </c>
    </row>
    <row r="15">
      <c r="A15" s="4" t="inlineStr">
        <is>
          <t>depreciable lives</t>
        </is>
      </c>
      <c r="B15" s="4" t="inlineStr">
        <is>
          <t>0 years</t>
        </is>
      </c>
    </row>
    <row r="16">
      <c r="A16" s="4" t="inlineStr">
        <is>
          <t>Land and Land Improvements [Member] | Maximum [Member]</t>
        </is>
      </c>
    </row>
    <row r="17">
      <c r="A17" s="3" t="inlineStr">
        <is>
          <t>Property, Plant and Equipment [Line Items]</t>
        </is>
      </c>
    </row>
    <row r="18">
      <c r="A18" s="4" t="inlineStr">
        <is>
          <t>depreciable lives</t>
        </is>
      </c>
      <c r="B18" s="4" t="inlineStr">
        <is>
          <t>10 years</t>
        </is>
      </c>
    </row>
    <row r="19">
      <c r="A19" s="4" t="inlineStr">
        <is>
          <t>Building and Building Improvements [Member] | Minimum [Member]</t>
        </is>
      </c>
    </row>
    <row r="20">
      <c r="A20" s="3" t="inlineStr">
        <is>
          <t>Property, Plant and Equipment [Line Items]</t>
        </is>
      </c>
    </row>
    <row r="21">
      <c r="A21" s="4" t="inlineStr">
        <is>
          <t>depreciable lives</t>
        </is>
      </c>
      <c r="B21" s="4" t="inlineStr">
        <is>
          <t>7 years</t>
        </is>
      </c>
    </row>
    <row r="22">
      <c r="A22" s="4" t="inlineStr">
        <is>
          <t>Building and Building Improvements [Member] | Maximum [Member]</t>
        </is>
      </c>
    </row>
    <row r="23">
      <c r="A23" s="3" t="inlineStr">
        <is>
          <t>Property, Plant and Equipment [Line Items]</t>
        </is>
      </c>
    </row>
    <row r="24">
      <c r="A24" s="4" t="inlineStr">
        <is>
          <t>depreciable lives</t>
        </is>
      </c>
      <c r="B24" s="4" t="inlineStr">
        <is>
          <t>40 years</t>
        </is>
      </c>
    </row>
    <row r="25">
      <c r="A25" s="4" t="inlineStr">
        <is>
          <t>Leasehold Improvements [Member]</t>
        </is>
      </c>
    </row>
    <row r="26">
      <c r="A26" s="3" t="inlineStr">
        <is>
          <t>Property, Plant and Equipment [Line Items]</t>
        </is>
      </c>
    </row>
    <row r="27">
      <c r="A27" s="4" t="inlineStr">
        <is>
          <t>depreciable lives</t>
        </is>
      </c>
      <c r="B27" s="4" t="inlineStr">
        <is>
          <t>Shorter of life of lease or useful life.</t>
        </is>
      </c>
    </row>
    <row r="28">
      <c r="A28" s="4" t="inlineStr">
        <is>
          <t>Machinery and Equipment [Member] | Minimum [Member]</t>
        </is>
      </c>
    </row>
    <row r="29">
      <c r="A29" s="3" t="inlineStr">
        <is>
          <t>Property, Plant and Equipment [Line Items]</t>
        </is>
      </c>
    </row>
    <row r="30">
      <c r="A30" s="4" t="inlineStr">
        <is>
          <t>depreciable lives</t>
        </is>
      </c>
      <c r="B30" s="4" t="inlineStr">
        <is>
          <t>3 years</t>
        </is>
      </c>
    </row>
    <row r="31">
      <c r="A31" s="4" t="inlineStr">
        <is>
          <t>Machinery and Equipment [Member] | Maximum [Member]</t>
        </is>
      </c>
    </row>
    <row r="32">
      <c r="A32" s="3" t="inlineStr">
        <is>
          <t>Property, Plant and Equipment [Line Items]</t>
        </is>
      </c>
    </row>
    <row r="33">
      <c r="A33" s="4" t="inlineStr">
        <is>
          <t>depreciable lives</t>
        </is>
      </c>
      <c r="B33" s="4" t="inlineStr">
        <is>
          <t>12 years</t>
        </is>
      </c>
    </row>
    <row r="34">
      <c r="A34" s="4" t="inlineStr">
        <is>
          <t>Office Furniture and Equipment [Member] | Minimum [Member]</t>
        </is>
      </c>
    </row>
    <row r="35">
      <c r="A35" s="3" t="inlineStr">
        <is>
          <t>Property, Plant and Equipment [Line Items]</t>
        </is>
      </c>
    </row>
    <row r="36">
      <c r="A36" s="4" t="inlineStr">
        <is>
          <t>depreciable lives</t>
        </is>
      </c>
      <c r="B36" s="4" t="inlineStr">
        <is>
          <t>3 years</t>
        </is>
      </c>
    </row>
    <row r="37">
      <c r="A37" s="4" t="inlineStr">
        <is>
          <t>Office Furniture and Equipment [Member] | Maximum [Member]</t>
        </is>
      </c>
    </row>
    <row r="38">
      <c r="A38" s="3" t="inlineStr">
        <is>
          <t>Property, Plant and Equipment [Line Items]</t>
        </is>
      </c>
    </row>
    <row r="39">
      <c r="A39" s="4" t="inlineStr">
        <is>
          <t>depreciable lives</t>
        </is>
      </c>
      <c r="B39"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Intangible Assets - Summary of Intangible Assets (Detail) - USD ($) $ in Thousands</t>
        </is>
      </c>
      <c r="B1" s="2" t="inlineStr">
        <is>
          <t>May 02, 2021</t>
        </is>
      </c>
      <c r="C1" s="2" t="inlineStr">
        <is>
          <t>May 03, 2020</t>
        </is>
      </c>
      <c r="D1" s="2" t="inlineStr">
        <is>
          <t>Apr. 28, 2019</t>
        </is>
      </c>
      <c r="E1" s="2" t="inlineStr">
        <is>
          <t>Apr. 29, 2018</t>
        </is>
      </c>
    </row>
    <row r="2">
      <c r="A2" s="3" t="inlineStr">
        <is>
          <t>Intangible Assets [Line Items]</t>
        </is>
      </c>
    </row>
    <row r="3">
      <c r="A3" s="4" t="inlineStr">
        <is>
          <t>Tradenames</t>
        </is>
      </c>
      <c r="B3" s="6" t="n">
        <v>540</v>
      </c>
      <c r="C3" s="6" t="n">
        <v>540</v>
      </c>
      <c r="D3" s="6" t="n">
        <v>7232</v>
      </c>
      <c r="E3" s="6" t="n">
        <v>683</v>
      </c>
    </row>
    <row r="4">
      <c r="A4" s="4" t="inlineStr">
        <is>
          <t>Intangible assets</t>
        </is>
      </c>
      <c r="B4" s="5" t="n">
        <v>3004</v>
      </c>
      <c r="C4" s="5" t="n">
        <v>3380</v>
      </c>
    </row>
    <row r="5">
      <c r="A5" s="4" t="inlineStr">
        <is>
          <t>Customer Relationships [Member]</t>
        </is>
      </c>
    </row>
    <row r="6">
      <c r="A6" s="3" t="inlineStr">
        <is>
          <t>Intangible Assets [Line Items]</t>
        </is>
      </c>
    </row>
    <row r="7">
      <c r="A7" s="4" t="inlineStr">
        <is>
          <t>Finite-lived intangible assets, net</t>
        </is>
      </c>
      <c r="B7" s="5" t="n">
        <v>1937</v>
      </c>
      <c r="C7" s="5" t="n">
        <v>2238</v>
      </c>
      <c r="D7" s="6" t="n">
        <v>2538</v>
      </c>
      <c r="E7" s="6" t="n">
        <v>2839</v>
      </c>
    </row>
    <row r="8">
      <c r="A8" s="4" t="inlineStr">
        <is>
          <t>Non-Compete Agreement [Member]</t>
        </is>
      </c>
    </row>
    <row r="9">
      <c r="A9" s="3" t="inlineStr">
        <is>
          <t>Intangible Assets [Line Items]</t>
        </is>
      </c>
    </row>
    <row r="10">
      <c r="A10" s="4" t="inlineStr">
        <is>
          <t>Finite-lived intangible assets, net</t>
        </is>
      </c>
      <c r="B10" s="6" t="n">
        <v>527</v>
      </c>
      <c r="C10" s="6" t="n">
        <v>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 - Tradenames (Detail) - USD ($) $ in Thousands</t>
        </is>
      </c>
      <c r="B1" s="2" t="inlineStr">
        <is>
          <t>12 Months Ended</t>
        </is>
      </c>
    </row>
    <row r="2">
      <c r="B2" s="2" t="inlineStr">
        <is>
          <t>May 03, 2020</t>
        </is>
      </c>
      <c r="C2" s="2" t="inlineStr">
        <is>
          <t>Apr. 28, 2019</t>
        </is>
      </c>
    </row>
    <row r="3">
      <c r="A3" s="3" t="inlineStr">
        <is>
          <t>Finite Lived Intangible Assets [Line Items]</t>
        </is>
      </c>
    </row>
    <row r="4">
      <c r="A4" s="4" t="inlineStr">
        <is>
          <t>Beginning balance</t>
        </is>
      </c>
      <c r="B4" s="6" t="n">
        <v>7232</v>
      </c>
      <c r="C4" s="6" t="n">
        <v>683</v>
      </c>
    </row>
    <row r="5">
      <c r="A5" s="4" t="inlineStr">
        <is>
          <t>acquisition of assets (note 3)</t>
        </is>
      </c>
      <c r="C5" s="5" t="n">
        <v>6549</v>
      </c>
    </row>
    <row r="6">
      <c r="A6" s="4" t="inlineStr">
        <is>
          <t>Ending balance</t>
        </is>
      </c>
      <c r="B6" s="5" t="n">
        <v>540</v>
      </c>
      <c r="C6" s="5" t="n">
        <v>7232</v>
      </c>
    </row>
    <row r="7">
      <c r="A7" s="4" t="inlineStr">
        <is>
          <t>Continuing Operations [Member]</t>
        </is>
      </c>
    </row>
    <row r="8">
      <c r="A8" s="3" t="inlineStr">
        <is>
          <t>Finite Lived Intangible Assets [Line Items]</t>
        </is>
      </c>
    </row>
    <row r="9">
      <c r="A9" s="4" t="inlineStr">
        <is>
          <t>loss on impairment</t>
        </is>
      </c>
      <c r="B9" s="5" t="n">
        <v>-143</v>
      </c>
    </row>
    <row r="10">
      <c r="A10" s="4" t="inlineStr">
        <is>
          <t>Discontinued Operations [Member]</t>
        </is>
      </c>
    </row>
    <row r="11">
      <c r="A11" s="3" t="inlineStr">
        <is>
          <t>Finite Lived Intangible Assets [Line Items]</t>
        </is>
      </c>
    </row>
    <row r="12">
      <c r="A12" s="4" t="inlineStr">
        <is>
          <t>Beginning balance</t>
        </is>
      </c>
      <c r="B12" s="5" t="n">
        <v>6600</v>
      </c>
    </row>
    <row r="13">
      <c r="A13" s="4" t="inlineStr">
        <is>
          <t>loss on impairment</t>
        </is>
      </c>
      <c r="B13" s="6" t="n">
        <v>-6549</v>
      </c>
    </row>
    <row r="14">
      <c r="A14" s="4" t="inlineStr">
        <is>
          <t>Ending balance</t>
        </is>
      </c>
      <c r="C14" s="6" t="n">
        <v>6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3" customWidth="1" min="5" max="5"/>
    <col width="14" customWidth="1" min="6" max="6"/>
    <col width="14" customWidth="1" min="7" max="7"/>
  </cols>
  <sheetData>
    <row r="1">
      <c r="A1" s="1" t="inlineStr">
        <is>
          <t>Intangible Assets - Narrative (Detail) - USD ($)</t>
        </is>
      </c>
      <c r="B1" s="2" t="inlineStr">
        <is>
          <t>3 Months Ended</t>
        </is>
      </c>
      <c r="D1" s="2" t="inlineStr">
        <is>
          <t>12 Months Ended</t>
        </is>
      </c>
    </row>
    <row r="2">
      <c r="B2" s="2" t="inlineStr">
        <is>
          <t>May 03, 2020</t>
        </is>
      </c>
      <c r="C2" s="2" t="inlineStr">
        <is>
          <t>Feb. 02, 2020</t>
        </is>
      </c>
      <c r="D2" s="2" t="inlineStr">
        <is>
          <t>May 02, 2021</t>
        </is>
      </c>
      <c r="E2" s="2" t="inlineStr">
        <is>
          <t>May 03, 2020</t>
        </is>
      </c>
      <c r="F2" s="2" t="inlineStr">
        <is>
          <t>Apr. 28, 2019</t>
        </is>
      </c>
      <c r="G2" s="2" t="inlineStr">
        <is>
          <t>Apr. 29, 2018</t>
        </is>
      </c>
    </row>
    <row r="3">
      <c r="A3" s="3" t="inlineStr">
        <is>
          <t>Intangible Assets [Line Items]</t>
        </is>
      </c>
    </row>
    <row r="4">
      <c r="A4" s="4" t="inlineStr">
        <is>
          <t>Asset impairment charges</t>
        </is>
      </c>
      <c r="D4" s="6" t="n">
        <v>0</v>
      </c>
      <c r="E4" s="6" t="n">
        <v>33914000</v>
      </c>
      <c r="F4" s="6" t="n">
        <v>0</v>
      </c>
    </row>
    <row r="5">
      <c r="A5" s="4" t="inlineStr">
        <is>
          <t>Tradenames</t>
        </is>
      </c>
      <c r="B5" s="6" t="n">
        <v>540000</v>
      </c>
      <c r="D5" s="5" t="n">
        <v>540000</v>
      </c>
      <c r="E5" s="5" t="n">
        <v>540000</v>
      </c>
      <c r="F5" s="5" t="n">
        <v>7232000</v>
      </c>
      <c r="G5" s="6" t="n">
        <v>683000</v>
      </c>
    </row>
    <row r="6">
      <c r="A6" s="4" t="inlineStr">
        <is>
          <t>Gross carrying amount of customer relationships</t>
        </is>
      </c>
      <c r="B6" s="5" t="n">
        <v>3100000</v>
      </c>
      <c r="D6" s="5" t="n">
        <v>3100000</v>
      </c>
      <c r="E6" s="5" t="n">
        <v>3100000</v>
      </c>
    </row>
    <row r="7">
      <c r="A7" s="4" t="inlineStr">
        <is>
          <t>Gross carrying amount of non-compete agreement</t>
        </is>
      </c>
      <c r="B7" s="5" t="n">
        <v>2000000</v>
      </c>
      <c r="D7" s="5" t="n">
        <v>2000000</v>
      </c>
      <c r="E7" s="5" t="n">
        <v>2000000</v>
      </c>
    </row>
    <row r="8">
      <c r="A8" s="4" t="inlineStr">
        <is>
          <t>Customer Relationships [Member]</t>
        </is>
      </c>
    </row>
    <row r="9">
      <c r="A9" s="3" t="inlineStr">
        <is>
          <t>Intangible Assets [Line Items]</t>
        </is>
      </c>
    </row>
    <row r="10">
      <c r="A10" s="4" t="inlineStr">
        <is>
          <t>Accumulated amortization</t>
        </is>
      </c>
      <c r="B10" s="5" t="n">
        <v>877000</v>
      </c>
      <c r="D10" s="5" t="n">
        <v>1200000</v>
      </c>
      <c r="E10" s="5" t="n">
        <v>877000</v>
      </c>
    </row>
    <row r="11">
      <c r="A11" s="4" t="inlineStr">
        <is>
          <t>Remaining amortization expense for the fiscal year</t>
        </is>
      </c>
      <c r="D11" s="5" t="n">
        <v>301000</v>
      </c>
    </row>
    <row r="12">
      <c r="A12" s="4" t="inlineStr">
        <is>
          <t>Remaining amortization expense for the second fiscal year</t>
        </is>
      </c>
      <c r="D12" s="5" t="n">
        <v>301000</v>
      </c>
    </row>
    <row r="13">
      <c r="A13" s="4" t="inlineStr">
        <is>
          <t>Remaining amortization expense for the third fiscal year</t>
        </is>
      </c>
      <c r="D13" s="5" t="n">
        <v>301000</v>
      </c>
    </row>
    <row r="14">
      <c r="A14" s="4" t="inlineStr">
        <is>
          <t>Remaining amortization expense for the fourth fiscal year</t>
        </is>
      </c>
      <c r="D14" s="5" t="n">
        <v>301000</v>
      </c>
    </row>
    <row r="15">
      <c r="A15" s="4" t="inlineStr">
        <is>
          <t>Remaining amortization expense for the fifth fiscal year</t>
        </is>
      </c>
      <c r="D15" s="5" t="n">
        <v>301000</v>
      </c>
    </row>
    <row r="16">
      <c r="A16" s="4" t="inlineStr">
        <is>
          <t>Remaining amortization expense for the fiscal year thereafter</t>
        </is>
      </c>
      <c r="D16" s="6" t="n">
        <v>432000</v>
      </c>
    </row>
    <row r="17">
      <c r="A17" s="4" t="inlineStr">
        <is>
          <t>Weighted average remaining amortization period</t>
        </is>
      </c>
      <c r="D17" s="4" t="inlineStr">
        <is>
          <t>6 years 8 months 12 days</t>
        </is>
      </c>
    </row>
    <row r="18">
      <c r="A18" s="4" t="inlineStr">
        <is>
          <t>Customer Relationships [Member] | Minimum [Member]</t>
        </is>
      </c>
    </row>
    <row r="19">
      <c r="A19" s="3" t="inlineStr">
        <is>
          <t>Intangible Assets [Line Items]</t>
        </is>
      </c>
    </row>
    <row r="20">
      <c r="A20" s="4" t="inlineStr">
        <is>
          <t>Useful life</t>
        </is>
      </c>
      <c r="D20" s="4" t="inlineStr">
        <is>
          <t>9 years</t>
        </is>
      </c>
    </row>
    <row r="21">
      <c r="A21" s="4" t="inlineStr">
        <is>
          <t>Customer Relationships [Member] | Maximum [Member]</t>
        </is>
      </c>
    </row>
    <row r="22">
      <c r="A22" s="3" t="inlineStr">
        <is>
          <t>Intangible Assets [Line Items]</t>
        </is>
      </c>
    </row>
    <row r="23">
      <c r="A23" s="4" t="inlineStr">
        <is>
          <t>Useful life</t>
        </is>
      </c>
      <c r="D23" s="4" t="inlineStr">
        <is>
          <t>17 years</t>
        </is>
      </c>
    </row>
    <row r="24">
      <c r="A24" s="4" t="inlineStr">
        <is>
          <t>Non-Compete Agreement [Member]</t>
        </is>
      </c>
    </row>
    <row r="25">
      <c r="A25" s="3" t="inlineStr">
        <is>
          <t>Intangible Assets [Line Items]</t>
        </is>
      </c>
    </row>
    <row r="26">
      <c r="A26" s="4" t="inlineStr">
        <is>
          <t>Accumulated amortization</t>
        </is>
      </c>
      <c r="B26" s="5" t="n">
        <v>1400000</v>
      </c>
      <c r="D26" s="6" t="n">
        <v>1500000</v>
      </c>
      <c r="E26" s="5" t="n">
        <v>1400000</v>
      </c>
    </row>
    <row r="27">
      <c r="A27" s="4" t="inlineStr">
        <is>
          <t>Remaining amortization expense for the fiscal year</t>
        </is>
      </c>
      <c r="D27" s="5" t="n">
        <v>75000</v>
      </c>
    </row>
    <row r="28">
      <c r="A28" s="4" t="inlineStr">
        <is>
          <t>Remaining amortization expense for the second fiscal year</t>
        </is>
      </c>
      <c r="D28" s="5" t="n">
        <v>76000</v>
      </c>
    </row>
    <row r="29">
      <c r="A29" s="4" t="inlineStr">
        <is>
          <t>Remaining amortization expense for the third fiscal year</t>
        </is>
      </c>
      <c r="D29" s="5" t="n">
        <v>76000</v>
      </c>
    </row>
    <row r="30">
      <c r="A30" s="4" t="inlineStr">
        <is>
          <t>Remaining amortization expense for the fourth fiscal year</t>
        </is>
      </c>
      <c r="D30" s="5" t="n">
        <v>76000</v>
      </c>
    </row>
    <row r="31">
      <c r="A31" s="4" t="inlineStr">
        <is>
          <t>Remaining amortization expense for the fifth fiscal year</t>
        </is>
      </c>
      <c r="D31" s="5" t="n">
        <v>76000</v>
      </c>
    </row>
    <row r="32">
      <c r="A32" s="4" t="inlineStr">
        <is>
          <t>Remaining amortization expense for the fiscal year thereafter</t>
        </is>
      </c>
      <c r="D32" s="6" t="n">
        <v>148000</v>
      </c>
    </row>
    <row r="33">
      <c r="A33" s="4" t="inlineStr">
        <is>
          <t>Weighted average remaining amortization period</t>
        </is>
      </c>
      <c r="D33" s="4" t="inlineStr">
        <is>
          <t>7 years</t>
        </is>
      </c>
    </row>
    <row r="34">
      <c r="A34" s="4" t="inlineStr">
        <is>
          <t>Prior Acquisition [Member] | Mattress Fabrics [Member] | Non-Compete Agreement [Member]</t>
        </is>
      </c>
    </row>
    <row r="35">
      <c r="A35" s="3" t="inlineStr">
        <is>
          <t>Intangible Assets [Line Items]</t>
        </is>
      </c>
    </row>
    <row r="36">
      <c r="A36" s="4" t="inlineStr">
        <is>
          <t>Useful life</t>
        </is>
      </c>
      <c r="D36" s="4" t="inlineStr">
        <is>
          <t>15 years</t>
        </is>
      </c>
    </row>
    <row r="37">
      <c r="A37" s="4" t="inlineStr">
        <is>
          <t>Continuing Operations [Member]</t>
        </is>
      </c>
    </row>
    <row r="38">
      <c r="A38" s="3" t="inlineStr">
        <is>
          <t>Intangible Assets [Line Items]</t>
        </is>
      </c>
    </row>
    <row r="39">
      <c r="A39" s="4" t="inlineStr">
        <is>
          <t>Impairment charge</t>
        </is>
      </c>
      <c r="E39" s="5" t="n">
        <v>143000</v>
      </c>
    </row>
    <row r="40">
      <c r="A40" s="4" t="inlineStr">
        <is>
          <t>Continuing Operations [Member] | Read Window Products, LLC [Member]</t>
        </is>
      </c>
    </row>
    <row r="41">
      <c r="A41" s="3" t="inlineStr">
        <is>
          <t>Intangible Assets [Line Items]</t>
        </is>
      </c>
    </row>
    <row r="42">
      <c r="A42" s="4" t="inlineStr">
        <is>
          <t>Tradenames</t>
        </is>
      </c>
      <c r="F42" s="5" t="n">
        <v>683000</v>
      </c>
    </row>
    <row r="43">
      <c r="A43" s="4" t="inlineStr">
        <is>
          <t>Impairment charge</t>
        </is>
      </c>
      <c r="E43" s="5" t="n">
        <v>143000</v>
      </c>
    </row>
    <row r="44">
      <c r="A44" s="4" t="inlineStr">
        <is>
          <t>Discontinued Operations [Member]</t>
        </is>
      </c>
    </row>
    <row r="45">
      <c r="A45" s="3" t="inlineStr">
        <is>
          <t>Intangible Assets [Line Items]</t>
        </is>
      </c>
    </row>
    <row r="46">
      <c r="A46" s="4" t="inlineStr">
        <is>
          <t>Tradenames</t>
        </is>
      </c>
      <c r="F46" s="6" t="n">
        <v>6600000</v>
      </c>
    </row>
    <row r="47">
      <c r="A47" s="4" t="inlineStr">
        <is>
          <t>Impairment charge</t>
        </is>
      </c>
      <c r="E47" s="5" t="n">
        <v>6549000</v>
      </c>
    </row>
    <row r="48">
      <c r="A48" s="4" t="inlineStr">
        <is>
          <t>Discontinued Operations [Member] | eLuxury [Member] | Home Accessories [Member]</t>
        </is>
      </c>
    </row>
    <row r="49">
      <c r="A49" s="3" t="inlineStr">
        <is>
          <t>Intangible Assets [Line Items]</t>
        </is>
      </c>
    </row>
    <row r="50">
      <c r="A50" s="4" t="inlineStr">
        <is>
          <t>Impairment charge</t>
        </is>
      </c>
      <c r="B50" s="6" t="n">
        <v>4200000</v>
      </c>
      <c r="C50" s="6" t="n">
        <v>2400000</v>
      </c>
      <c r="E50" s="6" t="n">
        <v>66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tangible Assets - Summary of Change in Carrying Amount of Finite-Lived Intangible Assets (Detail) - USD ($) $ in Thousands</t>
        </is>
      </c>
      <c r="B1" s="2" t="inlineStr">
        <is>
          <t>12 Months Ended</t>
        </is>
      </c>
    </row>
    <row r="2">
      <c r="B2" s="2" t="inlineStr">
        <is>
          <t>May 02, 2021</t>
        </is>
      </c>
      <c r="C2" s="2" t="inlineStr">
        <is>
          <t>May 03, 2020</t>
        </is>
      </c>
      <c r="D2" s="2" t="inlineStr">
        <is>
          <t>Apr. 28, 2019</t>
        </is>
      </c>
    </row>
    <row r="3">
      <c r="A3" s="4" t="inlineStr">
        <is>
          <t>Customer Relationships [Member]</t>
        </is>
      </c>
    </row>
    <row r="4">
      <c r="A4" s="3" t="inlineStr">
        <is>
          <t>Finite Lived Intangible Assets [Line Items]</t>
        </is>
      </c>
    </row>
    <row r="5">
      <c r="A5" s="4" t="inlineStr">
        <is>
          <t>Beginning balance</t>
        </is>
      </c>
      <c r="B5" s="6" t="n">
        <v>2238</v>
      </c>
      <c r="C5" s="6" t="n">
        <v>2538</v>
      </c>
      <c r="D5" s="6" t="n">
        <v>2839</v>
      </c>
    </row>
    <row r="6">
      <c r="A6" s="4" t="inlineStr">
        <is>
          <t>Amortization expense</t>
        </is>
      </c>
      <c r="B6" s="5" t="n">
        <v>-301</v>
      </c>
      <c r="C6" s="5" t="n">
        <v>-300</v>
      </c>
      <c r="D6" s="5" t="n">
        <v>-301</v>
      </c>
    </row>
    <row r="7">
      <c r="A7" s="4" t="inlineStr">
        <is>
          <t>Ending balance</t>
        </is>
      </c>
      <c r="B7" s="5" t="n">
        <v>1937</v>
      </c>
      <c r="C7" s="5" t="n">
        <v>2238</v>
      </c>
      <c r="D7" s="5" t="n">
        <v>2538</v>
      </c>
    </row>
    <row r="8">
      <c r="A8" s="4" t="inlineStr">
        <is>
          <t>Non-Compete Agreement [Member]</t>
        </is>
      </c>
    </row>
    <row r="9">
      <c r="A9" s="3" t="inlineStr">
        <is>
          <t>Finite Lived Intangible Assets [Line Items]</t>
        </is>
      </c>
    </row>
    <row r="10">
      <c r="A10" s="4" t="inlineStr">
        <is>
          <t>Beginning balance</t>
        </is>
      </c>
      <c r="B10" s="5" t="n">
        <v>602</v>
      </c>
    </row>
    <row r="11">
      <c r="A11" s="4" t="inlineStr">
        <is>
          <t>Ending balance</t>
        </is>
      </c>
      <c r="B11" s="5" t="n">
        <v>527</v>
      </c>
      <c r="C11" s="5" t="n">
        <v>602</v>
      </c>
    </row>
    <row r="12">
      <c r="A12" s="4" t="inlineStr">
        <is>
          <t>Non-Compete Agreement [Member] | Prior Acquisition [Member] | Mattress Fabrics [Member]</t>
        </is>
      </c>
    </row>
    <row r="13">
      <c r="A13" s="3" t="inlineStr">
        <is>
          <t>Finite Lived Intangible Assets [Line Items]</t>
        </is>
      </c>
    </row>
    <row r="14">
      <c r="A14" s="4" t="inlineStr">
        <is>
          <t>Beginning balance</t>
        </is>
      </c>
      <c r="B14" s="5" t="n">
        <v>602</v>
      </c>
      <c r="C14" s="5" t="n">
        <v>678</v>
      </c>
      <c r="D14" s="5" t="n">
        <v>753</v>
      </c>
    </row>
    <row r="15">
      <c r="A15" s="4" t="inlineStr">
        <is>
          <t>Amortization expense</t>
        </is>
      </c>
      <c r="B15" s="5" t="n">
        <v>-75</v>
      </c>
      <c r="C15" s="5" t="n">
        <v>-76</v>
      </c>
      <c r="D15" s="5" t="n">
        <v>-75</v>
      </c>
    </row>
    <row r="16">
      <c r="A16" s="4" t="inlineStr">
        <is>
          <t>Ending balance</t>
        </is>
      </c>
      <c r="B16" s="6" t="n">
        <v>527</v>
      </c>
      <c r="C16" s="6" t="n">
        <v>602</v>
      </c>
      <c r="D16" s="6" t="n">
        <v>6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 in Carrying Amount of Goodwill (Detail) - USD ($) $ in Thousands</t>
        </is>
      </c>
      <c r="B1" s="2" t="inlineStr">
        <is>
          <t>12 Months Ended</t>
        </is>
      </c>
    </row>
    <row r="2">
      <c r="B2" s="2" t="inlineStr">
        <is>
          <t>May 03, 2020</t>
        </is>
      </c>
      <c r="C2" s="2" t="inlineStr">
        <is>
          <t>Apr. 28, 2019</t>
        </is>
      </c>
    </row>
    <row r="3">
      <c r="A3" s="3" t="inlineStr">
        <is>
          <t>Goodwill [Line Items]</t>
        </is>
      </c>
    </row>
    <row r="4">
      <c r="A4" s="4" t="inlineStr">
        <is>
          <t>beginning balance</t>
        </is>
      </c>
      <c r="B4" s="6" t="n">
        <v>27222</v>
      </c>
      <c r="C4" s="6" t="n">
        <v>13569</v>
      </c>
    </row>
    <row r="5">
      <c r="A5" s="4" t="inlineStr">
        <is>
          <t>business combination (note 3)</t>
        </is>
      </c>
      <c r="C5" s="5" t="n">
        <v>13653</v>
      </c>
    </row>
    <row r="6">
      <c r="A6" s="4" t="inlineStr">
        <is>
          <t>ending balance</t>
        </is>
      </c>
      <c r="C6" s="6" t="n">
        <v>27222</v>
      </c>
    </row>
    <row r="7">
      <c r="A7" s="4" t="inlineStr">
        <is>
          <t>Continuing Operations [Member]</t>
        </is>
      </c>
    </row>
    <row r="8">
      <c r="A8" s="3" t="inlineStr">
        <is>
          <t>Goodwill [Line Items]</t>
        </is>
      </c>
    </row>
    <row r="9">
      <c r="A9" s="4" t="inlineStr">
        <is>
          <t>loss on impairment</t>
        </is>
      </c>
      <c r="B9" s="5" t="n">
        <v>-13569</v>
      </c>
    </row>
    <row r="10">
      <c r="A10" s="4" t="inlineStr">
        <is>
          <t>Discontinued Operations [Member]</t>
        </is>
      </c>
    </row>
    <row r="11">
      <c r="A11" s="3" t="inlineStr">
        <is>
          <t>Goodwill [Line Items]</t>
        </is>
      </c>
    </row>
    <row r="12">
      <c r="A12" s="4" t="inlineStr">
        <is>
          <t>loss on impairment</t>
        </is>
      </c>
      <c r="B12" s="6" t="n">
        <v>-136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6" customWidth="1" min="5" max="5"/>
    <col width="13" customWidth="1" min="6" max="6"/>
    <col width="14" customWidth="1" min="7" max="7"/>
  </cols>
  <sheetData>
    <row r="1">
      <c r="A1" s="1" t="inlineStr">
        <is>
          <t>Goodwill - Narrative (Detail) - USD ($)</t>
        </is>
      </c>
      <c r="C1" s="2" t="inlineStr">
        <is>
          <t>3 Months Ended</t>
        </is>
      </c>
      <c r="E1" s="2" t="inlineStr">
        <is>
          <t>12 Months Ended</t>
        </is>
      </c>
    </row>
    <row r="2">
      <c r="C2" s="2" t="inlineStr">
        <is>
          <t>May 03, 2020</t>
        </is>
      </c>
      <c r="D2" s="2" t="inlineStr">
        <is>
          <t>Feb. 02, 2020</t>
        </is>
      </c>
      <c r="E2" s="2" t="inlineStr">
        <is>
          <t>May 03, 2020</t>
        </is>
      </c>
      <c r="F2" s="2" t="inlineStr">
        <is>
          <t>May 02, 2021</t>
        </is>
      </c>
      <c r="G2" s="2" t="inlineStr">
        <is>
          <t>Apr. 28, 2019</t>
        </is>
      </c>
    </row>
    <row r="3">
      <c r="A3" s="3" t="inlineStr">
        <is>
          <t>Goodwill [Line Items]</t>
        </is>
      </c>
    </row>
    <row r="4">
      <c r="A4" s="4" t="inlineStr">
        <is>
          <t>goodwill</t>
        </is>
      </c>
      <c r="C4" s="6" t="n">
        <v>0</v>
      </c>
      <c r="E4" s="6" t="n">
        <v>0</v>
      </c>
      <c r="F4" s="6" t="n">
        <v>0</v>
      </c>
    </row>
    <row r="5">
      <c r="A5" s="4" t="inlineStr">
        <is>
          <t>Asset impairment charges</t>
        </is>
      </c>
      <c r="B5" s="4" t="inlineStr">
        <is>
          <t>[1]</t>
        </is>
      </c>
      <c r="E5" s="5" t="n">
        <v>13712000</v>
      </c>
    </row>
    <row r="6">
      <c r="A6" s="4" t="inlineStr">
        <is>
          <t>Continuing Operation [Member]</t>
        </is>
      </c>
    </row>
    <row r="7">
      <c r="A7" s="3" t="inlineStr">
        <is>
          <t>Goodwill [Line Items]</t>
        </is>
      </c>
    </row>
    <row r="8">
      <c r="A8" s="4" t="inlineStr">
        <is>
          <t>goodwill</t>
        </is>
      </c>
      <c r="G8" s="6" t="n">
        <v>13600000</v>
      </c>
    </row>
    <row r="9">
      <c r="A9" s="4" t="inlineStr">
        <is>
          <t>Asset impairment charges</t>
        </is>
      </c>
      <c r="E9" s="5" t="n">
        <v>13600000</v>
      </c>
    </row>
    <row r="10">
      <c r="A10" s="4" t="inlineStr">
        <is>
          <t>Continuing Operation [Member] | Mattress Fabrics [Member]</t>
        </is>
      </c>
    </row>
    <row r="11">
      <c r="A11" s="3" t="inlineStr">
        <is>
          <t>Goodwill [Line Items]</t>
        </is>
      </c>
    </row>
    <row r="12">
      <c r="A12" s="4" t="inlineStr">
        <is>
          <t>goodwill</t>
        </is>
      </c>
      <c r="G12" s="5" t="n">
        <v>11500000</v>
      </c>
    </row>
    <row r="13">
      <c r="A13" s="4" t="inlineStr">
        <is>
          <t>Continuing Operation [Member] | Upholstery Fabrics [Member]</t>
        </is>
      </c>
    </row>
    <row r="14">
      <c r="A14" s="3" t="inlineStr">
        <is>
          <t>Goodwill [Line Items]</t>
        </is>
      </c>
    </row>
    <row r="15">
      <c r="A15" s="4" t="inlineStr">
        <is>
          <t>goodwill</t>
        </is>
      </c>
      <c r="G15" s="5" t="n">
        <v>2100000</v>
      </c>
    </row>
    <row r="16">
      <c r="A16" s="4" t="inlineStr">
        <is>
          <t>Discontinued Operations [Member]</t>
        </is>
      </c>
    </row>
    <row r="17">
      <c r="A17" s="3" t="inlineStr">
        <is>
          <t>Goodwill [Line Items]</t>
        </is>
      </c>
    </row>
    <row r="18">
      <c r="A18" s="4" t="inlineStr">
        <is>
          <t>goodwill</t>
        </is>
      </c>
      <c r="G18" s="6" t="n">
        <v>13600000</v>
      </c>
    </row>
    <row r="19">
      <c r="A19" s="4" t="inlineStr">
        <is>
          <t>Asset impairment charges</t>
        </is>
      </c>
      <c r="C19" s="6" t="n">
        <v>2400000</v>
      </c>
      <c r="D19" s="6" t="n">
        <v>11200000</v>
      </c>
      <c r="E19" s="6" t="n">
        <v>13600000</v>
      </c>
    </row>
    <row r="20"/>
    <row r="21">
      <c r="A21" s="4" t="inlineStr">
        <is>
          <t>[1]</t>
        </is>
      </c>
      <c r="B21" s="4" t="inlineStr">
        <is>
          <t>During fiscal 2020, we incurred asset impairment charges totaling $13.7 million, of which $13.6 million and $143,000 pertained to goodwill associated with our mattress and upholstery fabric segments and a tradename associated Read, respectively. Of this $13.7 million, $11.5 million and $2.2 million pertained to the mattress fabrics segment and upholstery fabrics segment, respectively.</t>
        </is>
      </c>
    </row>
  </sheetData>
  <mergeCells count="4">
    <mergeCell ref="A1:B2"/>
    <mergeCell ref="C1:D1"/>
    <mergeCell ref="A20:F20"/>
    <mergeCell ref="B21:F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 Summary of Accrued Expenses (Detail) - USD ($) $ in Thousands</t>
        </is>
      </c>
      <c r="B1" s="2" t="inlineStr">
        <is>
          <t>May 02, 2021</t>
        </is>
      </c>
      <c r="C1" s="2" t="inlineStr">
        <is>
          <t>May 03, 2020</t>
        </is>
      </c>
    </row>
    <row r="2">
      <c r="A2" s="3" t="inlineStr">
        <is>
          <t>Payables And Accruals [Abstract]</t>
        </is>
      </c>
    </row>
    <row r="3">
      <c r="A3" s="4" t="inlineStr">
        <is>
          <t>compensation and related benefits</t>
        </is>
      </c>
      <c r="B3" s="6" t="n">
        <v>9816</v>
      </c>
      <c r="C3" s="6" t="n">
        <v>3038</v>
      </c>
    </row>
    <row r="4">
      <c r="A4" s="4" t="inlineStr">
        <is>
          <t>interest</t>
        </is>
      </c>
      <c r="C4" s="5" t="n">
        <v>9</v>
      </c>
    </row>
    <row r="5">
      <c r="A5" s="4" t="inlineStr">
        <is>
          <t>other</t>
        </is>
      </c>
      <c r="B5" s="5" t="n">
        <v>5023</v>
      </c>
      <c r="C5" s="5" t="n">
        <v>2807</v>
      </c>
    </row>
    <row r="6">
      <c r="A6" s="4" t="inlineStr">
        <is>
          <t>Accrued expenses</t>
        </is>
      </c>
      <c r="B6" s="6" t="n">
        <v>14839</v>
      </c>
      <c r="C6" s="6" t="n">
        <v>58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Accrued Expenses - Narrative (Detail) - USD ($)</t>
        </is>
      </c>
      <c r="B1" s="2" t="inlineStr">
        <is>
          <t>May 02, 2021</t>
        </is>
      </c>
      <c r="C1" s="2" t="inlineStr">
        <is>
          <t>May 03, 2020</t>
        </is>
      </c>
    </row>
    <row r="2">
      <c r="A2" s="3" t="inlineStr">
        <is>
          <t>Payables And Accruals [Abstract]</t>
        </is>
      </c>
    </row>
    <row r="3">
      <c r="A3" s="4" t="inlineStr">
        <is>
          <t>Accrued expenses</t>
        </is>
      </c>
      <c r="B3" s="6" t="n">
        <v>14839000</v>
      </c>
      <c r="C3" s="6" t="n">
        <v>5854000</v>
      </c>
    </row>
    <row r="4">
      <c r="A4" s="4" t="inlineStr">
        <is>
          <t>Current accrued expenses</t>
        </is>
      </c>
      <c r="B4" s="6" t="n">
        <v>14839000</v>
      </c>
      <c r="C4" s="5" t="n">
        <v>5687000</v>
      </c>
    </row>
    <row r="5">
      <c r="A5" s="4" t="inlineStr">
        <is>
          <t>Long-term accrued expenses</t>
        </is>
      </c>
      <c r="C5" s="6" t="n">
        <v>16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0" customWidth="1" min="5" max="5"/>
    <col width="21" customWidth="1" min="6" max="6"/>
    <col width="20" customWidth="1" min="7" max="7"/>
    <col width="21" customWidth="1" min="8" max="8"/>
  </cols>
  <sheetData>
    <row r="1">
      <c r="A1" s="1" t="inlineStr">
        <is>
          <t>Lines of Credit and Paycheck Protection Program Loan - Narrative (Detail)</t>
        </is>
      </c>
      <c r="B1" s="2" t="inlineStr">
        <is>
          <t>Jun. 30, 2020</t>
        </is>
      </c>
      <c r="C1" s="2" t="inlineStr">
        <is>
          <t>Jun. 30, 2020USD ($)</t>
        </is>
      </c>
      <c r="D1" s="2" t="inlineStr">
        <is>
          <t>May 02, 2021USD ($)</t>
        </is>
      </c>
      <c r="E1" s="2" t="inlineStr">
        <is>
          <t>May 03, 2020USD ($)</t>
        </is>
      </c>
      <c r="F1" s="2" t="inlineStr">
        <is>
          <t>Apr. 28, 2019USD ($)</t>
        </is>
      </c>
      <c r="G1" s="2" t="inlineStr">
        <is>
          <t>May 02, 2021CNY (¥)</t>
        </is>
      </c>
      <c r="H1" s="2" t="inlineStr">
        <is>
          <t>Apr. 15, 2020USD ($)</t>
        </is>
      </c>
    </row>
    <row r="2">
      <c r="A2" s="3" t="inlineStr">
        <is>
          <t>Line Of Credit Facility [Line Items]</t>
        </is>
      </c>
    </row>
    <row r="3">
      <c r="A3" s="4" t="inlineStr">
        <is>
          <t>Outstanding amount</t>
        </is>
      </c>
      <c r="E3" s="6" t="n">
        <v>29750000</v>
      </c>
    </row>
    <row r="4">
      <c r="A4" s="4" t="inlineStr">
        <is>
          <t>Repayments of debt</t>
        </is>
      </c>
      <c r="D4" s="6" t="n">
        <v>30772000</v>
      </c>
      <c r="F4" s="6" t="n">
        <v>12000000</v>
      </c>
    </row>
    <row r="5">
      <c r="A5" s="4" t="inlineStr">
        <is>
          <t>Paycheck Protection Program (PPP) loan amount</t>
        </is>
      </c>
      <c r="E5" s="5" t="n">
        <v>7606000</v>
      </c>
    </row>
    <row r="6">
      <c r="A6" s="4" t="inlineStr">
        <is>
          <t>Interest paid during the year</t>
        </is>
      </c>
      <c r="D6" s="5" t="n">
        <v>60000</v>
      </c>
      <c r="E6" s="6" t="n">
        <v>124000</v>
      </c>
      <c r="F6" s="6" t="n">
        <v>54000</v>
      </c>
    </row>
    <row r="7">
      <c r="A7" s="4" t="inlineStr">
        <is>
          <t>Paycheck Protection Program, CARES Act [Member]</t>
        </is>
      </c>
    </row>
    <row r="8">
      <c r="A8" s="3" t="inlineStr">
        <is>
          <t>Line Of Credit Facility [Line Items]</t>
        </is>
      </c>
    </row>
    <row r="9">
      <c r="A9" s="4" t="inlineStr">
        <is>
          <t>Paycheck Protection Program (PPP) loan amount</t>
        </is>
      </c>
      <c r="H9" s="6" t="n">
        <v>7600000</v>
      </c>
    </row>
    <row r="10">
      <c r="A10" s="4" t="inlineStr">
        <is>
          <t>Revolving Credit Facility [Member] | United States [Member]</t>
        </is>
      </c>
    </row>
    <row r="11">
      <c r="A11" s="3" t="inlineStr">
        <is>
          <t>Line Of Credit Facility [Line Items]</t>
        </is>
      </c>
    </row>
    <row r="12">
      <c r="A12" s="4" t="inlineStr">
        <is>
          <t>Maximum borrowing capacity</t>
        </is>
      </c>
      <c r="D12" s="6" t="n">
        <v>30000000</v>
      </c>
    </row>
    <row r="13">
      <c r="A13" s="4" t="inlineStr">
        <is>
          <t>Expiration date</t>
        </is>
      </c>
      <c r="D13" s="4" t="inlineStr">
        <is>
          <t>Aug. 15,
		2022</t>
        </is>
      </c>
    </row>
    <row r="14">
      <c r="A14" s="4" t="inlineStr">
        <is>
          <t>Maximum amount of letters of credit</t>
        </is>
      </c>
      <c r="D14" s="6" t="n">
        <v>1000000</v>
      </c>
    </row>
    <row r="15">
      <c r="A15" s="4" t="inlineStr">
        <is>
          <t>Applicable interest rate at end of period</t>
        </is>
      </c>
      <c r="D15" s="4" t="inlineStr">
        <is>
          <t>1.71%</t>
        </is>
      </c>
      <c r="E15" s="4" t="inlineStr">
        <is>
          <t>1.75%</t>
        </is>
      </c>
      <c r="G15" s="4" t="inlineStr">
        <is>
          <t>1.71%</t>
        </is>
      </c>
    </row>
    <row r="16">
      <c r="A16" s="4" t="inlineStr">
        <is>
          <t>Interest rate description</t>
        </is>
      </c>
      <c r="D16" s="4" t="inlineStr">
        <is>
          <t>Interest was charged under the Credit Agreement at a rate as a variable spread over LIBOR based on our ratio of debt to EBITDA.</t>
        </is>
      </c>
    </row>
    <row r="17">
      <c r="A17" s="4" t="inlineStr">
        <is>
          <t>Reference rate on which the interest rate is based</t>
        </is>
      </c>
      <c r="D17" s="4" t="inlineStr">
        <is>
          <t>LIBOR</t>
        </is>
      </c>
    </row>
    <row r="18">
      <c r="A18" s="4" t="inlineStr">
        <is>
          <t>Percentage of common stock in subsidiary pledge as collateral</t>
        </is>
      </c>
      <c r="D18" s="4" t="inlineStr">
        <is>
          <t>65.00%</t>
        </is>
      </c>
    </row>
    <row r="19">
      <c r="A19" s="4" t="inlineStr">
        <is>
          <t>Outstanding amount</t>
        </is>
      </c>
      <c r="D19" s="6" t="n">
        <v>0</v>
      </c>
      <c r="E19" s="6" t="n">
        <v>29800000</v>
      </c>
    </row>
    <row r="20">
      <c r="A20" s="4" t="inlineStr">
        <is>
          <t>Additional borrowings amount</t>
        </is>
      </c>
      <c r="D20" s="5" t="n">
        <v>0</v>
      </c>
    </row>
    <row r="21">
      <c r="A21" s="4" t="inlineStr">
        <is>
          <t>Repayments of debt</t>
        </is>
      </c>
      <c r="C21" s="6" t="n">
        <v>29800000</v>
      </c>
    </row>
    <row r="22">
      <c r="A22" s="4" t="inlineStr">
        <is>
          <t>Letters of credit, outstanding amount</t>
        </is>
      </c>
      <c r="D22" s="5" t="n">
        <v>275000</v>
      </c>
      <c r="E22" s="6" t="n">
        <v>250000</v>
      </c>
    </row>
    <row r="23">
      <c r="A23" s="4" t="inlineStr">
        <is>
          <t>Revolving Credit Facility [Member] | United States [Member] | Seventh Amendment to Credit Agreement [Member]</t>
        </is>
      </c>
    </row>
    <row r="24">
      <c r="A24" s="3" t="inlineStr">
        <is>
          <t>Line Of Credit Facility [Line Items]</t>
        </is>
      </c>
    </row>
    <row r="25">
      <c r="A25" s="4" t="inlineStr">
        <is>
          <t>Annual capital expenditures</t>
        </is>
      </c>
      <c r="D25" s="5" t="n">
        <v>10000000</v>
      </c>
    </row>
    <row r="26">
      <c r="A26" s="4" t="inlineStr">
        <is>
          <t>Reduced percentage of allowable liens and other indebtedness</t>
        </is>
      </c>
      <c r="C26" s="4" t="inlineStr">
        <is>
          <t>5.00%</t>
        </is>
      </c>
    </row>
    <row r="27">
      <c r="A27" s="4" t="inlineStr">
        <is>
          <t>Revolving Credit Facility [Member] | United States [Member] | Seventh Amendment to Credit Agreement [Member] | Maximum [Member]</t>
        </is>
      </c>
    </row>
    <row r="28">
      <c r="A28" s="3" t="inlineStr">
        <is>
          <t>Line Of Credit Facility [Line Items]</t>
        </is>
      </c>
    </row>
    <row r="29">
      <c r="A29" s="4" t="inlineStr">
        <is>
          <t>Maximum allowable payment of dividends or stock repurchase</t>
        </is>
      </c>
      <c r="C29" s="6" t="n">
        <v>10000000</v>
      </c>
    </row>
    <row r="30">
      <c r="A30" s="4" t="inlineStr">
        <is>
          <t>Revolving Credit Facility [Member] | United States [Member] | Seventh Amendment to Credit Agreement [Member] | Price Level I [Member]</t>
        </is>
      </c>
    </row>
    <row r="31">
      <c r="A31" s="3" t="inlineStr">
        <is>
          <t>Line Of Credit Facility [Line Items]</t>
        </is>
      </c>
    </row>
    <row r="32">
      <c r="A32" s="4" t="inlineStr">
        <is>
          <t>Percentage of pricing matrix increased</t>
        </is>
      </c>
      <c r="B32" s="4" t="inlineStr">
        <is>
          <t>1.60%</t>
        </is>
      </c>
    </row>
    <row r="33">
      <c r="A33" s="4" t="inlineStr">
        <is>
          <t>Revolving Credit Facility [Member] | United States [Member] | Seventh Amendment to Credit Agreement [Member] | Price Level II [Member]</t>
        </is>
      </c>
    </row>
    <row r="34">
      <c r="A34" s="3" t="inlineStr">
        <is>
          <t>Line Of Credit Facility [Line Items]</t>
        </is>
      </c>
    </row>
    <row r="35">
      <c r="A35" s="4" t="inlineStr">
        <is>
          <t>Percentage of pricing matrix increased</t>
        </is>
      </c>
      <c r="B35" s="4" t="inlineStr">
        <is>
          <t>2.05%</t>
        </is>
      </c>
    </row>
    <row r="36">
      <c r="A36" s="4" t="inlineStr">
        <is>
          <t>Revolving Credit Facility [Member] | United States [Member] | Seventh Amendment to Credit Agreement [Member] | Price Level III [Member]</t>
        </is>
      </c>
    </row>
    <row r="37">
      <c r="A37" s="3" t="inlineStr">
        <is>
          <t>Line Of Credit Facility [Line Items]</t>
        </is>
      </c>
    </row>
    <row r="38">
      <c r="A38" s="4" t="inlineStr">
        <is>
          <t>Percentage of pricing matrix increased</t>
        </is>
      </c>
      <c r="B38" s="4" t="inlineStr">
        <is>
          <t>2.50%</t>
        </is>
      </c>
    </row>
    <row r="39">
      <c r="A39" s="4" t="inlineStr">
        <is>
          <t>Revolving Credit Facility [Member] | United States [Member] | Seventh Amendment to Credit Agreement [Member] | Price Level IV [Member]</t>
        </is>
      </c>
    </row>
    <row r="40">
      <c r="A40" s="3" t="inlineStr">
        <is>
          <t>Line Of Credit Facility [Line Items]</t>
        </is>
      </c>
    </row>
    <row r="41">
      <c r="A41" s="4" t="inlineStr">
        <is>
          <t>Percentage of pricing matrix increased</t>
        </is>
      </c>
      <c r="B41" s="4" t="inlineStr">
        <is>
          <t>3.00%</t>
        </is>
      </c>
    </row>
    <row r="42">
      <c r="A42" s="4" t="inlineStr">
        <is>
          <t>Revolving Credit Facility [Member] | United States [Member] | Letters of Credit [Member]</t>
        </is>
      </c>
    </row>
    <row r="43">
      <c r="A43" s="3" t="inlineStr">
        <is>
          <t>Line Of Credit Facility [Line Items]</t>
        </is>
      </c>
    </row>
    <row r="44">
      <c r="A44" s="4" t="inlineStr">
        <is>
          <t>Remaining letters of credit</t>
        </is>
      </c>
      <c r="D44" s="5" t="n">
        <v>725000</v>
      </c>
    </row>
    <row r="45">
      <c r="A45" s="4" t="inlineStr">
        <is>
          <t>Revolving credit agreements [Member] | China [Member] | Chinese Yuan Renminbi [Member]</t>
        </is>
      </c>
    </row>
    <row r="46">
      <c r="A46" s="3" t="inlineStr">
        <is>
          <t>Line Of Credit Facility [Line Items]</t>
        </is>
      </c>
    </row>
    <row r="47">
      <c r="A47" s="4" t="inlineStr">
        <is>
          <t>Maximum borrowing capacity</t>
        </is>
      </c>
      <c r="D47" s="6" t="n">
        <v>6200000</v>
      </c>
      <c r="G47" s="9" t="n">
        <v>40000000</v>
      </c>
    </row>
    <row r="48">
      <c r="A48" s="4" t="inlineStr">
        <is>
          <t>Expiration date</t>
        </is>
      </c>
      <c r="D48" s="4" t="inlineStr">
        <is>
          <t>Dec. 1,
		2021</t>
        </is>
      </c>
    </row>
    <row r="49">
      <c r="A49" s="4" t="inlineStr">
        <is>
          <t>Applicable interest rate at end of period</t>
        </is>
      </c>
      <c r="E49" s="4" t="inlineStr">
        <is>
          <t>2.41%</t>
        </is>
      </c>
    </row>
    <row r="50">
      <c r="A50" s="4" t="inlineStr">
        <is>
          <t>Interest rate description</t>
        </is>
      </c>
      <c r="D50" s="4" t="inlineStr">
        <is>
          <t>This agreement has an interest rate determined by the Chinese government at the time of borrowing</t>
        </is>
      </c>
    </row>
    <row r="51">
      <c r="A51" s="4" t="inlineStr">
        <is>
          <t>Outstanding amount</t>
        </is>
      </c>
      <c r="D51" s="6" t="n">
        <v>0</v>
      </c>
      <c r="E51" s="6" t="n">
        <v>1000000</v>
      </c>
    </row>
    <row r="52">
      <c r="A52" s="4" t="inlineStr">
        <is>
          <t>Additional borrowings amount</t>
        </is>
      </c>
      <c r="D52" s="5" t="n">
        <v>0</v>
      </c>
    </row>
    <row r="53">
      <c r="A53" s="4" t="inlineStr">
        <is>
          <t>Repayments of debt</t>
        </is>
      </c>
      <c r="C53" s="6" t="n">
        <v>1000000</v>
      </c>
    </row>
    <row r="54">
      <c r="A54" s="4" t="inlineStr">
        <is>
          <t>Revolving credit agreements [Member] | China [Member] | United States Dollar [Member]</t>
        </is>
      </c>
    </row>
    <row r="55">
      <c r="A55" s="3" t="inlineStr">
        <is>
          <t>Line Of Credit Facility [Line Items]</t>
        </is>
      </c>
    </row>
    <row r="56">
      <c r="A56" s="4" t="inlineStr">
        <is>
          <t>Maximum borrowing capacity</t>
        </is>
      </c>
      <c r="D56" s="6" t="n">
        <v>2000000</v>
      </c>
    </row>
    <row r="57">
      <c r="A57" s="4" t="inlineStr">
        <is>
          <t>Expiration date</t>
        </is>
      </c>
      <c r="D57" s="4" t="inlineStr">
        <is>
          <t>Jul. 7,
		2021</t>
        </is>
      </c>
    </row>
    <row r="58">
      <c r="A58" s="4" t="inlineStr">
        <is>
          <t>Interest rate description</t>
        </is>
      </c>
      <c r="D58" s="4" t="inlineStr">
        <is>
          <t>This agreement has an interest rate determined by the Chinese government at the time of borrowing</t>
        </is>
      </c>
    </row>
    <row r="59">
      <c r="A59" s="4" t="inlineStr">
        <is>
          <t>Outstanding amount</t>
        </is>
      </c>
      <c r="D5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May 02, 2021</t>
        </is>
      </c>
    </row>
    <row r="3">
      <c r="A3" s="3" t="inlineStr">
        <is>
          <t>Accounting Policies [Abstract]</t>
        </is>
      </c>
    </row>
    <row r="4">
      <c r="A4" s="4" t="inlineStr">
        <is>
          <t>General and Summary of Significant Accounting Policies</t>
        </is>
      </c>
      <c r="B4" s="4" t="inlineStr">
        <is>
          <t>1.
GENERAL AND SUMMARY OF SIGNIFICANT ACCOUNTING POLICIES 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wholly-owned mattress fabric operations located in Stokesdale, NC, High Point, NC, and Quebec, Canada, as well as a wholly-owned cut and sew mattress cover operation located in Ouanaminthe, Haiti (see Note 2 of the consolidated financial statements for further details regarding this business combination). The upholstery fabrics segment develops, manufactures, sources, and sells fabrics primarily to residential and commercial furniture manufacturers. We have wholly-owned upholstery fabric operations located in Shanghai, China and Burlington, NC. We also commenced construction on a new facility in Haiti during the fourth quarter of fiscal 2021. This new wholly-owned operation will be dedicated to the production of cut and sewn upholstery kits and is expected to begin operating during the second quarter of fiscal 2022. Additionally, Read Window Products, LLC (“Read”), a wholly-owned subsidiary with operations located in Knoxville, TN, provides window treatments and sourcing of upholstery fabrics and other products, as well as measuring and installation of Read’s own products, to customers in the hospitality and commercial industries. Read also supplies soft goods such as decorative top sheets, coverlets, duvet covers, bed skirts, bolsters, and pillows.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 Basis of Presentation The consolidated financial statements of the company have been prepared in accordance with U.S. generally accepted accounting principles. 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1, 2020, and 2019. Class International Holdings, Ltd. (CIH) Equity Method of Accounting and Consolidation Effective January 1, 2017, Culp International Holdings, Ltd. (Culp International), a wholly-owned subsidiary of Culp, Inc. (“Culp”), entered into a joint venture agreement pursuant to which Culp International owned 50% of CIH. As a result of our initial 50% ownership interest, Culp’s investment in CIH was accounted for under the equity method of accounting in accordance with ASC Topic 823 – Investments – Equity Method and Joint Ventures. Whether or not a reporting entity exercises significant influence with respect to an investee depends on an evaluation of several factors , including representation on the investee’s board of directors, voting rights, and ownership level. In accordance with the equity method of accounting, our 50% proportionate share of earnings and losses from CIH w ere reflected in the caption “Income (loss) from investment in unconsolidated joint venture” in the Consolidated Statements of Net Income (Loss) for the first nine months of fiscal 2021, the full fiscal 2020 year , and the full fiscal 2019 year . Our carrying value in CIH was reflected in the caption “Investment in unconsolidated joint venture” in our Consolidated Balance Sheets . Effective February 1, 2021, Culp International entered into a Share Purchase Agreement in which it acquired the remaining 50% ownership interest in CIH. Pursuant to this transaction, Culp International is now the sole owner with full control over CIH. As a result, effective February 1, 2021, our consolidated financial statements now include all of the accounts of CIH, and any significant intercompany balances and transactions have been eliminated in consolidation. Furthermore, the equity method of accounting will no longer be used and the former investment in unconsolidated joint venture is now included in the net assets of our now 100% interest in CIH. (see Note 2 of the consolidated financial statements for further details regarding this business combination). Discontinued Operation – Home Accessories Segment Consolidation As a result of the fiscal 2019 acquisition of our 80% ownership interest in eLuxury, we previously included all the accounts of eLuxury in our consolidated financial statements and eliminated all significant intercompany balances and transactions. Net income (loss) attributable to the noncontrolling interest in eLuxury was excluded from net income (loss) attributable to Culp Inc. common shareholders. Substantive Profit-Sharing Provisions In connection with the fiscal 2019 acquisition of our 80% ownership in interest in eLuxury, we entered into an Equity Purchase Agreement (Equity Agreement) that contained substantive profit-sharing provisions which explicitly stated the ownership interests as of the acquisition date of June 22, 2018,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controlling interest.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the effective date of the sale agreement, and recognized a loss on disposal of discontinued operation totaling $1.9 million, which is included in net loss from discontinued operation in the fiscal 2020 Consolidated Statement of Net Loss. The $1.9 million loss on disposal of discontinued operation represented the entire carrying amount of eLuxury’s assets less liabilities as of the disposal date of March 31, 2020. Based on the terms of the sale agreement, we did not receive any consideration for eLuxury’s net assets associated with the sale of our entire ownership interest in eLuxury or retain a noncontrolling interest in eLuxury. Additionally, based on the terms of the substantive profit-sharing provisions stated in the Equity Agreement, the noncontrolling interest did not have a carrying amount for their interest in eLuxury. See Note 3 “Disposal - Overview” section of the consolidated financial statements for description of consideration. Fiscal Year Our fiscal year is the 52 or 53-week period ending on the Sunday closest to April 30. Fiscal 2021, 2020, and 2019 included 52 weeks, 53 weeks, and 52 weeks, respectivel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2,
May 3,
(dollars in thousands)
2021
2020
United States
$
24,621
$
58,057
China
10,635
10,531
Canada
1,525
1,160
Haiti
220
—
Cayman Islands
8
42
$
37,009
$
69,790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 Short-Term Investments (Available-for-Sale) Our short-term investments classified as available-for-sale were recorded at their fair values of $5.5 million and $923,000 as of May 2, 2021, and May 3, 2020, respectively. These investments had an accumulated unrealized gain of $24,000 and $9,000 as of May 2, 2021, and May 3, 2020, respectively. The fair value of our short-term investments approximated their cost basis. All our short-term investments classified as available-for-sale reside with our U.S. operations. 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for-sale. Our long-term investments classified as available-for-sale were recorded at their fair value of $8.4 million and $7.8 million as of May 2, 2021, and May 3, 2020, respectively. These investments had an accumulated unrealized gain totaling $122,000 as of May 2, 2021, and an accumulated unrealized loss of $19,000 as of May 3, 2020. The fair value of our long-term investments associated with our rabbi trust approximates their cost basis. All our long-term investments classified as available-for-sale that pertain to our rabbi trust reside with our U.S. operations. Investments (Held-To-Maturity) Our investments classified as held-to-maturity consisted of investment grade U.S. corporate bonds, foreign bonds, and government bonds with remaining maturities of less than 2 years as of May 2, 2021. These investments were classified as held-to-maturity as we have the positive intent and ability to hold these investments until maturity. Our held-to-maturity investments were recorded as either current or noncurrent in our Consolidated Balance Sheets, based on the maturity date in relation to the respective reporting period and recorded at amortized cost. The amortized cost of our held-to-maturity investments was $4.3 million and $6.3 million as of May 2, 2021, and May 3, 2020, respectively. The fair value these investments was $4.3 million and $6.4 million as of May 2, 2021, and May 3, 2020, respectively. Our bond investments were classified as level 2 in accordance with the fair value hierarchy defined in Note 15 of the consolidated financial statements. Our bond investments were traded over the counter within a broker network and not on an active market. The fair value of our bond investments was determined based on a published source that provided an average bid price. The average bid price was based on various broker prices that were determined based on market conditions, interest rates, and the rating of the respective bond investments. All our investments classified as held-to-maturity reside with our U.S. operations. Accounts Receivable Substantially all our accounts receivable were due from manufacturers in the bedding and furniture industries. We grant credit to customers and generally do not require collateral. We record an allowance for doubtful accounts that reflects estimates of probable credit losses. As of the end of each reporting period, we assess the credit risk of our customers within our accounts receivable portfolio. Our risk assessment includes the respective customer’s (i) financial position; (ii) past payment history; (iii) management’s general ability; (iv) historical loss experience; and (v) any other ongoing economic conditions (i.e., COVID-19). After our risk assessment is completed, we assign credit grades to our customers, which in turn, are used to determine our allowance for doubtful accounts. We do not have any off-balance sheet credit exposure related to our customers. 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 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Advertising Costs Advertising costs are expensed as incurred. There were no advertising costs presented in continuing operations during fiscal year 2021, 2020, or 2019. We presented advertising costs totaling $1.7 million and $2.2 million in discontinued operations during fiscal 2020 and 2019, respectively. Interest Costs Total interest costs incurred were $51,000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1, 2020, or 2019. Foreign Currency Adjustments The United States dollar is the functional currency for the company’s Canadian and Chinese subsidiaries. All monetary foreign currency asset and liability accounts are remeasured into U.S. dollars at year-end exchange rates. Non-monetary assets and liabilities such as property, plant, and equipment and right of use assets are recorded at historical exchange rates. Foreign currency revenues and expenses are remeasured at average exchange rates in effect during the year, except for certain expenses related to balance sheet amounts remeasured at historical exchange rates, such as depreciation expense. Exchange gains and losses from remeasurement of foreign currency denominated monetary assets and liabilities are recorded in the other expense line item in the Consolidated Statements of Net Income (Loss) in the period in which they occur. A summary of our foreign currency exchange (losses) gains by geographic area follows:
(dollars in thousands)
2021
2020
2019
China
$
(1,389
)
$
42
$
—
Canada
(22
)
(138
)
2
Euro foreign exchange contract
—
—
(64
)
$
(1,411
)
$
(96
)
$
(62
) Goodwill and Intangible Assets Fiscal 2020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As a result, we first assess qualitative factors, such as the indicators outlined above,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the income, discounted cash flows, and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pertained to goodwill and tradenames, respectively. Due to the asset impairment charges of $27.2 million associated with our goodwill, no goodwill was reported on our Consolidated Balance Sheet as of May 2, 2021, and May 3, 2020. See Notes 8 and 9 to the consolidated financial statements for further details of our assessments of impairment, conclusions reached, and the performance of our quantitative test. Fiscal 2021and Fiscal 2019 No asset impairment charges were recorded during fiscal 2021 or fiscal 2019. Income Taxes Deferred Income Taxes – Overall Income taxes are accounted for under the asset and liability method. Deferred income taxes are recognized for temporary differences between the financial statement carrying amounts and the tax basis of our assets, liabilities, and our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 likely than not that our foreign income tax credits will not be realized. If it is determined that any foreign income tax credits need to be recognized or it is more likely than 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unremitted withholding taxes associated with earnings and profits generated by our foreign subsidiaries that will ultimately be repatriated to the U.S. parent company. Uncertainty in Income Taxes We recognize the income tax effect from an uncertain income tax position only if it is more likely than not that the income tax position will be sustained on examination by the taxing authorities, based on the technical merits of the position. The income tax effect recognized in the financial statements from such a position is measured based on the largest benefit that has a greater than 50% likelihood of being realized upon ultimate resolution. Penalties and interest related to uncertain income tax positions are recorded as income tax expense. Significant judgment is required in the identification of uncertain income tax positions and in the estimation of penalties and interest on uncertain income tax positions. Revenue from Contracts with Customers Adoption of New Standard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have a material affect on our results of operations or financial condition. However, as required by ASC Topic 606, we recorded a reclassification adjustment from a contra account applied to accounts receivable to accrued expenses for estimated sales returns and allowances totaling $1.2 million. Significant Judgements and Accounting Policies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upholstery fabrics, mattress fabrics, or home goods products. In addition, we provide fabrication and installation services of our own products associated with customized window treatments. Revenue associated with sales of our products is recognized at the point in time when control of the promised goods has been transferred to the customer. The point in 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2, 2021,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is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was returned within the stated time frame, generally 30 days, unless the product was customized in which case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is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3.9 million, $4.0 million, and $4.2 million fiscal 2021, 2020, and 2019, respectively, and are included in selling, general and administrative expenses. Sales and Other Taxes Sales and other taxes collected from customers and remitted to governmental authorities are presented on a net basis and, as such, are excluded from revenues. Leases Adoption of New Standard On April 29, 2019 (the beginning of fiscal 2020), we adopted ASU No. 2016-02, Leases (Topic 842 or the “new standard’), which requires lessees to recognize leases on the balance sheet and disclose certain key information about their leasing arrangements. The new standard establishes a right of use (“ROU”) model that requires a lessee to recognize a ROU asset and lease liability for certain lease contracts. Topic 842 allows the election of several practical expedients as part of adopting this new standard. We elected the “package of practical expedients” which permits us not to reassess our previous conclusions regarding lease identification and classification. We did not elect the use of hindsight with respect to determining the lease term. Topic 842 provides practical expedients after adoption of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We adopted Topic 842 electing to use the modified retrospective transition method, which requires us to recognize a cumulative effect adjustment to the opening balance of retained earnings in the period of adoption. Consequently, financial information and disclosures is not provided for periods prior to April 29, 2019. Topic 842 had a material effect on our Consolidated Balance Sheet and increased the required disclosures in our notes to the consolidated financial statements (see Note 13 for further details). On April 29, 2019, our Consolidated Balance Sheet was significantly affected by the recognition of ROU assets totaling $7.2 million that were mostly offset by the recognition of lease liabilities totaling $7.1 million. The adoption of Topic 842 did not have a material effect on our Consolidated Statements of Net Income (Loss) or our Consolidated Statements of Cash Flows. Significant Judgements and Accounting Policies See below for disclosure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Allocation of Income Tax Expense (Detail) - USD ($) $ in Thousands</t>
        </is>
      </c>
      <c r="B1" s="2" t="inlineStr">
        <is>
          <t>12 Months Ended</t>
        </is>
      </c>
    </row>
    <row r="2">
      <c r="B2" s="2" t="inlineStr">
        <is>
          <t>May 02, 2021</t>
        </is>
      </c>
      <c r="C2" s="2" t="inlineStr">
        <is>
          <t>May 03, 2020</t>
        </is>
      </c>
      <c r="D2" s="2" t="inlineStr">
        <is>
          <t>Apr. 28, 2019</t>
        </is>
      </c>
    </row>
    <row r="3">
      <c r="A3" s="3" t="inlineStr">
        <is>
          <t>Income Tax Disclosure [Abstract]</t>
        </is>
      </c>
    </row>
    <row r="4">
      <c r="A4" s="4" t="inlineStr">
        <is>
          <t>income (loss) from continuing operations</t>
        </is>
      </c>
      <c r="B4" s="6" t="n">
        <v>7693</v>
      </c>
      <c r="C4" s="6" t="n">
        <v>3354</v>
      </c>
      <c r="D4" s="6" t="n">
        <v>6537</v>
      </c>
    </row>
    <row r="5">
      <c r="A5" s="4" t="inlineStr">
        <is>
          <t>loss from discontinued operation</t>
        </is>
      </c>
      <c r="C5" s="5" t="n">
        <v>-68</v>
      </c>
      <c r="D5" s="5" t="n">
        <v>-113</v>
      </c>
    </row>
    <row r="6">
      <c r="A6" s="4" t="inlineStr">
        <is>
          <t>Total income tax expense</t>
        </is>
      </c>
      <c r="B6" s="6" t="n">
        <v>7693</v>
      </c>
      <c r="C6" s="6" t="n">
        <v>3286</v>
      </c>
      <c r="D6" s="6" t="n">
        <v>64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s>
  <sheetData>
    <row r="1">
      <c r="A1" s="1" t="inlineStr">
        <is>
          <t>Income Taxes - Income Tax Expense (Detail) - USD ($) $ in Thousands</t>
        </is>
      </c>
      <c r="B1" s="2" t="inlineStr">
        <is>
          <t>12 Months Ended</t>
        </is>
      </c>
    </row>
    <row r="2">
      <c r="B2" s="2" t="inlineStr">
        <is>
          <t>May 02, 2021</t>
        </is>
      </c>
      <c r="C2" s="2" t="inlineStr">
        <is>
          <t>May 03, 2020</t>
        </is>
      </c>
      <c r="D2" s="2" t="inlineStr">
        <is>
          <t>Apr. 28, 2019</t>
        </is>
      </c>
    </row>
    <row r="3">
      <c r="A3" s="3" t="inlineStr">
        <is>
          <t>current</t>
        </is>
      </c>
    </row>
    <row r="4">
      <c r="A4" s="4" t="inlineStr">
        <is>
          <t>federal</t>
        </is>
      </c>
      <c r="B4" s="6" t="n">
        <v>-17</v>
      </c>
      <c r="D4" s="6" t="n">
        <v>-1492</v>
      </c>
    </row>
    <row r="5">
      <c r="A5" s="4" t="inlineStr">
        <is>
          <t>state</t>
        </is>
      </c>
      <c r="B5" s="5" t="n">
        <v>3</v>
      </c>
      <c r="C5" s="6" t="n">
        <v>7</v>
      </c>
      <c r="D5" s="5" t="n">
        <v>27</v>
      </c>
    </row>
    <row r="6">
      <c r="A6" s="4" t="inlineStr">
        <is>
          <t>2017 Tax Cuts and Jobs Act</t>
        </is>
      </c>
      <c r="D6" s="5" t="n">
        <v>-282</v>
      </c>
    </row>
    <row r="7">
      <c r="A7" s="4" t="inlineStr">
        <is>
          <t>foreign</t>
        </is>
      </c>
      <c r="B7" s="5" t="n">
        <v>4151</v>
      </c>
      <c r="C7" s="5" t="n">
        <v>4248</v>
      </c>
      <c r="D7" s="5" t="n">
        <v>6144</v>
      </c>
    </row>
    <row r="8">
      <c r="A8" s="4" t="inlineStr">
        <is>
          <t>uncertain income tax positions</t>
        </is>
      </c>
      <c r="B8" s="5" t="n">
        <v>-204</v>
      </c>
      <c r="C8" s="5" t="n">
        <v>725</v>
      </c>
    </row>
    <row r="9">
      <c r="A9" s="4" t="inlineStr">
        <is>
          <t>current income tax expense</t>
        </is>
      </c>
      <c r="B9" s="5" t="n">
        <v>3933</v>
      </c>
      <c r="C9" s="5" t="n">
        <v>4980</v>
      </c>
      <c r="D9" s="5" t="n">
        <v>4397</v>
      </c>
    </row>
    <row r="10">
      <c r="A10" s="3" t="inlineStr">
        <is>
          <t>deferred</t>
        </is>
      </c>
    </row>
    <row r="11">
      <c r="A11" s="4" t="inlineStr">
        <is>
          <t>federal</t>
        </is>
      </c>
      <c r="B11" s="5" t="n">
        <v>-1933</v>
      </c>
      <c r="C11" s="5" t="n">
        <v>-1875</v>
      </c>
      <c r="D11" s="5" t="n">
        <v>3236</v>
      </c>
    </row>
    <row r="12">
      <c r="A12" s="4" t="inlineStr">
        <is>
          <t>state</t>
        </is>
      </c>
      <c r="B12" s="5" t="n">
        <v>-80</v>
      </c>
      <c r="C12" s="5" t="n">
        <v>-103</v>
      </c>
      <c r="D12" s="5" t="n">
        <v>-96</v>
      </c>
    </row>
    <row r="13">
      <c r="A13" s="4" t="inlineStr">
        <is>
          <t>2017 Tax Cuts and Jobs Act</t>
        </is>
      </c>
      <c r="B13" s="5" t="n">
        <v>-3674</v>
      </c>
      <c r="D13" s="5" t="n">
        <v>-268</v>
      </c>
    </row>
    <row r="14">
      <c r="A14" s="4" t="inlineStr">
        <is>
          <t>undistributed earnings – foreign subsidiaries</t>
        </is>
      </c>
      <c r="B14" s="5" t="n">
        <v>112</v>
      </c>
      <c r="C14" s="5" t="n">
        <v>-114</v>
      </c>
      <c r="D14" s="5" t="n">
        <v>3735</v>
      </c>
    </row>
    <row r="15">
      <c r="A15" s="4" t="inlineStr">
        <is>
          <t>U.S. Federal &amp; State carryforwards and credits</t>
        </is>
      </c>
      <c r="B15" s="5" t="n">
        <v>451</v>
      </c>
      <c r="C15" s="5" t="n">
        <v>974</v>
      </c>
      <c r="D15" s="5" t="n">
        <v>74</v>
      </c>
    </row>
    <row r="16">
      <c r="A16" s="4" t="inlineStr">
        <is>
          <t>uncertain income tax positions</t>
        </is>
      </c>
      <c r="B16" s="5" t="n">
        <v>380</v>
      </c>
      <c r="C16" s="5" t="n">
        <v>-380</v>
      </c>
    </row>
    <row r="17">
      <c r="A17" s="4" t="inlineStr">
        <is>
          <t>foreign</t>
        </is>
      </c>
      <c r="B17" s="5" t="n">
        <v>-22</v>
      </c>
      <c r="C17" s="5" t="n">
        <v>-247</v>
      </c>
      <c r="D17" s="5" t="n">
        <v>-85</v>
      </c>
    </row>
    <row r="18">
      <c r="A18" s="4" t="inlineStr">
        <is>
          <t>valuation allowance</t>
        </is>
      </c>
      <c r="B18" s="5" t="n">
        <v>8526</v>
      </c>
      <c r="C18" s="5" t="n">
        <v>119</v>
      </c>
      <c r="D18" s="5" t="n">
        <v>-4456</v>
      </c>
    </row>
    <row r="19">
      <c r="A19" s="4" t="inlineStr">
        <is>
          <t>deferred income tax expense</t>
        </is>
      </c>
      <c r="B19" s="5" t="n">
        <v>3760</v>
      </c>
      <c r="C19" s="5" t="n">
        <v>-1626</v>
      </c>
      <c r="D19" s="5" t="n">
        <v>2140</v>
      </c>
    </row>
    <row r="20">
      <c r="A20" s="4" t="inlineStr">
        <is>
          <t>income tax expense</t>
        </is>
      </c>
      <c r="B20" s="6" t="n">
        <v>7693</v>
      </c>
      <c r="C20" s="6" t="n">
        <v>3354</v>
      </c>
      <c r="D20" s="6" t="n">
        <v>65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Income (Loss) before Income Taxes Related to Foreign and U.S. Operations (Detail) - USD ($) $ in Thousands</t>
        </is>
      </c>
      <c r="B1" s="2" t="inlineStr">
        <is>
          <t>12 Months Ended</t>
        </is>
      </c>
    </row>
    <row r="2">
      <c r="B2" s="2" t="inlineStr">
        <is>
          <t>May 02, 2021</t>
        </is>
      </c>
      <c r="C2" s="2" t="inlineStr">
        <is>
          <t>May 03, 2020</t>
        </is>
      </c>
      <c r="D2" s="2" t="inlineStr">
        <is>
          <t>Apr. 28, 2019</t>
        </is>
      </c>
    </row>
    <row r="3">
      <c r="A3" s="3" t="inlineStr">
        <is>
          <t>Income Taxes [Line Items]</t>
        </is>
      </c>
    </row>
    <row r="4">
      <c r="A4" s="4" t="inlineStr">
        <is>
          <t>income (loss) before income taxes, foreign</t>
        </is>
      </c>
      <c r="B4" s="6" t="n">
        <v>15583</v>
      </c>
      <c r="C4" s="6" t="n">
        <v>6919</v>
      </c>
      <c r="D4" s="6" t="n">
        <v>15667</v>
      </c>
    </row>
    <row r="5">
      <c r="A5" s="4" t="inlineStr">
        <is>
          <t>income (loss) before income taxes from continuing operations</t>
        </is>
      </c>
      <c r="B5" s="5" t="n">
        <v>10880</v>
      </c>
      <c r="C5" s="5" t="n">
        <v>-7679</v>
      </c>
      <c r="D5" s="5" t="n">
        <v>12722</v>
      </c>
    </row>
    <row r="6">
      <c r="A6" s="4" t="inlineStr">
        <is>
          <t>China [Member]</t>
        </is>
      </c>
    </row>
    <row r="7">
      <c r="A7" s="3" t="inlineStr">
        <is>
          <t>Income Taxes [Line Items]</t>
        </is>
      </c>
    </row>
    <row r="8">
      <c r="A8" s="4" t="inlineStr">
        <is>
          <t>income (loss) before income taxes, foreign</t>
        </is>
      </c>
      <c r="B8" s="5" t="n">
        <v>10007</v>
      </c>
      <c r="C8" s="5" t="n">
        <v>8316</v>
      </c>
      <c r="D8" s="5" t="n">
        <v>9899</v>
      </c>
    </row>
    <row r="9">
      <c r="A9" s="4" t="inlineStr">
        <is>
          <t>Canada [Member]</t>
        </is>
      </c>
    </row>
    <row r="10">
      <c r="A10" s="3" t="inlineStr">
        <is>
          <t>Income Taxes [Line Items]</t>
        </is>
      </c>
    </row>
    <row r="11">
      <c r="A11" s="4" t="inlineStr">
        <is>
          <t>income (loss) before income taxes, foreign</t>
        </is>
      </c>
      <c r="B11" s="5" t="n">
        <v>4764</v>
      </c>
      <c r="C11" s="5" t="n">
        <v>-1391</v>
      </c>
      <c r="D11" s="5" t="n">
        <v>5488</v>
      </c>
    </row>
    <row r="12">
      <c r="A12" s="4" t="inlineStr">
        <is>
          <t>Haiti [Member]</t>
        </is>
      </c>
    </row>
    <row r="13">
      <c r="A13" s="3" t="inlineStr">
        <is>
          <t>Income Taxes [Line Items]</t>
        </is>
      </c>
    </row>
    <row r="14">
      <c r="A14" s="4" t="inlineStr">
        <is>
          <t>income (loss) before income taxes, foreign</t>
        </is>
      </c>
      <c r="B14" s="5" t="n">
        <v>817</v>
      </c>
    </row>
    <row r="15">
      <c r="A15" s="4" t="inlineStr">
        <is>
          <t>Cayman Islands [Member]</t>
        </is>
      </c>
    </row>
    <row r="16">
      <c r="A16" s="3" t="inlineStr">
        <is>
          <t>Income Taxes [Line Items]</t>
        </is>
      </c>
    </row>
    <row r="17">
      <c r="A17" s="4" t="inlineStr">
        <is>
          <t>income (loss) before income taxes, foreign</t>
        </is>
      </c>
      <c r="B17" s="5" t="n">
        <v>-5</v>
      </c>
      <c r="C17" s="5" t="n">
        <v>-6</v>
      </c>
      <c r="D17" s="5" t="n">
        <v>280</v>
      </c>
    </row>
    <row r="18">
      <c r="A18" s="4" t="inlineStr">
        <is>
          <t>United States [Member]</t>
        </is>
      </c>
    </row>
    <row r="19">
      <c r="A19" s="3" t="inlineStr">
        <is>
          <t>Income Taxes [Line Items]</t>
        </is>
      </c>
    </row>
    <row r="20">
      <c r="A20" s="4" t="inlineStr">
        <is>
          <t>income (loss) before income taxes, domestic</t>
        </is>
      </c>
      <c r="B20" s="6" t="n">
        <v>-4703</v>
      </c>
      <c r="C20" s="6" t="n">
        <v>-14598</v>
      </c>
      <c r="D20" s="6" t="n">
        <v>-29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Differences Between Income Tax Expense from Continuing Operations at Federal Income Tax Rate and Effective Income Tax Rate (Detail)</t>
        </is>
      </c>
      <c r="B1" s="2" t="inlineStr">
        <is>
          <t>12 Months Ended</t>
        </is>
      </c>
    </row>
    <row r="2">
      <c r="B2" s="2" t="inlineStr">
        <is>
          <t>May 02, 2021</t>
        </is>
      </c>
      <c r="C2" s="2" t="inlineStr">
        <is>
          <t>May 03, 2020</t>
        </is>
      </c>
      <c r="D2" s="2" t="inlineStr">
        <is>
          <t>Apr. 28, 2019</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valuation allowance</t>
        </is>
      </c>
      <c r="B5" s="4" t="inlineStr">
        <is>
          <t>78.40%</t>
        </is>
      </c>
      <c r="C5" s="4" t="inlineStr">
        <is>
          <t>(1.60%)</t>
        </is>
      </c>
      <c r="D5" s="4" t="inlineStr">
        <is>
          <t>(35.00%)</t>
        </is>
      </c>
    </row>
    <row r="6">
      <c r="A6" s="4" t="inlineStr">
        <is>
          <t>write-off of U.S. foreign income tax credits</t>
        </is>
      </c>
      <c r="D6" s="4" t="inlineStr">
        <is>
          <t>35.10%</t>
        </is>
      </c>
    </row>
    <row r="7">
      <c r="A7" s="4" t="inlineStr">
        <is>
          <t>income tax effects of the 2017 Tax Cuts and Jobs Act</t>
        </is>
      </c>
      <c r="B7" s="10" t="n">
        <v>-33.8</v>
      </c>
      <c r="D7" s="10" t="n">
        <v>-4.3</v>
      </c>
    </row>
    <row r="8">
      <c r="A8" s="4" t="inlineStr">
        <is>
          <t>global intangible low taxed income tax (GILTI)</t>
        </is>
      </c>
      <c r="C8" s="4" t="inlineStr">
        <is>
          <t>(19.00%)</t>
        </is>
      </c>
      <c r="D8" s="4" t="inlineStr">
        <is>
          <t>16.90%</t>
        </is>
      </c>
    </row>
    <row r="9">
      <c r="A9" s="4" t="inlineStr">
        <is>
          <t>foreign tax rate differential</t>
        </is>
      </c>
      <c r="B9" s="4" t="inlineStr">
        <is>
          <t>10.90%</t>
        </is>
      </c>
      <c r="C9" s="4" t="inlineStr">
        <is>
          <t>(5.40%)</t>
        </is>
      </c>
      <c r="D9" s="4" t="inlineStr">
        <is>
          <t>4.80%</t>
        </is>
      </c>
    </row>
    <row r="10">
      <c r="A10" s="4" t="inlineStr">
        <is>
          <t>income tax effects of Chinese foreign exchange gains and losses</t>
        </is>
      </c>
      <c r="B10" s="4" t="inlineStr">
        <is>
          <t>(8.40%)</t>
        </is>
      </c>
      <c r="C10" s="4" t="inlineStr">
        <is>
          <t>(5.00%)</t>
        </is>
      </c>
      <c r="D10" s="4" t="inlineStr">
        <is>
          <t>2.20%</t>
        </is>
      </c>
    </row>
    <row r="11">
      <c r="A11" s="4" t="inlineStr">
        <is>
          <t>withholding taxes associated with foreign tax jurisdictions</t>
        </is>
      </c>
      <c r="B11" s="4" t="inlineStr">
        <is>
          <t>7.70%</t>
        </is>
      </c>
      <c r="C11" s="4" t="inlineStr">
        <is>
          <t>(16.00%)</t>
        </is>
      </c>
      <c r="D11" s="4" t="inlineStr">
        <is>
          <t>8.10%</t>
        </is>
      </c>
    </row>
    <row r="12">
      <c r="A12" s="4" t="inlineStr">
        <is>
          <t>income tax effects of impairment of nondeductible goodwill</t>
        </is>
      </c>
      <c r="C12" s="4" t="inlineStr">
        <is>
          <t>(11.30%)</t>
        </is>
      </c>
    </row>
    <row r="13">
      <c r="A13" s="4" t="inlineStr">
        <is>
          <t>other</t>
        </is>
      </c>
      <c r="B13" s="4" t="inlineStr">
        <is>
          <t>(5.10%)</t>
        </is>
      </c>
      <c r="C13" s="4" t="inlineStr">
        <is>
          <t>(6.40%)</t>
        </is>
      </c>
      <c r="D13" s="4" t="inlineStr">
        <is>
          <t>2.60%</t>
        </is>
      </c>
    </row>
    <row r="14">
      <c r="A14" s="4" t="inlineStr">
        <is>
          <t>Effective income tax rate</t>
        </is>
      </c>
      <c r="B14" s="4" t="inlineStr">
        <is>
          <t>70.70%</t>
        </is>
      </c>
      <c r="C14" s="4" t="inlineStr">
        <is>
          <t>(43.70%)</t>
        </is>
      </c>
      <c r="D14" s="4" t="inlineStr">
        <is>
          <t>51.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9" customWidth="1" min="2" max="2"/>
    <col width="13" customWidth="1" min="3" max="3"/>
    <col width="13" customWidth="1" min="4" max="4"/>
    <col width="14" customWidth="1" min="5" max="5"/>
    <col width="14" customWidth="1" min="6" max="6"/>
  </cols>
  <sheetData>
    <row r="1">
      <c r="A1" s="1" t="inlineStr">
        <is>
          <t>Income Taxes - Deferred Tax Assets and Liabilities (Detail) - USD ($) $ in Thousands</t>
        </is>
      </c>
      <c r="C1" s="2" t="inlineStr">
        <is>
          <t>May 02, 2021</t>
        </is>
      </c>
      <c r="D1" s="2" t="inlineStr">
        <is>
          <t>May 03, 2020</t>
        </is>
      </c>
      <c r="E1" s="2" t="inlineStr">
        <is>
          <t>Apr. 28, 2019</t>
        </is>
      </c>
      <c r="F1" s="2" t="inlineStr">
        <is>
          <t>Apr. 29, 2018</t>
        </is>
      </c>
    </row>
    <row r="2">
      <c r="A2" s="3" t="inlineStr">
        <is>
          <t>deferred tax assets:</t>
        </is>
      </c>
    </row>
    <row r="3">
      <c r="A3" s="4" t="inlineStr">
        <is>
          <t>accounts receivable</t>
        </is>
      </c>
      <c r="C3" s="6" t="n">
        <v>362</v>
      </c>
      <c r="D3" s="6" t="n">
        <v>263</v>
      </c>
    </row>
    <row r="4">
      <c r="A4" s="4" t="inlineStr">
        <is>
          <t>inventories</t>
        </is>
      </c>
      <c r="C4" s="5" t="n">
        <v>2019</v>
      </c>
      <c r="D4" s="5" t="n">
        <v>2280</v>
      </c>
    </row>
    <row r="5">
      <c r="A5" s="4" t="inlineStr">
        <is>
          <t>compensation</t>
        </is>
      </c>
      <c r="C5" s="5" t="n">
        <v>3284</v>
      </c>
      <c r="D5" s="5" t="n">
        <v>1970</v>
      </c>
    </row>
    <row r="6">
      <c r="A6" s="4" t="inlineStr">
        <is>
          <t>liabilities and other</t>
        </is>
      </c>
      <c r="C6" s="5" t="n">
        <v>23</v>
      </c>
      <c r="D6" s="5" t="n">
        <v>166</v>
      </c>
    </row>
    <row r="7">
      <c r="A7" s="4" t="inlineStr">
        <is>
          <t>intangible assets and goodwill</t>
        </is>
      </c>
      <c r="C7" s="5" t="n">
        <v>690</v>
      </c>
      <c r="D7" s="5" t="n">
        <v>856</v>
      </c>
    </row>
    <row r="8">
      <c r="A8" s="4" t="inlineStr">
        <is>
          <t>property, plant, and equipment</t>
        </is>
      </c>
      <c r="B8" s="4" t="inlineStr">
        <is>
          <t>[1]</t>
        </is>
      </c>
      <c r="C8" s="5" t="n">
        <v>202</v>
      </c>
      <c r="D8" s="5" t="n">
        <v>185</v>
      </c>
    </row>
    <row r="9">
      <c r="A9" s="4" t="inlineStr">
        <is>
          <t>operating lease liability</t>
        </is>
      </c>
      <c r="C9" s="5" t="n">
        <v>836</v>
      </c>
      <c r="D9" s="5" t="n">
        <v>671</v>
      </c>
    </row>
    <row r="10">
      <c r="A10" s="4" t="inlineStr">
        <is>
          <t>foreign income tax credits - U.S.</t>
        </is>
      </c>
      <c r="C10" s="5" t="n">
        <v>783</v>
      </c>
      <c r="D10" s="5" t="n">
        <v>783</v>
      </c>
    </row>
    <row r="11">
      <c r="A11" s="4" t="inlineStr">
        <is>
          <t>loss carryforwards – U.S.</t>
        </is>
      </c>
      <c r="C11" s="5" t="n">
        <v>7533</v>
      </c>
      <c r="D11" s="5" t="n">
        <v>4137</v>
      </c>
    </row>
    <row r="12">
      <c r="A12" s="4" t="inlineStr">
        <is>
          <t>valuation allowance - U.S.</t>
        </is>
      </c>
      <c r="C12" s="5" t="n">
        <v>-11674</v>
      </c>
      <c r="D12" s="5" t="n">
        <v>-3148</v>
      </c>
      <c r="E12" s="6" t="n">
        <v>-748</v>
      </c>
      <c r="F12" s="6" t="n">
        <v>-5204</v>
      </c>
    </row>
    <row r="13">
      <c r="A13" s="4" t="inlineStr">
        <is>
          <t>total deferred tax assets</t>
        </is>
      </c>
      <c r="C13" s="5" t="n">
        <v>4058</v>
      </c>
      <c r="D13" s="5" t="n">
        <v>8163</v>
      </c>
    </row>
    <row r="14">
      <c r="A14" s="3" t="inlineStr">
        <is>
          <t>deferred tax liabilities:</t>
        </is>
      </c>
    </row>
    <row r="15">
      <c r="A15" s="4" t="inlineStr">
        <is>
          <t>undistributed earnings on foreign subsidiaries</t>
        </is>
      </c>
      <c r="C15" s="5" t="n">
        <v>-3521</v>
      </c>
      <c r="D15" s="5" t="n">
        <v>-3409</v>
      </c>
    </row>
    <row r="16">
      <c r="A16" s="4" t="inlineStr">
        <is>
          <t>unrecognized tax benefits – U.S.</t>
        </is>
      </c>
      <c r="C16" s="5" t="n">
        <v>-380</v>
      </c>
    </row>
    <row r="17">
      <c r="A17" s="4" t="inlineStr">
        <is>
          <t>property, plant and equipment</t>
        </is>
      </c>
      <c r="B17" s="4" t="inlineStr">
        <is>
          <t>[2]</t>
        </is>
      </c>
      <c r="C17" s="5" t="n">
        <v>-3968</v>
      </c>
      <c r="D17" s="5" t="n">
        <v>-5008</v>
      </c>
    </row>
    <row r="18">
      <c r="A18" s="4" t="inlineStr">
        <is>
          <t>right of use assets</t>
        </is>
      </c>
      <c r="C18" s="5" t="n">
        <v>-855</v>
      </c>
      <c r="D18" s="5" t="n">
        <v>-690</v>
      </c>
    </row>
    <row r="19">
      <c r="A19" s="4" t="inlineStr">
        <is>
          <t>other</t>
        </is>
      </c>
      <c r="C19" s="5" t="n">
        <v>-119</v>
      </c>
      <c r="D19" s="5" t="n">
        <v>-81</v>
      </c>
    </row>
    <row r="20">
      <c r="A20" s="4" t="inlineStr">
        <is>
          <t>total deferred tax liabilities</t>
        </is>
      </c>
      <c r="C20" s="5" t="n">
        <v>-8843</v>
      </c>
      <c r="D20" s="5" t="n">
        <v>-9188</v>
      </c>
    </row>
    <row r="21">
      <c r="A21" s="4" t="inlineStr">
        <is>
          <t>Net deferred liabilities</t>
        </is>
      </c>
      <c r="C21" s="6" t="n">
        <v>-4785</v>
      </c>
      <c r="D21" s="6" t="n">
        <v>-1025</v>
      </c>
    </row>
    <row r="22"/>
    <row r="23">
      <c r="A23" s="4" t="inlineStr">
        <is>
          <t>[1]</t>
        </is>
      </c>
      <c r="B23" s="4" t="inlineStr">
        <is>
          <t>Pertains to the company’s operations located in China.</t>
        </is>
      </c>
    </row>
    <row r="24">
      <c r="A24" s="4" t="inlineStr">
        <is>
          <t>[2]</t>
        </is>
      </c>
      <c r="B24" s="4" t="inlineStr">
        <is>
          <t>Pertains to the company’s operations located in the U.S. and Canada.</t>
        </is>
      </c>
    </row>
  </sheetData>
  <mergeCells count="4">
    <mergeCell ref="A1:B1"/>
    <mergeCell ref="A22:E22"/>
    <mergeCell ref="B23:E23"/>
    <mergeCell ref="B24:E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Income Taxes - Deferred Income Taxes - Narrative (Detail) - USD ($)</t>
        </is>
      </c>
      <c r="B1" s="2" t="inlineStr">
        <is>
          <t>12 Months Ended</t>
        </is>
      </c>
    </row>
    <row r="2">
      <c r="B2" s="2" t="inlineStr">
        <is>
          <t>May 02, 2021</t>
        </is>
      </c>
      <c r="C2" s="2" t="inlineStr">
        <is>
          <t>May 03, 2020</t>
        </is>
      </c>
    </row>
    <row r="3">
      <c r="A3" s="3" t="inlineStr">
        <is>
          <t>Income Taxes [Line Items]</t>
        </is>
      </c>
    </row>
    <row r="4">
      <c r="A4" s="4" t="inlineStr">
        <is>
          <t>foreign income tax credits - U.S.</t>
        </is>
      </c>
      <c r="B4" s="6" t="n">
        <v>783000</v>
      </c>
      <c r="C4" s="6" t="n">
        <v>783000</v>
      </c>
    </row>
    <row r="5">
      <c r="A5" s="4" t="inlineStr">
        <is>
          <t>U.S. foreign income tax credits, expiration period</t>
        </is>
      </c>
      <c r="B5" s="4" t="inlineStr">
        <is>
          <t>10 years</t>
        </is>
      </c>
    </row>
    <row r="6">
      <c r="A6" s="4" t="inlineStr">
        <is>
          <t>U.S. Federal Tax Authorities [Member]</t>
        </is>
      </c>
    </row>
    <row r="7">
      <c r="A7" s="3" t="inlineStr">
        <is>
          <t>Income Taxes [Line Items]</t>
        </is>
      </c>
    </row>
    <row r="8">
      <c r="A8" s="4" t="inlineStr">
        <is>
          <t>Operating Loss Carryforwards</t>
        </is>
      </c>
      <c r="B8" s="6" t="n">
        <v>19400000</v>
      </c>
    </row>
    <row r="9">
      <c r="A9" s="4" t="inlineStr">
        <is>
          <t>Operating loss carryforwards, related future tax benefits</t>
        </is>
      </c>
      <c r="B9" s="6" t="n">
        <v>4100000</v>
      </c>
    </row>
    <row r="10">
      <c r="A10" s="4" t="inlineStr">
        <is>
          <t>U.S. Federal Tax Authorities [Member] | Earliest Tax Year [Member]</t>
        </is>
      </c>
    </row>
    <row r="11">
      <c r="A11" s="3" t="inlineStr">
        <is>
          <t>Income Taxes [Line Items]</t>
        </is>
      </c>
    </row>
    <row r="12">
      <c r="A12" s="4" t="inlineStr">
        <is>
          <t>Operating Loss Carry forwards Expiration Year</t>
        </is>
      </c>
      <c r="B12" s="4" t="inlineStr">
        <is>
          <t>2027</t>
        </is>
      </c>
    </row>
    <row r="13">
      <c r="A13" s="4" t="inlineStr">
        <is>
          <t>U.S. Federal Tax Authorities [Member] | Latest Tax Year [Member]</t>
        </is>
      </c>
    </row>
    <row r="14">
      <c r="A14" s="3" t="inlineStr">
        <is>
          <t>Income Taxes [Line Items]</t>
        </is>
      </c>
    </row>
    <row r="15">
      <c r="A15" s="4" t="inlineStr">
        <is>
          <t>Operating Loss Carry forwards Expiration Year</t>
        </is>
      </c>
      <c r="B15" s="4" t="inlineStr">
        <is>
          <t>2038</t>
        </is>
      </c>
    </row>
    <row r="16">
      <c r="A16" s="4" t="inlineStr">
        <is>
          <t>U.S. State and Local Jurisdiction [Member]</t>
        </is>
      </c>
    </row>
    <row r="17">
      <c r="A17" s="3" t="inlineStr">
        <is>
          <t>Income Taxes [Line Items]</t>
        </is>
      </c>
    </row>
    <row r="18">
      <c r="A18" s="4" t="inlineStr">
        <is>
          <t>Operating Loss Carryforwards</t>
        </is>
      </c>
      <c r="B18" s="6" t="n">
        <v>28900000</v>
      </c>
    </row>
    <row r="19">
      <c r="A19" s="4" t="inlineStr">
        <is>
          <t>Operating loss carryforwards, related future tax benefits</t>
        </is>
      </c>
      <c r="B19" s="6" t="n">
        <v>953000</v>
      </c>
    </row>
    <row r="20">
      <c r="A20" s="4" t="inlineStr">
        <is>
          <t>U.S. State and Local Jurisdiction [Member] | Earliest Tax Year [Member]</t>
        </is>
      </c>
    </row>
    <row r="21">
      <c r="A21" s="3" t="inlineStr">
        <is>
          <t>Income Taxes [Line Items]</t>
        </is>
      </c>
    </row>
    <row r="22">
      <c r="A22" s="4" t="inlineStr">
        <is>
          <t>Operating Loss Carry forwards Expiration Year</t>
        </is>
      </c>
      <c r="B22" s="4" t="inlineStr">
        <is>
          <t>2022</t>
        </is>
      </c>
    </row>
    <row r="23">
      <c r="A23" s="4" t="inlineStr">
        <is>
          <t>U.S. State and Local Jurisdiction [Member] | Latest Tax Year [Member]</t>
        </is>
      </c>
    </row>
    <row r="24">
      <c r="A24" s="3" t="inlineStr">
        <is>
          <t>Income Taxes [Line Items]</t>
        </is>
      </c>
    </row>
    <row r="25">
      <c r="A25" s="4" t="inlineStr">
        <is>
          <t>Operating Loss Carry forwards Expiration Year</t>
        </is>
      </c>
      <c r="B25" s="4" t="inlineStr">
        <is>
          <t>204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3" customWidth="1" min="4" max="4"/>
    <col width="14" customWidth="1" min="5" max="5"/>
  </cols>
  <sheetData>
    <row r="1">
      <c r="A1" s="1" t="inlineStr">
        <is>
          <t>Income Taxes - 2017 Tax Cuts and Jobs Act - Narrative (Detail) - USD ($)</t>
        </is>
      </c>
      <c r="B1" s="2" t="inlineStr">
        <is>
          <t>3 Months Ended</t>
        </is>
      </c>
      <c r="C1" s="2" t="inlineStr">
        <is>
          <t>12 Months Ended</t>
        </is>
      </c>
    </row>
    <row r="2">
      <c r="B2" s="2" t="inlineStr">
        <is>
          <t>Aug. 02, 2020</t>
        </is>
      </c>
      <c r="C2" s="2" t="inlineStr">
        <is>
          <t>May 02, 2021</t>
        </is>
      </c>
      <c r="D2" s="2" t="inlineStr">
        <is>
          <t>May 03, 2020</t>
        </is>
      </c>
      <c r="E2" s="2" t="inlineStr">
        <is>
          <t>Apr. 28, 2019</t>
        </is>
      </c>
    </row>
    <row r="3">
      <c r="A3" s="3" t="inlineStr">
        <is>
          <t>Income Taxes [Line Items]</t>
        </is>
      </c>
    </row>
    <row r="4">
      <c r="A4" s="4" t="inlineStr">
        <is>
          <t>Federal statutory income tax rate</t>
        </is>
      </c>
      <c r="C4" s="4" t="inlineStr">
        <is>
          <t>21.00%</t>
        </is>
      </c>
      <c r="D4" s="4" t="inlineStr">
        <is>
          <t>21.00%</t>
        </is>
      </c>
      <c r="E4" s="4" t="inlineStr">
        <is>
          <t>21.00%</t>
        </is>
      </c>
    </row>
    <row r="5">
      <c r="A5" s="4" t="inlineStr">
        <is>
          <t>Provisional income tax (benefit) expense of U.S. net deferred income taxes</t>
        </is>
      </c>
      <c r="E5" s="6" t="n">
        <v>-268000</v>
      </c>
    </row>
    <row r="6">
      <c r="A6" s="4" t="inlineStr">
        <is>
          <t>Provisional income tax (benefit) expense Transition Tax</t>
        </is>
      </c>
      <c r="E6" s="5" t="n">
        <v>-282000</v>
      </c>
    </row>
    <row r="7">
      <c r="A7" s="4" t="inlineStr">
        <is>
          <t>GILTI [Member]</t>
        </is>
      </c>
    </row>
    <row r="8">
      <c r="A8" s="3" t="inlineStr">
        <is>
          <t>Income Taxes [Line Items]</t>
        </is>
      </c>
    </row>
    <row r="9">
      <c r="A9" s="4" t="inlineStr">
        <is>
          <t>Income tax charge of during period</t>
        </is>
      </c>
      <c r="D9" s="6" t="n">
        <v>1900000</v>
      </c>
      <c r="E9" s="6" t="n">
        <v>2100000</v>
      </c>
    </row>
    <row r="10">
      <c r="A10" s="4" t="inlineStr">
        <is>
          <t>Non-cash income tax benefit</t>
        </is>
      </c>
      <c r="B10" s="6" t="n">
        <v>3600000</v>
      </c>
      <c r="C10" s="6" t="n">
        <v>36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Income Taxes - Deferred Income Taxes - Valuation Allowance - Narrative (Detail) - USD ($) $ in Thousands</t>
        </is>
      </c>
      <c r="B1" s="2" t="inlineStr">
        <is>
          <t>3 Months Ended</t>
        </is>
      </c>
      <c r="C1" s="2" t="inlineStr">
        <is>
          <t>12 Months Ended</t>
        </is>
      </c>
    </row>
    <row r="2">
      <c r="B2" s="2" t="inlineStr">
        <is>
          <t>Aug. 02, 2020</t>
        </is>
      </c>
      <c r="C2" s="2" t="inlineStr">
        <is>
          <t>May 02, 2021</t>
        </is>
      </c>
      <c r="D2" s="2" t="inlineStr">
        <is>
          <t>May 03, 2020</t>
        </is>
      </c>
      <c r="E2" s="2" t="inlineStr">
        <is>
          <t>Apr. 28, 2019</t>
        </is>
      </c>
    </row>
    <row r="3">
      <c r="A3" s="3" t="inlineStr">
        <is>
          <t>Income Taxes [Line Items]</t>
        </is>
      </c>
    </row>
    <row r="4">
      <c r="A4" s="4" t="inlineStr">
        <is>
          <t>Income expense (benefit)</t>
        </is>
      </c>
      <c r="C4" s="6" t="n">
        <v>7693</v>
      </c>
      <c r="D4" s="6" t="n">
        <v>3354</v>
      </c>
      <c r="E4" s="6" t="n">
        <v>6537</v>
      </c>
    </row>
    <row r="5">
      <c r="A5" s="4" t="inlineStr">
        <is>
          <t>Valuation Allowance, Net Deferred Tax Assets [Member] | GILTI [Member]</t>
        </is>
      </c>
    </row>
    <row r="6">
      <c r="A6" s="3" t="inlineStr">
        <is>
          <t>Income Taxes [Line Items]</t>
        </is>
      </c>
    </row>
    <row r="7">
      <c r="A7" s="4" t="inlineStr">
        <is>
          <t>Income expense (benefit)</t>
        </is>
      </c>
      <c r="B7" s="6" t="n">
        <v>7000</v>
      </c>
      <c r="C7" s="6" t="n">
        <v>7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Income Taxes - Summary of Valuation Allowances Against Deferred Income Taxes (Detail) - USD ($) $ in Thousands</t>
        </is>
      </c>
      <c r="B1" s="2" t="inlineStr">
        <is>
          <t>May 02, 2021</t>
        </is>
      </c>
      <c r="C1" s="2" t="inlineStr">
        <is>
          <t>May 03, 2020</t>
        </is>
      </c>
      <c r="D1" s="2" t="inlineStr">
        <is>
          <t>Apr. 28, 2019</t>
        </is>
      </c>
      <c r="E1" s="2" t="inlineStr">
        <is>
          <t>Apr. 29, 2018</t>
        </is>
      </c>
    </row>
    <row r="2">
      <c r="A2" s="3" t="inlineStr">
        <is>
          <t>Valuation Allowance [Line Items]</t>
        </is>
      </c>
    </row>
    <row r="3">
      <c r="A3" s="4" t="inlineStr">
        <is>
          <t>Valuation allowance</t>
        </is>
      </c>
      <c r="B3" s="6" t="n">
        <v>11674</v>
      </c>
      <c r="C3" s="6" t="n">
        <v>3148</v>
      </c>
      <c r="D3" s="6" t="n">
        <v>748</v>
      </c>
      <c r="E3" s="6" t="n">
        <v>5204</v>
      </c>
    </row>
    <row r="4">
      <c r="A4" s="4" t="inlineStr">
        <is>
          <t>U.S. Capital Loss Carry Forwards and Credits [Member]</t>
        </is>
      </c>
    </row>
    <row r="5">
      <c r="A5" s="3" t="inlineStr">
        <is>
          <t>Valuation Allowance [Line Items]</t>
        </is>
      </c>
    </row>
    <row r="6">
      <c r="A6" s="4" t="inlineStr">
        <is>
          <t>Valuation allowance</t>
        </is>
      </c>
      <c r="B6" s="5" t="n">
        <v>2330</v>
      </c>
      <c r="C6" s="5" t="n">
        <v>2281</v>
      </c>
    </row>
    <row r="7">
      <c r="A7" s="4" t="inlineStr">
        <is>
          <t>U.S. Federal and State [Member] | Deferred Income Tax Assets [Member]</t>
        </is>
      </c>
    </row>
    <row r="8">
      <c r="A8" s="3" t="inlineStr">
        <is>
          <t>Valuation Allowance [Line Items]</t>
        </is>
      </c>
    </row>
    <row r="9">
      <c r="A9" s="4" t="inlineStr">
        <is>
          <t>Valuation allowance</t>
        </is>
      </c>
      <c r="B9" s="6" t="n">
        <v>9344</v>
      </c>
      <c r="C9" s="6" t="n">
        <v>8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es - Summary of Change in Valuation Allowances Against Deferred Income Taxes (Detail) - USD ($) $ in Thousands</t>
        </is>
      </c>
      <c r="C1" s="2" t="inlineStr">
        <is>
          <t>12 Months Ended</t>
        </is>
      </c>
    </row>
    <row r="2">
      <c r="C2" s="2" t="inlineStr">
        <is>
          <t>May 02, 2021</t>
        </is>
      </c>
      <c r="D2" s="2" t="inlineStr">
        <is>
          <t>May 03, 2020</t>
        </is>
      </c>
      <c r="E2" s="2" t="inlineStr">
        <is>
          <t>Apr. 28, 2019</t>
        </is>
      </c>
    </row>
    <row r="3">
      <c r="A3" s="3" t="inlineStr">
        <is>
          <t>Income Tax Disclosure [Abstract]</t>
        </is>
      </c>
    </row>
    <row r="4">
      <c r="A4" s="4" t="inlineStr">
        <is>
          <t>beginning balance</t>
        </is>
      </c>
      <c r="C4" s="6" t="n">
        <v>3148</v>
      </c>
      <c r="D4" s="6" t="n">
        <v>748</v>
      </c>
      <c r="E4" s="6" t="n">
        <v>5204</v>
      </c>
    </row>
    <row r="5">
      <c r="A5" s="4" t="inlineStr">
        <is>
          <t>change in judgement of beginning of year U.S. valuation allowance</t>
        </is>
      </c>
      <c r="B5" s="4" t="inlineStr">
        <is>
          <t>[1]</t>
        </is>
      </c>
      <c r="C5" s="5" t="n">
        <v>6964</v>
      </c>
    </row>
    <row r="6">
      <c r="A6" s="4" t="inlineStr">
        <is>
          <t>change in valuation allowance associated with current year earnings</t>
        </is>
      </c>
      <c r="C6" s="5" t="n">
        <v>1004</v>
      </c>
    </row>
    <row r="7">
      <c r="A7" s="4" t="inlineStr">
        <is>
          <t>establishment of valuation allowance</t>
        </is>
      </c>
      <c r="B7" s="4" t="inlineStr">
        <is>
          <t>[2]</t>
        </is>
      </c>
      <c r="D7" s="5" t="n">
        <v>2281</v>
      </c>
    </row>
    <row r="8">
      <c r="A8" s="4" t="inlineStr">
        <is>
          <t>Write-off of deferred income taxes</t>
        </is>
      </c>
      <c r="B8" s="4" t="inlineStr">
        <is>
          <t>[3]</t>
        </is>
      </c>
      <c r="E8" s="5" t="n">
        <v>-4544</v>
      </c>
    </row>
    <row r="9">
      <c r="A9" s="4" t="inlineStr">
        <is>
          <t>change in estimate during current year</t>
        </is>
      </c>
      <c r="B9" s="4" t="inlineStr">
        <is>
          <t>[4]</t>
        </is>
      </c>
      <c r="C9" s="5" t="n">
        <v>558</v>
      </c>
      <c r="D9" s="5" t="n">
        <v>119</v>
      </c>
      <c r="E9" s="5" t="n">
        <v>88</v>
      </c>
    </row>
    <row r="10">
      <c r="A10" s="4" t="inlineStr">
        <is>
          <t>ending balance</t>
        </is>
      </c>
      <c r="C10" s="6" t="n">
        <v>11674</v>
      </c>
      <c r="D10" s="6" t="n">
        <v>3148</v>
      </c>
      <c r="E10" s="6" t="n">
        <v>748</v>
      </c>
    </row>
    <row r="11"/>
    <row r="12">
      <c r="A12" s="4" t="inlineStr">
        <is>
          <t>[1]</t>
        </is>
      </c>
      <c r="B12" s="4" t="inlineStr">
        <is>
          <t>Refer to the above Summary within the section titled Deferred Income Taxes – Valuation Allowance</t>
        </is>
      </c>
    </row>
    <row r="13">
      <c r="A13" s="4" t="inlineStr">
        <is>
          <t>[2]</t>
        </is>
      </c>
      <c r="B13" s="4" t="inlineStr">
        <is>
          <t>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t>
        </is>
      </c>
    </row>
    <row r="14">
      <c r="A14" s="4" t="inlineStr">
        <is>
          <t>[3]</t>
        </is>
      </c>
      <c r="B14" s="4" t="inlineStr">
        <is>
          <t>During fiscal 2019, we recorded an income tax charge of $4.5 million for the write-off of certain U.S. foreign income tax credits, and in turn, we recorded an income tax benefit of $4.5 million for the reduction in our valuation allowance.</t>
        </is>
      </c>
    </row>
    <row r="15">
      <c r="A15" s="4" t="inlineStr">
        <is>
          <t>[4]</t>
        </is>
      </c>
      <c r="B15" s="4" t="inlineStr">
        <is>
          <t>Amount represents changes in our U.S. net deferred income tax asset balances during the current year that pertain to (i) income tax provision to return adjustments, (ii) changes in estimates of our U.S. effective income tax rate that pertain to U.S. state income tax rates and apportionment percentages, and (iii) other immaterial items.</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chieved in Stages</t>
        </is>
      </c>
      <c r="B1" s="2" t="inlineStr">
        <is>
          <t>12 Months Ended</t>
        </is>
      </c>
    </row>
    <row r="2">
      <c r="B2" s="2" t="inlineStr">
        <is>
          <t>May 02, 2021</t>
        </is>
      </c>
    </row>
    <row r="3">
      <c r="A3" s="3" t="inlineStr">
        <is>
          <t>Business Combinations [Abstract]</t>
        </is>
      </c>
    </row>
    <row r="4">
      <c r="A4" s="4" t="inlineStr">
        <is>
          <t>Business Combination Achieved in Stages</t>
        </is>
      </c>
      <c r="B4" s="4" t="inlineStr">
        <is>
          <t xml:space="preserve">2.
BUSINESS COMBINATION ACHIEVED IN STAGES Overview Effective January 1, 2017, Culp International Holdings, Ltd. (“Culp International”), a wholly-owned subsidiary of the company entered into a joint venture agreement pursuant to which Culp International owned 50% of Class International Holdings, Ltd. (“CIH). Effective February 1, 2021 (sometimes referred to as the “acquisition date”), Culp International entered into a Share Purchase Agreement with its former joint venture partner pursuant to which Culp International acquired the remaining 50% ownership interest in CIH. CIH produces cut and sewn mattress covers housed in two facilities totaling 120,000 square feet, located in a modern industrial park on the northeastern border of Haiti. We believe having sole ownership of this operation increases our flexibility and enhances our capacity by having near-shore capabilities that will help us to meet the needs of our mattress cover customers. Prior to the acquisition of the remaining 50% ownership interest in CIH, we accounted for our initial 50% ownership interest in CIH as an unconsolidated joint venture under the equity method of accounting. In connection with the acquisition of the remaining 50% ownership interest in CIH, our consolidated financial statements now include all of the accounts of CIH, and any significant intercompany balances and transactions have been eliminated in consolidation. The consideration transferred for our now-100% ownership interest in connection with this acquisition totaled $2.7 million, of which $1.7 million represents the fair value of our previously held 50% ownership interest in CIH and a $954,000 purchase price that was mostly paid at closing on February 1, 2021, for the remaining 50% ownership interest in CIH. In accordance with ASC Topic 805-10-25-10, we remeasured our previously held 50% ownership interest in CIH at its acquisition date fair value. As of the acquisition date, the fair value of our previously held 50% ownership interest totaling $1.7 million represented its carrying amount, and therefore, no gain or loss was recognized in earnings for the remeasurement of our previously held 50% ownership interest. Assets Acquired and Liabilities Assumed 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
Equipment and leasehold improvements will be depreciated on a straight-line basis over their remaining useful lives ranging from 1 to 10 years. Gain on Bargain Purchase Concurrent with our acquisition of the remaining 50% ownership interest in CIH, our former joint venture partner sold its mattress related business to a third party. Our acquisition of the remaining 50% ownership interest in CIH was undertaken due to this sale and the terms negotiated therewith. As a result, the $3.5 million fair value of the identifiable assets acquired, and liabilities assumed exceeded the consideration transferred of $2.7 million. Consequently, in accordance with ASC Topic 825-30-25-4, we (i) reassessed the recognition and measurement of the assets acquired, liabilities assumed, and previously held ownership interest; (ii) gained an understanding why there was a bargain purchase; and (iii) reviewed the rebate and supply agreements that were executed concurrent with the Share Purchase Agreement. As part of our review of the rebate and supply agreements, we verified that the terms of these agreements were consistent with fair market value terms and are considered separate transactions and not considered part of the business combination in accordance with ASC Topic 805-20-25-21. Accordingly, this acquisition has been accounted for as a bargain purchase and, as a result, we recognized a gain of $819,000, which is reported in the line-item “gain on bargain purchase” in the fiscal 2021 Consolidated Statement of Net Income. Separate Transactions Supply and Rebate Agreements In connection with the Share Purchase Agreement, we entered into a supply agreement and rebate agreement with an affiliated company of our former joint venture partner to secure plant capacity utilization and preserve sales channels of certain mattress fabric products The supply and rebate agreements are effective as of the acquisition date and are based on future sales orders consistent with current market conditions. The transactions associated with the supply and rebate agreements will be accounted for in accordance with ASC Topic 606 Revenue from Contract with Customers. Acquisition-Related Costs Acquisition-related costs totaling $30,000 were included in selling, general, and administrative expenses in the fiscal 2021 Consolidated Statement of Net Income. Other Actual revenue and net loss from the acquisition date of February 1, 2021, through May 2, 2021, included in our fiscal 2021 Consolidated Statement of Net Income and totaled $379,000 and $(2,000), respectively. Pro Forma Financial Information The following unaudited pro forma consolidated results of operations for the fiscal years ending May 2, 2021, and May 3, 2020, have been prepared as if this acquisition had occurred on April 29, 2019.
(dollars in thousands, except per share data)
May 2, 2021
May 3, 2020
Net Sales
$
300,995
$
256,960
Income (loss) from continuing operations
12,138
(7,820
)
Net income (loss) from continuing operations
2,430
(11,283
)
Net loss from discontinued operation
—
(17,509
)
Net income (loss)
$
2,430
$
(28,792
)
net income (loss) from continuing operations per share-basic
$
0.20
$
(0.91
)
net income (loss) from continuing operations per share-diluted
$
0.20
$
(0.91
)
net loss from discontinued operation per share-basic
$
—
$
(1.41
)
net loss from discontinued operation per share-diluted
$
—
$
(1.41
)
Net income (loss) per share - basic
$
0.20
$
(2.33
)
Net income (loss) per share - diluted
$
0.20
$
(2.33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Equity Method of Accounting In accordance with the equity method of accounting, we reported our previous 50% proportionate share of net income (loss) of CIH as a separate line titled “income (loss) from investment in consolidated joint venture” in the accompanying Consolidated Statements of Net Income (Loss). Our 50% proportionate share of the net income (loss) of the unconsolidated joint venture was $31,000, $(125,000), and $(114,000) during fiscal 2021, 2020, and 2019, respectively. The following table summarizes assets, liabilities, and members’ equity for our equity method investment in CIH:
(dollars in thousands)
May 3, 2020
total assets
$
3,338
total liabilities
$
133
total members’ equity
$
3,205
As of May 3, 2020, our investment in unconsolidated joint venture totaled $1.6 million, which represents our 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es - Summary of Change in Valuation Allowances Against Deferred Income Taxes (Parenthetical) (Detail) - USD ($) $ in Thousands</t>
        </is>
      </c>
      <c r="C1" s="2" t="inlineStr">
        <is>
          <t>12 Months Ended</t>
        </is>
      </c>
    </row>
    <row r="2">
      <c r="C2" s="2" t="inlineStr">
        <is>
          <t>May 02, 2021</t>
        </is>
      </c>
      <c r="D2" s="2" t="inlineStr">
        <is>
          <t>May 03, 2020</t>
        </is>
      </c>
      <c r="E2" s="2" t="inlineStr">
        <is>
          <t>Apr. 28, 2019</t>
        </is>
      </c>
    </row>
    <row r="3">
      <c r="A3" s="3" t="inlineStr">
        <is>
          <t>Valuation Allowance [Line Items]</t>
        </is>
      </c>
    </row>
    <row r="4">
      <c r="A4" s="4" t="inlineStr">
        <is>
          <t>Write-off of deferred income taxes</t>
        </is>
      </c>
      <c r="B4" s="4" t="inlineStr">
        <is>
          <t>[1]</t>
        </is>
      </c>
      <c r="E4" s="6" t="n">
        <v>-4544</v>
      </c>
    </row>
    <row r="5">
      <c r="A5" s="4" t="inlineStr">
        <is>
          <t>income tax expense (benefit)</t>
        </is>
      </c>
      <c r="C5" s="6" t="n">
        <v>8526</v>
      </c>
      <c r="D5" s="6" t="n">
        <v>119</v>
      </c>
      <c r="E5" s="6" t="n">
        <v>-4456</v>
      </c>
    </row>
    <row r="6">
      <c r="A6" s="4" t="inlineStr">
        <is>
          <t>U.S. Federal Tax Authorities [Member]</t>
        </is>
      </c>
    </row>
    <row r="7">
      <c r="A7" s="3" t="inlineStr">
        <is>
          <t>Valuation Allowance [Line Items]</t>
        </is>
      </c>
    </row>
    <row r="8">
      <c r="A8" s="4" t="inlineStr">
        <is>
          <t>Capital loss carryforwards</t>
        </is>
      </c>
      <c r="C8" s="5" t="n">
        <v>10900</v>
      </c>
    </row>
    <row r="9">
      <c r="A9" s="4" t="inlineStr">
        <is>
          <t>Capital loss carryforward, related future tax benefits</t>
        </is>
      </c>
      <c r="C9" s="6" t="n">
        <v>2300</v>
      </c>
    </row>
    <row r="10"/>
    <row r="11">
      <c r="A11" s="4" t="inlineStr">
        <is>
          <t>[1]</t>
        </is>
      </c>
      <c r="B11" s="4" t="inlineStr">
        <is>
          <t>During fiscal 2019, we recorded an income tax charge of $4.5 million for the write-off of certain U.S. foreign income tax credits, and in turn, we recorded an income tax benefit of $4.5 million for the reduction in our valuation allowance.</t>
        </is>
      </c>
    </row>
  </sheetData>
  <mergeCells count="4">
    <mergeCell ref="A1:B2"/>
    <mergeCell ref="C1:E1"/>
    <mergeCell ref="A10:D10"/>
    <mergeCell ref="B11:D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Deferred Income Taxes - Undistributed Earnings from Foreign Subsidiaries - Narrative (Detail) - USD ($) $ in Thousands</t>
        </is>
      </c>
      <c r="B1" s="2" t="inlineStr">
        <is>
          <t>12 Months Ended</t>
        </is>
      </c>
    </row>
    <row r="2">
      <c r="B2" s="2" t="inlineStr">
        <is>
          <t>May 02, 2021</t>
        </is>
      </c>
      <c r="C2" s="2" t="inlineStr">
        <is>
          <t>May 03, 2020</t>
        </is>
      </c>
    </row>
    <row r="3">
      <c r="A3" s="3" t="inlineStr">
        <is>
          <t>Income Tax Disclosure [Abstract]</t>
        </is>
      </c>
    </row>
    <row r="4">
      <c r="A4" s="4" t="inlineStr">
        <is>
          <t>Dividends received deduction percentage for earnings and profits received from foreign corporation</t>
        </is>
      </c>
      <c r="B4" s="4" t="inlineStr">
        <is>
          <t>100.00%</t>
        </is>
      </c>
    </row>
    <row r="5">
      <c r="A5" s="4" t="inlineStr">
        <is>
          <t>Dividends received deduction, foreign corporation ownership percentage</t>
        </is>
      </c>
      <c r="B5" s="4" t="inlineStr">
        <is>
          <t>10.00%</t>
        </is>
      </c>
    </row>
    <row r="6">
      <c r="A6" s="4" t="inlineStr">
        <is>
          <t>Deferred tax liability, undistributed earnings from foreign subsidiaries</t>
        </is>
      </c>
      <c r="B6" s="6" t="n">
        <v>3521</v>
      </c>
      <c r="C6" s="6" t="n">
        <v>34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s>
  <sheetData>
    <row r="1">
      <c r="A1" s="1" t="inlineStr">
        <is>
          <t>Income Taxes - Unrecognized Tax Benefit (Detail) - USD ($) $ in Thousands</t>
        </is>
      </c>
      <c r="B1" s="2" t="inlineStr">
        <is>
          <t>12 Months Ended</t>
        </is>
      </c>
    </row>
    <row r="2">
      <c r="B2" s="2" t="inlineStr">
        <is>
          <t>May 02, 2021</t>
        </is>
      </c>
      <c r="C2" s="2" t="inlineStr">
        <is>
          <t>May 03, 2020</t>
        </is>
      </c>
      <c r="D2" s="2" t="inlineStr">
        <is>
          <t>Apr. 28, 2019</t>
        </is>
      </c>
    </row>
    <row r="3">
      <c r="A3" s="3" t="inlineStr">
        <is>
          <t>Income Tax Disclosure [Abstract]</t>
        </is>
      </c>
    </row>
    <row r="4">
      <c r="A4" s="4" t="inlineStr">
        <is>
          <t>beginning balance</t>
        </is>
      </c>
      <c r="B4" s="6" t="n">
        <v>1269</v>
      </c>
      <c r="C4" s="6" t="n">
        <v>903</v>
      </c>
      <c r="D4" s="6" t="n">
        <v>844</v>
      </c>
    </row>
    <row r="5">
      <c r="A5" s="4" t="inlineStr">
        <is>
          <t>increases from prior period tax positions</t>
        </is>
      </c>
      <c r="B5" s="5" t="n">
        <v>249</v>
      </c>
      <c r="C5" s="5" t="n">
        <v>106</v>
      </c>
      <c r="D5" s="5" t="n">
        <v>135</v>
      </c>
    </row>
    <row r="6">
      <c r="A6" s="4" t="inlineStr">
        <is>
          <t>decreases from prior period tax positions</t>
        </is>
      </c>
      <c r="B6" s="5" t="n">
        <v>-74</v>
      </c>
      <c r="C6" s="5" t="n">
        <v>-85</v>
      </c>
      <c r="D6" s="5" t="n">
        <v>-76</v>
      </c>
    </row>
    <row r="7">
      <c r="A7" s="4" t="inlineStr">
        <is>
          <t>increases from current period tax positions</t>
        </is>
      </c>
      <c r="C7" s="5" t="n">
        <v>434</v>
      </c>
    </row>
    <row r="8">
      <c r="A8" s="4" t="inlineStr">
        <is>
          <t>decreases from current period tax positions</t>
        </is>
      </c>
      <c r="C8" s="5" t="n">
        <v>-89</v>
      </c>
    </row>
    <row r="9">
      <c r="A9" s="4" t="inlineStr">
        <is>
          <t>ending balance</t>
        </is>
      </c>
      <c r="B9" s="6" t="n">
        <v>1444</v>
      </c>
      <c r="C9" s="6" t="n">
        <v>1269</v>
      </c>
      <c r="D9" s="6" t="n">
        <v>9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Income Taxes - Uncertainty in Income Taxes - Narrative (Detail) - USD ($)</t>
        </is>
      </c>
      <c r="B1" s="2" t="inlineStr">
        <is>
          <t>May 02, 2021</t>
        </is>
      </c>
      <c r="C1" s="2" t="inlineStr">
        <is>
          <t>May 03, 2020</t>
        </is>
      </c>
      <c r="D1" s="2" t="inlineStr">
        <is>
          <t>Apr. 28, 2019</t>
        </is>
      </c>
      <c r="E1" s="2" t="inlineStr">
        <is>
          <t>Apr. 29, 2018</t>
        </is>
      </c>
    </row>
    <row r="2">
      <c r="A2" s="3" t="inlineStr">
        <is>
          <t>Income Taxes [Line Items]</t>
        </is>
      </c>
    </row>
    <row r="3">
      <c r="A3" s="4" t="inlineStr">
        <is>
          <t>Unrecognized tax benefits</t>
        </is>
      </c>
      <c r="B3" s="6" t="n">
        <v>1444000</v>
      </c>
      <c r="C3" s="6" t="n">
        <v>1269000</v>
      </c>
      <c r="D3" s="6" t="n">
        <v>903000</v>
      </c>
      <c r="E3" s="6" t="n">
        <v>844000</v>
      </c>
    </row>
    <row r="4">
      <c r="A4" s="4" t="inlineStr">
        <is>
          <t>Unrecognized tax benefits that would favorably impact effective income tax rate if recognized</t>
        </is>
      </c>
      <c r="B4" s="5" t="n">
        <v>1100000</v>
      </c>
      <c r="C4" s="5" t="n">
        <v>1300000</v>
      </c>
    </row>
    <row r="5">
      <c r="A5" s="4" t="inlineStr">
        <is>
          <t>Gross amount of interest and penalties due to unrecognized tax benefits</t>
        </is>
      </c>
      <c r="B5" s="5" t="n">
        <v>165000</v>
      </c>
      <c r="C5" s="5" t="n">
        <v>103000</v>
      </c>
    </row>
    <row r="6">
      <c r="A6" s="4" t="inlineStr">
        <is>
          <t>Non-current Deferred Income Taxes [Member]</t>
        </is>
      </c>
    </row>
    <row r="7">
      <c r="A7" s="3" t="inlineStr">
        <is>
          <t>Income Taxes [Line Items]</t>
        </is>
      </c>
    </row>
    <row r="8">
      <c r="A8" s="4" t="inlineStr">
        <is>
          <t>Unrecognized tax benefits</t>
        </is>
      </c>
      <c r="B8" s="5" t="n">
        <v>380000</v>
      </c>
    </row>
    <row r="9">
      <c r="A9" s="4" t="inlineStr">
        <is>
          <t>Income Taxes Payable - Long-Term [Member]</t>
        </is>
      </c>
    </row>
    <row r="10">
      <c r="A10" s="3" t="inlineStr">
        <is>
          <t>Income Taxes [Line Items]</t>
        </is>
      </c>
    </row>
    <row r="11">
      <c r="A11" s="4" t="inlineStr">
        <is>
          <t>Unrecognized tax benefits</t>
        </is>
      </c>
      <c r="B11" s="6" t="n">
        <v>1100000</v>
      </c>
      <c r="C11" s="6" t="n">
        <v>1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es - Summary of Income Taxes Paid (Refunded) (Detail) - USD ($) $ in Thousands</t>
        </is>
      </c>
      <c r="C1" s="2" t="inlineStr">
        <is>
          <t>12 Months Ended</t>
        </is>
      </c>
    </row>
    <row r="2">
      <c r="C2" s="2" t="inlineStr">
        <is>
          <t>May 02, 2021</t>
        </is>
      </c>
      <c r="D2" s="2" t="inlineStr">
        <is>
          <t>May 03, 2020</t>
        </is>
      </c>
      <c r="E2" s="2" t="inlineStr">
        <is>
          <t>Apr. 28, 2019</t>
        </is>
      </c>
    </row>
    <row r="3">
      <c r="A3" s="3" t="inlineStr">
        <is>
          <t>Income Taxes [Line Items]</t>
        </is>
      </c>
    </row>
    <row r="4">
      <c r="A4" s="4" t="inlineStr">
        <is>
          <t>United States Federal - AMT credit refunds</t>
        </is>
      </c>
      <c r="C4" s="6" t="n">
        <v>1500</v>
      </c>
    </row>
    <row r="5">
      <c r="A5" s="4" t="inlineStr">
        <is>
          <t>Total income tax payments, net</t>
        </is>
      </c>
      <c r="C5" s="5" t="n">
        <v>2998</v>
      </c>
      <c r="D5" s="6" t="n">
        <v>4995</v>
      </c>
      <c r="E5" s="6" t="n">
        <v>6694</v>
      </c>
    </row>
    <row r="6">
      <c r="A6" s="4" t="inlineStr">
        <is>
          <t>Domestic Tax Authority [Member] | United States [Member]</t>
        </is>
      </c>
    </row>
    <row r="7">
      <c r="A7" s="3" t="inlineStr">
        <is>
          <t>Income Taxes [Line Items]</t>
        </is>
      </c>
    </row>
    <row r="8">
      <c r="A8" s="4" t="inlineStr">
        <is>
          <t>United States Federal - AMT credit refunds</t>
        </is>
      </c>
      <c r="B8" s="4" t="inlineStr">
        <is>
          <t>[1]</t>
        </is>
      </c>
      <c r="C8" s="5" t="n">
        <v>-1510</v>
      </c>
    </row>
    <row r="9">
      <c r="A9" s="4" t="inlineStr">
        <is>
          <t>United States Federal - transition tax</t>
        </is>
      </c>
      <c r="C9" s="5" t="n">
        <v>226</v>
      </c>
      <c r="E9" s="5" t="n">
        <v>600</v>
      </c>
    </row>
    <row r="10">
      <c r="A10" s="4" t="inlineStr">
        <is>
          <t>U.S. State and Local Jurisdiction [Member] | United States [Member]</t>
        </is>
      </c>
    </row>
    <row r="11">
      <c r="A11" s="3" t="inlineStr">
        <is>
          <t>Income Taxes [Line Items]</t>
        </is>
      </c>
    </row>
    <row r="12">
      <c r="A12" s="4" t="inlineStr">
        <is>
          <t>Total income tax payments, net</t>
        </is>
      </c>
      <c r="E12" s="5" t="n">
        <v>60</v>
      </c>
    </row>
    <row r="13">
      <c r="A13" s="4" t="inlineStr">
        <is>
          <t>Foreign Tax Authority [Member] | China [Member]</t>
        </is>
      </c>
    </row>
    <row r="14">
      <c r="A14" s="3" t="inlineStr">
        <is>
          <t>Income Taxes [Line Items]</t>
        </is>
      </c>
    </row>
    <row r="15">
      <c r="A15" s="4" t="inlineStr">
        <is>
          <t>Total income tax payments, net</t>
        </is>
      </c>
      <c r="C15" s="5" t="n">
        <v>2874</v>
      </c>
      <c r="D15" s="5" t="n">
        <v>3397</v>
      </c>
      <c r="E15" s="5" t="n">
        <v>3543</v>
      </c>
    </row>
    <row r="16">
      <c r="A16" s="4" t="inlineStr">
        <is>
          <t>Foreign Tax Authority [Member] | Canada [Member]</t>
        </is>
      </c>
    </row>
    <row r="17">
      <c r="A17" s="3" t="inlineStr">
        <is>
          <t>Income Taxes [Line Items]</t>
        </is>
      </c>
    </row>
    <row r="18">
      <c r="A18" s="4" t="inlineStr">
        <is>
          <t>Total income tax payments, net</t>
        </is>
      </c>
      <c r="C18" s="6" t="n">
        <v>1408</v>
      </c>
      <c r="D18" s="6" t="n">
        <v>1598</v>
      </c>
      <c r="E18" s="6" t="n">
        <v>2491</v>
      </c>
    </row>
    <row r="19"/>
    <row r="20">
      <c r="A20" s="4" t="inlineStr">
        <is>
          <t>[1]</t>
        </is>
      </c>
      <c r="B20" s="4" t="inlineStr">
        <is>
          <t>In accordance with the TCJA, corporate taxpayers were eligible to treat prior AMT credit carryforwards as refundable. Accordingly, we elected to treat our prior AMT credit carryforward balance of $1.5 million as refundable, and as a result, 50%</t>
        </is>
      </c>
    </row>
  </sheetData>
  <mergeCells count="4">
    <mergeCell ref="A1:B2"/>
    <mergeCell ref="C1:E1"/>
    <mergeCell ref="A19:D19"/>
    <mergeCell ref="B20:D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 Summary of Income Taxes Paid (Refunded) (Parenthetical) (Detail) - USD ($)</t>
        </is>
      </c>
      <c r="B1" s="2" t="inlineStr">
        <is>
          <t>1 Months Ended</t>
        </is>
      </c>
      <c r="C1" s="2" t="inlineStr">
        <is>
          <t>3 Months Ended</t>
        </is>
      </c>
      <c r="E1" s="2" t="inlineStr">
        <is>
          <t>12 Months Ended</t>
        </is>
      </c>
    </row>
    <row r="2">
      <c r="B2" s="2" t="inlineStr">
        <is>
          <t>May 31, 2020</t>
        </is>
      </c>
      <c r="C2" s="2" t="inlineStr">
        <is>
          <t>Nov. 01, 2020</t>
        </is>
      </c>
      <c r="D2" s="2" t="inlineStr">
        <is>
          <t>Aug. 02, 2020</t>
        </is>
      </c>
      <c r="E2" s="2" t="inlineStr">
        <is>
          <t>May 02, 2021</t>
        </is>
      </c>
    </row>
    <row r="3">
      <c r="A3" s="3" t="inlineStr">
        <is>
          <t>Income Tax Disclosure [Abstract]</t>
        </is>
      </c>
    </row>
    <row r="4">
      <c r="A4" s="4" t="inlineStr">
        <is>
          <t>United States Federal - AMT credit refunds</t>
        </is>
      </c>
      <c r="E4" s="6" t="n">
        <v>1500000</v>
      </c>
    </row>
    <row r="5">
      <c r="A5" s="4" t="inlineStr">
        <is>
          <t>Percentage of expected alternative minimum tax amount refundable in fiscal year 2021</t>
        </is>
      </c>
      <c r="E5" s="4" t="inlineStr">
        <is>
          <t>50.00%</t>
        </is>
      </c>
    </row>
    <row r="6">
      <c r="A6" s="4" t="inlineStr">
        <is>
          <t>Percentage of expected alternative minimum tax amount refundable in fiscal year 2022</t>
        </is>
      </c>
      <c r="E6" s="4" t="inlineStr">
        <is>
          <t>50.00%</t>
        </is>
      </c>
    </row>
    <row r="7">
      <c r="A7" s="4" t="inlineStr">
        <is>
          <t>Percentage of received alternative minimum tax</t>
        </is>
      </c>
      <c r="C7" s="4" t="inlineStr">
        <is>
          <t>50.00%</t>
        </is>
      </c>
      <c r="D7" s="4" t="inlineStr">
        <is>
          <t>50.00%</t>
        </is>
      </c>
    </row>
    <row r="8">
      <c r="A8" s="4" t="inlineStr">
        <is>
          <t>AMT credit carryforward refundable balance amount received</t>
        </is>
      </c>
      <c r="D8" s="6" t="n">
        <v>746000</v>
      </c>
    </row>
    <row r="9">
      <c r="A9" s="4" t="inlineStr">
        <is>
          <t>Percentage of AMT credits refundable under CARES Act</t>
        </is>
      </c>
      <c r="E9" s="4" t="inlineStr">
        <is>
          <t>100.00%</t>
        </is>
      </c>
    </row>
    <row r="10">
      <c r="A10" s="4" t="inlineStr">
        <is>
          <t>Percentage of remaining refundable AMT credit carryforward</t>
        </is>
      </c>
      <c r="B10" s="4" t="inlineStr">
        <is>
          <t>50.00%</t>
        </is>
      </c>
    </row>
    <row r="11">
      <c r="A11" s="4" t="inlineStr">
        <is>
          <t>AMT credit carryforward remaining refundable balance amount received</t>
        </is>
      </c>
      <c r="C11" s="6" t="n">
        <v>764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Lessee Operating Lease Right of Use Assets and Liabilities (Detail) - USD ($) $ in Thousands</t>
        </is>
      </c>
      <c r="B1" s="2" t="inlineStr">
        <is>
          <t>May 02, 2021</t>
        </is>
      </c>
      <c r="C1" s="2" t="inlineStr">
        <is>
          <t>May 03, 2020</t>
        </is>
      </c>
    </row>
    <row r="2">
      <c r="A2" s="3" t="inlineStr">
        <is>
          <t>Assets And Liabilities Lessee [Abstract]</t>
        </is>
      </c>
    </row>
    <row r="3">
      <c r="A3" s="4" t="inlineStr">
        <is>
          <t>Right of use assets</t>
        </is>
      </c>
      <c r="B3" s="6" t="n">
        <v>11730</v>
      </c>
      <c r="C3" s="6" t="n">
        <v>3903</v>
      </c>
    </row>
    <row r="4">
      <c r="A4" s="4" t="inlineStr">
        <is>
          <t>Operating lease liability - current</t>
        </is>
      </c>
      <c r="B4" s="5" t="n">
        <v>2736</v>
      </c>
      <c r="C4" s="5" t="n">
        <v>1805</v>
      </c>
    </row>
    <row r="5">
      <c r="A5" s="4" t="inlineStr">
        <is>
          <t>Operating lease liability – noncurrent</t>
        </is>
      </c>
      <c r="B5" s="6" t="n">
        <v>6821</v>
      </c>
      <c r="C5" s="6" t="n">
        <v>20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 Operating Leases of Lessee Disclosure (Detail) - USD ($) $ in Thousands</t>
        </is>
      </c>
      <c r="B1" s="2" t="inlineStr">
        <is>
          <t>12 Months Ended</t>
        </is>
      </c>
    </row>
    <row r="2">
      <c r="B2" s="2" t="inlineStr">
        <is>
          <t>May 02, 2021</t>
        </is>
      </c>
      <c r="C2" s="2" t="inlineStr">
        <is>
          <t>May 03, 2020</t>
        </is>
      </c>
    </row>
    <row r="3">
      <c r="A3" s="3" t="inlineStr">
        <is>
          <t>Lessee Disclosure [Abstract]</t>
        </is>
      </c>
    </row>
    <row r="4">
      <c r="A4" s="4" t="inlineStr">
        <is>
          <t>Operating lease liability payments</t>
        </is>
      </c>
      <c r="B4" s="6" t="n">
        <v>2634</v>
      </c>
      <c r="C4" s="6" t="n">
        <v>2524</v>
      </c>
    </row>
    <row r="5">
      <c r="A5" s="4" t="inlineStr">
        <is>
          <t>Right of use assets exchanged for lease liabilities</t>
        </is>
      </c>
      <c r="B5" s="6" t="n">
        <v>8014</v>
      </c>
      <c r="C5" s="6" t="n">
        <v>3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4" customWidth="1" min="5" max="5"/>
    <col width="21" customWidth="1" min="6" max="6"/>
    <col width="21" customWidth="1" min="7" max="7"/>
    <col width="80" customWidth="1" min="8" max="8"/>
    <col width="20" customWidth="1" min="9" max="9"/>
    <col width="21" customWidth="1" min="10" max="10"/>
  </cols>
  <sheetData>
    <row r="1">
      <c r="A1" s="1" t="inlineStr">
        <is>
          <t>Commitments and Contingencies - Narrative (Detail)</t>
        </is>
      </c>
      <c r="B1" s="2" t="inlineStr">
        <is>
          <t>Oct. 30, 2021USD ($)</t>
        </is>
      </c>
      <c r="C1" s="2" t="inlineStr">
        <is>
          <t>Aug. 30, 2021USD ($)</t>
        </is>
      </c>
      <c r="D1" s="2" t="inlineStr">
        <is>
          <t>May 07, 2021USD ($)ft²</t>
        </is>
      </c>
      <c r="E1" s="2" t="inlineStr">
        <is>
          <t>Apr. 09, 2021USD ($)ft²</t>
        </is>
      </c>
      <c r="F1" s="2" t="inlineStr">
        <is>
          <t>Jun. 30, 2021USD ($)</t>
        </is>
      </c>
      <c r="G1" s="2" t="inlineStr">
        <is>
          <t>Apr. 30, 2021USD ($)</t>
        </is>
      </c>
      <c r="H1" s="2" t="inlineStr">
        <is>
          <t>May 02, 2021USD ($)ft²</t>
        </is>
      </c>
      <c r="I1" s="2" t="inlineStr">
        <is>
          <t>May 03, 2020USD ($)</t>
        </is>
      </c>
      <c r="J1" s="2" t="inlineStr">
        <is>
          <t>Apr. 28, 2019USD ($)</t>
        </is>
      </c>
    </row>
    <row r="2">
      <c r="A2" s="3" t="inlineStr">
        <is>
          <t>Commitments and Contingencies Disclosure [Line Items]</t>
        </is>
      </c>
    </row>
    <row r="3">
      <c r="A3" s="4" t="inlineStr">
        <is>
          <t>Accounts payable for capital expenditures</t>
        </is>
      </c>
      <c r="H3" s="6" t="n">
        <v>348000</v>
      </c>
      <c r="I3" s="6" t="n">
        <v>107000</v>
      </c>
    </row>
    <row r="4">
      <c r="A4" s="4" t="inlineStr">
        <is>
          <t>Former Home Accessories Segment [Member] | Loss From Discontinued Operations [Member]</t>
        </is>
      </c>
    </row>
    <row r="5">
      <c r="A5" s="3" t="inlineStr">
        <is>
          <t>Commitments and Contingencies Disclosure [Line Items]</t>
        </is>
      </c>
    </row>
    <row r="6">
      <c r="A6" s="4" t="inlineStr">
        <is>
          <t>Operating lease costs</t>
        </is>
      </c>
      <c r="I6" s="5" t="n">
        <v>204000</v>
      </c>
    </row>
    <row r="7">
      <c r="A7" s="4" t="inlineStr">
        <is>
          <t>Upholstery Fabrics [Member]</t>
        </is>
      </c>
    </row>
    <row r="8">
      <c r="A8" s="3" t="inlineStr">
        <is>
          <t>Commitments and Contingencies Disclosure [Line Items]</t>
        </is>
      </c>
    </row>
    <row r="9">
      <c r="A9" s="4" t="inlineStr">
        <is>
          <t>Area of facility | ft²</t>
        </is>
      </c>
      <c r="E9" s="5" t="n">
        <v>90000</v>
      </c>
    </row>
    <row r="10">
      <c r="A10" s="4" t="inlineStr">
        <is>
          <t>Lease term</t>
        </is>
      </c>
      <c r="E10" s="4" t="inlineStr">
        <is>
          <t>8 years</t>
        </is>
      </c>
    </row>
    <row r="11">
      <c r="A11" s="4" t="inlineStr">
        <is>
          <t>Lease rent payment</t>
        </is>
      </c>
      <c r="E11" s="6" t="n">
        <v>2800000</v>
      </c>
      <c r="G11" s="6" t="n">
        <v>1400000</v>
      </c>
    </row>
    <row r="12">
      <c r="A12" s="4" t="inlineStr">
        <is>
          <t>Lease renewal term</t>
        </is>
      </c>
      <c r="E12" s="4" t="inlineStr">
        <is>
          <t>8 years</t>
        </is>
      </c>
    </row>
    <row r="13">
      <c r="A13" s="4" t="inlineStr">
        <is>
          <t>Lessee, operating Lease, option to extend</t>
        </is>
      </c>
      <c r="H13" s="4" t="inlineStr">
        <is>
          <t>The initial non-cancelable term of the lease can be subsequently renewed and extended for successive eight-year</t>
        </is>
      </c>
    </row>
    <row r="14">
      <c r="A14" s="4" t="inlineStr">
        <is>
          <t>Upholstery Fabrics [Member] | Other Assets [Member]</t>
        </is>
      </c>
    </row>
    <row r="15">
      <c r="A15" s="3" t="inlineStr">
        <is>
          <t>Commitments and Contingencies Disclosure [Line Items]</t>
        </is>
      </c>
    </row>
    <row r="16">
      <c r="A16" s="4" t="inlineStr">
        <is>
          <t>Lease rent payment</t>
        </is>
      </c>
      <c r="H16" s="6" t="n">
        <v>1400000</v>
      </c>
    </row>
    <row r="17">
      <c r="A17" s="4" t="inlineStr">
        <is>
          <t>Upholstery Fabrics [Member] | Subsequent Event [Member]</t>
        </is>
      </c>
    </row>
    <row r="18">
      <c r="A18" s="3" t="inlineStr">
        <is>
          <t>Commitments and Contingencies Disclosure [Line Items]</t>
        </is>
      </c>
    </row>
    <row r="19">
      <c r="A19" s="4" t="inlineStr">
        <is>
          <t>Lease rent payment</t>
        </is>
      </c>
      <c r="F19" s="6" t="n">
        <v>558000</v>
      </c>
    </row>
    <row r="20">
      <c r="A20" s="4" t="inlineStr">
        <is>
          <t>Upholstery Fabrics [Member] | Forecast [Member]</t>
        </is>
      </c>
    </row>
    <row r="21">
      <c r="A21" s="3" t="inlineStr">
        <is>
          <t>Commitments and Contingencies Disclosure [Line Items]</t>
        </is>
      </c>
    </row>
    <row r="22">
      <c r="A22" s="4" t="inlineStr">
        <is>
          <t>Lease rent payment</t>
        </is>
      </c>
      <c r="B22" s="6" t="n">
        <v>418500</v>
      </c>
      <c r="C22" s="6" t="n">
        <v>418500</v>
      </c>
    </row>
    <row r="23">
      <c r="A23" s="4" t="inlineStr">
        <is>
          <t>High Point ,NC [Member]</t>
        </is>
      </c>
    </row>
    <row r="24">
      <c r="A24" s="3" t="inlineStr">
        <is>
          <t>Commitments and Contingencies Disclosure [Line Items]</t>
        </is>
      </c>
    </row>
    <row r="25">
      <c r="A25" s="4" t="inlineStr">
        <is>
          <t>Lessee, operating Lease, option to extend</t>
        </is>
      </c>
      <c r="H25" s="4" t="inlineStr">
        <is>
          <t>The initial non-cancelable term of the lease can be subsequently renewed and extended up to four additional periods of three years</t>
        </is>
      </c>
    </row>
    <row r="26">
      <c r="A26" s="4" t="inlineStr">
        <is>
          <t>High Point ,NC [Member] | Subsequent Event [Member]</t>
        </is>
      </c>
    </row>
    <row r="27">
      <c r="A27" s="3" t="inlineStr">
        <is>
          <t>Commitments and Contingencies Disclosure [Line Items]</t>
        </is>
      </c>
    </row>
    <row r="28">
      <c r="A28" s="4" t="inlineStr">
        <is>
          <t>Area of facility | ft²</t>
        </is>
      </c>
      <c r="D28" s="5" t="n">
        <v>21000</v>
      </c>
    </row>
    <row r="29">
      <c r="A29" s="4" t="inlineStr">
        <is>
          <t>Lease term</t>
        </is>
      </c>
      <c r="D29" s="4" t="inlineStr">
        <is>
          <t>10 years</t>
        </is>
      </c>
    </row>
    <row r="30">
      <c r="A30" s="4" t="inlineStr">
        <is>
          <t>Lease rent payment</t>
        </is>
      </c>
      <c r="D30" s="6" t="n">
        <v>2200000</v>
      </c>
    </row>
    <row r="31">
      <c r="A31" s="4" t="inlineStr">
        <is>
          <t>Lease renewal term</t>
        </is>
      </c>
      <c r="D31" s="4" t="inlineStr">
        <is>
          <t>3 years</t>
        </is>
      </c>
    </row>
    <row r="32">
      <c r="A32" s="4" t="inlineStr">
        <is>
          <t>Mattress Fabrics [Member]</t>
        </is>
      </c>
    </row>
    <row r="33">
      <c r="A33" s="3" t="inlineStr">
        <is>
          <t>Commitments and Contingencies Disclosure [Line Items]</t>
        </is>
      </c>
    </row>
    <row r="34">
      <c r="A34" s="4" t="inlineStr">
        <is>
          <t>Area of facility | ft²</t>
        </is>
      </c>
      <c r="H34" s="5" t="n">
        <v>65886</v>
      </c>
    </row>
    <row r="35">
      <c r="A35" s="4" t="inlineStr">
        <is>
          <t>Lease rent payment</t>
        </is>
      </c>
      <c r="H35" s="6" t="n">
        <v>13200</v>
      </c>
    </row>
    <row r="36">
      <c r="A36" s="4" t="inlineStr">
        <is>
          <t>Lease renewal term</t>
        </is>
      </c>
      <c r="H36" s="4" t="inlineStr">
        <is>
          <t>3 years</t>
        </is>
      </c>
    </row>
    <row r="37">
      <c r="A37" s="4" t="inlineStr">
        <is>
          <t>Lessee, operating Lease, option to extend</t>
        </is>
      </c>
      <c r="H37" s="4" t="inlineStr">
        <is>
          <t>Effective February 1, 2021, we amended this lease agreement to include options to renew and extend this lease for up to two additional periods of three-years each.</t>
        </is>
      </c>
    </row>
    <row r="38">
      <c r="A38" s="4" t="inlineStr">
        <is>
          <t>Operating lease, existence of option to extend</t>
        </is>
      </c>
      <c r="H38" s="4" t="inlineStr">
        <is>
          <t>true</t>
        </is>
      </c>
    </row>
    <row r="39">
      <c r="A39" s="4" t="inlineStr">
        <is>
          <t>Operating lease reimbursement allowance</t>
        </is>
      </c>
      <c r="H39" s="6" t="n">
        <v>92400</v>
      </c>
    </row>
    <row r="40">
      <c r="A40" s="4" t="inlineStr">
        <is>
          <t>Remaining amount of allowance for reimbursement</t>
        </is>
      </c>
      <c r="H40" s="5" t="n">
        <v>86000</v>
      </c>
    </row>
    <row r="41">
      <c r="A41" s="4" t="inlineStr">
        <is>
          <t>Rental payments</t>
        </is>
      </c>
      <c r="H41" s="5" t="n">
        <v>151000</v>
      </c>
      <c r="I41" s="5" t="n">
        <v>157000</v>
      </c>
      <c r="J41" s="6" t="n">
        <v>158000</v>
      </c>
    </row>
    <row r="42">
      <c r="A42" s="4" t="inlineStr">
        <is>
          <t>Mattress Fabrics [Member] | Capital Addition Purchase Commitments [Member]</t>
        </is>
      </c>
    </row>
    <row r="43">
      <c r="A43" s="3" t="inlineStr">
        <is>
          <t>Commitments and Contingencies Disclosure [Line Items]</t>
        </is>
      </c>
    </row>
    <row r="44">
      <c r="A44" s="4" t="inlineStr">
        <is>
          <t>Open purchase commitments for equipment</t>
        </is>
      </c>
      <c r="H44" s="5" t="n">
        <v>1600000</v>
      </c>
    </row>
    <row r="45">
      <c r="A45" s="4" t="inlineStr">
        <is>
          <t>Continuing Operation [Member]</t>
        </is>
      </c>
    </row>
    <row r="46">
      <c r="A46" s="3" t="inlineStr">
        <is>
          <t>Commitments and Contingencies Disclosure [Line Items]</t>
        </is>
      </c>
    </row>
    <row r="47">
      <c r="A47" s="4" t="inlineStr">
        <is>
          <t>Operating lease costs</t>
        </is>
      </c>
      <c r="H47" s="5" t="n">
        <v>2900000</v>
      </c>
      <c r="I47" s="5" t="n">
        <v>2600000</v>
      </c>
    </row>
    <row r="48">
      <c r="A48" s="4" t="inlineStr">
        <is>
          <t>Short-term lease costs</t>
        </is>
      </c>
      <c r="H48" s="6" t="n">
        <v>55000</v>
      </c>
      <c r="I48" s="6" t="n">
        <v>148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Weighted Average Lease Term and Discount Rate (Detail)</t>
        </is>
      </c>
      <c r="B1" s="2" t="inlineStr">
        <is>
          <t>May 02, 2021</t>
        </is>
      </c>
      <c r="C1" s="2" t="inlineStr">
        <is>
          <t>May 03, 2020</t>
        </is>
      </c>
    </row>
    <row r="2">
      <c r="A2" s="3" t="inlineStr">
        <is>
          <t>Lessee Disclosure [Abstract]</t>
        </is>
      </c>
    </row>
    <row r="3">
      <c r="A3" s="4" t="inlineStr">
        <is>
          <t>Weighted average lease term</t>
        </is>
      </c>
      <c r="B3" s="4" t="inlineStr">
        <is>
          <t>4 years 4 months 9 days</t>
        </is>
      </c>
      <c r="C3" s="4" t="inlineStr">
        <is>
          <t>2 years 11 months 23 days</t>
        </is>
      </c>
    </row>
    <row r="4">
      <c r="A4" s="4" t="inlineStr">
        <is>
          <t>Weighted average discount rate</t>
        </is>
      </c>
      <c r="B4" s="4" t="inlineStr">
        <is>
          <t>2.41%</t>
        </is>
      </c>
      <c r="C4" s="4" t="inlineStr">
        <is>
          <t>3.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14:24:36Z</dcterms:created>
  <dcterms:modified xmlns:dcterms="http://purl.org/dc/terms/" xmlns:xsi="http://www.w3.org/2001/XMLSchema-instance" xsi:type="dcterms:W3CDTF">2021-07-16T14:24:36Z</dcterms:modified>
</cp:coreProperties>
</file>